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Investment Securities" sheetId="9" state="visible" r:id="rId9"/>
    <sheet xmlns:r="http://schemas.openxmlformats.org/officeDocument/2006/relationships" name="Note 3 - Loans Held for Sale" sheetId="10" state="visible" r:id="rId10"/>
    <sheet xmlns:r="http://schemas.openxmlformats.org/officeDocument/2006/relationships" name="Note 4 - Loans Held for Investm" sheetId="11" state="visible" r:id="rId11"/>
    <sheet xmlns:r="http://schemas.openxmlformats.org/officeDocument/2006/relationships" name="Note 5 - Allowance for Credit L" sheetId="12" state="visible" r:id="rId12"/>
    <sheet xmlns:r="http://schemas.openxmlformats.org/officeDocument/2006/relationships" name="Note 6 - Troubled Debt Restruct" sheetId="13" state="visible" r:id="rId13"/>
    <sheet xmlns:r="http://schemas.openxmlformats.org/officeDocument/2006/relationships" name="Note 7 - Other Real Estate Owne" sheetId="14" state="visible" r:id="rId14"/>
    <sheet xmlns:r="http://schemas.openxmlformats.org/officeDocument/2006/relationships" name="Note 8 - Premises and Equipment" sheetId="15" state="visible" r:id="rId15"/>
    <sheet xmlns:r="http://schemas.openxmlformats.org/officeDocument/2006/relationships" name="Note 9 - Goodwill and Other Int" sheetId="16" state="visible" r:id="rId16"/>
    <sheet xmlns:r="http://schemas.openxmlformats.org/officeDocument/2006/relationships" name="Note 10 - Deposits" sheetId="17" state="visible" r:id="rId17"/>
    <sheet xmlns:r="http://schemas.openxmlformats.org/officeDocument/2006/relationships" name="Note 11 - Employee Benefit Plan" sheetId="18" state="visible" r:id="rId18"/>
    <sheet xmlns:r="http://schemas.openxmlformats.org/officeDocument/2006/relationships" name="Note 12 - Stock-based Compensat" sheetId="19" state="visible" r:id="rId19"/>
    <sheet xmlns:r="http://schemas.openxmlformats.org/officeDocument/2006/relationships" name="Note 13 - Borrowed Money" sheetId="20" state="visible" r:id="rId20"/>
    <sheet xmlns:r="http://schemas.openxmlformats.org/officeDocument/2006/relationships" name="Note 14 - Income Taxes" sheetId="21" state="visible" r:id="rId21"/>
    <sheet xmlns:r="http://schemas.openxmlformats.org/officeDocument/2006/relationships" name="Note 15 - Regulatory Capital Re" sheetId="22" state="visible" r:id="rId22"/>
    <sheet xmlns:r="http://schemas.openxmlformats.org/officeDocument/2006/relationships" name="Note 16 - Earnings Per Share" sheetId="23" state="visible" r:id="rId23"/>
    <sheet xmlns:r="http://schemas.openxmlformats.org/officeDocument/2006/relationships" name="Note 17 - Mortgage Banking Acti" sheetId="24" state="visible" r:id="rId24"/>
    <sheet xmlns:r="http://schemas.openxmlformats.org/officeDocument/2006/relationships" name="Note 18 - Commitments and Conti" sheetId="25" state="visible" r:id="rId25"/>
    <sheet xmlns:r="http://schemas.openxmlformats.org/officeDocument/2006/relationships" name="Note 19 - Parent Company Financ" sheetId="26" state="visible" r:id="rId26"/>
    <sheet xmlns:r="http://schemas.openxmlformats.org/officeDocument/2006/relationships" name="Note 20 - Fair Value Measuremen" sheetId="27" state="visible" r:id="rId27"/>
    <sheet xmlns:r="http://schemas.openxmlformats.org/officeDocument/2006/relationships" name="Note 21 - Fair Value of Financi" sheetId="28" state="visible" r:id="rId28"/>
    <sheet xmlns:r="http://schemas.openxmlformats.org/officeDocument/2006/relationships" name="Note 22 - Supplemental Cash Flo" sheetId="29" state="visible" r:id="rId29"/>
    <sheet xmlns:r="http://schemas.openxmlformats.org/officeDocument/2006/relationships" name="Note 23 - Junior Subordinated D" sheetId="30" state="visible" r:id="rId30"/>
    <sheet xmlns:r="http://schemas.openxmlformats.org/officeDocument/2006/relationships" name="Note 24 - Related Party Transac" sheetId="31" state="visible" r:id="rId31"/>
    <sheet xmlns:r="http://schemas.openxmlformats.org/officeDocument/2006/relationships" name="Note 25 - Quarterly Financial D" sheetId="32" state="visible" r:id="rId32"/>
    <sheet xmlns:r="http://schemas.openxmlformats.org/officeDocument/2006/relationships" name="Significant Accounting Policies" sheetId="33" state="visible" r:id="rId33"/>
    <sheet xmlns:r="http://schemas.openxmlformats.org/officeDocument/2006/relationships" name="Note 1 - Basis of Presentatio34" sheetId="34" state="visible" r:id="rId34"/>
    <sheet xmlns:r="http://schemas.openxmlformats.org/officeDocument/2006/relationships" name="Note 2 - Investment Securities " sheetId="35" state="visible" r:id="rId35"/>
    <sheet xmlns:r="http://schemas.openxmlformats.org/officeDocument/2006/relationships" name="Note 3 - Loans Held for Sale (T" sheetId="36" state="visible" r:id="rId36"/>
    <sheet xmlns:r="http://schemas.openxmlformats.org/officeDocument/2006/relationships" name="Note 4 - Loans Held for Inves37" sheetId="37" state="visible" r:id="rId37"/>
    <sheet xmlns:r="http://schemas.openxmlformats.org/officeDocument/2006/relationships" name="Note 5 - Allowance for Credit38" sheetId="38" state="visible" r:id="rId38"/>
    <sheet xmlns:r="http://schemas.openxmlformats.org/officeDocument/2006/relationships" name="Note 6 - Troubled Debt Restru39" sheetId="39" state="visible" r:id="rId39"/>
    <sheet xmlns:r="http://schemas.openxmlformats.org/officeDocument/2006/relationships" name="Note 7 - Other Real Estate Ow40" sheetId="40" state="visible" r:id="rId40"/>
    <sheet xmlns:r="http://schemas.openxmlformats.org/officeDocument/2006/relationships" name="Note 8 - Premises and Equipme41" sheetId="41" state="visible" r:id="rId41"/>
    <sheet xmlns:r="http://schemas.openxmlformats.org/officeDocument/2006/relationships" name="Note 9 - Goodwill and Other I42" sheetId="42" state="visible" r:id="rId42"/>
    <sheet xmlns:r="http://schemas.openxmlformats.org/officeDocument/2006/relationships" name="Note 10 - Deposits (Tables)" sheetId="43" state="visible" r:id="rId43"/>
    <sheet xmlns:r="http://schemas.openxmlformats.org/officeDocument/2006/relationships" name="Note 12 - Stock-based Compens44" sheetId="44" state="visible" r:id="rId44"/>
    <sheet xmlns:r="http://schemas.openxmlformats.org/officeDocument/2006/relationships" name="Note 13 - Borrowed Money (Table" sheetId="45" state="visible" r:id="rId45"/>
    <sheet xmlns:r="http://schemas.openxmlformats.org/officeDocument/2006/relationships" name="Note 14 - Income Taxes (Tables)" sheetId="46" state="visible" r:id="rId46"/>
    <sheet xmlns:r="http://schemas.openxmlformats.org/officeDocument/2006/relationships" name="Note 15 - Regulatory Capital 47" sheetId="47" state="visible" r:id="rId47"/>
    <sheet xmlns:r="http://schemas.openxmlformats.org/officeDocument/2006/relationships" name="Note 16 - Earnings Per Share (T" sheetId="48" state="visible" r:id="rId48"/>
    <sheet xmlns:r="http://schemas.openxmlformats.org/officeDocument/2006/relationships" name="Note 18 - Commitments and Con49" sheetId="49" state="visible" r:id="rId49"/>
    <sheet xmlns:r="http://schemas.openxmlformats.org/officeDocument/2006/relationships" name="Note 19 - Parent Company Fina50" sheetId="50" state="visible" r:id="rId50"/>
    <sheet xmlns:r="http://schemas.openxmlformats.org/officeDocument/2006/relationships" name="Note 20 - Fair Value Measurem51" sheetId="51" state="visible" r:id="rId51"/>
    <sheet xmlns:r="http://schemas.openxmlformats.org/officeDocument/2006/relationships" name="Note 21 - Fair Value of Finan52" sheetId="52" state="visible" r:id="rId52"/>
    <sheet xmlns:r="http://schemas.openxmlformats.org/officeDocument/2006/relationships" name="Note 22 - Supplemental Cash F53" sheetId="53" state="visible" r:id="rId53"/>
    <sheet xmlns:r="http://schemas.openxmlformats.org/officeDocument/2006/relationships" name="Note 23 - Junior Subordinated54" sheetId="54" state="visible" r:id="rId54"/>
    <sheet xmlns:r="http://schemas.openxmlformats.org/officeDocument/2006/relationships" name="Note 24 - Related Party Trans55" sheetId="55" state="visible" r:id="rId55"/>
    <sheet xmlns:r="http://schemas.openxmlformats.org/officeDocument/2006/relationships" name="Note 25 - Quarterly Financial56" sheetId="56" state="visible" r:id="rId56"/>
    <sheet xmlns:r="http://schemas.openxmlformats.org/officeDocument/2006/relationships" name="Note 1 - Basis of Presentatio57" sheetId="57" state="visible" r:id="rId57"/>
    <sheet xmlns:r="http://schemas.openxmlformats.org/officeDocument/2006/relationships" name="Note 1 - Basis of Presentatio58" sheetId="58" state="visible" r:id="rId58"/>
    <sheet xmlns:r="http://schemas.openxmlformats.org/officeDocument/2006/relationships" name="Note 1 - Basis of Presentatio59" sheetId="59" state="visible" r:id="rId59"/>
    <sheet xmlns:r="http://schemas.openxmlformats.org/officeDocument/2006/relationships" name="Note 2 - Investment Securitie60" sheetId="60" state="visible" r:id="rId60"/>
    <sheet xmlns:r="http://schemas.openxmlformats.org/officeDocument/2006/relationships" name="Note 2 - Investment Securitie61" sheetId="61" state="visible" r:id="rId61"/>
    <sheet xmlns:r="http://schemas.openxmlformats.org/officeDocument/2006/relationships" name="Note 2 - Investment Securitie62" sheetId="62" state="visible" r:id="rId62"/>
    <sheet xmlns:r="http://schemas.openxmlformats.org/officeDocument/2006/relationships" name="Note 2 - Investment Securitie63" sheetId="63" state="visible" r:id="rId63"/>
    <sheet xmlns:r="http://schemas.openxmlformats.org/officeDocument/2006/relationships" name="Note 2 - Investment Securitie64" sheetId="64" state="visible" r:id="rId64"/>
    <sheet xmlns:r="http://schemas.openxmlformats.org/officeDocument/2006/relationships" name="Note 2 - Investment Securitie65" sheetId="65" state="visible" r:id="rId65"/>
    <sheet xmlns:r="http://schemas.openxmlformats.org/officeDocument/2006/relationships" name="Note 3 - Loans Held for Sale (D" sheetId="66" state="visible" r:id="rId66"/>
    <sheet xmlns:r="http://schemas.openxmlformats.org/officeDocument/2006/relationships" name="Note 3 - Loans Held for Sale - " sheetId="67" state="visible" r:id="rId67"/>
    <sheet xmlns:r="http://schemas.openxmlformats.org/officeDocument/2006/relationships" name="Note 4 - Loans Held for Inves68" sheetId="68" state="visible" r:id="rId68"/>
    <sheet xmlns:r="http://schemas.openxmlformats.org/officeDocument/2006/relationships" name="Note 4 - Loans Held for Inves69" sheetId="69" state="visible" r:id="rId69"/>
    <sheet xmlns:r="http://schemas.openxmlformats.org/officeDocument/2006/relationships" name="Note 4 - Loans Held for Inves70" sheetId="70" state="visible" r:id="rId70"/>
    <sheet xmlns:r="http://schemas.openxmlformats.org/officeDocument/2006/relationships" name="Note 4 - Loans Held for Inves71" sheetId="71" state="visible" r:id="rId71"/>
    <sheet xmlns:r="http://schemas.openxmlformats.org/officeDocument/2006/relationships" name="Note 4 - Loans Held for Inves72" sheetId="72" state="visible" r:id="rId72"/>
    <sheet xmlns:r="http://schemas.openxmlformats.org/officeDocument/2006/relationships" name="Note 4 - Loans Held for Inves73" sheetId="73" state="visible" r:id="rId73"/>
    <sheet xmlns:r="http://schemas.openxmlformats.org/officeDocument/2006/relationships" name="Note 5 - Allowance for Credit74" sheetId="74" state="visible" r:id="rId74"/>
    <sheet xmlns:r="http://schemas.openxmlformats.org/officeDocument/2006/relationships" name="Note 5 - Allowance for Credit75" sheetId="75" state="visible" r:id="rId75"/>
    <sheet xmlns:r="http://schemas.openxmlformats.org/officeDocument/2006/relationships" name="Note 5 - Allowance for Loan and" sheetId="76" state="visible" r:id="rId76"/>
    <sheet xmlns:r="http://schemas.openxmlformats.org/officeDocument/2006/relationships" name="Note 6 - Troubled Debt Restru77" sheetId="77" state="visible" r:id="rId77"/>
    <sheet xmlns:r="http://schemas.openxmlformats.org/officeDocument/2006/relationships" name="Note 6 - Troubled Debt Restru78" sheetId="78" state="visible" r:id="rId78"/>
    <sheet xmlns:r="http://schemas.openxmlformats.org/officeDocument/2006/relationships" name="Note 7 - Other Real Estate Ow79" sheetId="79" state="visible" r:id="rId79"/>
    <sheet xmlns:r="http://schemas.openxmlformats.org/officeDocument/2006/relationships" name="Note 8 - Premises and Equipme80" sheetId="80" state="visible" r:id="rId80"/>
    <sheet xmlns:r="http://schemas.openxmlformats.org/officeDocument/2006/relationships" name="Note 8 - Premises and Equipme81" sheetId="81" state="visible" r:id="rId81"/>
    <sheet xmlns:r="http://schemas.openxmlformats.org/officeDocument/2006/relationships" name="Note 8 - Premises and Equipme82" sheetId="82" state="visible" r:id="rId82"/>
    <sheet xmlns:r="http://schemas.openxmlformats.org/officeDocument/2006/relationships" name="Note 9 - Goodwill and Other I83" sheetId="83" state="visible" r:id="rId83"/>
    <sheet xmlns:r="http://schemas.openxmlformats.org/officeDocument/2006/relationships" name="Note 9 - Goodwill and Other I84" sheetId="84" state="visible" r:id="rId84"/>
    <sheet xmlns:r="http://schemas.openxmlformats.org/officeDocument/2006/relationships" name="Note 9 - Goodwill and Other I85" sheetId="85" state="visible" r:id="rId85"/>
    <sheet xmlns:r="http://schemas.openxmlformats.org/officeDocument/2006/relationships" name="Note 10 - Deposits (Details Tex" sheetId="86" state="visible" r:id="rId86"/>
    <sheet xmlns:r="http://schemas.openxmlformats.org/officeDocument/2006/relationships" name="Note 10 - Deposits - Distributi" sheetId="87" state="visible" r:id="rId87"/>
    <sheet xmlns:r="http://schemas.openxmlformats.org/officeDocument/2006/relationships" name="Note 10 - Deposits - Scheduled " sheetId="88" state="visible" r:id="rId88"/>
    <sheet xmlns:r="http://schemas.openxmlformats.org/officeDocument/2006/relationships" name="Note 11 - Employee Benefit Pl89" sheetId="89" state="visible" r:id="rId89"/>
    <sheet xmlns:r="http://schemas.openxmlformats.org/officeDocument/2006/relationships" name="Note 12 - Stock-based Compens90" sheetId="90" state="visible" r:id="rId90"/>
    <sheet xmlns:r="http://schemas.openxmlformats.org/officeDocument/2006/relationships" name="Note 12 - Stock-based Compens91" sheetId="91" state="visible" r:id="rId91"/>
    <sheet xmlns:r="http://schemas.openxmlformats.org/officeDocument/2006/relationships" name="Note 12 - Stock-based Compens92" sheetId="92" state="visible" r:id="rId92"/>
    <sheet xmlns:r="http://schemas.openxmlformats.org/officeDocument/2006/relationships" name="Note 12 - Stock-based Compens93" sheetId="93" state="visible" r:id="rId93"/>
    <sheet xmlns:r="http://schemas.openxmlformats.org/officeDocument/2006/relationships" name="Note 12 - Stock-based Compens94" sheetId="94" state="visible" r:id="rId94"/>
    <sheet xmlns:r="http://schemas.openxmlformats.org/officeDocument/2006/relationships" name="Note 12 - Stock-based Compens95" sheetId="95" state="visible" r:id="rId95"/>
    <sheet xmlns:r="http://schemas.openxmlformats.org/officeDocument/2006/relationships" name="Note 12 - Stock-based Compens96" sheetId="96" state="visible" r:id="rId96"/>
    <sheet xmlns:r="http://schemas.openxmlformats.org/officeDocument/2006/relationships" name="Note 13 - Borrowed Money (Detai" sheetId="97" state="visible" r:id="rId97"/>
    <sheet xmlns:r="http://schemas.openxmlformats.org/officeDocument/2006/relationships" name="Note 13 - Borrowed Money - FHLB" sheetId="98" state="visible" r:id="rId98"/>
    <sheet xmlns:r="http://schemas.openxmlformats.org/officeDocument/2006/relationships" name="Note 14 - Income Taxes (Details" sheetId="99" state="visible" r:id="rId99"/>
    <sheet xmlns:r="http://schemas.openxmlformats.org/officeDocument/2006/relationships" name="Note 14 - Income Taxes - Compon" sheetId="100" state="visible" r:id="rId100"/>
    <sheet xmlns:r="http://schemas.openxmlformats.org/officeDocument/2006/relationships" name="Note 14 - Income Taxes - Reconc" sheetId="101" state="visible" r:id="rId101"/>
    <sheet xmlns:r="http://schemas.openxmlformats.org/officeDocument/2006/relationships" name="Note 14 - Income Taxes - Com102" sheetId="102" state="visible" r:id="rId102"/>
    <sheet xmlns:r="http://schemas.openxmlformats.org/officeDocument/2006/relationships" name="Note 15 - Regulatory Capital103" sheetId="103" state="visible" r:id="rId103"/>
    <sheet xmlns:r="http://schemas.openxmlformats.org/officeDocument/2006/relationships" name="Note 15 - Regulatory Capital104" sheetId="104" state="visible" r:id="rId104"/>
    <sheet xmlns:r="http://schemas.openxmlformats.org/officeDocument/2006/relationships" name="Note 16 - Earnings Per Share (D" sheetId="105" state="visible" r:id="rId105"/>
    <sheet xmlns:r="http://schemas.openxmlformats.org/officeDocument/2006/relationships" name="Note 16 - Earnings per Share - " sheetId="106" state="visible" r:id="rId106"/>
    <sheet xmlns:r="http://schemas.openxmlformats.org/officeDocument/2006/relationships" name="Note 17 - Mortgage Banking A107" sheetId="107" state="visible" r:id="rId107"/>
    <sheet xmlns:r="http://schemas.openxmlformats.org/officeDocument/2006/relationships" name="Note 18 - Commitments and Co108" sheetId="108" state="visible" r:id="rId108"/>
    <sheet xmlns:r="http://schemas.openxmlformats.org/officeDocument/2006/relationships" name="Note 19 - Parent Company Fin109" sheetId="109" state="visible" r:id="rId109"/>
    <sheet xmlns:r="http://schemas.openxmlformats.org/officeDocument/2006/relationships" name="Note 19 - Parent Company Fin110" sheetId="110" state="visible" r:id="rId110"/>
    <sheet xmlns:r="http://schemas.openxmlformats.org/officeDocument/2006/relationships" name="Note 19 - Parent Company Fin111" sheetId="111" state="visible" r:id="rId111"/>
    <sheet xmlns:r="http://schemas.openxmlformats.org/officeDocument/2006/relationships" name="Note 20 - Fair Value Measure112" sheetId="112" state="visible" r:id="rId112"/>
    <sheet xmlns:r="http://schemas.openxmlformats.org/officeDocument/2006/relationships" name="Note 20 - Fair Value Measure113" sheetId="113" state="visible" r:id="rId113"/>
    <sheet xmlns:r="http://schemas.openxmlformats.org/officeDocument/2006/relationships" name="Note 20 - Fair Value Measure114" sheetId="114" state="visible" r:id="rId114"/>
    <sheet xmlns:r="http://schemas.openxmlformats.org/officeDocument/2006/relationships" name="Note 20 - Fair Value Measure115" sheetId="115" state="visible" r:id="rId115"/>
    <sheet xmlns:r="http://schemas.openxmlformats.org/officeDocument/2006/relationships" name="Note 21 - Fair Value of Fina116" sheetId="116" state="visible" r:id="rId116"/>
    <sheet xmlns:r="http://schemas.openxmlformats.org/officeDocument/2006/relationships" name="Note 21 - Fair Value of Fina117" sheetId="117" state="visible" r:id="rId117"/>
    <sheet xmlns:r="http://schemas.openxmlformats.org/officeDocument/2006/relationships" name="Note 22 - Supplemental Cash 118" sheetId="118" state="visible" r:id="rId118"/>
    <sheet xmlns:r="http://schemas.openxmlformats.org/officeDocument/2006/relationships" name="Note 23 - Junior Subordinate119" sheetId="119" state="visible" r:id="rId119"/>
    <sheet xmlns:r="http://schemas.openxmlformats.org/officeDocument/2006/relationships" name="Note 23 - Junior Subordinate120" sheetId="120" state="visible" r:id="rId120"/>
    <sheet xmlns:r="http://schemas.openxmlformats.org/officeDocument/2006/relationships" name="Note 23 - Junior Subordinate121" sheetId="121" state="visible" r:id="rId121"/>
    <sheet xmlns:r="http://schemas.openxmlformats.org/officeDocument/2006/relationships" name="Note 24 - Related Party Tran122" sheetId="122" state="visible" r:id="rId122"/>
    <sheet xmlns:r="http://schemas.openxmlformats.org/officeDocument/2006/relationships" name="Note 24 - Related Party Tran123" sheetId="123" state="visible" r:id="rId123"/>
    <sheet xmlns:r="http://schemas.openxmlformats.org/officeDocument/2006/relationships" name="Note 25 - Quarterly Financia124" sheetId="124" state="visible" r:id="rId124"/>
  </sheets>
  <definedNames/>
  <calcPr calcId="124519" fullCalcOnLoad="1"/>
</workbook>
</file>

<file path=xl/sharedStrings.xml><?xml version="1.0" encoding="utf-8"?>
<sst xmlns="http://schemas.openxmlformats.org/spreadsheetml/2006/main" uniqueCount="1287">
  <si>
    <t>Document And Entity Information - USD ($) $ in Millions</t>
  </si>
  <si>
    <t>12 Months Ended</t>
  </si>
  <si>
    <t>Dec. 31, 2016</t>
  </si>
  <si>
    <t>Mar. 10, 2017</t>
  </si>
  <si>
    <t>Jun. 30, 2016</t>
  </si>
  <si>
    <t>Document Information [Line Items]</t>
  </si>
  <si>
    <t>Entity Registrant Name</t>
  </si>
  <si>
    <t>FIRST SOUTH BANCORP INC /VA/</t>
  </si>
  <si>
    <t>Entity Central Index Key</t>
  </si>
  <si>
    <t>Trading Symbol</t>
  </si>
  <si>
    <t>fs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Financial Condition - USD ($)</t>
  </si>
  <si>
    <t>Dec. 31, 2015</t>
  </si>
  <si>
    <t>Assets</t>
  </si>
  <si>
    <t>Cash and due from banks</t>
  </si>
  <si>
    <t>Interest-bearing deposits with banks</t>
  </si>
  <si>
    <t>Investment securities available for sale, at fair value</t>
  </si>
  <si>
    <t>Investment securities held to maturity</t>
  </si>
  <si>
    <t>Mortgage loans held for sale</t>
  </si>
  <si>
    <t>Loans and leases held for investment</t>
  </si>
  <si>
    <t>Allowance for loan and lease losses</t>
  </si>
  <si>
    <t>Net loans and leases held for investment</t>
  </si>
  <si>
    <t>Premises and equipment, net</t>
  </si>
  <si>
    <t>Assets held for sale</t>
  </si>
  <si>
    <t>Other real estate owned</t>
  </si>
  <si>
    <t>Federal Home Loan Bank stock, at cost</t>
  </si>
  <si>
    <t>Accrued interest receivable</t>
  </si>
  <si>
    <t>Goodwill</t>
  </si>
  <si>
    <t>Mortgage servicing rights</t>
  </si>
  <si>
    <t>Identifiable intangible assets</t>
  </si>
  <si>
    <t>Bank-owned life insurance</t>
  </si>
  <si>
    <t>Prepaid expenses and other assets</t>
  </si>
  <si>
    <t>Total assets</t>
  </si>
  <si>
    <t>Liabilities and Stockholders' Equity</t>
  </si>
  <si>
    <t>Non-interest bearing demand</t>
  </si>
  <si>
    <t>Interest bearing demand</t>
  </si>
  <si>
    <t>Savings</t>
  </si>
  <si>
    <t>Large denomination certificates of deposit</t>
  </si>
  <si>
    <t>Other time</t>
  </si>
  <si>
    <t>Total deposits</t>
  </si>
  <si>
    <t>Borrowed money</t>
  </si>
  <si>
    <t>Junior subordinated debentures</t>
  </si>
  <si>
    <t>Other liabilities</t>
  </si>
  <si>
    <t>Total liabilities</t>
  </si>
  <si>
    <t>Commitments and contingencies (Note 18)</t>
  </si>
  <si>
    <t xml:space="preserve"> </t>
  </si>
  <si>
    <t>Common stock, $.01 par value, 25,000,000 shares authorized; 9,494,935 and 9,489,222 shares outstanding, respectively</t>
  </si>
  <si>
    <t>Additional paid-in capital</t>
  </si>
  <si>
    <t>Retained earnings</t>
  </si>
  <si>
    <t>Accumulated other comprehensive income</t>
  </si>
  <si>
    <t>Total stockholders' equity</t>
  </si>
  <si>
    <t>Total liabilities and stockholders' equity</t>
  </si>
  <si>
    <t>Consolidated Statements of Financial Condition (Parentheticals) - $ / shares</t>
  </si>
  <si>
    <t>Common stock, par value (in dollars per share)</t>
  </si>
  <si>
    <t>Common stock, shares authorized (in shares)</t>
  </si>
  <si>
    <t>Common stock, shares outstanding (in shares)</t>
  </si>
  <si>
    <t>Consolidated Statements of Operations - USD ($)</t>
  </si>
  <si>
    <t>Dec. 31, 2014</t>
  </si>
  <si>
    <t>Interest income:</t>
  </si>
  <si>
    <t>Interest and fees on loans</t>
  </si>
  <si>
    <t>Interest on investments and deposits</t>
  </si>
  <si>
    <t>Total interest income</t>
  </si>
  <si>
    <t>Interest expense:</t>
  </si>
  <si>
    <t>Interest on deposits</t>
  </si>
  <si>
    <t>Interest on borrowings</t>
  </si>
  <si>
    <t>Interest on junior subordinated notes</t>
  </si>
  <si>
    <t>Total interest expense</t>
  </si>
  <si>
    <t>Net interest income</t>
  </si>
  <si>
    <t>Provision for credit losses</t>
  </si>
  <si>
    <t>Net interest income after provision for credit losses</t>
  </si>
  <si>
    <t>Non-interest income:</t>
  </si>
  <si>
    <t>Deposit fees and service charges</t>
  </si>
  <si>
    <t>Loan fees and charges</t>
  </si>
  <si>
    <t>Mortgage loan servicing fees</t>
  </si>
  <si>
    <t>Gain on sale and other fees on mortgage loans</t>
  </si>
  <si>
    <t>Gain on sale of other real estate, net</t>
  </si>
  <si>
    <t>Gain on sale of investment securities</t>
  </si>
  <si>
    <t>Other income</t>
  </si>
  <si>
    <t>Total non-interest income</t>
  </si>
  <si>
    <t>Non-interest expense:</t>
  </si>
  <si>
    <t>Compensation and fringe benefits</t>
  </si>
  <si>
    <t>Federal deposit insurance premiums</t>
  </si>
  <si>
    <t>Premises and equipment</t>
  </si>
  <si>
    <t>Marketing</t>
  </si>
  <si>
    <t>Data processing</t>
  </si>
  <si>
    <t>Amortization of intangible assets</t>
  </si>
  <si>
    <t>Other real estate owned expense</t>
  </si>
  <si>
    <t>Other</t>
  </si>
  <si>
    <t>Total non-interest expense</t>
  </si>
  <si>
    <t>Income before income tax expense</t>
  </si>
  <si>
    <t>Income tax expense</t>
  </si>
  <si>
    <t>[1]</t>
  </si>
  <si>
    <t>NET INCOME</t>
  </si>
  <si>
    <t>[1],[2],[3]</t>
  </si>
  <si>
    <t>Basic earnings per share (in dollars per share)</t>
  </si>
  <si>
    <t>Diluted earnings per share (in dollars per share)</t>
  </si>
  <si>
    <t>Dividends per share (in dollars per share)</t>
  </si>
  <si>
    <t>Average basic shares outstanding (in shares)</t>
  </si>
  <si>
    <t>Average diluted shares outstanding (in shares)</t>
  </si>
  <si>
    <t>revised for prior period restatement</t>
  </si>
  <si>
    <t>[2]</t>
  </si>
  <si>
    <t>[3]</t>
  </si>
  <si>
    <t>Consolidated Statements of Comprehensive Income - USD ($)</t>
  </si>
  <si>
    <t>Net income</t>
  </si>
  <si>
    <t>Other comprehensive (loss) income:</t>
  </si>
  <si>
    <t>Unrealized holding (losses) gains on securities available-for-sale</t>
  </si>
  <si>
    <t>Tax effect</t>
  </si>
  <si>
    <t>Unrealized holding (losses) gains on securities available-for-sale, net of tax amount</t>
  </si>
  <si>
    <t>Unrealized gain (loss) on interest rate hedge position</t>
  </si>
  <si>
    <t>Unrealized gain (loss) on interest rate hedge position, net of tax</t>
  </si>
  <si>
    <t>Reclassification adjustment for realized gains included in net income</t>
  </si>
  <si>
    <t>Reclassification adjustment for realized gains, net of tax</t>
  </si>
  <si>
    <t>Net current period other comprehensive income (loss)</t>
  </si>
  <si>
    <t>Comprehensive income</t>
  </si>
  <si>
    <t>Consolidated Statements of Changes in Stockholders' Equity - USD ($)</t>
  </si>
  <si>
    <t>Common Stock [Member]</t>
  </si>
  <si>
    <t>Additional Paid-in Capital [Member]</t>
  </si>
  <si>
    <t>Retained Earnings [Member]</t>
  </si>
  <si>
    <t>AOCI Attributable to Parent [Member]</t>
  </si>
  <si>
    <t>Total</t>
  </si>
  <si>
    <t>Balance at Dec. 31, 2013</t>
  </si>
  <si>
    <t>[2],[3],[4]</t>
  </si>
  <si>
    <t>Other comprehensive income (loss), net</t>
  </si>
  <si>
    <t>Retirement of common shares</t>
  </si>
  <si>
    <t>Stock based compensation expense</t>
  </si>
  <si>
    <t>Dividends</t>
  </si>
  <si>
    <t>Balance at Dec. 31, 2014</t>
  </si>
  <si>
    <t>Balance at Dec. 31, 2015</t>
  </si>
  <si>
    <t>Vesting of restricted stock awards, net</t>
  </si>
  <si>
    <t>Balance at Dec. 31, 2016</t>
  </si>
  <si>
    <t>[4]</t>
  </si>
  <si>
    <t>Consolidated Statements of Cash Flows - USD ($)</t>
  </si>
  <si>
    <t>Depreciation</t>
  </si>
  <si>
    <t>Amortization of intangibles</t>
  </si>
  <si>
    <t>Amortization of mortgage servicing rights</t>
  </si>
  <si>
    <t>Accretion of discounts and premiums on securities, net</t>
  </si>
  <si>
    <t>Deferred income taxes</t>
  </si>
  <si>
    <t>Loss on sale of assets held for sale</t>
  </si>
  <si>
    <t>Loss (gain) on disposal of premises and equipment</t>
  </si>
  <si>
    <t>Gain on sale of other real estate owned</t>
  </si>
  <si>
    <t>Gain on sale of loans held for sale</t>
  </si>
  <si>
    <t>Gain on sale of investment securities available-for-sale</t>
  </si>
  <si>
    <t>Valuation allowance on other real estate owned</t>
  </si>
  <si>
    <t>Originations of loans held for sale, net</t>
  </si>
  <si>
    <t>Proceeds from sale of loans held for sale</t>
  </si>
  <si>
    <t>Other operating activities</t>
  </si>
  <si>
    <t>Net cash provided by operating activities</t>
  </si>
  <si>
    <t>Investing activities:</t>
  </si>
  <si>
    <t>Proceeds from sale of investment securities available-for-sale</t>
  </si>
  <si>
    <t>Purchases of investment securities available-for-sale</t>
  </si>
  <si>
    <t>Proceeds from principal repayments of mortgage-backed securities available-for-sale</t>
  </si>
  <si>
    <t>Originations of loans held for investment, net of principal repayments</t>
  </si>
  <si>
    <t>Proceeds from sale of assets held for sale</t>
  </si>
  <si>
    <t>Mortgage servicing rights-loans sold with servicing retained</t>
  </si>
  <si>
    <t>Purchase of mortgage servicing rights portfolio</t>
  </si>
  <si>
    <t>Proceeds from disposal of premises and equipment</t>
  </si>
  <si>
    <t>Proceeds from disposal of other real estate owned</t>
  </si>
  <si>
    <t>Purchase of bank-owned life insurance</t>
  </si>
  <si>
    <t>Proceeds from sale (purchase) of FHLB stock</t>
  </si>
  <si>
    <t>Purchase of premises and equipment</t>
  </si>
  <si>
    <t>Net cash received from acquisition</t>
  </si>
  <si>
    <t>Net cash used in investing activities</t>
  </si>
  <si>
    <t>Financing activities:</t>
  </si>
  <si>
    <t>Net increase in deposit accounts</t>
  </si>
  <si>
    <t>Net increase (decrease) in FHLB borrowings</t>
  </si>
  <si>
    <t>Cash paid for dividends</t>
  </si>
  <si>
    <t>Net cash provided by financing activities</t>
  </si>
  <si>
    <t>Increase (decrease) in cash and cash equivalents</t>
  </si>
  <si>
    <t>Cash and cash equivalents, beginning of year</t>
  </si>
  <si>
    <t>Cash and cash equivalents, end of year</t>
  </si>
  <si>
    <t>Note 1 - Basis of Presentation and Accounting Policies</t>
  </si>
  <si>
    <t>Notes to Financial Statements</t>
  </si>
  <si>
    <t>Organization, Consolidation and Presentation of Financial Statements Disclosure [Text Block]</t>
  </si>
  <si>
    <t>1. Organization and Nature of Operations . First South Bancorp, Inc. (the "Company") is a bank holding company incorporated under the laws of the Commonwealth of Virginia. First South Bank (the "Bank"), the wholly owned subsidiary of the Company, is organized and incorporated under the laws of the State of North Carolina. The Federal Reserve Board regulates the Company, and the Federal Deposit Insurance Corporation (“FDIC”) and the North Carolina Office of the Commissioner of Banks (“Commissioner”) regulate the Bank. The consolidated financial statements include the accounts of the Company, the Bank, and the Bank's wholly owned subsidiaries, First South Leasing, LLC is organized and incorporated under the laws of the State of North Carolina and First South Investments, Inc. is organized and incorporated under the laws of the State of Delaware. All significant intercompany balances and transactions have been eliminated in consolidation. The Company follows accounting principles generally accepted in the United States of America and general practices within the financial services industry as summarized below: Significant Event. December 31, 2015, $434,000 December 31, 2014. December 31, 2013, 10 2015 2015. December 31, 2014, $651,000. December 31, 2013, $651,000. 2014 $217,000. The financial statements as of December 31, 2014, The impact of the above adjustments compared to amounts previously presented is as follows: December 31, 2014 December 31, 2013 As filed As restated As filed As restated Consolidated Statement of Financial Condition Income tax receivable $ 2,594,376 $ 1,591,105 Prepaid expenses and other assets $ 6,898,192 $ 7,467,178 $ 9,599,143 $ 8,948,180 Total assets $ 885,864,932 $ 885,430,647 $ 674,721,943 $ 674,070,980 Retained earnings $ 41,303,204 $ 40,868,919 $ 38,849,326 $ 38,198,363 Total stockholders' equity $ 80,436,861 $ 80,002,576 $ 74,858,143 $ 74,207,180 Year Ended December 31, 2014 2014 Consolidated Statement of Operations As filed As restated Income tax expense $ 1,565,687 $ 1,349,009 Net income $ 3,872,944 $ 4,089,622 Basic earnings per share $ 0.40 $ 0.43 Diluted earnings per share $ 0.40 $ 0.42 Use of Estimates . Cash and Cash Equivalents . may Investment Securities . three (1) (2) (3)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Our investment securities portfolio includes residential mortgage-backed securities and collateralized mortgage obligations. As the underlying collateral of each of these securities is comprised of a large number of similar residential mortgage loans for which prepayments are probable and the timing and amount of such prepayments can be reasonably estimated, we consider estimates of future principal prepayments of these underlying residential mortgage loans in the calculation of the constant effective yield used to apply the interest method for income recognition. The Company evaluates securities for other-than-temporary impairment ("OTTI") on at least a quarterly basis.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would be recognized as impairment through earnings. For debt securities that do not meet the aforementioned criteria, the amount of impairment is split into two 1) 2) Loans Held for Sale. first 825, Financial Instruments secondary secondary secondary Loans Held for Investment and Allowance for Credit Losses . A loan is considered impaired, based on current information and events, if it is probable that scheduled payments of principal or interest due according to the contractual terms of the loan agreement are uncollectible. Uncollateralized loans are measured for impairment based on the present value of expected future cash flows discounted at historical interest rates; while collateral-dependent loans are measured for impairment based on the fair value of the collateral. The Bank uses several factors in determining if a loan is impaired. Internal asset classification procedures include a review of significant loans and lending relationships and certain related data. This data includes the borrower’s loan payment status, current financial data and factors such as cash flows and operating income or loss, among others. The allowance for credit losses is increased by charges to income and decreased by charge-offs (net of recoveries). Management's periodic evaluation of the adequacy of the allowance is based on past loan loss experience, known and inherent risks in the portfolio, adverse situations that may Other Real Estate Owned . Income Recognition on Impaired and Nonaccrual Loans. 90 90 may may six While a loan is classified as nonaccrual and the future collectability of the recorded loan balance is doubtful, collections of interest and principal are generally applied as a reduction to principal outstanding, except in the case of loans with scheduled amortization where the payment is generally applied to the oldest payment due. When the future collectability of the recorded loan balance is expected, interest income may Troubled Debt Restructurings. may one may first Mortgage Servicing Rights. December 31, 2016, 2015 2014. Premises and Equipment . 10 40 3 7 Investment in Federal Home Loan Bank Stock . $100, 0.09% $15.0 4.25% December 31, 2016 2015, 15,737 23,693 December 31, 2016 2015, Goodwill and Intangible Assets. December 31, 2016 2015, 10 Income Taxes . 740 10 December 31, 2016. twelve December 2016, 2015 2014, December 31, 2012 Accumulated Other Comprehensive Income. Unrealized Holding Gains(Losses) on I nvestment Securities Available-For-Sale Unrealized Holding Gains(Losses) on Cash Flow Hedging Activities Total Accumulated Other Comprehensive Income (In Thousands) Balance at December 31, 2013 $ 125 $ (22 ) $ 103 Other comprehensive income (loss) before reclassifications 3,305 (232 ) 3,073 Amounts reclassified from AOCI (8 ) - (8 ) Net current period other comprehensive income (loss) 3,297 (232 ) 3,065 Balance at December 31, 2014 3,422 (254 ) 3,168 Other comprehensive income before reclassifications 152 7 159 Amounts reclassified from AOCI (879 ) - (879 ) Net current period other comprehensive income (loss) (727 ) 7 (720 ) Balance at December 31, 2015 $ 2,695 $ (247 ) $ 2,448 Other comprehensive income before reclassifications (973 ) 324 (649 ) Amounts reclassified from AOCI (289 ) - (289 ) Net current period other comprehensive income (loss) (1,262 ) 324 (938 ) Balance at December 31, 2016 $ 1,433 $ 77 $ 1,510 Comprehensive Income (Loss) . Marketing. Segment Information. one New Accounting Pronouncements and Changes in Accounting Principles. In May 2014, 2014 09, Revenue from Contracts with Customers 2015 14 August 2015, December 15, 2017, may In November 2015, 2015 17, Balance Sheet Classification of Deferred Taxes 740, December 15, 2016, In January 2016, 2016 01, Recognition and Measurement of Financial Assets and Liabilities December 15, 2017, may In February 2016, 2016 02, Leases (Topic 842). 842, 840, 842 842 12 December 15, 2018, may In March 2016, 2016 05, Effect of Derivative Contract Novations on Existing Hedge Accounting Relationships. one 815 December 15, 2016, may In March 2016, 2016 06, Contingent Put and Call Options in Debt Instruments. 815 four December 15, 2016, may In March 2016, 2016 08, Principal versus Agent Considerations (Reporting Revenue Gross versus Net). 606 606 2014 9 may In March 2016, 2016 09, Improvements to Employee Share-Based Payment Accounting. 718 123 2004), December 15, 2016, may In April 2016, 2016 10, Identifying Performance Obligations and Licensing. 606. 606 2014 9 may In May 2016, 2016 11, Rescission of SEC Guidance Because of Accounting Standards Updates 2014 09 2014 16 March 3, 2016 606,” March 3, 2016 In May 2016, 2016 12, Narrow-Scope Improvements and Practical Expedients 2014 9. 2015 14, August 2015, 2014 9 December 15, 2017, may In June 2016, 2016 13, Measurement of Credit Losses on Financial Instruments December 15, 2019, may In August 2016, 2016 15, Classification of Certain Cash Receipts and Cash Payments zero December 15, 2017, may In October 2016, 2016 16, Intra-Entity Transfers of Assets Other Than Inventory 740, 810, December 15, 2017, may In October 2016, 2016 17, Interests Held Through Related Parties That Are Under Common Control December 15, 2016, may In November 2016, 2016 18, Restricted Cash. 230, restricted cash equivalents and are required to present a statement of cash flows. For public business entities, the amendments in this ASU are effective for fiscal years beginning after December 15, 2017, may In December 2016, 2016 19, Technical Corrections and Improvements. In January 2017, 2017 01, Clarifying the Definition of a Business. (1) (2) December 15, 2017, may In January 2017, 2017 03, Accounting Changes and Error Corrections (Topic 250) Equity Method and Joint Ventures (Topic 323). September 2016 November 2016 September November 2014 01. December 15, 2017, 2018 2019, may In January 2017, 2017 04, Simplifying the Test for Goodwill Impairment 350, Intangibles-Goodwill and Other two 1, 2 two second one December 15, 2019. may Interest Rate Hedging. December 30, 2014, $10.0 five 2016, December 30, 2024. 23 Compensated Absences. Subsequent Events. December 31, 2016, December 31, 2016,</t>
  </si>
  <si>
    <t>Note 2 - Investment Securities</t>
  </si>
  <si>
    <t>Investments in Debt and Marketable Equity Securities (and Certain Trading Assets) Disclosure [Text Block]</t>
  </si>
  <si>
    <t>2. The following is a summary of the securities portfolio by major category. The amortized cost and fair value of each category, with gross unrealized gains and losses at December 31, 2016 2015, Amortized Gross Gross Unrealized Fair Securities available for sale: Cost Unrealized Gains Losses Value (In thousands) December 31, 2016 Government agencies $ 16,797 $ 245 $ 47 $ 16,995 Mortgage-backed securities 93,124 2,155 163 95,116 Municipal securities 53,465 536 319 53,682 Corporate bonds 26,983 60 230 26,813 Total $ 190,369 $ 2,996 $ 759 $ 192,606 December 31, 2015 Government agencies $ 30,850 $ 541 $ 6 $ 31,385 Mortgage-backed securities 128,820 3,141 277 131,684 Municipal securities 55,534 1,305 8 56,831 Corporate bonds 28,744 - 349 28,395 Total $ 243,948 $ 4,987 $ 640 $ 248,295 Amortized Gross Unrealized Gross Unrealized Fair Securities held to maturity: Cost Gains Losses Value (In thousands) December 31, 2016 Government agencies $ 510 $ 1 $ - $ 511 Total $ 510 $ 1 $ - $ 511 December 31, 2015 Government agencies $ 508 $ 2 $ - $ 510 Total $ 508 $ 2 $ - $ 510 The following table presents a summary of realized gains and losses from the sale of available for sale investment securities: Years Ended December 31, 2016 2015 (In thousands) Proceeds from sale $ 40,631 $ 46,236 Gross realized gains on sales 594 1,429 Gross realized losses on sales (127 ) (11 ) Total realized gains (losses), net $ 467 $ 1,418 The following table summarizes investment securities gross unrealized losses, fair value and length of time the securities were in a continuous unrealized loss position at December 31, 2016 2015. Less Than 12 Months 12 Months or More Total Fair Unrealized Fair Unrealized Fair Unrealized Value Losses Value Losses Value Losses (In thousands) December 31, 2016 Government agencies $ 6,766 $ 47 $ - $ - $ 6,766 $ 47 Mortgage-backed securities 27,586 163 - - 27,586 163 Municipal securities 24,156 319 - - 24,156 319 Corporate bonds 13,751 26 7,795 204 21,546 230 Total $ 72,259 $ 555 $ 7,795 $ 204 $ 80,054 $ 759 December 31, 2015 Government agencies $ 3,785 $ 12 $ - $ - $ 3,785 $ 12 Mortgage-backed securities 51,956 264 2,641 7 54,597 271 Municipal securities 1,530 8 - - 1,530 8 Corporate bonds 16,115 120 11,280 229 27,395 349 Total $ 73,386 $ 404 $ 13,921 $ 236 $ 87,307 $ 640 The following table summarizes the amortized cost and fair values of the investment securities portfolio at December 31, 2016, may Less Than One to Five to Over Securities available for sale: One Year Five Years Ten Years Ten Years (In thousands) Government agencies Amortized cost $ - $ 7,315 $ 9,482 $ - Fair value - 7,292 9,703 - Mortgage-backed securities Amortized cost - 69,188 7,124 16,812 Fair value - 70,071 7,282 17,763 Municipal securities Amortized cost 3,757 15,758 33,950 - Fair value 3,775 16,050 33,857 - Corporate bonds Amortized cost 5,032 11,451 10,500 - Fair value 5,028 11,460 10,325 - Total Amortized cost $ 8,789 $ 103,712 $ 61,056 $ 16,812 Total Fair value $ 8,803 $ 104,873 $ 61,167 $ 17,763 Securities held to maturity: Government agencies Amortized cost $ 510 $ - $ - $ - Fair value 511 - - - Total Amortized cost $ 510 $ - $ - $ - Total Fair value $ 511 $ - $ - $ - United States government agency securities and mortgage-backed securities with an amortized cost of $32.6 December 31, 2016, $11.8 December 31, 2015. $510,000 $508,000 December 31, 2016 2015, Prior to purchasing any security, the Bank ensures the security is “investment grade”. For a security to be investment grade it must: (1) (2) 2010 To determine if a security is investment grade, if available, management utilizes the ratings of the Nationally Recognized Statistical Rating Organizations (“NRSRO”). However, they are not the sole basis of determining if a security is investment grade. In addition, on a pre-purchase basis, at least one 10 10 8 third At December 31, 2016, 49 December 31, 2016 Amortized Cost Fair Value (In thousands) Obligations of state and political subdivisions: General obligation bonds: Pennsylvania $ 3,874 $ 3,897 California 3,679 3,709 Washington 3,384 3,305 Indiana 2,412 2,413 Texas 2,276 2,210 Florida 2,234 2,223 Alabama 1,821 1,803 Utah 1,791 1,747 Nevada 1,339 1,366 Other (10 states) 8,081 8,283 Total general obligation bonds 30,891 30,956 Revenue bonds: New York 7,200 7,224 North Carolina 4,239 4,314 Mississippi 2,319 2,319 Oklahoma 2,252 2,285 Pennsylvania 1,901 1,954 Other (4 states) 4,663 4,630 Total revenue bonds 22,574 22,726 Total obligations of state and political subdivisions $ 53,465 $ 53,682 The largest exposure in general obligation bonds was one $2.4 $2.4 December 31, 2016. $2.4 $2.4 The following table is a summary of the revenue sources related to the Company’s investment in revenue bonds: December 31, 2016 Amortized Cost Fair Value (In thousands) Revenue bonds by revenue source: University and college $ 8,588 $ 8,635 Public improvements 6,125 6,144 Pension funding 1,901 1,954 Refunding bonds 1,631 1,601 Other 4,329 4,392 Total revenue bonds $ 22,574 $ 22,726 The largest single exposure in revenue bonds is an issue from the Dormitory Authority of the State of New York (DASNY). DASNY was created in 1944 1995 25% December 31, 2016, $2.9 $2.9</t>
  </si>
  <si>
    <t>Note 3 - Loans Held for Sale</t>
  </si>
  <si>
    <t>Loans, Notes, Trade and Other Receivables, Excluding Allowance for Credit Losses [Text Block]</t>
  </si>
  <si>
    <t xml:space="preserve">3. The Bank originates residential mortgage loans for sale in the secondary 825, Financial Instruments December 31, 2016 2015, December 31, 2016 December 31, 2015, $5.1 $3.9 secondary secondary 120 may secondary December 31, 2016 2015, Forward Contracts December 31, 2016 December 31, 2015 Fair Notional Fair Notional Value Value Value Value (In thousands) Mortgage Loan Forward Sales Commitments $ 65 $ 6,036 $ 78 $ 2,882 </t>
  </si>
  <si>
    <t>Note 4 - Loans Held for Investment</t>
  </si>
  <si>
    <t>Loans, Notes, Trade and Other Receivables Disclosure [Text Block]</t>
  </si>
  <si>
    <t xml:space="preserve">4. LOANS HELD FOR INVESTMENT The following table summarizes loans held for investment at December 31, 2016 2015: December 31, 2016 December 31, 2015 Amount Percent of Total Amount Percent of Total (Dollars in thousands) Loans Held for Investment Mortgage loans: Residential real estate $ 67,264 9.6 % $ 68,229 11.2 % Residential construction 7,875 1.1 3,934 0.6 Residential lots and raw land 154 0.0 157 0.1 Total mortgage loans 75,293 10.7 72,320 11.9 Commercial loans and leases: Commercial real estate 378,173 53.9 338,714 55.7 Commercial construction 56,118 8.0 42,987 7.1 Commercial lots and raw land 33,434 4.8 28,271 4.7 Commercial and industrial 67,980 9.7 45,481 7.5 Lease receivables 21,236 3.0 17,235 2.8 Total commercial loans and leases 556,941 79.4 472,688 77.8 Consumer loans: Consumer real estate 16,967 2.4 17,239 2.8 Consumer construction 105 0.0 196 0.1 Consumer lots and raw land 8,975 1.3 9,643 1.6 Home equity lines of credit 36,815 5.3 29,709 4.8 Consumer other 6,347 0.9 6,070 1.0 Total consumer loans 69,209 9.9 62,857 10.3 Gross loans held for investment 701,443 100.0 % 607,865 100.0 % Less deferred loan origination fees, net 801 850 Less allowance for loan and lease losses 8,673 7,867 Net loans held for investment $ 691,969 $ 599,148 The Bank has pledged eligible loans as collateral for potential borrowings from the FHLB and the Federal Reserve Bank of Richmond (FRB). At December 31, 2016, $278.6 $139.7 13 The following table presents nonaccrual loans, including TDR loans, accounted for on a nonaccrual basis and segregated by class of financing receivables at the dates indicated. December 31, 2016 December 31, 2015 (Dollars in thousands) Non-accrual loans held for investment: Non-TDR loans accounted for on a non-accrual status: Residential real estate $ 773 $ 635 Residential lots and raw land - - Commercial real estate 482 594 Commercial construction - - Commercial lots and raw land - - Commercial and industrial 72 - Lease receivables - 95 Consumer real estate 94 148 Consumer lots and raw land 80 140 Home equity lines of credit 166 81 Consumer other - 2 Total non-TDR loans accounted for on a nonaccrual status 1,667 1,695 TDR loans accounted for on a nonaccrual status: Past Due TDRs: Residential real estate 161 - Commercial real estate 652 - Commercial construction - - Commercial lots and raw land - - Commercial and industrial - - Consumer real estate 149 159 Total Past Due TDRs 962 159 Current TDRs: Residential real estate 163 809 Commercial real estate - 534 Commercial construction - - Commercial lots and raw land - - Commercial and industrial 170 - Consumer lots and raw land 89 - Total Current TDRs 422 1,343 Total TDR loans accounted for on a nonaccrual status 1,384 1,502 Total non-performing loans $ 3,051 3,197 Percentage of total loans held for investment, net 0.4 % 0.5 % Loans over 90 days past due, still accruing $ - $ 115 Other real estate owned 3,229 6,125 Total non-performing assets $ 6,280 $ 9,437 Cumulative interest income not recorded on loans accounted for on a nonaccrual basis was $115,318, $71,723 $109,598 December 31, 2016, 2015 2014, The following tables present an age analysis of past due loans, segregated by class of loans as of December 31, 2016 2015: 30-59 60-89 90 Days Total Total Over 90 Days Days or More Past Financing Days and Past due loans held for investment: Past Due Past Due Past Due Due Current Receivables Accruing (In thousands) December 31, 2016 Residential real estate $ 1,048 $ 176 $ 565 $ 1,789 $ 65,475 $ 67,264 $ - Residential construction - - - - 7,875 7,875 - Residential lots and raw land - - - - 154 154 - Commercial real estate 726 4 1,022 1,752 376,421 378,173 - Commercial construction - - - - 56,118 56,118 - Commercial lots and raw land - - - - 33,434 33,434 - Commercial and industrial - - 72 72 67,908 67,980 - Lease receivables - - - - 21,236 21,236 - Consumer real estate - 42 206 248 16,719 16,967 - Consumer construction - - - - 105 105 - Consumer lots and raw land - 8 81 89 8,886 8,975 - Home equity lines of credit 121 33 98 252 36,563 36,815 - Consumer other 7 2 - 9 6,338 6,347 - Total $ 1,902 $ 265 $ 2,044 $ 4,211 $ 697,232 $ 701,443 $ - 30-59 60-89 90 Days Total Total Over 90 Days Days or More Past Financing Days and Past due loans held for investment: Past Due Past Due Past Due Due Current Receivables Accruing (In thousands) December 31, 2015 Residential real estate $ 2,238 $ 107 $ 354 $ 2,699 $ 65,530 $ 68,229 $ 115 Residential construction 120 - - 120 3,814 3,934 - Residential lots and raw land - - - - 157 157 - Commercial real estate 1,054 227 103 1,384 337,330 338,714 - Commercial construction - - - - 42,987 42,987 - Commercial lots and raw land 69 - - 69 28,202 28,271 - Commercial and industrial 3 - - 3 45,478 45,481 - Lease receivables - - 95 95 17,140 17,235 - Consumer real estate 429 113 237 779 16,460 17,239 - Consumer construction - - - - 196 196 - Consumer lots and raw land 211 - 140 351 9,292 9,643 - Home equity lines of credit 122 72 34 228 29,481 29,709 - Consumer other 3 2 1 6 6,064 6,070 - Total $ 4,249 $ 521 $ 964 $ 5,734 $ 602,131 $ 607,865 $ 115 The following table presents information on loans that were considered impaired as of December 31, 2016 2015. December 31, 2016, $1.9 $2.4 December 31, 2015 Contractual YTD Average Interest Income Recorded Unpaid Principal Related Recorded Recognized on Impaired Loans December 31, 2016 Investment Balance Allowance Investment Impaired Loans (In thousands) With no related allowance recorded: Residential real estate $ 597 $ 730 $ - $ 804 $ 32 Commercial real estate 6,581 6,645 - 7,742 408 Commercial lots and raw land 2,185 2,185 - 2,376 121 Commercial and industrial 102 102 - 59 5 Consumer real estate 221 232 - 257 8 Consumer lots and raw land 129 135 - 86 10 Home equity lines of credit 71 73 - 50 3 Consumer other 38 38 - 40 2 Subtotal: 9,924 10,140 - 11,414 589 With an allowance recorded: Commercial real estate 287 287 - 579 15 Commercial and industrial 242 678 226 48 35 Consumer lots and raw land 647 647 144 687 34 Home equity lines of credit 23 25 23 18 3 Subtotal 1,199 1,637 393 1,332 87 Totals: Residential 597 730 - 804 32 Commercial 9,397 9,897 226 10,804 584 Consumer 1,129 1,150 167 1,138 60 Grand Total $ 11,123 $ 11,777 $ 393 $ 12,746 $ 676 Contractual YTD Average Interest Income Recorded Unpaid Principal Related Recorded Recognized on Impaired Loans December 31, 2015 Investment Balance Allowance Investment Impaired Loans (In thousands) With no related allowance recorded: Residential real estate $ 1,087 $ 1,384 $ - $ 1,180 $ 62 Commercial real estate 9,521 9,573 - 10,883 564 Commercial construction 574 574 - 305 14 Commercial lots and raw land 2,616 2,616 - 2,764 139 Commercial and industrial 42 42 - 44 2 Consumer real estate 201 207 - 277 8 Consumer lots and raw land 50 50 - 55 3 Home equity lines of credit 50 51 - 56 2 Consumer other 42 42 - 44 2 Subtotal: 14,183 14,539 - 15,608 796 With an allowance recorded: Commercial real estate 821 823 365 1,434 57 Commercial and industrial 14 14 14 61 2 Consumer real estate 79 79 30 100 2 Consumer lots and raw land 723 723 209 619 35 Subtotal 1,637 1,639 618 2,214 96 Totals: Residential 1,087 1,384 - 1,180 62 Commercial 13,588 13,642 379 15,491 778 Consumer 1,145 1,152 239 1,151 52 Grand Total $ 15,820 $ 16,178 $ 618 $ 17,822 $ 892 Credit Quality Indicators Commercial loans are graded on a scale of 1 9. 9 • Risk Grade 1 secondary may • Risk Grade 2 may may • Risk Grade 3 may • Risk Grade 4 may may • Risk Grade 5 one may may • Risk Grade 6 may • Risk Grade 7 • Risk Grade 8 one • Risk Grade 9 may Consumer loans are graded on a scale of 1 9. 9 • Risk Grades 1 5 • Risk Grade 6 may • Risk Grade 7 • Risk Grade 8 one • Risk Grade 9 may Mortgage loans are graded on a scale of 1 9. 9 • Risk Grades 1 5 • Risk Grade 6 may • Risk Grade 7 • Risk Grade 8 • Risk Grade 9 may The following table presents information on risk ratings of the commercial and consumer held for investment loan portfolios, segregated by loan class as of December 31, 2016 2015: December 31, 2016 Commercial Credit Exposure by Assigned Risk Grade Commercial Real Estate Commercial Construction Commercial Lots and Raw Land Commercial and Industrial (In thousands) 1-Excellent $ - $ - $ - $ 72 2-Above Average 2,567 - 203 520 3-Average 112,489 13,986 2,237 14,331 4-Acceptable 237,473 40,819 22,042 48,305 5-Watch 17,869 1,184 7,027 1,890 6-Special Mention 3,424 129 1,384 672 7-Substandard 4,351 - 541 2,190 8-Doubtful - - - - 9-Loss - - - - Total $ 378,173 $ 56,118 $ 33,434 $ 67,980 December 31, 2016 Consumer Credit Exposure by Assigned Risk Grade Consumer Real Estate Consumer Construction Consumer Lots and Raw Land Home Equity Line of Credit Consumer Other (In thousands) Pass $ 16,472 $ 105 $ 8,595 $ 36,474 $ 6,345 6-Special Mention 252 - 211 84 2 7-Substandard 243 - 169 257 - 8-Doubtful - - - - - 9-Loss - - - - - Total $ 16,967 $ 105 $ 8,975 $ 36,815 $ 6,347 December 31, 2016 Mortgage and Lease Receivable Credit Exposure by Assigned Risk Grade Residential Real Estate Residential Construction Residential Lots and Raw Land Lease Receivable (In thousands) Pass $ 65,406 $ 7,875 $ 154 $ 21,236 6-Special Mention 761 - - - 7-Substandard 1,097 - - - 8-Doubtful - - - - 9-Loss - - - - Total $ 67,264 $ 7,875 $ 154 $ 21,236 December 31, 2015 Commercial Credit Exposure by Assigned Risk Grade Commercial Real Estate Commercial Construction Commercial Lots and Raw Land Commercial and Industrial (In thousands) 1-Excellent $ - $ - $ - $ - 2-Above Average 2,788 - 160 3,757 3-Average 98,148 10,023 2,247 8,095 4-Acceptable 209,936 31,139 18,086 30,218 5-Watch 11,877 391 3,821 1,350 6-Special Mention 7,872 860 2,715 41 7-Substandard 8,093 574 1,242 2,020 8-Doubtful - - - - 9-Loss - - - - Total $ 338,714 $ 42,987 $ 28,271 $ 45,481 December 31, 2015 Consumer Credit Exposure by Assigned Risk Grade Consumer Real Estate Consumer Construction Consumer Lots and Raw Land Home Equity Line of Credit Consumer Other (In thousands) Pass $ 16,253 $ 196 $ 7,906 $ 29,523 $ 6,000 6-Special Mention 679 - 1,270 61 26 7-Substandard 307 - 277 125 44 8-Doubtful - - 190 - - 9-Loss - - - - - Total $ 17,239 $ 196 $ 9,643 $ 29,709 $ 6,070 December 31, 2015 Mortgage and Lease Receivable Credit Exposure by Assigned Risk Grade Residential Real Estate Residential Construction Residential Lots and Raw Land Lease Receivable (In thousands) Pass $ 65,977 $ 3,934 $ 157 $ 17,140 6-Special Mention 791 - - - 7-Substandard 1,461 - - 95 8-Doubtful - - - - 9-Loss - - - - Total $ 68,229 $ 3,934 $ 157 $ 17,235 </t>
  </si>
  <si>
    <t>Note 5 - Allowance for Credit Losses</t>
  </si>
  <si>
    <t>Allowance for Credit Losses [Text Block]</t>
  </si>
  <si>
    <t xml:space="preserve">5. Activity in the allowance for credit losses, which includes the allowance for loan and lease losses and unfunded commitments, for the years ended December 31, 2016, 2015 2014, Allowance for Loan and Lease Losses Allowance for Unfunded Commitments Allowance for Credit Losses Balance at December 31, 2013 $ 7,609,467 $ 264,323 $ 7,873,790 Provisions for credit losses 1,100,000 25,407 1,125,407 Loans charged off (1,316,082 ) - (1,316,082 ) Recoveries 126,585 - 126,585 Balance at December 31, 2014 7,519,970 289,730 7,809,700 Provisions for credit losses 800,000 46,457 846,457 Loans charged off (702,557 ) - (702,557 ) Recoveries 249,110 - 249,110 Balance at December 31, 2015 7,866,523 336,187 8,202,710 Provisions for (recoveries of) credit losses 970,000 (24,564 ) 945,436 Loans charged off (344,888 ) - (344,888 ) Recoveries 181,537 - 181,537 Balance at December 31, 2016 $ 8,673,172 $ 311,623 $ 8,984,795 The following table presents a summary of activity in the allowance for credit losses, with charge-off and recovery by class of financing receivable, for the years ended December 31, 2016 2015: December 31, 2016 December 31, 2015 (In thousands) Allowance for loan and lease losses at beginning of period $ 7,867 $ 7,520 Allowance for unfunded commitments at beginning of period 336 290 Total allowance for credit losses at beginning of period 8,203 7,810 Provision for loan and lease losses 970 800 Provision for (recovery of) unfunded commitments (24 ) 46 Loans charged-off: Residential real estate (2 ) (301 ) Commercial real estate (101 ) (172 ) Commercial construction - - Commercial lots and raw land - (33 ) Commercial and industrial (2 ) - Lease receivables - - Consumer real estate (81 ) (85 ) Consumer lots and raw land (78 ) (85 ) Home equity lines of credit (23 ) (13 ) Consumer other (58 ) (13 ) Total charge-offs (345 ) (702 ) Recoveries of loans previously charged-off: Residential real estate 3 1 Commercial real estate 35 83 Commercial construction 70 - Commercial lots and raw land 11 4 Commercial and industrial 13 - Consumer real estate 13 18 Consumer lots and raw land 2 8 Home equity lines of credit 7 36 Consumer other 27 99 Total recoveries 181 249 Net charge-offs (164 ) (453 ) Allowance for loan and lease losses at end of period 8,673 7,867 Allowance for unfunded commitments at end of period 312 336 Total allowance for credit losses at end of period $ 8,985 $ 8,203 The following tables present a roll forward of the Company’s allowance for loan and lease losses by loan category based on loans either collectively or individually evaluated for impairment by class of financing receivable for the years ended December 31, 2016 2015: December 31, 2016 Beginning Charge- Ending Total Balance Offs Recoveries Provisions Balance Loans (In thousands) Collectively evaluated for impairment: Residential real estate $ 730 $ - $ - $ (35 ) $ 695 $ 66,667 Residential construction 47 - - 42 89 7,875 Residential lots and raw land 2 - - - 2 154 Commercial real estate 4,065 (33 ) 32 498 4,562 371,305 Commercial construction 518 - 70 101 689 56,118 Commercial lots and raw land 303 - - 62 365 31,249 Commercial and industrial 641 (2 ) 13 188 840 67,636 Lease receivables 196 - - 30 226 21,236 Consumer real estate 198 (6 ) 13 (19 ) 186 16,746 Consumer construction 2 - - (1 ) 1 105 Consumer lots and raw land 125 (5 ) - 13 133 8,199 Home equity lines of credit 351 (23 ) 1 86 415 36,721 Consumer other 71 (58 ) 27 37 77 6,309 Total 7,249 (127 ) 156 1,002 8,280 690,320 Individually evaluated for impairment: Residential real estate - (2 ) 3 (1 ) - 597 Commercial real estate - (68 ) 3 65 - 6,868 Commercial lots and raw land 365 - 11 (376 ) - 2,185 Commercial and industrial 14 - - 212 226 344 Consumer real estate 30 (75 ) - 45 - 221 Consumer lots and raw land 209 (73 ) 2 6 144 776 Home equity lines of credit - - 6 17 23 94 Consumer other - - - - - 38 Total 618 (218 ) 25 (32 ) 393 11,123 Grand Total $ 7,867 $ (345 ) $ 181 $ 970 $ 8,673 $ 701,443 December 31, 2015 Beginning Charge- Ending Total Balance Offs Recoveries Provisions Balance Loans (In thousands) Collectively evaluated for impairment: Residential real estate $ 982 $ (116 ) $ - $ (136 ) $ 730 $ 67,142 Residential construction 17 - - 30 47 3,934 Residential lots and raw land 11 - - (9 ) 2 157 Commercial real estate 3,516 (3 ) 48 504 4,065 328,372 Commercial construction 375 - - 143 518 42,413 Commercial lots and raw land 377 - - (74 ) 303 25,655 Commercial and industrial 400 - 4 237 641 45,425 Lease receivables 172 - - 24 196 17,235 Consumer real estate 250 - 18 (70 ) 198 16,959 Consumer construction 19 - - (17 ) 2 196 Consumer lots and raw land 152 - - (27 ) 125 8,870 Home equity lines of credit 405 (13 ) 1 (42 ) 351 29,659 Consumer other 52 (13 ) 99 (67 ) 71 6,028 Total 6,728 (145 ) 170 496 7,249 592,045 Individually evaluated for impairment: Residential real estate 185 (185 ) 1 (1 ) - 1,087 Commercial real estate 167 (169 ) 35 (33 ) - 10,342 Commercial construction - - - - - 574 Commercial lots and raw land 251 (33 ) - 147 365 2,616 Commercial and industrial - - - 14 14 56 Consumer real estate 19 (85 ) - 96 30 280 Consumer lots and raw land 165 (85 ) 8 121 209 773 Home equity lines of credit 5 - 35 (40 ) - 50 Consumer other - - - - - 42 Total 792 (557 ) 79 304 618 15,820 Grand Total $ 7,520 $ (702 ) $ 249 $ 800 $ 7,867 $ 607,865 </t>
  </si>
  <si>
    <t>Note 6 - Troubled Debt Restructurings</t>
  </si>
  <si>
    <t>Financing Receivables [Text Block]</t>
  </si>
  <si>
    <t>6. The following table presents performing troubled debt restructured loans (TDRs) at the dates indicated. At December 31, 2016 2015 2014 2013 2012 (Dollars in thousands) Performing TDRs accounted for on accrual status: Residential real estate $ - $ - $ - $ 287 $ - Commercial real estate 461 765 1,132 1,887 5,901 Commercial construction - - - 2,762 29 Commercial lots and raw land - - - - 1,667 Commercial and industrial - 5 9 13 16 Consumer real estate - - 165 171 60 Consumer lots and raw land 95 107 60 69 667 Home equity lines of credit - - - - - Consumer other - - 56 18 26 Total $ 556 $ 877 $ 1,422 $ 5,207 $ 8,366 Percentage of total loans, net 0.1 % 0.1 % 0.3 % 1.1 % 1.7 % The following table presents a roll forward of the Bank’s performing TDRs for the years ended December 31, 2016 2015: Performing TDRs Beginning Balance Additions (1) Charge-offs (2) Other (3) Ending Balance (In thousands) December 31, 2016 Mortgage $ - $ - $ - $ - $ - Commercial 770 92 - (401 ) 461 Consumer 107 - - (12 ) 95 Total $ 877 $ 92 $ - $ (413 ) $ 556 December 31, 2015 Mortgage $ - $ - $ - $ - $ - Commercial 1,141 - (8 ) (363 ) 770 Consumer 281 - - (174 ) 107 Total $ 1,422 $ - $ (8 ) $ (537 ) $ 877 1. Includes new TDRs and increases to existing TDRs. 2. Post modification charge-offs. 3. Includes principal payments, paydowns and performing loans previously restructured at market rates that are no longer reported as TDRs. The following table presents a roll forward of the Bank’s non-performing TDRs for the years ended December 31, 2016 2015: Non-Performing TDRs Beginning Balance Additions (1) Charge-offs (2) Other (3) Ending Balance (In thousands) December 31, 2016 Mortgage $ 809 $ - $ (2 ) $ (483 ) $ 324 Commercial 534 - - 288 822 Consumer 159 92 - (13 ) 238 Total $ 1,502 $ 92 $ (2 ) $ (208 ) $ 1,384 December 31, 2015 Mortgage $ 834 $ - $ - $ (25 ) $ 809 Commercial 2,355 - (162 ) (1,659 ) 534 Consumer 51 - (33 ) 141 159 Total $ 3,240 $ - $ (195 ) $ (1,543 ) $ 1,502 1. Includes new TDRs and increases to existing TDRs. 2. Post modification charge-offs. 3. Includes principal payments, paydowns and loans previously designated as non-performing that are now current and performing in compliance with their modified terms. During the year ended December 31, 2016, In determination of the allowance for loan losses, the Bank considers TDRs and subsequent defaults in restructuring in its estimate. As a result, the allowance may may may</t>
  </si>
  <si>
    <t>Note 7 - Other Real Estate Owned</t>
  </si>
  <si>
    <t>Real Estate Owned [Text Block]</t>
  </si>
  <si>
    <t>7. The following table reflects changes in other real estate owned (“OREO”) during the years ended December 31, 2016 2015. Balance Fair Value Balance 12/31/2015 Additions Sales, net Adjustments 12/31/2016 (In thousands) Other Real Estate Owned $ 6,125 $ 648 $ (3,293 ) $ (251 ) $ 3,229 Balance Fair Value Balance 12/31/2014 Additions Sales, net Adjustments 12/31/2015 (In thousands) Other Real Estate Owned $ 7,756 $ 991 $ (2,427 ) $ (195 ) $ 6,125 Fair value adjustments are recorded in order to adjust the carrying values of OREO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close until the next accounting period, the carrying value will adjust to the lesser fair value offer amount. At December 31, 2016,</t>
  </si>
  <si>
    <t>Note 8 - Premises and Equipment</t>
  </si>
  <si>
    <t>Property, Plant and Equipment Disclosure [Text Block]</t>
  </si>
  <si>
    <t xml:space="preserve">8. Premises and equipment consists of the following: December 31, 2016 2015 Land $ 2,817,308 $ 3,680,886 Office buildings and improvements 9,667,612 10,138,594 Furniture, fixtures and equipment 9,877,872 10,183,020 Vehicles 621,238 621,238 Projects/work in process 571,784 86,032 23,555,814 24,709,770 Less accumulated depreciation 12,264,218 11,044,833 Total $ 11,291,596 $ 13,664,937 The Bank leases certain branch facilities and equipment under separate agreements that expire at various dates through October 30, 2027. $1,360,545, $1,204,102 $690,971 December 31, 2016, 2015 2014, 2017 $ 1,261,016 2018 1,054,861 2019 794,384 2020 607,366 2021 541,209 Thereafter 1,553,207 Total $ 5,812,043 </t>
  </si>
  <si>
    <t>Note 9 - Goodwill and Other Intangibles</t>
  </si>
  <si>
    <t>Goodwill and Intangible Assets Disclosure [Text Block]</t>
  </si>
  <si>
    <t xml:space="preserve">9. The following table presents activity for goodwill and other intangible assets for the years ended December 31, 2016, 2015 2014, Goodwill Other Intangibles (1) Total Balance at December 31, 2013 (2) $ 4,218,576 $ 7,860 $ 4,226,436 Amortization - (7,860 ) (7,860 ) Acquisitions (3) - 2,182,909 2,182,909 Balance at December 31, 2014 4,218,576 2,182,909 6,401,485 Amortization - (287,395 ) (287,395 ) Acquisitions - - - Balance at December 31, 2015 4,218,576 1,895,514 6,114,090 Amortization - (284,327 ) (284,327 ) Acquisitions - - - Balance at December 31, 2016 $ 4,218,576 $ 1,611,187 $ 5,829,763 (1) Includes the core deposit intangible (CDI), which is the only identifiable intangible asset subject to amortization at December 31, 2016, 2015 2014, (2) CDI related to the acquisition of Green Street Financial Corp on November 30, 1999. (3) CDI related to the acquisition of branch offices from Bank of America, N.A. on December 12, 2014. The following table presents estimated future amortization expense of the CDI. At December 31, 2016, 8 2017 $ 241,678 2018 223,002 2019 223,002 2020 223,002 2021 223,002 Thereafter 477,501 Total $ 1,611,187 </t>
  </si>
  <si>
    <t>Note 10 - Deposits</t>
  </si>
  <si>
    <t>Deposit Liabilities Disclosures [Text Block]</t>
  </si>
  <si>
    <t>10. The following table presents the distribution of the Bank’s deposit accounts as of December 31, 2016 2015. 12/31/2016 12/31/2015 Demand accounts: (In thousands) Non-interest bearing checking $ 196,917 $ 169,546 Interest bearing checking 189,401 173,934 Money market 82,698 72,442 Savings accounts 145,032 135,370 Certificate accounts 256,552 260,030 Total deposits $ 870,600 $ 811,322 At December 31, 2016, $250,000 or Less More than $250,000 Total (In thousands) Three months or less $ 17,487 $ 9,207 $ 26,694 Over three months through one year 104,980 13,528 118,508 Over one year through three years 78,254 11,694 89,948 Over three years 16,631 4,771 21,402 Total time deposits $ 217,352 $ 39,200 $ 256,552 The aggregate amount of time deposits with balances of more than $250,000 $39,199,506 $35,556,760 December 31, 2016 2015,</t>
  </si>
  <si>
    <t>Note 11 - Employee Benefit Plans</t>
  </si>
  <si>
    <t>Pension and Other Postretirement Benefits Disclosure [Text Block]</t>
  </si>
  <si>
    <t>11. First South Bank has adopted the First South Bank Employees’ Savings &amp; Profit Sharing Plan and Trust (the “Savings Plan”) to help its employees save for retirement. During the years ended December 31, 2016, 2015 2014, may 1 100 401(k) 401(k) January 1, 2013, 100% 3% 50% 3% 5% December 31, 2016, 2015 2014 $406,842, $369,969 $295,683, Directors and certain officers participate in deferred compensation plans. These plans provide for fixed payments beginning at retirement, and are earned over service periods of up to ten December 31, 2016, 2015 2014 $225,786, $175,232 $165,222, $1,338,306 $1,282,087 December 31, 2016 2015,</t>
  </si>
  <si>
    <t>Note 12 - Stock-based Compensation</t>
  </si>
  <si>
    <t>Disclosure of Compensation Related Costs, Share-based Payments [Text Block]</t>
  </si>
  <si>
    <t xml:space="preserve">12. The Company had two December 31, 2016. 1997 “1997 2008 “2008 1997 April 8, 2008 may 1997 December 31, 2016, 1997 18,250 December 31, 2016, 2008 129,500 11,750 803,350 Stock Option Grants . 2008 ten one five A summary of option activity under the Plans as of December 31, 2016 2015, Shares Available Options Outstanding Price Aggregate Intrinsic Value Outstanding at December 31, 2014 812,850 169,500 $ 11.38 $ 194,020 Options granted (14,000 ) 14,000 8.01 Forfeited 7,250 (7,250 ) 7.15 Expired - (10,500 ) 19.54 Exercised - - .00 Outstanding at December 31, 2015 806,100 165,750 $ 10.76 $ 234,380 Options granted - - .00 Forfeited 2,050 (5,050 ) 19.66 Expired - (6,500 ) 28.27 Exercised - (6,450 ) 5.84 Restricted stock awards (5,200 ) - 8.15 Restricted stock forfeited 400 - 8.15 Outstanding at December 31, 2016 803,350 147,750 $ 9.91 $ 559,555 The fair value of option grants is estimated on the grant date using the Black-Scholes option-pricing model, with the following weighted-average assumptions used for grants during the year ended December 31, 2015. December 31, 2016. Year Ended: December 31, 2015 Dividend growth rate 1.00% Expected volatility 96.89% Average risk-free interest rates 1.49% Expected lives ( 7.0 The following table summarizes additional information about the Company’s outstanding options and exercisable options as of December 31, 2016, Outstanding Exercisable Range of Exercise Price Shares Life Price Shares Price $4.00 – 10.00 91,500 5.96 $ 6.15 59,350 $ 5.63 $10.01 – 17.00 27,000 2.69 11.01 27,000 11.01 $17.01 – 26.00 29,250 1.25 20.65 29,250 20.65 147,750 4.43 9.91 115,600 10.69 Following is a summary of nonvested option vesting changes during the years ended December 31, 2016 2015: Year Ended: December 31, 2016 December 31, 2015 Shares Price Shares Price Nonvested at beginning of year 53,300 $ 6.67 62,700 $ 6.14 Granted - .00 14,000 8.01 Forfeited (1,250 ) 8.36 (5,250 ) 7.22 Vested (19,900 ) 5.94 (18,150 ) 5.71 Nonvested at end of year 32,150 7.09 53,300 6.67 Restricted Stock Awards . December 31, 2016, 3,000 four 2,200 five December 31, 2015. Following is a summary of nonvested restricted stock awards at December 31, 2016 2015, Shares Price Nonvested at December 31, 2014 13,900 $ 8.36 Granted - - Vested (3,475 ) 8.36 Forfeited - - Nonvested at December 31, 2015 10,425 8.36 Granted 5,200 8.15 Vested (3,475 ) 8.36 Forfeited (400 ) 8.15 Nonvested at December 31, 2016 11,750 $ 8.27 For the years ended December 31, 2016, 2015 2014, $81,889, $68,705 $59,798, $89,168 December 31, 2016, $137,812 December 31, 2015. 3.25 2008 $62,299 December 31, 2016, $60,522 December 31, 2015. 4.25 The following table reflects the impact of stock based compensation by increasing or reducing income before income taxes, net income, basic earnings per share and diluted earnings per share for the years ended December 31, 2016 2015: Year Ended December 31, 2016 2015 Reduced net income before income taxes $ (81,889 ) $ (68,705 ) Reduced net income (70,653 ) (68,705 ) Reduced basic earnings per share 0.01 0.01 Reduced diluted earnings per share 0.01 0.01 </t>
  </si>
  <si>
    <t>Note 13 - Borrowed Money</t>
  </si>
  <si>
    <t>Federal Home Loan Bank Advances, Disclosure [Text Block]</t>
  </si>
  <si>
    <t xml:space="preserve">13. The Bank had $17.0 December 31, 2016, $37.0 December 31, 2015. one four December 31, 2016 2015, $246.2 $228.2 December 31, 2016, $217.8 The following table details the Bank’s FHLB advances outstanding and the related interest rates at December 31, 2016: Maturity Interest Rate Amount (Dollars in thousands) February 22, 2017 0.59 % $ 2,000 June 26, 2017 0.95 % 2,000 June 26, 2017 0.79 % 1,000 June 29, 2017 0.93 % 1,000 June 22, 2018 1.33 % 1,000 June 25, 2018 1.36 % 2,000 June 25, 2018 0.87 % 1,000 June 29, 2018 1.34 % 1,000 June 24, 2019 1.05 % 1,000 July 8, 2019 1.62 % 2,000 June 29, 2020 1.98 % 2,000 July 6, 2020 1.89 % 1,000 $ 17,000 </t>
  </si>
  <si>
    <t>Note 14 - Income Taxes</t>
  </si>
  <si>
    <t>Income Tax Disclosure [Text Block]</t>
  </si>
  <si>
    <t>14. The components of income tax expense for the years ended December 31, 2016, 2015 2014 Years Ended December 31, 2016 2015 2014 (As restated) Current: Federal $ 131,936 $ 53,145 $ 158,837 State 112,566 - - 244,502 53,145 158,837 Deferred: Federal 2,500,785 1,493,055 816,263 State 215,852 291,129 373,909 2,716,637 1,784,184 1,190,172 Total $ 2,961,139 $ 1,837,329 $ 1,349,009 Reconciliations of the expected income tax expense at statutory tax rates with income tax expense reported in the Consolidated Statements of Operations for the years ended December 31, 2016, 2015 2014 Years Ended December 31, 2016 2015 2014 (As restated) Expected income tax expense at 34% $ 3,373,617 $ 2,216,985 $ 1,849,135 State income taxes, net of federal income tax 243,008 196,070 246,780 Tax exempt interest (554,156 ) (573,939 ) (515,920 ) Cash surrender value of life insurance (178,762 ) (159,877 ) (168,553 ) Other expenses and adjustments 77,432 158,090 (62,433 ) Total $ 2,961,139 $ 1,837,329 $ 1,349,009 The components of deferred income tax assets and liabilities at December 31, 2016, 2015 December 31, Deferred income tax assets: 2016 2015 Deferred directors' fees $ 163,900 $ 174,370 Allowance for credit losses 2,918,535 2,823,230 Employee benefits 317,623 295,387 Unrealized loss on interest rate swap - 146,940 Alternative minimum tax credits 508,774 347,860 Other 492,698 268,145 Net operating loss carryovers 2,346,457 4,873,610 Gross deferred tax asset 6,747,987 8,929,542 Valuation allowance (78,110 ) (84,650 ) Total deferred tax asset $ 6,669,877 $ 8,844,892 Deferred income tax liabilities: Depreciation and amortization 608,528 387,564 Carrying value – land 359,800 366,400 Mortgage servicing rights 688,750 400,151 Deferred loan origination fees and costs 738,526 547,745 Unrealized gain on securities available for sale 805,542 1,651,712 Unrealized gain on interest rate swap 43,514 - Loan mark-to-market 23,230 28,411 Total deferred tax liability 3,267,890 3,381,983 Net deferred income tax asset $ 3,401,987 $ 5,462,909 At December 31, 2016, 2015 $6,671,609 $13,601,447, $3,944,944 $9,436,277 2032 2024. December 31, 2016 2015, $78,110 $84,650, December 31, 2016 2015</t>
  </si>
  <si>
    <t>Note 15 - Regulatory Capital Requirements</t>
  </si>
  <si>
    <t>Regulatory Capital Requirements under Banking Regulations [Text Block]</t>
  </si>
  <si>
    <t>15. Dividend payments made by the Company are subject to regulatory restrictions under Federal Reserve Board policy as well as to limitations under applicable provisions of Virginia corporate law. The Federal Reserve Board may may The Company and the Bank are subject to various regulatory capital requirements administered by federal and state banking agencies. Failure to meet minimum capital requirements can initiate certain mandatory and discretionary actions by regulators that, if undertaken, could have a direct material effect on our financial condition and results of operation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Capital amounts and classification are also subject to qualitative judgments by the regulators about component risk weightings and other factors. The Company’s capital amounts and ratios are not significantly different from the Bank. At December 31, 2016 2015 1 1 December 31, 2016, December 31, 2016, The Federal Reserve Board has approved and published final Basel III Capital Rules establishing a new comprehensive capital framework for U.S. banking organizations. The Basel III Capital Rules, among other things, (i) introduced CET1 1 CET1 1 CET1 CET1 January 1, 2015. CET1 CET1. CET1 Basel III limits capital distributions and certain discretionary bonus payments if the banking organization does not hold a “capital conservation buffer” consisting of 2.50% CET1 1 January 1, 2016, 0.625% 2.50% January 1, 2019. January 1, 2019, CET1 4.50% 2.50% 1 6.00% 8.00% 2.50% 4.00% December 31, 2016 2015 Minimum for Capital Minimum to be Regulatory Capital Requirements Actual Adequacy Purposes Well Capitalized Amount Ratio Amount Ratio (1) Amount Ratio (Dollars in thousands) December 31, 2016: Total risk-based capital (1) $ 96,502 13.009 % $ 63,978 8.625 % $ 74,178 10.00 % Tier 1 risk-based capital (1) 87,517 11.798 % 49,143 6.625 % 59,342 8.00 % Common equity Tier 1 risk-based capital (1) 87,517 11.798 % 38,016 5.125 % 48,215 6.50 % Tier 1 leverage capital 87,517 8.894 % 39,360 4.000 % 49,200 5.00 % December 31, 2015: Total risk-based capital $ 88,074 13.29 % $ 53,002 8.00 % $ 66,253 10.00 % Tier 1 risk-based capital 79,871 12.06 % 39,752 6.00 % 53,002 8.00 % Common equity Tier 1 risk-based capital 79,871 12.06 % 29,814 4.50 % 43,064 6.50 % Tier 1 leverage capital 79,871 8.67 % 36,848 4.00 % 46,060 5.00 % (1) 0.625%</t>
  </si>
  <si>
    <t>Note 16 - Earnings Per Share</t>
  </si>
  <si>
    <t>Earnings Per Share [Text Block]</t>
  </si>
  <si>
    <t>16. The following table provides a reconciliation of net income available to common stockholders and the average number of shares outstanding for the years ended December 31, 2016, 2015 2014. Years Ended December 31, 2016 2015 2014 (As restated) Net income-(numerator) $ 6,961,262 $ 4,683,213 $ 4,089,622 Weighted average shares outstanding for basic EPS-(denominator) 9,493,700 9,521,392 9,619,124 Dilutive effect of stock options and restricted stock awards 29,065 21,009 19,034 Adjusted shares for diluted EPS 9,522,765 9,542,401 9,638,158 Net income per common share Basic $ 0.73 $ 0.49 $ 0.43 Diluted $ 0.73 $ 0.49 $ 0.42 For the years ended December 31, 2016, 2015 2014, 85,000, 108,750 112,500, 85,000, 108,750 112,500 December 31, 2016, 2015 2014.</t>
  </si>
  <si>
    <t>Note 17 - Mortgage Banking Activities</t>
  </si>
  <si>
    <t>Mortgage Loans on Real Estate, by Loan Disclosure [Text Block]</t>
  </si>
  <si>
    <t>17. Mortgage loans serviced for others are not included in the accompanying consolidated statements of financial condition. The unpaid principal balances of mortgage loans serviced for others were $371,956,972 $297,493,516 December 31, 2016 2015, At December 31, 2016 2015, $2,148,905 $1,265,589, December 31, 2016, $778,000 452 $84.6 December 31, 2016 2015, $391,499 $315,122, December 31, 2016 2015 $286,575 $227,648, $3,128,000 $2,301,000 December 31, 2016 2015, third</t>
  </si>
  <si>
    <t>Note 18 - Commitments and Contingencies</t>
  </si>
  <si>
    <t>Commitments and Contingencies Disclosure [Text Block]</t>
  </si>
  <si>
    <t xml:space="preserve">18. COMMITMENTS AND CONTINGENCIES The Bank is a party to financial instruments with off-balance sheet risk. These risks are incurred in the normal course of business to meet the financing needs of its customers and to reduce its own exposure to fluctuations in interest rates. These financial instruments include commitments to extend credit and involve, to varying degrees, elements of credit and interest rate risk in excess of the amount recognized in the consolidated statements of financial condition. The Bank's exposure to credit loss in the event of non-performance by the other party to the financial instruments for commitments to extend credit is represented by the contractual amount of those instruments. The Bank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The Bank's lending is concentrated primarily in eastern and central North Carolina. Credit has been extended to certain of the Bank's customers through multiple lending transactions. Since many of the commitments are expected to expire without being drawn upon, amounts reported do not necessarily represent future cash requirements. A summary of the contractual amounts of the Bank's exposure to off-balance sheet risk as of December 31, 2016 2015 December 31, 2016 2015 Commitments to extend credit $ 112,070,000 $ 69,625,000 Undrawn balances on lines of credit and undrawn balances on credit reserves (overdraft protection) 54,186,000 50,797,000 Standby letters of credit 487,000 341,000 Total $ 166,743,000 $ 120,763,000 </t>
  </si>
  <si>
    <t>Note 19 - Parent Company Financial Information</t>
  </si>
  <si>
    <t>Condensed Financial Information of Parent Company Only Disclosure [Text Block]</t>
  </si>
  <si>
    <t xml:space="preserve">19. The Company's principal asset is its investment in the Bank. Following is the parent company’s Condensed Balance Sheets of December 31, 2016 2015; December 31, 2016, 2015 2014: December 31, CONDENSED BALANCE SHEETS 2016 2015 Cash $ 271,036 $ 20,942 Investment in wholly-owned subsidiary 96,164,812 91,815,084 Investment securities held-to-maturity 509,617 508,456 Investment in Preferred Trust I 310,010 310,010 Other assets 238,244 160,460 Total assets $ 97,493,719 $ 92,814,952 Junior subordinated debentures $ 10,310,000 $ 10,310,000 Other liabilities - 334,178 Stockholders' equity 87,183,719 82,170,774 Total liabilities and stockholders' equity $ 97,493,719 $ 92,814,952 Years Ended December 31, CONDENSED STATEMENTS OF INCOME 2016 2015 2014 (As restated) Income: Equity in earnings of subsidiary $ 7,448,666 $ 5,099,001 $ 4,347,843 Miscellaneous income 6,898 6,885 6,870 Total income 7,455,564 5,105,886 4,354,713 Expenses: Interest on junior subordinated debentures 534,258 561,695 323,113 Miscellaneous expenses 211,149 75,170 75,000 Income tax expense (benefit) (251,105 ) (214,192 ) (133,022 ) Total expense 494,302 422,673 265,091 Net income $ 6,961,262 $ 4,683,213 $ 4,089,622 Years Ended December 31, CONDENSED STATEMENTS OF CASH FLOWS 2016 2015 2014 (As restated) Operating activities: Net income $ 6,961,262 $ 4,683,213 $ 4,089,622 Adjustments to reconcile net income to net cash provided by operating activities: Stock based compensation expense 81,889 68,705 59,798 Equity in undistributed earnings of subsidiary (7,448,666 ) (5,099,001 ) (4,347,843 ) Upstream dividend received from subsidiary 1,918,000 2,129,000 1,690,000 Other operating activities (170,651 ) (128,775 ) (57,839 ) Net cash provided by (used in) operating activities 1,341,834 1,653,142 1,433,738 Investing activities: Purchase held-to-maturity investment - - - Sale of income tax receivable to subsidiary - - - Net cash provided by (used in) investing activities - - - Financing activities: Payment to repurchase common stock (42 ) (909,172 ) (457,074 ) Vesting of restricted stock awards 42 (954 ) - Additional equity investment in subsidiary - - - Cash paid for dividends (1,091,740 ) (953,010 ) (962,551 ) Net cash used in financing activities (1,091,740 ) (1,863,136 ) (1,419,625 ) Net increase (decrease) in cash 250,094 (209,994 ) 14,113 Cash at beginning of year 20,942 230,936 216,823 Cash at end of year $ 271,036 $ 20,942 $ 230,936 </t>
  </si>
  <si>
    <t>Note 20 - Fair Value Measurement</t>
  </si>
  <si>
    <t>Fair Value, Option [Text Block]</t>
  </si>
  <si>
    <t>20. Fair value is defined as the price that would be received on the sale of an asset or paid to transfer a liability in an orderly transaction between market participants at the measurement date. A fair value hierarchy prioritizes the inputs of valuation techniques used to measure fair value of nonfinancial assets and liabilities. The inputs are evaluated and an overall level for the fair value measurement is determined. This overall level is an indication of the market observability of the fair value measurement. In order to determine the fair value, the Bank must determine the unit of account, highest and best use, principal market, and market participants. These determinations allow the Bank to define the inputs for fair value and level of hierarchy. Outlined below is the application of the fair value hierarchy to the Bank’s financial assets that are carried at fair value. Level 1: 1 Level 2: 2 Level 3: 3 3 Assets measured at fair value on a recurring basis as of December 31, 2016 December 31, 2015: Fair Value Quoted Prices In Active Markets for Identical Assets Significant Observable Inputs-Outputs Significant Unobservable Inputs (In thousands) Description 12/31/2016 Level 1 Level 2 Level 3 Securities available for sale: Government agencies $ 16,995 $ 16,995 $ - $ - Mortgage-backed securities 95,116 - 95,116 - Municipal securities 53,682 - 53,682 - Corporate bonds 26,813 - 26,813 - Mortgage loans held for sale 5,099 - 5,099 - Bank-owned life insurance 18,080 - 18,080 - Interest rate swap 121 - 121 - Total December 31, 2016 $ 215,906 $ 16,995 $ 198,911 $ - Description 12/31/2015 Level 1 Level 2 Level 3 Securities available for sale: Government agencies $ 31,385 $ 31,385 $ - $ - Mortgage-backed securities 131,684 - 131,684 - Municipal securities 56,831 - 56,831 - Corporate bonds 28,395 - 28,395 - Mortgage loans held for sale 3,944 - 3,944 - Bank-owned life insurance 15,635 - 15,635 - Interest rate swap (394 ) - (394 ) - Total December 31, 2015 $ 267,480 $ 31,385 $ 236,095 $ - Assets measured at fair value on a non-recurring basis as of December 31, 2016 December 31, 2015: Fair Value Quoted Prices In Active Markets for Identical Assets Significant Observable Inputs-Outputs Significant Unobservable Inputs (In thousands) Description 12/31/2016 Level 1 Level 2 Level 3 Impaired loans, net $ 10,730 $ - $ - $ 10,730 Other real estate owned 3,229 - - 3,229 Total December 31, 2016 $ 13,959 $ - $ - $ 13,959 Description 12/31/2015 Level 1 Level 2 Level 3 Impaired loans, net $ 15,202 $ - $ - $ 15,202 Other real estate owned 6,125 - - 6,125 Total December 31, 2015 $ 21,327 $ - $ - $ 21,327 Impaired loans at December 31, 2016 2015 $9.9 $14.2 310 10 35 Quoted market price for similar assets in active markets is the valuation technique for determining fair value of securities available for sale and held to maturity. Unrealized gains on available for 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one Impaired loans where a write down is taken based on fair value of collateral require classification in the fair value hierarchy. When the fair value of the collateral is based on an observable market price or a current appraised value, the Bank records the impaired loan as non-recurring Level 3. 3. OREO is recorded at fair value upon transfer of the loans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available or management determines the fair value of the collateral is impaired below the appraised value and there is no observable market price, the Bank classifies the foreclosed asset as non-recurring Level 3. $251,420, $195,260 $204,480 December 31, 2016, 2015 2014, December 31, 2016, 2015 2014 12/31/16 12/31/15 12/31/14 Gain on sale of OREO, net $ 131,481 $ 40,351 $ 115,137 No December 31, 2016 2015.</t>
  </si>
  <si>
    <t>Note 21 - Fair Value of Financial Instruments</t>
  </si>
  <si>
    <t>Fair Value Disclosures [Text Block]</t>
  </si>
  <si>
    <t>21. The following table represents the recorded carrying values, estimated fair values and fair value hierarchy within which the fair value measurements of the Company’s financial instruments are categorized at December 31, 2016 2015: Level in December 31, 2016 December 31, 2015 Fair Value Estimated Carrying Estimated Carrying Hierarchy Fair Value Amount Fair Value Amount (In thousands) Financial assets: Cash and due from banks Level 1 $ 22,855 $ 22,855 $ 19,426 $ 19,426 Interest-bearing deposits in other banks Level 1 23,321 23,321 18,566 18,566 Securities available for sale Level 1 16,995 16,995 31,385 31,385 Securities available for sale Level 2 175,611 175,611 216,910 216,910 Securities held to maturity Level 2 511 510 510 508 Loans held for sale Level 2 5,099 5,099 3,944 3,944 Loans and leases HFI, net, less impaired loans Level 2 678,911 681,239 586,494 583,946 Stock in FHLB of Atlanta Level 2 1,574 1,574 2,369 2,369 Accrued interest receivable Level 2 3,526 3,526 2,875 2,875 Interest rate swap Level 2 121 121 (394 ) (394 ) Bank-owned life insurance Level 2 18,080 18,080 15,635 15,635 Impaired loans HFI, net Level 3 10,730 10,730 15,202 15,202 Mortgage servicing rights Level 3 3,128 2,149 2,301 1,266 Financial liabilities: Deposits Level 2 $ 869,591 $ 870,600 $ 811,089 $ 811,322 Junior subordinated debentures Level 2 10,310 10,310 10,310 10,310 Fair values of financial assets and liabilities have been estimated using data which management considers as the best available, and estimation methodologies deemed suitable for the pertinent category of financial instrument. With regard to financial instruments with off-balance sheet risk, it is not practicable to estimate the fair value of future financing commitments. The estimation methodologies used by the Bank are as follows: Financial assets Cash and Due from banks and Interest –Bearing Deposits in Other Banks 1. Investment Securities Available for Sale and Held to Maturity 2 1 2. Loans Held for Sale. secondary 2. Loans and Leases Held for Investment, net, less Impaired Loans 2. Stock in Federal Home Loan Bank of Atlanta 2. Accrued Interest Receivable 2. Interest Rate Swap $10.0 December 30, 2014. 2. Bank-Owned Life Insurance 2. Impaired Loans Held for Investment, Net 3. Mortgage Servicing Rights (“MSRs”) 3. Financial liabilities Deposits 2. Junior Subordinated Debentures 2.</t>
  </si>
  <si>
    <t>Note 22 - Supplemental Cash Flow Information</t>
  </si>
  <si>
    <t>Cash Flow, Supplemental Disclosures [Text Block]</t>
  </si>
  <si>
    <t xml:space="preserve">22. Supplemental cash flow information for the years ended December 31, 2016, 2015 2014 Year ended December 31, 2016 2015 2014 Real estate acquired in settlement of loans $ 647,535 $ 991,517 $ 1,565,993 Cash paid for interest 2,869,422 3,041,544 2,748,812 Cash paid for income taxes 334,000 55,556 150,000 Transfer of premises to assets held for sale 1,083,320 - - </t>
  </si>
  <si>
    <t>Note 23 - Junior Subordinated Debentures</t>
  </si>
  <si>
    <t>Subordinated Borrowings Disclosure [Text Block]</t>
  </si>
  <si>
    <t>23. The Company has sponsored a trust, First South Preferred Trust I (the Trust), of which 100% third first September 30, 2008. 1 In July 2013, $15 December 31, 2009, May 19, 2010, 1 2 l. Consolidated debt obligations as of December 31, 2016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he Trust Preferred Securities bear interest at three 2.95% payable quarterly. Effective December 30, 2014, 5.54% five 2016, 4.97% December 30, 2024.</t>
  </si>
  <si>
    <t>Note 24 - Related Party Transactions</t>
  </si>
  <si>
    <t>Related Party Transactions Disclosure [Text Block]</t>
  </si>
  <si>
    <t>24. The Company had loans outstanding to executive officers, directors and their affiliated companies. Management believes that these loans are made and processed on the same basis as loans to non-related parties. An analysis of the activity with respect to such aggregate extensions of credit to related parties for the years ended December 31, 2016, 2015 2014 Extensions of credit at December 31, 2013 $ 3,540,691 New extensions of credit made during the year - Repayments during the year (250,400 ) Extensions of credit at December 31, 2014 $ 3,290,291 New extensions of credit made during the year - Repayments during the year (399,789 ) Extensions of credit at December 31, 2015 $ 2,890,502 New extensions of credit made during the year 60,000 Repayments during the year (146,401 ) Extensions of credit at December 31, 2016 $ 2,804,101 At December 31, 2016, 2015 2014, $3.1 $4.7 $1.9</t>
  </si>
  <si>
    <t>Note 25 - Quarterly Financial Data (Unaudited)</t>
  </si>
  <si>
    <t>Quarterly Financial Information [Text Block]</t>
  </si>
  <si>
    <t xml:space="preserve">25 . QUARTERLY FINANCIAL DATA (UNAUDITED) Summarized unaudited quarterly financial data for the years ended December 31, 2016 2015 Fourth Third Second First (In thousands) 2016 Interest income $ 9,336 $ 9,210 $ 8,998 $ 8,672 Interest expense 920 911 898 882 Net interest income 8,416 8,299 8,100 7,790 Provision for credit losses 200 220 325 225 Non-interest income 3,372 3,691 3,548 3,576 Non-interest expense 8,819 8,928 9,047 9,106 Income tax expense 775 948 664 574 Net income $ 1,994 $ 1,894 $ 1,612 $ 1,461 Net income per common share Basic $ 0.21 $ 0.20 $ 0.17 $ 0.15 Diluted $ 0.21 $ 0.20 $ 0.17 $ 0.15 Dividends per share $ 0.03 $ 0.03 $ 0.03 $ 0.025 Fourth Third Second First (In thousands) 2015 Interest income $ 8,569 $ 8,217 $ 7,901 $ 7,764 Interest expense 841 794 711 708 Net interest income 7,728 7,423 7,190 7,056 Provision for credit losses 325 335 140 - Non-interest income 3,736 3,766 3,616 3,180 Non-interest expense 9,087 9,007 9,026 9,254 Income tax expense 484 610 486 257 Net income $ 1,568 $ 1,237 $ 1,154 $ 725 Net income per common share Basic $ 0.17 $ 0.13 $ 0.12 $ 0.08 Diluted $ 0.16 $ 0.13 $ 0.12 $ 0.08 Dividends per share $ 0.025 $ 0.025 $ 0.025 $ 0.025 </t>
  </si>
  <si>
    <t>Significant Accounting Policies (Policies)</t>
  </si>
  <si>
    <t>Accounting Policies [Abstract]</t>
  </si>
  <si>
    <t>Reclassification, Policy [Policy Text Block]</t>
  </si>
  <si>
    <t xml:space="preserve">Significant Event. December 31, 2015, $434,000 December 31, 2014. December 31, 2013, 10 2015 2015. December 31, 2014, $651,000. December 31, 2013, $651,000. 2014 $217,000. The financial statements as of December 31, 2014, The impact of the above adjustments compared to amounts previously presented is as follows: December 31, 2014 December 31, 2013 As filed As restated As filed As restated Consolidated Statement of Financial Condition Income tax receivable $ 2,594,376 $ 1,591,105 Prepaid expenses and other assets $ 6,898,192 $ 7,467,178 $ 9,599,143 $ 8,948,180 Total assets $ 885,864,932 $ 885,430,647 $ 674,721,943 $ 674,070,980 Retained earnings $ 41,303,204 $ 40,868,919 $ 38,849,326 $ 38,198,363 Total stockholders' equity $ 80,436,861 $ 80,002,576 $ 74,858,143 $ 74,207,180 Year Ended December 31, 2014 2014 Consolidated Statement of Operations As filed As restated Income tax expense $ 1,565,687 $ 1,349,009 Net income $ 3,872,944 $ 4,089,622 Basic earnings per share $ 0.40 $ 0.43 Diluted earnings per share $ 0.40 $ 0.42 </t>
  </si>
  <si>
    <t>Use of Estimates, Policy [Policy Text Block]</t>
  </si>
  <si>
    <t xml:space="preserve">Use of Estimates . </t>
  </si>
  <si>
    <t>Cash and Cash Equivalents, Policy [Policy Text Block]</t>
  </si>
  <si>
    <t>Cash and Cash Equivalents . may</t>
  </si>
  <si>
    <t>Marketable Securities, Policy [Policy Text Block]</t>
  </si>
  <si>
    <t>Investment Securities . three (1) (2) (3) Premiums are amortized and discounts accreted using the interest method over the remaining terms of the related securities. Dividend and interest income are recognized when earned. Sales of investment securities are recorded at trade date, with realized gains and losses on sales determined using the specific identification method and included in non-interest income. Our investment securities portfolio includes residential mortgage-backed securities and collateralized mortgage obligations. As the underlying collateral of each of these securities is comprised of a large number of similar residential mortgage loans for which prepayments are probable and the timing and amount of such prepayments can be reasonably estimated, we consider estimates of future principal prepayments of these underlying residential mortgage loans in the calculation of the constant effective yield used to apply the interest method for income recognition. The Company evaluates securities for other-than-temporary impairment ("OTTI") on at least a quarterly basis. For securities in an unrealized loss position, the Company considers the extent and duration of the unrealized loss, and the financial condition and near-term prospects of the issuer. The Company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would be recognized as impairment through earnings. For debt securities that do not meet the aforementioned criteria, the amount of impairment is split into two 1) 2)</t>
  </si>
  <si>
    <t>Finance, Loan and Lease Receivables, Held-for-sale, Policy [Policy Text Block]</t>
  </si>
  <si>
    <t>Loans Held for Sale. first 825, Financial Instruments secondary secondary secondary</t>
  </si>
  <si>
    <t>Loans and Leases Receivable, Allowance for Loan Losses Policy [Policy Text Block]</t>
  </si>
  <si>
    <t>Loans Held for Investment and Allowance for Credit Losses . A loan is considered impaired, based on current information and events, if it is probable that scheduled payments of principal or interest due according to the contractual terms of the loan agreement are uncollectible. Uncollateralized loans are measured for impairment based on the present value of expected future cash flows discounted at historical interest rates; while collateral-dependent loans are measured for impairment based on the fair value of the collateral. The Bank uses several factors in determining if a loan is impaired. Internal asset classification procedures include a review of significant loans and lending relationships and certain related data. This data includes the borrower’s loan payment status, current financial data and factors such as cash flows and operating income or loss, among others. The allowance for credit losses is increased by charges to income and decreased by charge-offs (net of recoveries). Management's periodic evaluation of the adequacy of the allowance is based on past loan loss experience, known and inherent risks in the portfolio, adverse situations that may</t>
  </si>
  <si>
    <t>Real Estate, Policy [Policy Text Block]</t>
  </si>
  <si>
    <t xml:space="preserve">Other Real Estate Owned . </t>
  </si>
  <si>
    <t>Loans and Leases Receivable, Nonaccrual Loan and Lease Status, Policy [Policy Text Block]</t>
  </si>
  <si>
    <t>Income Recognition on Impaired and Nonaccrual Loans. 90 90 may may six While a loan is classified as nonaccrual and the future collectability of the recorded loan balance is doubtful, collections of interest and principal are generally applied as a reduction to principal outstanding, except in the case of loans with scheduled amortization where the payment is generally applied to the oldest payment due. When the future collectability of the recorded loan balance is expected, interest income may</t>
  </si>
  <si>
    <t>Loans and Leases Receivable, Troubled Debt Restructuring Policy [Policy Text Block]</t>
  </si>
  <si>
    <t>Troubled Debt Restructurings. may one may first</t>
  </si>
  <si>
    <t>Mortgage Servicing Rights [Policy Text Block]</t>
  </si>
  <si>
    <t>Mortgage Servicing Rights. December 31, 2016, 2015 2014.</t>
  </si>
  <si>
    <t>Property, Plant and Equipment, Policy [Policy Text Block]</t>
  </si>
  <si>
    <t>Premises and Equipment . 10 40 3 7</t>
  </si>
  <si>
    <t>Investment, Policy [Policy Text Block]</t>
  </si>
  <si>
    <t>Investment in Federal Home Loan Bank Stock . $100, 0.09% $15.0 4.25% December 31, 2016 2015, 15,737 23,693 December 31, 2016 2015,</t>
  </si>
  <si>
    <t>Goodwill and Intangible Assets, Policy [Policy Text Block]</t>
  </si>
  <si>
    <t>Goodwill and Intangible Assets. December 31, 2016 2015, 10</t>
  </si>
  <si>
    <t>Income Tax, Policy [Policy Text Block]</t>
  </si>
  <si>
    <t>Income Taxes . 740 10 December 31, 2016. twelve December 2016, 2015 2014, December 31, 2012</t>
  </si>
  <si>
    <t>Comprehensive Income, Policy [Policy Text Block]</t>
  </si>
  <si>
    <t xml:space="preserve">Accumulated Other Comprehensive Income. Unrealized Holding Gains(Losses) on I nvestment Securities Available-For-Sale Unrealized Holding Gains(Losses) on Cash Flow Hedging Activities Total Accumulated Other Comprehensive Income (In Thousands) Balance at December 31, 2013 $ 125 $ (22 ) $ 103 Other comprehensive income (loss) before reclassifications 3,305 (232 ) 3,073 Amounts reclassified from AOCI (8 ) - (8 ) Net current period other comprehensive income (loss) 3,297 (232 ) 3,065 Balance at December 31, 2014 3,422 (254 ) 3,168 Other comprehensive income before reclassifications 152 7 159 Amounts reclassified from AOCI (879 ) - (879 ) Net current period other comprehensive income (loss) (727 ) 7 (720 ) Balance at December 31, 2015 $ 2,695 $ (247 ) $ 2,448 Other comprehensive income before reclassifications (973 ) 324 (649 ) Amounts reclassified from AOCI (289 ) - (289 ) Net current period other comprehensive income (loss) (1,262 ) 324 (938 ) Balance at December 31, 2016 $ 1,433 $ 77 $ 1,510 Comprehensive Income (Loss) . </t>
  </si>
  <si>
    <t>Advertising Costs, Policy [Policy Text Block]</t>
  </si>
  <si>
    <t xml:space="preserve">Marketing. </t>
  </si>
  <si>
    <t>Segment Reporting, Policy [Policy Text Block]</t>
  </si>
  <si>
    <t>Segment Information. one</t>
  </si>
  <si>
    <t>New Accounting Pronouncements, Policy [Policy Text Block]</t>
  </si>
  <si>
    <t>New Accounting Pronouncements and Changes in Accounting Principles. In May 2014, 2014 09, Revenue from Contracts with Customers 2015 14 August 2015, December 15, 2017, may In November 2015, 2015 17, Balance Sheet Classification of Deferred Taxes 740, December 15, 2016, In January 2016, 2016 01, Recognition and Measurement of Financial Assets and Liabilities December 15, 2017, may In February 2016, 2016 02, Leases (Topic 842). 842, 840, 842 842 12 December 15, 2018, may In March 2016, 2016 05, Effect of Derivative Contract Novations on Existing Hedge Accounting Relationships. one 815 December 15, 2016, may In March 2016, 2016 06, Contingent Put and Call Options in Debt Instruments. 815 four December 15, 2016, may In March 2016, 2016 08, Principal versus Agent Considerations (Reporting Revenue Gross versus Net). 606 606 2014 9 may In March 2016, 2016 09, Improvements to Employee Share-Based Payment Accounting. 718 123 2004), December 15, 2016, may In April 2016, 2016 10, Identifying Performance Obligations and Licensing. 606. 606 2014 9 may In May 2016, 2016 11, Rescission of SEC Guidance Because of Accounting Standards Updates 2014 09 2014 16 March 3, 2016 606,” March 3, 2016 In May 2016, 2016 12, Narrow-Scope Improvements and Practical Expedients 2014 9. 2015 14, August 2015, 2014 9 December 15, 2017, may In June 2016, 2016 13, Measurement of Credit Losses on Financial Instruments December 15, 2019, may In August 2016, 2016 15, Classification of Certain Cash Receipts and Cash Payments zero December 15, 2017, may In October 2016, 2016 16, Intra-Entity Transfers of Assets Other Than Inventory 740, 810, December 15, 2017, may In October 2016, 2016 17, Interests Held Through Related Parties That Are Under Common Control December 15, 2016, may In November 2016, 2016 18, Restricted Cash. 230, restricted cash equivalents and are required to present a statement of cash flows. For public business entities, the amendments in this ASU are effective for fiscal years beginning after December 15, 2017, may In December 2016, 2016 19, Technical Corrections and Improvements. In January 2017, 2017 01, Clarifying the Definition of a Business. (1) (2) December 15, 2017, may In January 2017, 2017 03, Accounting Changes and Error Corrections (Topic 250) Equity Method and Joint Ventures (Topic 323). September 2016 November 2016 September November 2014 01. December 15, 2017, 2018 2019, may In January 2017, 2017 04, Simplifying the Test for Goodwill Impairment 350, Intangibles-Goodwill and Other two 1, 2 two second one December 15, 2019. may</t>
  </si>
  <si>
    <t>Derivatives, Policy [Policy Text Block]</t>
  </si>
  <si>
    <t>Interest Rate Hedging. December 30, 2014, $10.0 five 2016, December 30, 2024. 23</t>
  </si>
  <si>
    <t>Compensated Absences Policy [Policy Text Block]</t>
  </si>
  <si>
    <t xml:space="preserve">Compensated Absences. </t>
  </si>
  <si>
    <t>Subsequent Events, Policy [Policy Text Block]</t>
  </si>
  <si>
    <t>Subsequent Events. December 31, 2016, December 31, 2016,</t>
  </si>
  <si>
    <t>Note 1 - Basis of Presentation and Accounting Policies (Tables)</t>
  </si>
  <si>
    <t>Notes Tables</t>
  </si>
  <si>
    <t>Schedule of Error Corrections and Prior Period Adjustments [Table Text Block]</t>
  </si>
  <si>
    <t xml:space="preserve"> December 31, 2014 December 31, 2013 As filed As restated As filed As restated Consolidated Statement of Financial Condition Income tax receivable $ 2,594,376 $ 1,591,105 Prepaid expenses and other assets $ 6,898,192 $ 7,467,178 $ 9,599,143 $ 8,948,180 Total assets $ 885,864,932 $ 885,430,647 $ 674,721,943 $ 674,070,980 Retained earnings $ 41,303,204 $ 40,868,919 $ 38,849,326 $ 38,198,363 Total stockholders' equity $ 80,436,861 $ 80,002,576 $ 74,858,143 $ 74,207,180 Year Ended December 31, 2014 2014 Consolidated Statement of Operations As filed As restated Income tax expense $ 1,565,687 $ 1,349,009 Net income $ 3,872,944 $ 4,089,622 Basic earnings per share $ 0.40 $ 0.43 Diluted earnings per share $ 0.40 $ 0.42 </t>
  </si>
  <si>
    <t>Schedule of Accumulated Other Comprehensive Income (Loss) [Table Text Block]</t>
  </si>
  <si>
    <t xml:space="preserve"> Unrealized Holding Gains(Losses) on I nvestment Securities Available-For-Sale Unrealized Holding Gains(Losses) on Cash Flow Hedging Activities Total Accumulated Other Comprehensive Income (In Thousands) Balance at December 31, 2013 $ 125 $ (22 ) $ 103 Other comprehensive income (loss) before reclassifications 3,305 (232 ) 3,073 Amounts reclassified from AOCI (8 ) - (8 ) Net current period other comprehensive income (loss) 3,297 (232 ) 3,065 Balance at December 31, 2014 3,422 (254 ) 3,168 Other comprehensive income before reclassifications 152 7 159 Amounts reclassified from AOCI (879 ) - (879 ) Net current period other comprehensive income (loss) (727 ) 7 (720 ) Balance at December 31, 2015 $ 2,695 $ (247 ) $ 2,448 Other comprehensive income before reclassifications (973 ) 324 (649 ) Amounts reclassified from AOCI (289 ) - (289 ) Net current period other comprehensive income (loss) (1,262 ) 324 (938 ) Balance at December 31, 2016 $ 1,433 $ 77 $ 1,510 </t>
  </si>
  <si>
    <t>Note 2 - Investment Securities (Tables)</t>
  </si>
  <si>
    <t>Summary of Investment Holdings, Schedule of Investments [Table Text Block]</t>
  </si>
  <si>
    <t xml:space="preserve"> Amortized Gross Gross Unrealized Fair Securities available for sale: Cost Unrealized Gains Losses Value (In thousands) December 31, 2016 Government agencies $ 16,797 $ 245 $ 47 $ 16,995 Mortgage-backed securities 93,124 2,155 163 95,116 Municipal securities 53,465 536 319 53,682 Corporate bonds 26,983 60 230 26,813 Total $ 190,369 $ 2,996 $ 759 $ 192,606 December 31, 2015 Government agencies $ 30,850 $ 541 $ 6 $ 31,385 Mortgage-backed securities 128,820 3,141 277 131,684 Municipal securities 55,534 1,305 8 56,831 Corporate bonds 28,744 - 349 28,395 Total $ 243,948 $ 4,987 $ 640 $ 248,295 Amortized Gross Unrealized Gross Unrealized Fair Securities held to maturity: Cost Gains Losses Value (In thousands) December 31, 2016 Government agencies $ 510 $ 1 $ - $ 511 Total $ 510 $ 1 $ - $ 511 December 31, 2015 Government agencies $ 508 $ 2 $ - $ 510 Total $ 508 $ 2 $ - $ 510 </t>
  </si>
  <si>
    <t>Realized Gain (Loss) on Investments [Table Text Block]</t>
  </si>
  <si>
    <t xml:space="preserve"> Years Ended December 31, 2016 2015 (In thousands) Proceeds from sale $ 40,631 $ 46,236 Gross realized gains on sales 594 1,429 Gross realized losses on sales (127 ) (11 ) Total realized gains (losses), net $ 467 $ 1,418 </t>
  </si>
  <si>
    <t>Schedule of Unrealized Loss on Investments [Table Text Block]</t>
  </si>
  <si>
    <t xml:space="preserve"> Less Than 12 Months 12 Months or More Total Fair Unrealized Fair Unrealized Fair Unrealized Value Losses Value Losses Value Losses (In thousands) December 31, 2016 Government agencies $ 6,766 $ 47 $ - $ - $ 6,766 $ 47 Mortgage-backed securities 27,586 163 - - 27,586 163 Municipal securities 24,156 319 - - 24,156 319 Corporate bonds 13,751 26 7,795 204 21,546 230 Total $ 72,259 $ 555 $ 7,795 $ 204 $ 80,054 $ 759 December 31, 2015 Government agencies $ 3,785 $ 12 $ - $ - $ 3,785 $ 12 Mortgage-backed securities 51,956 264 2,641 7 54,597 271 Municipal securities 1,530 8 - - 1,530 8 Corporate bonds 16,115 120 11,280 229 27,395 349 Total $ 73,386 $ 404 $ 13,921 $ 236 $ 87,307 $ 640 </t>
  </si>
  <si>
    <t>Investments Classified by Contractual Maturity Date [Table Text Block]</t>
  </si>
  <si>
    <t xml:space="preserve"> Less Than One to Five to Over Securities available for sale: One Year Five Years Ten Years Ten Years (In thousands) Government agencies Amortized cost $ - $ 7,315 $ 9,482 $ - Fair value - 7,292 9,703 - Mortgage-backed securities Amortized cost - 69,188 7,124 16,812 Fair value - 70,071 7,282 17,763 Municipal securities Amortized cost 3,757 15,758 33,950 - Fair value 3,775 16,050 33,857 - Corporate bonds Amortized cost 5,032 11,451 10,500 - Fair value 5,028 11,460 10,325 - Total Amortized cost $ 8,789 $ 103,712 $ 61,056 $ 16,812 Total Fair value $ 8,803 $ 104,873 $ 61,167 $ 17,763 Securities held to maturity: Government agencies Amortized cost $ 510 $ - $ - $ - Fair value 511 - - - Total Amortized cost $ 510 $ - $ - $ - Total Fair value $ 511 $ - $ - $ - </t>
  </si>
  <si>
    <t>Marketable Securities [Table Text Block]</t>
  </si>
  <si>
    <t xml:space="preserve"> December 31, 2016 Amortized Cost Fair Value (In thousands) Obligations of state and political subdivisions: General obligation bonds: Pennsylvania $ 3,874 $ 3,897 California 3,679 3,709 Washington 3,384 3,305 Indiana 2,412 2,413 Texas 2,276 2,210 Florida 2,234 2,223 Alabama 1,821 1,803 Utah 1,791 1,747 Nevada 1,339 1,366 Other (10 states) 8,081 8,283 Total general obligation bonds 30,891 30,956 Revenue bonds: New York 7,200 7,224 North Carolina 4,239 4,314 Mississippi 2,319 2,319 Oklahoma 2,252 2,285 Pennsylvania 1,901 1,954 Other (4 states) 4,663 4,630 Total revenue bonds 22,574 22,726 Total obligations of state and political subdivisions $ 53,465 $ 53,682 December 31, 2016 Amortized Cost Fair Value (In thousands) Revenue bonds by revenue source: University and college $ 8,588 $ 8,635 Public improvements 6,125 6,144 Pension funding 1,901 1,954 Refunding bonds 1,631 1,601 Other 4,329 4,392 Total revenue bonds $ 22,574 $ 22,726 </t>
  </si>
  <si>
    <t>Note 3 - Loans Held for Sale (Tables)</t>
  </si>
  <si>
    <t>Schedule of Derivative Instruments [Table Text Block]</t>
  </si>
  <si>
    <t xml:space="preserve"> Forward Contracts December 31, 2016 December 31, 2015 Fair Notional Fair Notional Value Value Value Value (In thousands) Mortgage Loan Forward Sales Commitments $ 65 $ 6,036 $ 78 $ 2,882 </t>
  </si>
  <si>
    <t>Note 4 - Loans Held for Investment (Tables)</t>
  </si>
  <si>
    <t>Investment [Table Text Block]</t>
  </si>
  <si>
    <t xml:space="preserve"> December 31, 2016 December 31, 2015 Amount Percent of Total Amount Percent of Total (Dollars in thousands) Loans Held for Investment Mortgage loans: Residential real estate $ 67,264 9.6 % $ 68,229 11.2 % Residential construction 7,875 1.1 3,934 0.6 Residential lots and raw land 154 0.0 157 0.1 Total mortgage loans 75,293 10.7 72,320 11.9 Commercial loans and leases: Commercial real estate 378,173 53.9 338,714 55.7 Commercial construction 56,118 8.0 42,987 7.1 Commercial lots and raw land 33,434 4.8 28,271 4.7 Commercial and industrial 67,980 9.7 45,481 7.5 Lease receivables 21,236 3.0 17,235 2.8 Total commercial loans and leases 556,941 79.4 472,688 77.8 Consumer loans: Consumer real estate 16,967 2.4 17,239 2.8 Consumer construction 105 0.0 196 0.1 Consumer lots and raw land 8,975 1.3 9,643 1.6 Home equity lines of credit 36,815 5.3 29,709 4.8 Consumer other 6,347 0.9 6,070 1.0 Total consumer loans 69,209 9.9 62,857 10.3 Gross loans held for investment 701,443 100.0 % 607,865 100.0 % Less deferred loan origination fees, net 801 850 Less allowance for loan and lease losses 8,673 7,867 Net loans held for investment $ 691,969 $ 599,148 </t>
  </si>
  <si>
    <t>Schedule of Financing Receivables, Non Accrual Status [Table Text Block]</t>
  </si>
  <si>
    <t xml:space="preserve"> December 31, 2016 December 31, 2015 (Dollars in thousands) Non-accrual loans held for investment: Non-TDR loans accounted for on a non-accrual status: Residential real estate $ 773 $ 635 Residential lots and raw land - - Commercial real estate 482 594 Commercial construction - - Commercial lots and raw land - - Commercial and industrial 72 - Lease receivables - 95 Consumer real estate 94 148 Consumer lots and raw land 80 140 Home equity lines of credit 166 81 Consumer other - 2 Total non-TDR loans accounted for on a nonaccrual status 1,667 1,695 TDR loans accounted for on a nonaccrual status: Past Due TDRs: Residential real estate 161 - Commercial real estate 652 - Commercial construction - - Commercial lots and raw land - - Commercial and industrial - - Consumer real estate 149 159 Total Past Due TDRs 962 159 Current TDRs: Residential real estate 163 809 Commercial real estate - 534 Commercial construction - - Commercial lots and raw land - - Commercial and industrial 170 - Consumer lots and raw land 89 - Total Current TDRs 422 1,343 Total TDR loans accounted for on a nonaccrual status 1,384 1,502 Total non-performing loans $ 3,051 3,197 Percentage of total loans held for investment, net 0.4 % 0.5 % Loans over 90 days past due, still accruing $ - $ 115 Other real estate owned 3,229 6,125 Total non-performing assets $ 6,280 $ 9,437 </t>
  </si>
  <si>
    <t>Past Due Financing Receivables [Table Text Block]</t>
  </si>
  <si>
    <t xml:space="preserve"> 30-59 60-89 90 Days Total Total Over 90 Days Days or More Past Financing Days and Past due loans held for investment: Past Due Past Due Past Due Due Current Receivables Accruing (In thousands) December 31, 2016 Residential real estate $ 1,048 $ 176 $ 565 $ 1,789 $ 65,475 $ 67,264 $ - Residential construction - - - - 7,875 7,875 - Residential lots and raw land - - - - 154 154 - Commercial real estate 726 4 1,022 1,752 376,421 378,173 - Commercial construction - - - - 56,118 56,118 - Commercial lots and raw land - - - - 33,434 33,434 - Commercial and industrial - - 72 72 67,908 67,980 - Lease receivables - - - - 21,236 21,236 - Consumer real estate - 42 206 248 16,719 16,967 - Consumer construction - - - - 105 105 - Consumer lots and raw land - 8 81 89 8,886 8,975 - Home equity lines of credit 121 33 98 252 36,563 36,815 - Consumer other 7 2 - 9 6,338 6,347 - Total $ 1,902 $ 265 $ 2,044 $ 4,211 $ 697,232 $ 701,443 $ - 30-59 60-89 90 Days Total Total Over 90 Days Days or More Past Financing Days and Past due loans held for investment: Past Due Past Due Past Due Due Current Receivables Accruing (In thousands) December 31, 2015 Residential real estate $ 2,238 $ 107 $ 354 $ 2,699 $ 65,530 $ 68,229 $ 115 Residential construction 120 - - 120 3,814 3,934 - Residential lots and raw land - - - - 157 157 - Commercial real estate 1,054 227 103 1,384 337,330 338,714 - Commercial construction - - - - 42,987 42,987 - Commercial lots and raw land 69 - - 69 28,202 28,271 - Commercial and industrial 3 - - 3 45,478 45,481 - Lease receivables - - 95 95 17,140 17,235 - Consumer real estate 429 113 237 779 16,460 17,239 - Consumer construction - - - - 196 196 - Consumer lots and raw land 211 - 140 351 9,292 9,643 - Home equity lines of credit 122 72 34 228 29,481 29,709 - Consumer other 3 2 1 6 6,064 6,070 - Total $ 4,249 $ 521 $ 964 $ 5,734 $ 602,131 $ 607,865 $ 115 </t>
  </si>
  <si>
    <t>Impaired Financing Receivables [Table Text Block]</t>
  </si>
  <si>
    <t xml:space="preserve"> Contractual YTD Average Interest Income Recorded Unpaid Principal Related Recorded Recognized on Impaired Loans December 31, 2016 Investment Balance Allowance Investment Impaired Loans (In thousands) With no related allowance recorded: Residential real estate $ 597 $ 730 $ - $ 804 $ 32 Commercial real estate 6,581 6,645 - 7,742 408 Commercial lots and raw land 2,185 2,185 - 2,376 121 Commercial and industrial 102 102 - 59 5 Consumer real estate 221 232 - 257 8 Consumer lots and raw land 129 135 - 86 10 Home equity lines of credit 71 73 - 50 3 Consumer other 38 38 - 40 2 Subtotal: 9,924 10,140 - 11,414 589 With an allowance recorded: Commercial real estate 287 287 - 579 15 Commercial and industrial 242 678 226 48 35 Consumer lots and raw land 647 647 144 687 34 Home equity lines of credit 23 25 23 18 3 Subtotal 1,199 1,637 393 1,332 87 Totals: Residential 597 730 - 804 32 Commercial 9,397 9,897 226 10,804 584 Consumer 1,129 1,150 167 1,138 60 Grand Total $ 11,123 $ 11,777 $ 393 $ 12,746 $ 676 Contractual YTD Average Interest Income Recorded Unpaid Principal Related Recorded Recognized on Impaired Loans December 31, 2015 Investment Balance Allowance Investment Impaired Loans (In thousands) With no related allowance recorded: Residential real estate $ 1,087 $ 1,384 $ - $ 1,180 $ 62 Commercial real estate 9,521 9,573 - 10,883 564 Commercial construction 574 574 - 305 14 Commercial lots and raw land 2,616 2,616 - 2,764 139 Commercial and industrial 42 42 - 44 2 Consumer real estate 201 207 - 277 8 Consumer lots and raw land 50 50 - 55 3 Home equity lines of credit 50 51 - 56 2 Consumer other 42 42 - 44 2 Subtotal: 14,183 14,539 - 15,608 796 With an allowance recorded: Commercial real estate 821 823 365 1,434 57 Commercial and industrial 14 14 14 61 2 Consumer real estate 79 79 30 100 2 Consumer lots and raw land 723 723 209 619 35 Subtotal 1,637 1,639 618 2,214 96 Totals: Residential 1,087 1,384 - 1,180 62 Commercial 13,588 13,642 379 15,491 778 Consumer 1,145 1,152 239 1,151 52 Grand Total $ 15,820 $ 16,178 $ 618 $ 17,822 $ 892 </t>
  </si>
  <si>
    <t>Financing Receivable Credit Quality Indicators [Table Text Block]</t>
  </si>
  <si>
    <t xml:space="preserve"> December 31, 2016 Commercial Credit Exposure by Assigned Risk Grade Commercial Real Estate Commercial Construction Commercial Lots and Raw Land Commercial and Industrial (In thousands) 1-Excellent $ - $ - $ - $ 72 2-Above Average 2,567 - 203 520 3-Average 112,489 13,986 2,237 14,331 4-Acceptable 237,473 40,819 22,042 48,305 5-Watch 17,869 1,184 7,027 1,890 6-Special Mention 3,424 129 1,384 672 7-Substandard 4,351 - 541 2,190 8-Doubtful - - - - 9-Loss - - - - Total $ 378,173 $ 56,118 $ 33,434 $ 67,980 December 31, 2016 Consumer Credit Exposure by Assigned Risk Grade Consumer Real Estate Consumer Construction Consumer Lots and Raw Land Home Equity Line of Credit Consumer Other (In thousands) Pass $ 16,472 $ 105 $ 8,595 $ 36,474 $ 6,345 6-Special Mention 252 - 211 84 2 7-Substandard 243 - 169 257 - 8-Doubtful - - - - - 9-Loss - - - - - Total $ 16,967 $ 105 $ 8,975 $ 36,815 $ 6,347 December 31, 2016 Mortgage and Lease Receivable Credit Exposure by Assigned Risk Grade Residential Real Estate Residential Construction Residential Lots and Raw Land Lease Receivable (In thousands) Pass $ 65,406 $ 7,875 $ 154 $ 21,236 6-Special Mention 761 - - - 7-Substandard 1,097 - - - 8-Doubtful - - - - 9-Loss - - - - Total $ 67,264 $ 7,875 $ 154 $ 21,236 December 31, 2015 Commercial Credit Exposure by Assigned Risk Grade Commercial Real Estate Commercial Construction Commercial Lots and Raw Land Commercial and Industrial (In thousands) 1-Excellent $ - $ - $ - $ - 2-Above Average 2,788 - 160 3,757 3-Average 98,148 10,023 2,247 8,095 4-Acceptable 209,936 31,139 18,086 30,218 5-Watch 11,877 391 3,821 1,350 6-Special Mention 7,872 860 2,715 41 7-Substandard 8,093 574 1,242 2,020 8-Doubtful - - - - 9-Loss - - - - Total $ 338,714 $ 42,987 $ 28,271 $ 45,481 December 31, 2015 Consumer Credit Exposure by Assigned Risk Grade Consumer Real Estate Consumer Construction Consumer Lots and Raw Land Home Equity Line of Credit Consumer Other (In thousands) Pass $ 16,253 $ 196 $ 7,906 $ 29,523 $ 6,000 6-Special Mention 679 - 1,270 61 26 7-Substandard 307 - 277 125 44 8-Doubtful - - 190 - - 9-Loss - - - - - Total $ 17,239 $ 196 $ 9,643 $ 29,709 $ 6,070 December 31, 2015 Mortgage and Lease Receivable Credit Exposure by Assigned Risk Grade Residential Real Estate Residential Construction Residential Lots and Raw Land Lease Receivable (In thousands) Pass $ 65,977 $ 3,934 $ 157 $ 17,140 6-Special Mention 791 - - - 7-Substandard 1,461 - - 95 8-Doubtful - - - - 9-Loss - - - - Total $ 68,229 $ 3,934 $ 157 $ 17,235 </t>
  </si>
  <si>
    <t>Note 5 - Allowance for Credit Losses (Tables)</t>
  </si>
  <si>
    <t>Historical Loss on Unfunded Commitments [Table Text Block]</t>
  </si>
  <si>
    <t xml:space="preserve"> Allowance for Loan and Lease Losses Allowance for Unfunded Commitments Allowance for Credit Losses Balance at December 31, 2013 $ 7,609,467 $ 264,323 $ 7,873,790 Provisions for credit losses 1,100,000 25,407 1,125,407 Loans charged off (1,316,082 ) - (1,316,082 ) Recoveries 126,585 - 126,585 Balance at December 31, 2014 7,519,970 289,730 7,809,700 Provisions for credit losses 800,000 46,457 846,457 Loans charged off (702,557 ) - (702,557 ) Recoveries 249,110 - 249,110 Balance at December 31, 2015 7,866,523 336,187 8,202,710 Provisions for (recoveries of) credit losses 970,000 (24,564 ) 945,436 Loans charged off (344,888 ) - (344,888 ) Recoveries 181,537 - 181,537 Balance at December 31, 2016 $ 8,673,172 $ 311,623 $ 8,984,795 </t>
  </si>
  <si>
    <t>Schedule of Credit Losses for Financing Receivables, Current [Table Text Block]</t>
  </si>
  <si>
    <t xml:space="preserve"> December 31, 2016 December 31, 2015 (In thousands) Allowance for loan and lease losses at beginning of period $ 7,867 $ 7,520 Allowance for unfunded commitments at beginning of period 336 290 Total allowance for credit losses at beginning of period 8,203 7,810 Provision for loan and lease losses 970 800 Provision for (recovery of) unfunded commitments (24 ) 46 Loans charged-off: Residential real estate (2 ) (301 ) Commercial real estate (101 ) (172 ) Commercial construction - - Commercial lots and raw land - (33 ) Commercial and industrial (2 ) - Lease receivables - - Consumer real estate (81 ) (85 ) Consumer lots and raw land (78 ) (85 ) Home equity lines of credit (23 ) (13 ) Consumer other (58 ) (13 ) Total charge-offs (345 ) (702 ) Recoveries of loans previously charged-off: Residential real estate 3 1 Commercial real estate 35 83 Commercial construction 70 - Commercial lots and raw land 11 4 Commercial and industrial 13 - Consumer real estate 13 18 Consumer lots and raw land 2 8 Home equity lines of credit 7 36 Consumer other 27 99 Total recoveries 181 249 Net charge-offs (164 ) (453 ) Allowance for loan and lease losses at end of period 8,673 7,867 Allowance for unfunded commitments at end of period 312 336 Total allowance for credit losses at end of period $ 8,985 $ 8,203 </t>
  </si>
  <si>
    <t>Allowance for Credit Losses on Financing Receivables [Table Text Block]</t>
  </si>
  <si>
    <t xml:space="preserve"> December 31, 2016 Beginning Charge- Ending Total Balance Offs Recoveries Provisions Balance Loans (In thousands) Collectively evaluated for impairment: Residential real estate $ 730 $ - $ - $ (35 ) $ 695 $ 66,667 Residential construction 47 - - 42 89 7,875 Residential lots and raw land 2 - - - 2 154 Commercial real estate 4,065 (33 ) 32 498 4,562 371,305 Commercial construction 518 - 70 101 689 56,118 Commercial lots and raw land 303 - - 62 365 31,249 Commercial and industrial 641 (2 ) 13 188 840 67,636 Lease receivables 196 - - 30 226 21,236 Consumer real estate 198 (6 ) 13 (19 ) 186 16,746 Consumer construction 2 - - (1 ) 1 105 Consumer lots and raw land 125 (5 ) - 13 133 8,199 Home equity lines of credit 351 (23 ) 1 86 415 36,721 Consumer other 71 (58 ) 27 37 77 6,309 Total 7,249 (127 ) 156 1,002 8,280 690,320 Individually evaluated for impairment: Residential real estate - (2 ) 3 (1 ) - 597 Commercial real estate - (68 ) 3 65 - 6,868 Commercial lots and raw land 365 - 11 (376 ) - 2,185 Commercial and industrial 14 - - 212 226 344 Consumer real estate 30 (75 ) - 45 - 221 Consumer lots and raw land 209 (73 ) 2 6 144 776 Home equity lines of credit - - 6 17 23 94 Consumer other - - - - - 38 Total 618 (218 ) 25 (32 ) 393 11,123 Grand Total $ 7,867 $ (345 ) $ 181 $ 970 $ 8,673 $ 701,443 December 31, 2015 Beginning Charge- Ending Total Balance Offs Recoveries Provisions Balance Loans (In thousands) Collectively evaluated for impairment: Residential real estate $ 982 $ (116 ) $ - $ (136 ) $ 730 $ 67,142 Residential construction 17 - - 30 47 3,934 Residential lots and raw land 11 - - (9 ) 2 157 Commercial real estate 3,516 (3 ) 48 504 4,065 328,372 Commercial construction 375 - - 143 518 42,413 Commercial lots and raw land 377 - - (74 ) 303 25,655 Commercial and industrial 400 - 4 237 641 45,425 Lease receivables 172 - - 24 196 17,235 Consumer real estate 250 - 18 (70 ) 198 16,959 Consumer construction 19 - - (17 ) 2 196 Consumer lots and raw land 152 - - (27 ) 125 8,870 Home equity lines of credit 405 (13 ) 1 (42 ) 351 29,659 Consumer other 52 (13 ) 99 (67 ) 71 6,028 Total 6,728 (145 ) 170 496 7,249 592,045 Individually evaluated for impairment: Residential real estate 185 (185 ) 1 (1 ) - 1,087 Commercial real estate 167 (169 ) 35 (33 ) - 10,342 Commercial construction - - - - - 574 Commercial lots and raw land 251 (33 ) - 147 365 2,616 Commercial and industrial - - - 14 14 56 Consumer real estate 19 (85 ) - 96 30 280 Consumer lots and raw land 165 (85 ) 8 121 209 773 Home equity lines of credit 5 - 35 (40 ) - 50 Consumer other - - - - - 42 Total 792 (557 ) 79 304 618 15,820 Grand Total $ 7,520 $ (702 ) $ 249 $ 800 $ 7,867 $ 607,865 </t>
  </si>
  <si>
    <t>Note 6 - Troubled Debt Restructurings (Tables)</t>
  </si>
  <si>
    <t>Troubled Debt Restructurings on Financing Receivables [Table Text Block]</t>
  </si>
  <si>
    <t xml:space="preserve"> Performing TDRs Beginning Balance Additions (1) Charge-offs (2) Other (3) Ending Balance (In thousands) December 31, 2016 Mortgage $ - $ - $ - $ - $ - Commercial 770 92 - (401 ) 461 Consumer 107 - - (12 ) 95 Total $ 877 $ 92 $ - $ (413 ) $ 556 December 31, 2015 Mortgage $ - $ - $ - $ - $ - Commercial 1,141 - (8 ) (363 ) 770 Consumer 281 - - (174 ) 107 Total $ 1,422 $ - $ (8 ) $ (537 ) $ 877 Non-Performing TDRs Beginning Balance Additions (1) Charge-offs (2) Other (3) Ending Balance (In thousands) December 31, 2016 Mortgage $ 809 $ - $ (2 ) $ (483 ) $ 324 Commercial 534 - - 288 822 Consumer 159 92 - (13 ) 238 Total $ 1,502 $ 92 $ (2 ) $ (208 ) $ 1,384 December 31, 2015 Mortgage $ 834 $ - $ - $ (25 ) $ 809 Commercial 2,355 - (162 ) (1,659 ) 534 Consumer 51 - (33 ) 141 159 Total $ 3,240 $ - $ (195 ) $ (1,543 ) $ 1,502 </t>
  </si>
  <si>
    <t>Performing Financial Instruments [Member]</t>
  </si>
  <si>
    <t xml:space="preserve"> At December 31, 2016 2015 2014 2013 2012 (Dollars in thousands) Performing TDRs accounted for on accrual status: Residential real estate $ - $ - $ - $ 287 $ - Commercial real estate 461 765 1,132 1,887 5,901 Commercial construction - - - 2,762 29 Commercial lots and raw land - - - - 1,667 Commercial and industrial - 5 9 13 16 Consumer real estate - - 165 171 60 Consumer lots and raw land 95 107 60 69 667 Home equity lines of credit - - - - - Consumer other - - 56 18 26 Total $ 556 $ 877 $ 1,422 $ 5,207 $ 8,366 Percentage of total loans, net 0.1 % 0.1 % 0.3 % 1.1 % 1.7 %</t>
  </si>
  <si>
    <t>Note 7 - Other Real Estate Owned (Tables)</t>
  </si>
  <si>
    <t>Other Real Estate, Roll Forward [Table Text Block]</t>
  </si>
  <si>
    <t xml:space="preserve"> Balance Fair Value Balance 12/31/2015 Additions Sales, net Adjustments 12/31/2016 (In thousands) Other Real Estate Owned $ 6,125 $ 648 $ (3,293 ) $ (251 ) $ 3,229 Balance Fair Value Balance 12/31/2014 Additions Sales, net Adjustments 12/31/2015 (In thousands) Other Real Estate Owned $ 7,756 $ 991 $ (2,427 ) $ (195 ) $ 6,125 </t>
  </si>
  <si>
    <t>Note 8 - Premises and Equipment (Tables)</t>
  </si>
  <si>
    <t>Property, Plant and Equipment [Table Text Block]</t>
  </si>
  <si>
    <t xml:space="preserve"> Premises and equipment consists of the following: December 31, 2016 2015 Land $ 2,817,308 $ 3,680,886 Office buildings and improvements 9,667,612 10,138,594 Furniture, fixtures and equipment 9,877,872 10,183,020 Vehicles 621,238 621,238 Projects/work in process 571,784 86,032 23,555,814 24,709,770 Less accumulated depreciation 12,264,218 11,044,833 Total $ 11,291,596 $ 13,664,937 </t>
  </si>
  <si>
    <t>Schedule of Future Minimum Rental Payments for Operating Leases [Table Text Block]</t>
  </si>
  <si>
    <t xml:space="preserve"> 2017 $ 1,261,016 2018 1,054,861 2019 794,384 2020 607,366 2021 541,209 Thereafter 1,553,207 Total $ 5,812,043 </t>
  </si>
  <si>
    <t>Note 9 - Goodwill and Other Intangibles (Tables)</t>
  </si>
  <si>
    <t>Schedule of Intangible Assets and Goodwill [Table Text Block]</t>
  </si>
  <si>
    <t xml:space="preserve"> Goodwill Other Intangibles (1) Total Balance at December 31, 2013 (2) $ 4,218,576 $ 7,860 $ 4,226,436 Amortization - (7,860 ) (7,860 ) Acquisitions (3) - 2,182,909 2,182,909 Balance at December 31, 2014 4,218,576 2,182,909 6,401,485 Amortization - (287,395 ) (287,395 ) Acquisitions - - - Balance at December 31, 2015 4,218,576 1,895,514 6,114,090 Amortization - (284,327 ) (284,327 ) Acquisitions - - - Balance at December 31, 2016 $ 4,218,576 $ 1,611,187 $ 5,829,763 </t>
  </si>
  <si>
    <t>Schedule of Finite-Lived Intangible Assets, Future Amortization Expense [Table Text Block]</t>
  </si>
  <si>
    <t xml:space="preserve"> 2017 $ 241,678 2018 223,002 2019 223,002 2020 223,002 2021 223,002 Thereafter 477,501 Total $ 1,611,187 </t>
  </si>
  <si>
    <t>Note 10 - Deposits (Tables)</t>
  </si>
  <si>
    <t>Deposit [Table Text Block]</t>
  </si>
  <si>
    <t xml:space="preserve"> 12/31/2016 12/31/2015 Demand accounts: (In thousands) Non-interest bearing checking $ 196,917 $ 169,546 Interest bearing checking 189,401 173,934 Money market 82,698 72,442 Savings accounts 145,032 135,370 Certificate accounts 256,552 260,030 Total deposits $ 870,600 $ 811,322 </t>
  </si>
  <si>
    <t>Maturities of Time Deposits [Table Text Block]</t>
  </si>
  <si>
    <t xml:space="preserve"> $250,000 or Less More than $250,000 Total (In thousands) Three months or less $ 17,487 $ 9,207 $ 26,694 Over three months through one year 104,980 13,528 118,508 Over one year through three years 78,254 11,694 89,948 Over three years 16,631 4,771 21,402 Total time deposits $ 217,352 $ 39,200 $ 256,552 </t>
  </si>
  <si>
    <t>Note 12 - Stock-based Compensation (Tables)</t>
  </si>
  <si>
    <t>Schedule of Share-based Compensation, Stock Options, Activity [Table Text Block]</t>
  </si>
  <si>
    <t xml:space="preserve"> Shares Available Options Outstanding Price Aggregate Intrinsic Value Outstanding at December 31, 2014 812,850 169,500 $ 11.38 $ 194,020 Options granted (14,000 ) 14,000 8.01 Forfeited 7,250 (7,250 ) 7.15 Expired - (10,500 ) 19.54 Exercised - - .00 Outstanding at December 31, 2015 806,100 165,750 $ 10.76 $ 234,380 Options granted - - .00 Forfeited 2,050 (5,050 ) 19.66 Expired - (6,500 ) 28.27 Exercised - (6,450 ) 5.84 Restricted stock awards (5,200 ) - 8.15 Restricted stock forfeited 400 - 8.15 Outstanding at December 31, 2016 803,350 147,750 $ 9.91 $ 559,555 </t>
  </si>
  <si>
    <t>Schedule of Share-based Payment Award, Stock Options, Valuation Assumptions [Table Text Block]</t>
  </si>
  <si>
    <t xml:space="preserve"> Year Ended: December 31, 2015 Dividend growth rate 1.00% Expected volatility 96.89% Average risk-free interest rates 1.49% Expected lives ( 7.0 </t>
  </si>
  <si>
    <t>Schedule of Share-based Compensation Arrangement by Share-based Payment Award, Options, Vested and Expected to Vest, Outstanding [Table Text Block]</t>
  </si>
  <si>
    <t xml:space="preserve"> Outstanding Exercisable Range of Exercise Price Shares Life Price Shares Price $4.00 – 10.00 91,500 5.96 $ 6.15 59,350 $ 5.63 $10.01 – 17.00 27,000 2.69 11.01 27,000 11.01 $17.01 – 26.00 29,250 1.25 20.65 29,250 20.65 147,750 4.43 9.91 115,600 10.69 </t>
  </si>
  <si>
    <t>Schedule of Compensation Cost for Share-based Payment Arrangements, Allocation of Share-based Compensation Costs by Plan [Table Text Block]</t>
  </si>
  <si>
    <t xml:space="preserve"> Year Ended December 31, 2016 2015 Reduced net income before income taxes $ (81,889 ) $ (68,705 ) Reduced net income (70,653 ) (68,705 ) Reduced basic earnings per share 0.01 0.01 Reduced diluted earnings per share 0.01 0.01 </t>
  </si>
  <si>
    <t>Restricted Stock [Member]</t>
  </si>
  <si>
    <t>Schedule of Nonvested Share Activity [Table Text Block]</t>
  </si>
  <si>
    <t xml:space="preserve"> Shares Price Nonvested at December 31, 2014 13,900 $ 8.36 Granted - - Vested (3,475 ) 8.36 Forfeited - - Nonvested at December 31, 2015 10,425 8.36 Granted 5,200 8.15 Vested (3,475 ) 8.36 Forfeited (400 ) 8.15 Nonvested at December 31, 2016 11,750 $ 8.27 </t>
  </si>
  <si>
    <t>Employee Stock Option [Member]</t>
  </si>
  <si>
    <t xml:space="preserve"> Year Ended: December 31, 2016 December 31, 2015 Shares Price Shares Price Nonvested at beginning of year 53,300 $ 6.67 62,700 $ 6.14 Granted - .00 14,000 8.01 Forfeited (1,250 ) 8.36 (5,250 ) 7.22 Vested (19,900 ) 5.94 (18,150 ) 5.71 Nonvested at end of year 32,150 7.09 53,300 6.67 </t>
  </si>
  <si>
    <t>Note 13 - Borrowed Money (Tables)</t>
  </si>
  <si>
    <t>Federal Home Loan Bank, Advances [Table Text Block]</t>
  </si>
  <si>
    <t xml:space="preserve"> Maturity Interest Rate Amount (Dollars in thousands) February 22, 2017 0.59 % $ 2,000 June 26, 2017 0.95 % 2,000 June 26, 2017 0.79 % 1,000 June 29, 2017 0.93 % 1,000 June 22, 2018 1.33 % 1,000 June 25, 2018 1.36 % 2,000 June 25, 2018 0.87 % 1,000 June 29, 2018 1.34 % 1,000 June 24, 2019 1.05 % 1,000 July 8, 2019 1.62 % 2,000 June 29, 2020 1.98 % 2,000 July 6, 2020 1.89 % 1,000 $ 17,000 </t>
  </si>
  <si>
    <t>Note 14 - Income Taxes (Tables)</t>
  </si>
  <si>
    <t>Schedule of Components of Income Tax Expense (Benefit) [Table Text Block]</t>
  </si>
  <si>
    <t xml:space="preserve"> Years Ended December 31, 2016 2015 2014 (As restated) Current: Federal $ 131,936 $ 53,145 $ 158,837 State 112,566 - - 244,502 53,145 158,837 Deferred: Federal 2,500,785 1,493,055 816,263 State 215,852 291,129 373,909 2,716,637 1,784,184 1,190,172 Total $ 2,961,139 $ 1,837,329 $ 1,349,009 </t>
  </si>
  <si>
    <t>Schedule of Effective Income Tax Rate Reconciliation [Table Text Block]</t>
  </si>
  <si>
    <t xml:space="preserve"> Years Ended December 31, 2016 2015 2014 (As restated) Expected income tax expense at 34% $ 3,373,617 $ 2,216,985 $ 1,849,135 State income taxes, net of federal income tax 243,008 196,070 246,780 Tax exempt interest (554,156 ) (573,939 ) (515,920 ) Cash surrender value of life insurance (178,762 ) (159,877 ) (168,553 ) Other expenses and adjustments 77,432 158,090 (62,433 ) Total $ 2,961,139 $ 1,837,329 $ 1,349,009 </t>
  </si>
  <si>
    <t>Schedule of Deferred Tax Assets and Liabilities [Table Text Block]</t>
  </si>
  <si>
    <t xml:space="preserve"> December 31, Deferred income tax assets: 2016 2015 Deferred directors' fees $ 163,900 $ 174,370 Allowance for credit losses 2,918,535 2,823,230 Employee benefits 317,623 295,387 Unrealized loss on interest rate swap - 146,940 Alternative minimum tax credits 508,774 347,860 Other 492,698 268,145 Net operating loss carryovers 2,346,457 4,873,610 Gross deferred tax asset 6,747,987 8,929,542 Valuation allowance (78,110 ) (84,650 ) Total deferred tax asset $ 6,669,877 $ 8,844,892 Deferred income tax liabilities: Depreciation and amortization 608,528 387,564 Carrying value – land 359,800 366,400 Mortgage servicing rights 688,750 400,151 Deferred loan origination fees and costs 738,526 547,745 Unrealized gain on securities available for sale 805,542 1,651,712 Unrealized gain on interest rate swap 43,514 - Loan mark-to-market 23,230 28,411 Total deferred tax liability 3,267,890 3,381,983 Net deferred income tax asset $ 3,401,987 $ 5,462,909 </t>
  </si>
  <si>
    <t>Note 15 - Regulatory Capital Requirements (Tables)</t>
  </si>
  <si>
    <t>Schedule of Compliance with Regulatory Capital Requirements under Banking Regulations [Table Text Block]</t>
  </si>
  <si>
    <t xml:space="preserve"> Minimum for Capital Minimum to be Regulatory Capital Requirements Actual Adequacy Purposes Well Capitalized Amount Ratio Amount Ratio (1) Amount Ratio (Dollars in thousands) December 31, 2016: Total risk-based capital (1) $ 96,502 13.009 % $ 63,978 8.625 % $ 74,178 10.00 % Tier 1 risk-based capital (1) 87,517 11.798 % 49,143 6.625 % 59,342 8.00 % Common equity Tier 1 risk-based capital (1) 87,517 11.798 % 38,016 5.125 % 48,215 6.50 % Tier 1 leverage capital 87,517 8.894 % 39,360 4.000 % 49,200 5.00 % December 31, 2015: Total risk-based capital $ 88,074 13.29 % $ 53,002 8.00 % $ 66,253 10.00 % Tier 1 risk-based capital 79,871 12.06 % 39,752 6.00 % 53,002 8.00 % Common equity Tier 1 risk-based capital 79,871 12.06 % 29,814 4.50 % 43,064 6.50 % Tier 1 leverage capital 79,871 8.67 % 36,848 4.00 % 46,060 5.00 %</t>
  </si>
  <si>
    <t>Note 16 - Earnings Per Share (Tables)</t>
  </si>
  <si>
    <t>Schedule of Earnings Per Share, Basic and Diluted [Table Text Block]</t>
  </si>
  <si>
    <t xml:space="preserve"> Years Ended December 31, 2016 2015 2014 (As restated) Net income-(numerator) $ 6,961,262 $ 4,683,213 $ 4,089,622 Weighted average shares outstanding for basic EPS-(denominator) 9,493,700 9,521,392 9,619,124 Dilutive effect of stock options and restricted stock awards 29,065 21,009 19,034 Adjusted shares for diluted EPS 9,522,765 9,542,401 9,638,158 Net income per common share Basic $ 0.73 $ 0.49 $ 0.43 Diluted $ 0.73 $ 0.49 $ 0.42 </t>
  </si>
  <si>
    <t>Note 18 - Commitments and Contingencies (Tables)</t>
  </si>
  <si>
    <t>Schedule of Fair Value, Off-balance Sheet Risks [Table Text Block]</t>
  </si>
  <si>
    <t xml:space="preserve"> December 31, 2016 2015 Commitments to extend credit $ 112,070,000 $ 69,625,000 Undrawn balances on lines of credit and undrawn balances on credit reserves (overdraft protection) 54,186,000 50,797,000 Standby letters of credit 487,000 341,000 Total $ 166,743,000 $ 120,763,000 </t>
  </si>
  <si>
    <t>Note 19 - Parent Company Financial Information (Tables)</t>
  </si>
  <si>
    <t>Condensed Balance Sheet [Table Text Block]</t>
  </si>
  <si>
    <t xml:space="preserve"> December 31, CONDENSED BALANCE SHEETS 2016 2015 Cash $ 271,036 $ 20,942 Investment in wholly-owned subsidiary 96,164,812 91,815,084 Investment securities held-to-maturity 509,617 508,456 Investment in Preferred Trust I 310,010 310,010 Other assets 238,244 160,460 Total assets $ 97,493,719 $ 92,814,952 Junior subordinated debentures $ 10,310,000 $ 10,310,000 Other liabilities - 334,178 Stockholders' equity 87,183,719 82,170,774 Total liabilities and stockholders' equity $ 97,493,719 $ 92,814,952 </t>
  </si>
  <si>
    <t>Condensed Income Statement [Table Text Block]</t>
  </si>
  <si>
    <t xml:space="preserve"> Years Ended December 31, CONDENSED STATEMENTS OF INCOME 2016 2015 2014 (As restated) Income: Equity in earnings of subsidiary $ 7,448,666 $ 5,099,001 $ 4,347,843 Miscellaneous income 6,898 6,885 6,870 Total income 7,455,564 5,105,886 4,354,713 Expenses: Interest on junior subordinated debentures 534,258 561,695 323,113 Miscellaneous expenses 211,149 75,170 75,000 Income tax expense (benefit) (251,105 ) (214,192 ) (133,022 ) Total expense 494,302 422,673 265,091 Net income $ 6,961,262 $ 4,683,213 $ 4,089,622 </t>
  </si>
  <si>
    <t>Condensed Cash Flow Statement [Table Text Block]</t>
  </si>
  <si>
    <t xml:space="preserve"> Years Ended December 31, CONDENSED STATEMENTS OF CASH FLOWS 2016 2015 2014 (As restated) Operating activities: Net income $ 6,961,262 $ 4,683,213 $ 4,089,622 Adjustments to reconcile net income to net cash provided by operating activities: Stock based compensation expense 81,889 68,705 59,798 Equity in undistributed earnings of subsidiary (7,448,666 ) (5,099,001 ) (4,347,843 ) Upstream dividend received from subsidiary 1,918,000 2,129,000 1,690,000 Other operating activities (170,651 ) (128,775 ) (57,839 ) Net cash provided by (used in) operating activities 1,341,834 1,653,142 1,433,738 Investing activities: Purchase held-to-maturity investment - - - Sale of income tax receivable to subsidiary - - - Net cash provided by (used in) investing activities - - - Financing activities: Payment to repurchase common stock (42 ) (909,172 ) (457,074 ) Vesting of restricted stock awards 42 (954 ) - Additional equity investment in subsidiary - - - Cash paid for dividends (1,091,740 ) (953,010 ) (962,551 ) Net cash used in financing activities (1,091,740 ) (1,863,136 ) (1,419,625 ) Net increase (decrease) in cash 250,094 (209,994 ) 14,113 Cash at beginning of year 20,942 230,936 216,823 Cash at end of year $ 271,036 $ 20,942 $ 230,936 </t>
  </si>
  <si>
    <t>Note 20 - Fair Value Measurement (Tables)</t>
  </si>
  <si>
    <t>Fair Value, Assets Measured on Recurring Basis [Table Text Block]</t>
  </si>
  <si>
    <t xml:space="preserve"> Fair Value Quoted Prices In Active Markets for Identical Assets Significant Observable Inputs-Outputs Significant Unobservable Inputs (In thousands) Description 12/31/2016 Level 1 Level 2 Level 3 Securities available for sale: Government agencies $ 16,995 $ 16,995 $ - $ - Mortgage-backed securities 95,116 - 95,116 - Municipal securities 53,682 - 53,682 - Corporate bonds 26,813 - 26,813 - Mortgage loans held for sale 5,099 - 5,099 - Bank-owned life insurance 18,080 - 18,080 - Interest rate swap 121 - 121 - Total December 31, 2016 $ 215,906 $ 16,995 $ 198,911 $ - Description 12/31/2015 Level 1 Level 2 Level 3 Securities available for sale: Government agencies $ 31,385 $ 31,385 $ - $ - Mortgage-backed securities 131,684 - 131,684 - Municipal securities 56,831 - 56,831 - Corporate bonds 28,395 - 28,395 - Mortgage loans held for sale 3,944 - 3,944 - Bank-owned life insurance 15,635 - 15,635 - Interest rate swap (394 ) - (394 ) - Total December 31, 2015 $ 267,480 $ 31,385 $ 236,095 $ - </t>
  </si>
  <si>
    <t>Fair Value Measurements, Nonrecurring [Table Text Block]</t>
  </si>
  <si>
    <t xml:space="preserve"> Fair Value Quoted Prices In Active Markets for Identical Assets Significant Observable Inputs-Outputs Significant Unobservable Inputs (In thousands) Description 12/31/2016 Level 1 Level 2 Level 3 Impaired loans, net $ 10,730 $ - $ - $ 10,730 Other real estate owned 3,229 - - 3,229 Total December 31, 2016 $ 13,959 $ - $ - $ 13,959 Description 12/31/2015 Level 1 Level 2 Level 3 Impaired loans, net $ 15,202 $ - $ - $ 15,202 Other real estate owned 6,125 - - 6,125 Total December 31, 2015 $ 21,327 $ - $ - $ 21,327 </t>
  </si>
  <si>
    <t>Schedule of Realized Gain (Loss) on Foreclosed Assets [Table Text Block]</t>
  </si>
  <si>
    <t xml:space="preserve"> 12/31/16 12/31/15 12/31/14 Gain on sale of OREO, net $ 131,481 $ 40,351 $ 115,137 </t>
  </si>
  <si>
    <t>Note 21 - Fair Value of Financial Instruments (Tables)</t>
  </si>
  <si>
    <t>Fair Value, by Balance Sheet Grouping [Table Text Block]</t>
  </si>
  <si>
    <t xml:space="preserve"> Level in December 31, 2016 December 31, 2015 Fair Value Estimated Carrying Estimated Carrying Hierarchy Fair Value Amount Fair Value Amount (In thousands) Financial assets: Cash and due from banks Level 1 $ 22,855 $ 22,855 $ 19,426 $ 19,426 Interest-bearing deposits in other banks Level 1 23,321 23,321 18,566 18,566 Securities available for sale Level 1 16,995 16,995 31,385 31,385 Securities available for sale Level 2 175,611 175,611 216,910 216,910 Securities held to maturity Level 2 511 510 510 508 Loans held for sale Level 2 5,099 5,099 3,944 3,944 Loans and leases HFI, net, less impaired loans Level 2 678,911 681,239 586,494 583,946 Stock in FHLB of Atlanta Level 2 1,574 1,574 2,369 2,369 Accrued interest receivable Level 2 3,526 3,526 2,875 2,875 Interest rate swap Level 2 121 121 (394 ) (394 ) Bank-owned life insurance Level 2 18,080 18,080 15,635 15,635 Impaired loans HFI, net Level 3 10,730 10,730 15,202 15,202 Mortgage servicing rights Level 3 3,128 2,149 2,301 1,266 Financial liabilities: Deposits Level 2 $ 869,591 $ 870,600 $ 811,089 $ 811,322 Junior subordinated debentures Level 2 10,310 10,310 10,310 10,310 </t>
  </si>
  <si>
    <t>Note 22 - Supplemental Cash Flow Information (Tables)</t>
  </si>
  <si>
    <t>Schedule of Cash Flow, Supplemental Disclosures [Table Text Block]</t>
  </si>
  <si>
    <t xml:space="preserve"> Year ended December 31, 2016 2015 2014 Real estate acquired in settlement of loans $ 647,535 $ 991,517 $ 1,565,993 Cash paid for interest 2,869,422 3,041,544 2,748,812 Cash paid for income taxes 334,000 55,556 150,000 Transfer of premises to assets held for sale 1,083,320 - - </t>
  </si>
  <si>
    <t>Note 23 - Junior Subordinated Debentures (Tables)</t>
  </si>
  <si>
    <t>Schedule of Debt [Table Text Block]</t>
  </si>
  <si>
    <t xml:space="preserve">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
  </si>
  <si>
    <t>Note 24 - Related Party Transactions (Tables)</t>
  </si>
  <si>
    <t>Schedule of Related Party Transactions [Table Text Block]</t>
  </si>
  <si>
    <t xml:space="preserve"> Extensions of credit at December 31, 2013 $ 3,540,691 New extensions of credit made during the year - Repayments during the year (250,400 ) Extensions of credit at December 31, 2014 $ 3,290,291 New extensions of credit made during the year - Repayments during the year (399,789 ) Extensions of credit at December 31, 2015 $ 2,890,502 New extensions of credit made during the year 60,000 Repayments during the year (146,401 ) Extensions of credit at December 31, 2016 $ 2,804,101 </t>
  </si>
  <si>
    <t>Note 25 - Quarterly Financial Data (Unaudited) (Tables)</t>
  </si>
  <si>
    <t>Quarterly Financial Information [Table Text Block]</t>
  </si>
  <si>
    <t xml:space="preserve"> Fourth Third Second First (In thousands) 2016 Interest income $ 9,336 $ 9,210 $ 8,998 $ 8,672 Interest expense 920 911 898 882 Net interest income 8,416 8,299 8,100 7,790 Provision for credit losses 200 220 325 225 Non-interest income 3,372 3,691 3,548 3,576 Non-interest expense 8,819 8,928 9,047 9,106 Income tax expense 775 948 664 574 Net income $ 1,994 $ 1,894 $ 1,612 $ 1,461 Net income per common share Basic $ 0.21 $ 0.20 $ 0.17 $ 0.15 Diluted $ 0.21 $ 0.20 $ 0.17 $ 0.15 Dividends per share $ 0.03 $ 0.03 $ 0.03 $ 0.025 Fourth Third Second First (In thousands) 2015 Interest income $ 8,569 $ 8,217 $ 7,901 $ 7,764 Interest expense 841 794 711 708 Net interest income 7,728 7,423 7,190 7,056 Provision for credit losses 325 335 140 - Non-interest income 3,736 3,766 3,616 3,180 Non-interest expense 9,087 9,007 9,026 9,254 Income tax expense 484 610 486 257 Net income $ 1,568 $ 1,237 $ 1,154 $ 725 Net income per common share Basic $ 0.17 $ 0.13 $ 0.12 $ 0.08 Diluted $ 0.16 $ 0.13 $ 0.12 $ 0.08 Dividends per share $ 0.025 $ 0.025 $ 0.025 $ 0.025 </t>
  </si>
  <si>
    <t>Note 1 - Basis of Presentation and Accounting Policies (Details Textual)</t>
  </si>
  <si>
    <t>3 Months Ended</t>
  </si>
  <si>
    <t>Dec. 31, 2016USD ($)shares</t>
  </si>
  <si>
    <t>Sep. 30, 2016USD ($)</t>
  </si>
  <si>
    <t>Jun. 30, 2016USD ($)</t>
  </si>
  <si>
    <t>Mar. 31, 2016USD ($)</t>
  </si>
  <si>
    <t>Dec. 31, 2015USD ($)shares</t>
  </si>
  <si>
    <t>Sep. 30, 2015USD ($)</t>
  </si>
  <si>
    <t>Jun. 30, 2015USD ($)</t>
  </si>
  <si>
    <t>Mar. 31, 2015USD ($)</t>
  </si>
  <si>
    <t>Dec. 31, 2016USD ($)$ / sharesshares</t>
  </si>
  <si>
    <t>Dec. 31, 2014USD ($)</t>
  </si>
  <si>
    <t>Dec. 31, 2013USD ($)</t>
  </si>
  <si>
    <t>Retained Earnings (Accumulated Deficit)</t>
  </si>
  <si>
    <t>Income Tax Expense (Benefit)</t>
  </si>
  <si>
    <t>FHLB ClassB Capital Stock Par Value | $ / shares</t>
  </si>
  <si>
    <t>FHLB Capital Stock to Assets</t>
  </si>
  <si>
    <t>0.09%</t>
  </si>
  <si>
    <t>Maximum Investment in FHLB Capital Stock</t>
  </si>
  <si>
    <t>FHLB Outstanding Advances</t>
  </si>
  <si>
    <t>4.25%</t>
  </si>
  <si>
    <t>FHLB Stock | shares</t>
  </si>
  <si>
    <t>Number of Operating Segments</t>
  </si>
  <si>
    <t>Mortgage Servicing Rights (MSR) Impairment (Recovery)</t>
  </si>
  <si>
    <t>Goodwill, Impairment Loss</t>
  </si>
  <si>
    <t>Increase in Unrecognized Tax Benefits is Reasonably Possible</t>
  </si>
  <si>
    <t>Income Tax Examination, Penalties and Interest Expense</t>
  </si>
  <si>
    <t>Compensated Absences Liability</t>
  </si>
  <si>
    <t>Interest Rate Swap [Member]</t>
  </si>
  <si>
    <t>Derivative, Amount of Hedged Item</t>
  </si>
  <si>
    <t>Derivative, Term of Contract</t>
  </si>
  <si>
    <t>5 years</t>
  </si>
  <si>
    <t>Core Deposits [Member]</t>
  </si>
  <si>
    <t>Finite-Lived Intangible Asset, Useful Life</t>
  </si>
  <si>
    <t>10 years</t>
  </si>
  <si>
    <t>Leasehold Improvements and Buildings [Member] | Minimum [Member]</t>
  </si>
  <si>
    <t>Property, Plant and Equipment, Useful Life</t>
  </si>
  <si>
    <t>Leasehold Improvements and Buildings [Member] | Maximum [Member]</t>
  </si>
  <si>
    <t>40 years</t>
  </si>
  <si>
    <t>Furniture and Fixtures [Member] | Minimum [Member]</t>
  </si>
  <si>
    <t>3 years</t>
  </si>
  <si>
    <t>Furniture and Fixtures [Member] | Maximum [Member]</t>
  </si>
  <si>
    <t>7 years</t>
  </si>
  <si>
    <t>Restatement Adjustment [Member]</t>
  </si>
  <si>
    <t>Income Tax Expense Correction [Member] | Restatement Adjustment [Member]</t>
  </si>
  <si>
    <t>Note 1 - Basis of Presentation and Accounting Policies - Impact of Restated Adjustments (Details) - USD ($)</t>
  </si>
  <si>
    <t>Sep. 30, 2016</t>
  </si>
  <si>
    <t>Mar. 31, 2016</t>
  </si>
  <si>
    <t>Sep. 30, 2015</t>
  </si>
  <si>
    <t>Jun. 30, 2015</t>
  </si>
  <si>
    <t>Mar. 31, 2015</t>
  </si>
  <si>
    <t>Dec. 31, 2013</t>
  </si>
  <si>
    <t>Stockholders' equity</t>
  </si>
  <si>
    <t>Scenario, Previously Reported [Member]</t>
  </si>
  <si>
    <t>Income tax receivable</t>
  </si>
  <si>
    <t>Scenario, Actual [Member]</t>
  </si>
  <si>
    <t>Note 1 - Basis of Presentation and Accounting Policies - Changes in Accumulated Other Comprehensive Income (Details) - USD ($)</t>
  </si>
  <si>
    <t>Beginning balance</t>
  </si>
  <si>
    <t>Other comprehensive income (loss) before reclassifications</t>
  </si>
  <si>
    <t>Amounts reclassified from AOCI</t>
  </si>
  <si>
    <t>Ending balance</t>
  </si>
  <si>
    <t>Accumulated Net Investment Gain (Loss) Attributable to Parent [Member]</t>
  </si>
  <si>
    <t>Accumulated Net Gain (Loss) from Cash Flow Hedges Attributable to Parent [Member]</t>
  </si>
  <si>
    <t>Note 2 - Investment Securities (Details Textual)</t>
  </si>
  <si>
    <t>Dec. 31, 2016USD ($)</t>
  </si>
  <si>
    <t>Dec. 31, 2015USD ($)</t>
  </si>
  <si>
    <t>Available-for-sale Securities</t>
  </si>
  <si>
    <t>US Government Agencies Debt Securities [Member]</t>
  </si>
  <si>
    <t>Available-for-sale Securities Pledged as Collateral</t>
  </si>
  <si>
    <t>Held-to-maturity Securities Pledged as Collateral</t>
  </si>
  <si>
    <t>US States and Political Subdivisions Debt Securities [Member]</t>
  </si>
  <si>
    <t>Number of Investment Securities</t>
  </si>
  <si>
    <t>Municipal General Obligation Bonds [Member]</t>
  </si>
  <si>
    <t>Municipal General Obligation Bonds [Member] | WASHINGTON</t>
  </si>
  <si>
    <t>Municipal General Obligation Bonds [Member] | Insurance Policy Assured Guaranty Municipal Corp [Member] | King County, Washington [Member] | WASHINGTON</t>
  </si>
  <si>
    <t>Available-for-sale Debt Securities, Amortized Cost Basis</t>
  </si>
  <si>
    <t>Municipal Revenue Bonds [Member]</t>
  </si>
  <si>
    <t>Municipal Revenue Bonds [Member] | Dormitory Authority of the State of New York [Member] | NEW YORK</t>
  </si>
  <si>
    <t>Percent of State Income Tax Used to Secure Debt</t>
  </si>
  <si>
    <t>25.00%</t>
  </si>
  <si>
    <t>Note 2 - Investment Securities - Investment Securities (Details) - USD ($)</t>
  </si>
  <si>
    <t>Investment securities available for sale, amortized cost</t>
  </si>
  <si>
    <t>Investment securities available for sale, gross unrealized gains</t>
  </si>
  <si>
    <t>Investment securities available for sale, gross unrealized losses</t>
  </si>
  <si>
    <t>Securities held to maturity, gross unrealized gains</t>
  </si>
  <si>
    <t>Securities held to maturity, gross unrealized losses</t>
  </si>
  <si>
    <t>Securities held to maturity, at fair value</t>
  </si>
  <si>
    <t>Collateralized Mortgage Backed Securities [Member]</t>
  </si>
  <si>
    <t>Corporate Debt Securities [Member]</t>
  </si>
  <si>
    <t>Note 2 - Investment Securities - Realized Gain (Loss) on Sale of Available for Sale Securities (Details) - USD ($)</t>
  </si>
  <si>
    <t>Proceeds from sale</t>
  </si>
  <si>
    <t>Gross realized gains on sales</t>
  </si>
  <si>
    <t>Gross realized losses on sales</t>
  </si>
  <si>
    <t>Total realized gains (losses), net</t>
  </si>
  <si>
    <t>Note 2 - Investment Securities - Unrealized Loss (Details) - USD ($) $ in Thousand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Note 2 - Investment Securities - Investment Securities by Contractual Maturity (Details) $ in Thousands</t>
  </si>
  <si>
    <t>Securities available for sale, less than one year, amortized cost</t>
  </si>
  <si>
    <t>Securities available for sale, one to five years, amortized cost</t>
  </si>
  <si>
    <t>Securities available for sale, five to ten years, amortized cost</t>
  </si>
  <si>
    <t>Securities available for sale, over ten years, amortized cost</t>
  </si>
  <si>
    <t>Securities available for sale, less than one year, fair value</t>
  </si>
  <si>
    <t>Securities available for sale, one to five years, fair value</t>
  </si>
  <si>
    <t>Securities available for sale, five to ten years, fair value</t>
  </si>
  <si>
    <t>Securities available for sale, over ten years, fair value</t>
  </si>
  <si>
    <t>Securities held to maturity, less than one year, amortized cost</t>
  </si>
  <si>
    <t>Securities held to maturity, one to five years, amortized cost</t>
  </si>
  <si>
    <t>Securities held to maturity, five to ten years, amortized cost</t>
  </si>
  <si>
    <t>Securities held to maturity, over ten years, amortized cost</t>
  </si>
  <si>
    <t>Securities held to maturity, less than one year, fair value</t>
  </si>
  <si>
    <t>Securities held to maturity, one to five years, fair value</t>
  </si>
  <si>
    <t>Securities held to maturity, five to ten years, fair value</t>
  </si>
  <si>
    <t>Securities held to maturity, over ten years, fair value</t>
  </si>
  <si>
    <t>Note 2 - Investment Securities - Municipal Securities Portfolio (Details) - USD ($)</t>
  </si>
  <si>
    <t>Municipal Revenue Bonds - University and College [Member]</t>
  </si>
  <si>
    <t>Municipal Revenue Bonds - Public Improvements [Member]</t>
  </si>
  <si>
    <t>Municipal General Obligation Bonds [Member] | State of Pennsylvania [Member]</t>
  </si>
  <si>
    <t>Municipal General Obligation Bonds [Member] | State of California [Member]</t>
  </si>
  <si>
    <t>Municipal General Obligation Bonds [Member] | State of Indiana [Member]</t>
  </si>
  <si>
    <t>Municipal General Obligation Bonds [Member] | TEXAS</t>
  </si>
  <si>
    <t>Municipal General Obligation Bonds [Member] | FLORIDA</t>
  </si>
  <si>
    <t>Municipal General Obligation Bonds [Member] | State of Alabama [Member]</t>
  </si>
  <si>
    <t>Municipal General Obligation Bonds [Member] | State of Utah [Member]</t>
  </si>
  <si>
    <t>Municipal General Obligation Bonds [Member] | State of Nevada [Member]</t>
  </si>
  <si>
    <t>Municipal General Obligation Bonds [Member] | Other States [Member]</t>
  </si>
  <si>
    <t>Municipal General Obligation Bonds [Member] | State of North Carolina [Member]</t>
  </si>
  <si>
    <t>Municipal Revenue Bonds - Pension Funding [Member]</t>
  </si>
  <si>
    <t>Municipal Revenue Bonds - Refunding Bonds [Member]</t>
  </si>
  <si>
    <t>Municipal Revenue Bonds - Other [Member]</t>
  </si>
  <si>
    <t>Municipal Revenue Bonds [Member] | State of Pennsylvania [Member]</t>
  </si>
  <si>
    <t>Municipal Revenue Bonds [Member] | Other States [Member]</t>
  </si>
  <si>
    <t>Municipal Revenue Bonds [Member] | State of New York [Member]</t>
  </si>
  <si>
    <t>Municipal Revenue Bonds [Member] | State of Mississippi [Member]</t>
  </si>
  <si>
    <t>Municipal Revenue Bonds [Member] | State of Oklahoma [Member]</t>
  </si>
  <si>
    <t>Note 3 - Loans Held for Sale (Details Textual) - USD ($)</t>
  </si>
  <si>
    <t>Loans Receivable Held-for-sale, Net, Not Part of Disposal Group, Mortgage</t>
  </si>
  <si>
    <t>Mortgage Loan Origination, Maximum Transfer Term</t>
  </si>
  <si>
    <t>120 days</t>
  </si>
  <si>
    <t>Note 3 - Loans Held for Sale - Forward Contract Positions Summary (Details) - USD ($) $ in Thousands</t>
  </si>
  <si>
    <t>Mortgage Loan Forward Sales Commitments</t>
  </si>
  <si>
    <t>Note 4 - Loans Held for Investment (Details Textual) - USD ($)</t>
  </si>
  <si>
    <t>Federal Home Loan Bank, Advances, General Debt Obligations, Disclosures, Collateral Pledged</t>
  </si>
  <si>
    <t>Loans and Leases Receivable, Impaired, Interest Lost on Nonaccrual Loans</t>
  </si>
  <si>
    <t>Financing Receivable, Modifications, Recorded Investment</t>
  </si>
  <si>
    <t>Federal Reserve Bank of Richmond [Member]</t>
  </si>
  <si>
    <t>Loans Pledged as Collateral</t>
  </si>
  <si>
    <t>Note 4 - Loans Held for Investment - Loans Held for Investment (Details) - USD ($)</t>
  </si>
  <si>
    <t>Credit exposure by assigned risk grade</t>
  </si>
  <si>
    <t>Loans held for investment, percent of total</t>
  </si>
  <si>
    <t>100.00%</t>
  </si>
  <si>
    <t>Less deferred loan origination fees, net</t>
  </si>
  <si>
    <t>Less allowance for loan and lease losses</t>
  </si>
  <si>
    <t>Net loans held for investment</t>
  </si>
  <si>
    <t>Residential Portfolio Segment [Member]</t>
  </si>
  <si>
    <t>10.70%</t>
  </si>
  <si>
    <t>11.90%</t>
  </si>
  <si>
    <t>Residential Portfolio Segment [Member] | Real Estate Loan [Member]</t>
  </si>
  <si>
    <t>9.60%</t>
  </si>
  <si>
    <t>11.20%</t>
  </si>
  <si>
    <t>Residential Portfolio Segment [Member] | Construction Loans [Member]</t>
  </si>
  <si>
    <t>1.10%</t>
  </si>
  <si>
    <t>0.60%</t>
  </si>
  <si>
    <t>Residential Portfolio Segment [Member] | Lots and Raw Land [Member]</t>
  </si>
  <si>
    <t>0.00%</t>
  </si>
  <si>
    <t>0.10%</t>
  </si>
  <si>
    <t>Residential Portfolio Segment [Member] | Lease Receivables [Member]</t>
  </si>
  <si>
    <t>Commercial Portfolio Segment [Member]</t>
  </si>
  <si>
    <t>79.40%</t>
  </si>
  <si>
    <t>77.80%</t>
  </si>
  <si>
    <t>Commercial Portfolio Segment [Member] | Real Estate Loan [Member]</t>
  </si>
  <si>
    <t>53.90%</t>
  </si>
  <si>
    <t>55.70%</t>
  </si>
  <si>
    <t>Commercial Portfolio Segment [Member] | Construction Loans [Member]</t>
  </si>
  <si>
    <t>8.00%</t>
  </si>
  <si>
    <t>7.10%</t>
  </si>
  <si>
    <t>Commercial Portfolio Segment [Member] | Lots and Raw Land [Member]</t>
  </si>
  <si>
    <t>4.80%</t>
  </si>
  <si>
    <t>4.70%</t>
  </si>
  <si>
    <t>Commercial Portfolio Segment [Member] | Commercial and Industrial [Member]</t>
  </si>
  <si>
    <t>9.70%</t>
  </si>
  <si>
    <t>7.50%</t>
  </si>
  <si>
    <t>Commercial Portfolio Segment [Member] | Lease Receivables [Member]</t>
  </si>
  <si>
    <t>3.00%</t>
  </si>
  <si>
    <t>2.80%</t>
  </si>
  <si>
    <t>Consumer Portfolio Segment [Member]</t>
  </si>
  <si>
    <t>9.90%</t>
  </si>
  <si>
    <t>10.30%</t>
  </si>
  <si>
    <t>Consumer Portfolio Segment [Member] | Real Estate Loan [Member]</t>
  </si>
  <si>
    <t>2.40%</t>
  </si>
  <si>
    <t>Consumer Portfolio Segment [Member] | Construction Loans [Member]</t>
  </si>
  <si>
    <t>Consumer Portfolio Segment [Member] | Lots and Raw Land [Member]</t>
  </si>
  <si>
    <t>Consumer Portfolio Segment [Member] | Lease Receivables [Member]</t>
  </si>
  <si>
    <t>1.30%</t>
  </si>
  <si>
    <t>1.60%</t>
  </si>
  <si>
    <t>Consumer Portfolio Segment [Member] | Home Equity Loan [Member]</t>
  </si>
  <si>
    <t>5.30%</t>
  </si>
  <si>
    <t>Consumer Portfolio Segment [Member] | Other Loans [Member]</t>
  </si>
  <si>
    <t>0.90%</t>
  </si>
  <si>
    <t>1.00%</t>
  </si>
  <si>
    <t>Note 4 - Loans Held for Investment - Non-Accrual Loans (Details) - USD ($)</t>
  </si>
  <si>
    <t>Dec. 31, 2012</t>
  </si>
  <si>
    <t>Loans held for investment, nonaccrual basis</t>
  </si>
  <si>
    <t>Percentage of total loans held for investment, net</t>
  </si>
  <si>
    <t>0.40%</t>
  </si>
  <si>
    <t>0.50%</t>
  </si>
  <si>
    <t>Loans over 90 days past due, still accruing</t>
  </si>
  <si>
    <t>Nonperforming Financial Instruments [Member]</t>
  </si>
  <si>
    <t>0.30%</t>
  </si>
  <si>
    <t>1.70%</t>
  </si>
  <si>
    <t>Non-TDR Loans [Member]</t>
  </si>
  <si>
    <t>Troubled Debt Restructurings [Member]</t>
  </si>
  <si>
    <t>Troubled Debt Restructurings [Member] | Nonperforming Financial Instruments [Member]</t>
  </si>
  <si>
    <t>Troubled Debt Restructurings [Member] | Performing Financial Instruments [Member]</t>
  </si>
  <si>
    <t>Residential Portfolio Segment [Member] | Real Estate Loan [Member] | Non-TDR Loans [Member]</t>
  </si>
  <si>
    <t>Residential Portfolio Segment [Member] | Real Estate Loan [Member] | Troubled Debt Restructurings [Member] | Nonperforming Financial Instruments [Member]</t>
  </si>
  <si>
    <t>Residential Portfolio Segment [Member] | Real Estate Loan [Member] | Troubled Debt Restructurings [Member] | Performing Financial Instruments [Member]</t>
  </si>
  <si>
    <t>Residential Portfolio Segment [Member] | Lots and Raw Land [Member] | Non-TDR Loans [Member]</t>
  </si>
  <si>
    <t>Commercial Portfolio Segment [Member] | Real Estate Loan [Member] | Non-TDR Loans [Member]</t>
  </si>
  <si>
    <t>Commercial Portfolio Segment [Member] | Real Estate Loan [Member] | Troubled Debt Restructurings [Member] | Nonperforming Financial Instruments [Member]</t>
  </si>
  <si>
    <t>Commercial Portfolio Segment [Member] | Real Estate Loan [Member] | Troubled Debt Restructurings [Member] | Performing Financial Instruments [Member]</t>
  </si>
  <si>
    <t>Commercial Portfolio Segment [Member] | Lots and Raw Land [Member] | Non-TDR Loans [Member]</t>
  </si>
  <si>
    <t>Commercial Portfolio Segment [Member] | Lots and Raw Land [Member] | Troubled Debt Restructurings [Member] | Nonperforming Financial Instruments [Member]</t>
  </si>
  <si>
    <t>Commercial Portfolio Segment [Member] | Lots and Raw Land [Member] | Troubled Debt Restructurings [Member] | Performing Financial Instruments [Member]</t>
  </si>
  <si>
    <t>Commercial Portfolio Segment [Member] | Commercial Construction [Member] | Non-TDR Loans [Member]</t>
  </si>
  <si>
    <t>Commercial Portfolio Segment [Member] | Commercial and Industrial [Member] | Non-TDR Loans [Member]</t>
  </si>
  <si>
    <t>Commercial Portfolio Segment [Member] | Commercial and Industrial [Member] | Troubled Debt Restructurings [Member] | Nonperforming Financial Instruments [Member]</t>
  </si>
  <si>
    <t>Commercial Portfolio Segment [Member] | Commercial and Industrial [Member] | Troubled Debt Restructurings [Member] | Performing Financial Instruments [Member]</t>
  </si>
  <si>
    <t>Commercial Portfolio Segment [Member] | Lease Receivables [Member] | Non-TDR Loans [Member]</t>
  </si>
  <si>
    <t>Commercial Portfolio Segment [Member] | Construction Loans [Member] | Troubled Debt Restructurings [Member] | Nonperforming Financial Instruments [Member]</t>
  </si>
  <si>
    <t>Commercial Portfolio Segment [Member] | Construction Loans [Member] | Troubled Debt Restructurings [Member] | Performing Financial Instruments [Member]</t>
  </si>
  <si>
    <t>Consumer Portfolio Segment [Member] | Real Estate Loan [Member] | Non-TDR Loans [Member]</t>
  </si>
  <si>
    <t>Consumer Portfolio Segment [Member] | Real Estate Loan [Member] | Troubled Debt Restructurings [Member] | Nonperforming Financial Instruments [Member]</t>
  </si>
  <si>
    <t>Consumer Portfolio Segment [Member] | Lots and Raw Land [Member] | Non-TDR Loans [Member]</t>
  </si>
  <si>
    <t>Consumer Portfolio Segment [Member] | Lots and Raw Land [Member] | Troubled Debt Restructurings [Member] | Performing Financial Instruments [Member]</t>
  </si>
  <si>
    <t>Consumer Portfolio Segment [Member] | Home Equity Loan [Member] | Non-TDR Loans [Member]</t>
  </si>
  <si>
    <t>Consumer Portfolio Segment [Member] | Other Loans [Member] | Non-TDR Loans [Member]</t>
  </si>
  <si>
    <t>Note 4 - Loans Held for Investment - Past Due Loans (Details) - USD ($)</t>
  </si>
  <si>
    <t>Loans past due</t>
  </si>
  <si>
    <t>Loans current</t>
  </si>
  <si>
    <t>Financing Receivables, 30 to 59 Days Past Due [Member]</t>
  </si>
  <si>
    <t>Financing Receivables, 30 to 59 Days Past Due [Member] | Residential Portfolio Segment [Member] | Real Estate Loan [Member]</t>
  </si>
  <si>
    <t>Financing Receivables, 30 to 59 Days Past Due [Member] | Residential Portfolio Segment [Member] | Construction Loans [Member]</t>
  </si>
  <si>
    <t>Financing Receivables, 30 to 59 Days Past Due [Member] | Residential Portfolio Segment [Member] | Lots and Raw Land [Member]</t>
  </si>
  <si>
    <t>Financing Receivables, 30 to 59 Days Past Due [Member] | Commercial Portfolio Segment [Member] | Real Estate Loan [Member]</t>
  </si>
  <si>
    <t>Financing Receivables, 30 to 59 Days Past Due [Member] | Commercial Portfolio Segment [Member] | Construction Loans [Member]</t>
  </si>
  <si>
    <t>Financing Receivables, 30 to 59 Days Past Due [Member] | Commercial Portfolio Segment [Member] | Lots and Raw Land [Member]</t>
  </si>
  <si>
    <t>Financing Receivables, 30 to 59 Days Past Due [Member] | Commercial Portfolio Segment [Member] | Commercial and Industrial [Member]</t>
  </si>
  <si>
    <t>Financing Receivables, 30 to 59 Days Past Due [Member] | Commercial Portfolio Segment [Member] | Lease Receivables [Member]</t>
  </si>
  <si>
    <t>Financing Receivables, 30 to 59 Days Past Due [Member] | Consumer Portfolio Segment [Member] | Real Estate Loan [Member]</t>
  </si>
  <si>
    <t>Financing Receivables, 30 to 59 Days Past Due [Member] | Consumer Portfolio Segment [Member] | Construction Loans [Member]</t>
  </si>
  <si>
    <t>Financing Receivables, 30 to 59 Days Past Due [Member] | Consumer Portfolio Segment [Member] | Lots and Raw Land [Member]</t>
  </si>
  <si>
    <t>Financing Receivables, 30 to 59 Days Past Due [Member] | Consumer Portfolio Segment [Member] | Home Equity Loan [Member]</t>
  </si>
  <si>
    <t>Financing Receivables, 30 to 59 Days Past Due [Member] | Consumer Portfolio Segment [Member] | Other Loans [Member]</t>
  </si>
  <si>
    <t>Financing Receivables, 60 to 89 Days Past Due [Member]</t>
  </si>
  <si>
    <t>Financing Receivables, 60 to 89 Days Past Due [Member] | Residential Portfolio Segment [Member] | Real Estate Loan [Member]</t>
  </si>
  <si>
    <t>Financing Receivables, 60 to 89 Days Past Due [Member] | Residential Portfolio Segment [Member] | Construction Loans [Member]</t>
  </si>
  <si>
    <t>Financing Receivables, 60 to 89 Days Past Due [Member] | Residential Portfolio Segment [Member] | Lots and Raw Land [Member]</t>
  </si>
  <si>
    <t>Financing Receivables, 60 to 89 Days Past Due [Member] | Commercial Portfolio Segment [Member] | Real Estate Loan [Member]</t>
  </si>
  <si>
    <t>Financing Receivables, 60 to 89 Days Past Due [Member] | Commercial Portfolio Segment [Member] | Construction Loans [Member]</t>
  </si>
  <si>
    <t>Financing Receivables, 60 to 89 Days Past Due [Member] | Commercial Portfolio Segment [Member] | Lots and Raw Land [Member]</t>
  </si>
  <si>
    <t>Financing Receivables, 60 to 89 Days Past Due [Member] | Commercial Portfolio Segment [Member] | Commercial and Industrial [Member]</t>
  </si>
  <si>
    <t>Financing Receivables, 60 to 89 Days Past Due [Member] | Commercial Portfolio Segment [Member] | Lease Receivables [Member]</t>
  </si>
  <si>
    <t>Financing Receivables, 60 to 89 Days Past Due [Member] | Consumer Portfolio Segment [Member] | Real Estate Loan [Member]</t>
  </si>
  <si>
    <t>Financing Receivables, 60 to 89 Days Past Due [Member] | Consumer Portfolio Segment [Member] | Construction Loans [Member]</t>
  </si>
  <si>
    <t>Financing Receivables, 60 to 89 Days Past Due [Member] | Consumer Portfolio Segment [Member] | Lots and Raw Land [Member]</t>
  </si>
  <si>
    <t>Financing Receivables, 60 to 89 Days Past Due [Member] | Consumer Portfolio Segment [Member] | Home Equity Loan [Member]</t>
  </si>
  <si>
    <t>Financing Receivables, 60 to 89 Days Past Due [Member] | Consumer Portfolio Segment [Member] | Other Loans [Member]</t>
  </si>
  <si>
    <t>Financing Receivables, Equal to Greater than 90 Days Past Due [Member]</t>
  </si>
  <si>
    <t>Financing Receivables, Equal to Greater than 90 Days Past Due [Member] | Residential Portfolio Segment [Member] | Real Estate Loan [Member]</t>
  </si>
  <si>
    <t>Financing Receivables, Equal to Greater than 90 Days Past Due [Member] | Residential Portfolio Segment [Member] | Construction Loans [Member]</t>
  </si>
  <si>
    <t>Financing Receivables, Equal to Greater than 90 Days Past Due [Member] | Residential Portfolio Segment [Member] | Lots and Raw Land [Member]</t>
  </si>
  <si>
    <t>Financing Receivables, Equal to Greater than 90 Days Past Due [Member] | Commercial Portfolio Segment [Member] | Real Estate Loan [Member]</t>
  </si>
  <si>
    <t>Financing Receivables, Equal to Greater than 90 Days Past Due [Member] | Commercial Portfolio Segment [Member] | Construction Loans [Member]</t>
  </si>
  <si>
    <t>Financing Receivables, Equal to Greater than 90 Days Past Due [Member] | Commercial Portfolio Segment [Member] | Lots and Raw Land [Member]</t>
  </si>
  <si>
    <t>Financing Receivables, Equal to Greater than 90 Days Past Due [Member] | Commercial Portfolio Segment [Member] | Commercial and Industrial [Member]</t>
  </si>
  <si>
    <t>Financing Receivables, Equal to Greater than 90 Days Past Due [Member] | Commercial Portfolio Segment [Member] | Lease Receivables [Member]</t>
  </si>
  <si>
    <t>Financing Receivables, Equal to Greater than 90 Days Past Due [Member] | Consumer Portfolio Segment [Member] | Real Estate Loan [Member]</t>
  </si>
  <si>
    <t>Financing Receivables, Equal to Greater than 90 Days Past Due [Member] | Consumer Portfolio Segment [Member] | Construction Loans [Member]</t>
  </si>
  <si>
    <t>Financing Receivables, Equal to Greater than 90 Days Past Due [Member] | Consumer Portfolio Segment [Member] | Lots and Raw Land [Member]</t>
  </si>
  <si>
    <t>Financing Receivables, Equal to Greater than 90 Days Past Due [Member] | Consumer Portfolio Segment [Member] | Home Equity Loan [Member]</t>
  </si>
  <si>
    <t>Financing Receivables, Equal to Greater than 90 Days Past Due [Member] | Consumer Portfolio Segment [Member] | Other Loans [Member]</t>
  </si>
  <si>
    <t>Note 4 - Loans Held for Investment - Impaired Loans (Details) - USD ($) $ in Thousands</t>
  </si>
  <si>
    <t>Recorded investment with no allowance recorded</t>
  </si>
  <si>
    <t>Contractual unpaid principal balance with no allowance recorded</t>
  </si>
  <si>
    <t>YTD average recorded investment with no allowance recorded</t>
  </si>
  <si>
    <t>Interest income recognized on impaired loans with no allowance recorded</t>
  </si>
  <si>
    <t>Recorded investment with an allowance recorded</t>
  </si>
  <si>
    <t>Contractual unpaid principal balance with an allowance recorded</t>
  </si>
  <si>
    <t>Related allowance</t>
  </si>
  <si>
    <t>YTD average recorded investment with an allowance recorded</t>
  </si>
  <si>
    <t>Interest income recognized on impaired loans with an allowance recorded</t>
  </si>
  <si>
    <t>Total, recorded investment</t>
  </si>
  <si>
    <t>Total, contractual unpaid principal balance</t>
  </si>
  <si>
    <t>Total, YTD average recorded investment</t>
  </si>
  <si>
    <t>Total, interest income recognized on impaired loans</t>
  </si>
  <si>
    <t>Note 4 - Loans Held for Investment - Risk Ratings (Details) - USD ($)</t>
  </si>
  <si>
    <t>Pass [Member] | Consumer Portfolio Segment [Member] | Real Estate Loan [Member]</t>
  </si>
  <si>
    <t>Pass [Member] | Consumer Portfolio Segment [Member] | Construction Loans [Member]</t>
  </si>
  <si>
    <t>Pass [Member] | Consumer Portfolio Segment [Member] | Lots and Raw Land [Member]</t>
  </si>
  <si>
    <t>Pass [Member] | Consumer Portfolio Segment [Member] | Home Equity Loan [Member]</t>
  </si>
  <si>
    <t>Pass [Member] | Consumer Portfolio Segment [Member] | Other Loans [Member]</t>
  </si>
  <si>
    <t>Pass [Member] | Residential Portfolio Segment [Member] | Real Estate Loan [Member]</t>
  </si>
  <si>
    <t>Pass [Member] | Residential Portfolio Segment [Member] | Construction Loans [Member]</t>
  </si>
  <si>
    <t>Pass [Member] | Residential Portfolio Segment [Member] | Lots and Raw Land [Member]</t>
  </si>
  <si>
    <t>Pass [Member] | Residential Portfolio Segment [Member] | Lease Receivables [Member]</t>
  </si>
  <si>
    <t>Excellent [Member] | Commercial Portfolio Segment [Member] | Real Estate Loan [Member]</t>
  </si>
  <si>
    <t>Excellent [Member] | Commercial Portfolio Segment [Member] | Construction Loans [Member]</t>
  </si>
  <si>
    <t>Excellent [Member] | Commercial Portfolio Segment [Member] | Lots and Raw Land [Member]</t>
  </si>
  <si>
    <t>Excellent [Member] | Commercial Portfolio Segment [Member] | Commercial and Industrial [Member]</t>
  </si>
  <si>
    <t>Special Mention [Member] | Consumer Portfolio Segment [Member] | Real Estate Loan [Member]</t>
  </si>
  <si>
    <t>Special Mention [Member] | Consumer Portfolio Segment [Member] | Construction Loans [Member]</t>
  </si>
  <si>
    <t>Special Mention [Member] | Consumer Portfolio Segment [Member] | Lots and Raw Land [Member]</t>
  </si>
  <si>
    <t>Special Mention [Member] | Consumer Portfolio Segment [Member] | Home Equity Loan [Member]</t>
  </si>
  <si>
    <t>Special Mention [Member] | Consumer Portfolio Segment [Member] | Other Loans [Member]</t>
  </si>
  <si>
    <t>Special Mention [Member] | Commercial Portfolio Segment [Member] | Real Estate Loan [Member]</t>
  </si>
  <si>
    <t>Special Mention [Member] | Commercial Portfolio Segment [Member] | Construction Loans [Member]</t>
  </si>
  <si>
    <t>Special Mention [Member] | Commercial Portfolio Segment [Member] | Lots and Raw Land [Member]</t>
  </si>
  <si>
    <t>Special Mention [Member] | Commercial Portfolio Segment [Member] | Commercial and Industrial [Member]</t>
  </si>
  <si>
    <t>Special Mention [Member] | Residential Portfolio Segment [Member] | Real Estate Loan [Member]</t>
  </si>
  <si>
    <t>Special Mention [Member] | Residential Portfolio Segment [Member] | Construction Loans [Member]</t>
  </si>
  <si>
    <t>Special Mention [Member] | Residential Portfolio Segment [Member] | Lots and Raw Land [Member]</t>
  </si>
  <si>
    <t>Special Mention [Member] | Residential Portfolio Segment [Member] | Lease Receivables [Member]</t>
  </si>
  <si>
    <t>Above Average [Member] | Commercial Portfolio Segment [Member] | Real Estate Loan [Member]</t>
  </si>
  <si>
    <t>Above Average [Member] | Commercial Portfolio Segment [Member] | Construction Loans [Member]</t>
  </si>
  <si>
    <t>Above Average [Member] | Commercial Portfolio Segment [Member] | Lots and Raw Land [Member]</t>
  </si>
  <si>
    <t>Above Average [Member] | Commercial Portfolio Segment [Member] | Commercial and Industrial [Member]</t>
  </si>
  <si>
    <t>Substandard [Member] | Consumer Portfolio Segment [Member] | Real Estate Loan [Member]</t>
  </si>
  <si>
    <t>Substandard [Member] | Consumer Portfolio Segment [Member] | Construction Loans [Member]</t>
  </si>
  <si>
    <t>Substandard [Member] | Consumer Portfolio Segment [Member] | Lots and Raw Land [Member]</t>
  </si>
  <si>
    <t>Substandard [Member] | Consumer Portfolio Segment [Member] | Home Equity Loan [Member]</t>
  </si>
  <si>
    <t>Substandard [Member] | Consumer Portfolio Segment [Member] | Other Loans [Member]</t>
  </si>
  <si>
    <t>Substandard [Member] | Commercial Portfolio Segment [Member] | Real Estate Loan [Member]</t>
  </si>
  <si>
    <t>Substandard [Member] | Commercial Portfolio Segment [Member] | Construction Loans [Member]</t>
  </si>
  <si>
    <t>Substandard [Member] | Commercial Portfolio Segment [Member] | Lots and Raw Land [Member]</t>
  </si>
  <si>
    <t>Substandard [Member] | Commercial Portfolio Segment [Member] | Commercial and Industrial [Member]</t>
  </si>
  <si>
    <t>Substandard [Member] | Residential Portfolio Segment [Member] | Real Estate Loan [Member]</t>
  </si>
  <si>
    <t>Substandard [Member] | Residential Portfolio Segment [Member] | Construction Loans [Member]</t>
  </si>
  <si>
    <t>Substandard [Member] | Residential Portfolio Segment [Member] | Lots and Raw Land [Member]</t>
  </si>
  <si>
    <t>Substandard [Member] | Residential Portfolio Segment [Member] | Lease Receivables [Member]</t>
  </si>
  <si>
    <t>Average [Member] | Commercial Portfolio Segment [Member] | Real Estate Loan [Member]</t>
  </si>
  <si>
    <t>Average [Member] | Commercial Portfolio Segment [Member] | Construction Loans [Member]</t>
  </si>
  <si>
    <t>Average [Member] | Commercial Portfolio Segment [Member] | Lots and Raw Land [Member]</t>
  </si>
  <si>
    <t>Average [Member] | Commercial Portfolio Segment [Member] | Commercial and Industrial [Member]</t>
  </si>
  <si>
    <t>Doubtful [Member] | Consumer Portfolio Segment [Member] | Real Estate Loan [Member]</t>
  </si>
  <si>
    <t>Doubtful [Member] | Consumer Portfolio Segment [Member] | Construction Loans [Member]</t>
  </si>
  <si>
    <t>Doubtful [Member] | Consumer Portfolio Segment [Member] | Lots and Raw Land [Member]</t>
  </si>
  <si>
    <t>Doubtful [Member] | Consumer Portfolio Segment [Member] | Home Equity Loan [Member]</t>
  </si>
  <si>
    <t>Doubtful [Member] | Consumer Portfolio Segment [Member] | Other Loans [Member]</t>
  </si>
  <si>
    <t>Doubtful [Member] | Commercial Portfolio Segment [Member] | Real Estate Loan [Member]</t>
  </si>
  <si>
    <t>Doubtful [Member] | Commercial Portfolio Segment [Member] | Construction Loans [Member]</t>
  </si>
  <si>
    <t>Doubtful [Member] | Commercial Portfolio Segment [Member] | Lots and Raw Land [Member]</t>
  </si>
  <si>
    <t>Doubtful [Member] | Commercial Portfolio Segment [Member] | Commercial and Industrial [Member]</t>
  </si>
  <si>
    <t>Doubtful [Member] | Residential Portfolio Segment [Member] | Real Estate Loan [Member]</t>
  </si>
  <si>
    <t>Doubtful [Member] | Residential Portfolio Segment [Member] | Construction Loans [Member]</t>
  </si>
  <si>
    <t>Doubtful [Member] | Residential Portfolio Segment [Member] | Lots and Raw Land [Member]</t>
  </si>
  <si>
    <t>Doubtful [Member] | Residential Portfolio Segment [Member] | Lease Receivables [Member]</t>
  </si>
  <si>
    <t>Acceptable [Member] | Commercial Portfolio Segment [Member] | Real Estate Loan [Member]</t>
  </si>
  <si>
    <t>Acceptable [Member] | Commercial Portfolio Segment [Member] | Construction Loans [Member]</t>
  </si>
  <si>
    <t>Acceptable [Member] | Commercial Portfolio Segment [Member] | Lots and Raw Land [Member]</t>
  </si>
  <si>
    <t>Acceptable [Member] | Commercial Portfolio Segment [Member] | Commercial and Industrial [Member]</t>
  </si>
  <si>
    <t>Unlikely to be Collected Financing Receivable [Member] | Consumer Portfolio Segment [Member] | Real Estate Loan [Member]</t>
  </si>
  <si>
    <t>Unlikely to be Collected Financing Receivable [Member] | Consumer Portfolio Segment [Member] | Construction Loans [Member]</t>
  </si>
  <si>
    <t>Unlikely to be Collected Financing Receivable [Member] | Consumer Portfolio Segment [Member] | Lots and Raw Land [Member]</t>
  </si>
  <si>
    <t>Unlikely to be Collected Financing Receivable [Member] | Consumer Portfolio Segment [Member] | Home Equity Loan [Member]</t>
  </si>
  <si>
    <t>Unlikely to be Collected Financing Receivable [Member] | Consumer Portfolio Segment [Member] | Other Loans [Member]</t>
  </si>
  <si>
    <t>Unlikely to be Collected Financing Receivable [Member] | Commercial Portfolio Segment [Member] | Real Estate Loan [Member]</t>
  </si>
  <si>
    <t>Unlikely to be Collected Financing Receivable [Member] | Commercial Portfolio Segment [Member] | Construction Loans [Member]</t>
  </si>
  <si>
    <t>Unlikely to be Collected Financing Receivable [Member] | Commercial Portfolio Segment [Member] | Lots and Raw Land [Member]</t>
  </si>
  <si>
    <t>Unlikely to be Collected Financing Receivable [Member] | Commercial Portfolio Segment [Member] | Commercial and Industrial [Member]</t>
  </si>
  <si>
    <t>Unlikely to be Collected Financing Receivable [Member] | Residential Portfolio Segment [Member] | Real Estate Loan [Member]</t>
  </si>
  <si>
    <t>Unlikely to be Collected Financing Receivable [Member] | Residential Portfolio Segment [Member] | Construction Loans [Member]</t>
  </si>
  <si>
    <t>Unlikely to be Collected Financing Receivable [Member] | Residential Portfolio Segment [Member] | Lots and Raw Land [Member]</t>
  </si>
  <si>
    <t>Unlikely to be Collected Financing Receivable [Member] | Residential Portfolio Segment [Member] | Lease Receivables [Member]</t>
  </si>
  <si>
    <t>Watch [Member] | Commercial Portfolio Segment [Member] | Real Estate Loan [Member]</t>
  </si>
  <si>
    <t>Watch [Member] | Commercial Portfolio Segment [Member] | Construction Loans [Member]</t>
  </si>
  <si>
    <t>Watch [Member] | Commercial Portfolio Segment [Member] | Lots and Raw Land [Member]</t>
  </si>
  <si>
    <t>Watch [Member] | Commercial Portfolio Segment [Member] | Commercial and Industrial [Member]</t>
  </si>
  <si>
    <t>Note 5 - Allowance for Credit Losses - Historical Loss on Unfunded Commitments (Details) - USD ($)</t>
  </si>
  <si>
    <t>Balance</t>
  </si>
  <si>
    <t>Provisions for credit losses</t>
  </si>
  <si>
    <t>Loans charged off</t>
  </si>
  <si>
    <t>Recoveries</t>
  </si>
  <si>
    <t>Allowance for Loan and Lease Losses [Member]</t>
  </si>
  <si>
    <t>Allowance for Unfunded Commitments [Member]</t>
  </si>
  <si>
    <t>Note 5 - Allowance for Credit Losses - Allowance for Credit Losses (Details) - USD ($)</t>
  </si>
  <si>
    <t>Provisions for losses and unfunded commitments</t>
  </si>
  <si>
    <t>Loans charged-off</t>
  </si>
  <si>
    <t>Recoveries of loans previously charged-off</t>
  </si>
  <si>
    <t>Net charge-offs</t>
  </si>
  <si>
    <t>Note 5 - Allowance for Loan and Lease Losses - Allowance for Loan and Lease Losses by Loan Category (Details) - USD ($)</t>
  </si>
  <si>
    <t>Allowance for Loans and Leases Receivable [Member]</t>
  </si>
  <si>
    <t>Total Collectively Evaluated [Member] | Allowance for Loans and Leases Receivable [Member]</t>
  </si>
  <si>
    <t>Total Individually Evaluated [Member] | Allowance for Loans and Leases Receivable [Member]</t>
  </si>
  <si>
    <t>Residential Portfolio Segment [Member] | Real Estate Loan [Member] | Total Collectively Evaluated [Member] | Allowance for Loans and Leases Receivable [Member]</t>
  </si>
  <si>
    <t>Residential Portfolio Segment [Member] | Real Estate Loan [Member] | Total Individually Evaluated [Member] | Allowance for Loans and Leases Receivable [Member]</t>
  </si>
  <si>
    <t>Residential Portfolio Segment [Member] | Construction Loans [Member] | Total Collectively Evaluated [Member] | Allowance for Loans and Leases Receivable [Member]</t>
  </si>
  <si>
    <t>Residential Portfolio Segment [Member] | Lots and Raw Land [Member] | Total Collectively Evaluated [Member] | Allowance for Loans and Leases Receivable [Member]</t>
  </si>
  <si>
    <t>Commercial Portfolio Segment [Member] | Real Estate Loan [Member] | Total Collectively Evaluated [Member] | Allowance for Loans and Leases Receivable [Member]</t>
  </si>
  <si>
    <t>Commercial Portfolio Segment [Member] | Real Estate Loan [Member] | Total Individually Evaluated [Member] | Allowance for Loans and Leases Receivable [Member]</t>
  </si>
  <si>
    <t>Commercial Portfolio Segment [Member] | Lots and Raw Land [Member] | Total Collectively Evaluated [Member] | Allowance for Loans and Leases Receivable [Member]</t>
  </si>
  <si>
    <t>Commercial Portfolio Segment [Member] | Lots and Raw Land [Member] | Total Individually Evaluated [Member] | Allowance for Loans and Leases Receivable [Member]</t>
  </si>
  <si>
    <t>Commercial Portfolio Segment [Member] | Commercial Construction [Member] | Total Collectively Evaluated [Member] | Allowance for Loans and Leases Receivable [Member]</t>
  </si>
  <si>
    <t>Commercial Portfolio Segment [Member] | Commercial Construction [Member] | Total Individually Evaluated [Member] | Allowance for Loans and Leases Receivable [Member]</t>
  </si>
  <si>
    <t>Commercial Portfolio Segment [Member] | Commercial and Industrial [Member] | Total Collectively Evaluated [Member] | Allowance for Loans and Leases Receivable [Member]</t>
  </si>
  <si>
    <t>Commercial Portfolio Segment [Member] | Commercial and Industrial [Member] | Total Individually Evaluated [Member] | Allowance for Loans and Leases Receivable [Member]</t>
  </si>
  <si>
    <t>Commercial Portfolio Segment [Member] | Lease Receivables [Member] | Total Collectively Evaluated [Member] | Allowance for Loans and Leases Receivable [Member]</t>
  </si>
  <si>
    <t>Consumer Portfolio Segment [Member] | Real Estate Loan [Member] | Total Collectively Evaluated [Member] | Allowance for Loans and Leases Receivable [Member]</t>
  </si>
  <si>
    <t>Consumer Portfolio Segment [Member] | Real Estate Loan [Member] | Total Individually Evaluated [Member] | Allowance for Loans and Leases Receivable [Member]</t>
  </si>
  <si>
    <t>Consumer Portfolio Segment [Member] | Construction Loans [Member] | Total Collectively Evaluated [Member] | Allowance for Loans and Leases Receivable [Member]</t>
  </si>
  <si>
    <t>Consumer Portfolio Segment [Member] | Lots and Raw Land [Member] | Total Collectively Evaluated [Member] | Allowance for Loans and Leases Receivable [Member]</t>
  </si>
  <si>
    <t>Consumer Portfolio Segment [Member] | Lots and Raw Land [Member] | Total Individually Evaluated [Member] | Allowance for Loans and Leases Receivable [Member]</t>
  </si>
  <si>
    <t>Consumer Portfolio Segment [Member] | Home Equity Loan [Member] | Total Collectively Evaluated [Member] | Allowance for Loans and Leases Receivable [Member]</t>
  </si>
  <si>
    <t>Consumer Portfolio Segment [Member] | Home Equity Loan [Member] | Total Individually Evaluated [Member] | Allowance for Loans and Leases Receivable [Member]</t>
  </si>
  <si>
    <t>Consumer Portfolio Segment [Member] | Other Loans [Member] | Total Collectively Evaluated [Member] | Allowance for Loans and Leases Receivable [Member]</t>
  </si>
  <si>
    <t>Consumer Portfolio Segment [Member] | Other Loans [Member] | Total Individually Evaluated [Member] | Allowance for Loans and Leases Receivable [Member]</t>
  </si>
  <si>
    <t>Note 6 - Troubled Debt Restructurings - Performing TDR Loans (Details) - USD ($)</t>
  </si>
  <si>
    <t>Performing TDR loans</t>
  </si>
  <si>
    <t>Performing Financial Instruments [Member] | Residential Portfolio Segment [Member]</t>
  </si>
  <si>
    <t>Performing Financial Instruments [Member] | Residential Portfolio Segment [Member] | Real Estate Loan [Member]</t>
  </si>
  <si>
    <t>Performing Financial Instruments [Member] | Commercial Portfolio Segment [Member]</t>
  </si>
  <si>
    <t>Performing Financial Instruments [Member] | Commercial Portfolio Segment [Member] | Real Estate Loan [Member]</t>
  </si>
  <si>
    <t>Performing Financial Instruments [Member] | Commercial Portfolio Segment [Member] | Commercial Construction [Member]</t>
  </si>
  <si>
    <t>Performing Financial Instruments [Member] | Commercial Portfolio Segment [Member] | Lots and Raw Land [Member]</t>
  </si>
  <si>
    <t>Performing Financial Instruments [Member] | Commercial Portfolio Segment [Member] | Commercial and Industrial [Member]</t>
  </si>
  <si>
    <t>Performing Financial Instruments [Member] | Consumer Portfolio Segment [Member]</t>
  </si>
  <si>
    <t>Performing Financial Instruments [Member] | Consumer Portfolio Segment [Member] | Real Estate Loan [Member]</t>
  </si>
  <si>
    <t>Performing Financial Instruments [Member] | Consumer Portfolio Segment [Member] | Lots and Raw Land [Member]</t>
  </si>
  <si>
    <t>Performing Financial Instruments [Member] | Consumer Portfolio Segment [Member] | Home Equity Loan [Member]</t>
  </si>
  <si>
    <t>Performing Financial Instruments [Member] | Consumer Portfolio Segment [Member] | Other Loans [Member]</t>
  </si>
  <si>
    <t>Note 6 - Troubled Debt Restructurings - Roll Forward of TDR Loans (Details) - USD ($)</t>
  </si>
  <si>
    <t>Beginning Balance</t>
  </si>
  <si>
    <t>Ending Balance</t>
  </si>
  <si>
    <t>Additions</t>
  </si>
  <si>
    <t>Charge-offs</t>
  </si>
  <si>
    <t>Residential Portfolio Segment [Member] | Performing Financial Instruments [Member]</t>
  </si>
  <si>
    <t>Residential Portfolio Segment [Member] | Nonperforming Financial Instruments [Member]</t>
  </si>
  <si>
    <t>Commercial Portfolio Segment [Member] | Performing Financial Instruments [Member]</t>
  </si>
  <si>
    <t>Commercial Portfolio Segment [Member] | Nonperforming Financial Instruments [Member]</t>
  </si>
  <si>
    <t>Consumer Portfolio Segment [Member] | Performing Financial Instruments [Member]</t>
  </si>
  <si>
    <t>Consumer Portfolio Segment [Member] | Nonperforming Financial Instruments [Member]</t>
  </si>
  <si>
    <t>Includes new TDRs and increases to existing TDRs.</t>
  </si>
  <si>
    <t>Post modification charge-offs.</t>
  </si>
  <si>
    <t>Includes principal payments, paydowns and performing loans previously restructured at market rates that are no longer reported as TDRs.</t>
  </si>
  <si>
    <t>Note 7 - Other Real Estate Owned - Changes in Other Real Estate Owned (Details) - USD ($)</t>
  </si>
  <si>
    <t>Sales, net</t>
  </si>
  <si>
    <t>Fair value adjustments</t>
  </si>
  <si>
    <t>Note 8 - Premises and Equipment (Details Textual) - USD ($)</t>
  </si>
  <si>
    <t>Operating Leases, Rent Expense</t>
  </si>
  <si>
    <t>Note 8 - Premises and Equipment - Premises and Equipment (Details) - USD ($)</t>
  </si>
  <si>
    <t>Land</t>
  </si>
  <si>
    <t>Office buildings and improvements</t>
  </si>
  <si>
    <t>Furniture, fixtures and equipment</t>
  </si>
  <si>
    <t>Vehicles</t>
  </si>
  <si>
    <t>Projects/work in process</t>
  </si>
  <si>
    <t>Property, plant, and equipment, gross</t>
  </si>
  <si>
    <t>Less accumulated depreciation</t>
  </si>
  <si>
    <t>Note 8 - Premises and Equipment - Future Rentals Under Lease (Details)</t>
  </si>
  <si>
    <t>Thereafter</t>
  </si>
  <si>
    <t>Note 9 - Goodwill and Other Intangibles (Details Textual)</t>
  </si>
  <si>
    <t>Finite-Lived Intangible Assets, Remaining Amortization Period</t>
  </si>
  <si>
    <t>8 years</t>
  </si>
  <si>
    <t>Note 9 - Goodwill and Other Intangibles - Activity for Goodwill and Other Intangible Assets (Details) - USD ($)</t>
  </si>
  <si>
    <t>Goodwill, beginning balance</t>
  </si>
  <si>
    <t>Total, beginning balance</t>
  </si>
  <si>
    <t>Amortization, goodwill</t>
  </si>
  <si>
    <t>Amortization, other intangibles</t>
  </si>
  <si>
    <t>Acquisitions, goodwill</t>
  </si>
  <si>
    <t>Acquisitions, other intangibles</t>
  </si>
  <si>
    <t>Goodwill, ending balance</t>
  </si>
  <si>
    <t>Total, ending balance</t>
  </si>
  <si>
    <t>Net book value, ending balance</t>
  </si>
  <si>
    <t>CDI related to the acquisition of Green Street Financial Corp on November 30, 1999.</t>
  </si>
  <si>
    <t>CDI related to the acquisition of branch offices from Bank of America, N.A. on December 12, 2014.</t>
  </si>
  <si>
    <t>Includes the core deposit intangible (CDI), which is the only identifiable intangible asset subject to amortization at December 31, 2016, 2015 and 2014, respectively:</t>
  </si>
  <si>
    <t>Note 9 - Goodwill and Other Intangibles - Future Amortization Expense (Core Deposits) (Details) - Core Deposits [Member] - USD ($)</t>
  </si>
  <si>
    <t>Note 10 - Deposits (Details Textual) - USD ($)</t>
  </si>
  <si>
    <t>Time Deposits, $250,000 or More</t>
  </si>
  <si>
    <t>Note 10 - Deposits - Distribution of Deposit Accounts (Details) - USD ($)</t>
  </si>
  <si>
    <t>Non-interest bearing checking</t>
  </si>
  <si>
    <t>Interest bearing checking</t>
  </si>
  <si>
    <t>Money market</t>
  </si>
  <si>
    <t>Certificate accounts</t>
  </si>
  <si>
    <t>Note 10 - Deposits - Scheduled Maturities of Time Deposits (Details)</t>
  </si>
  <si>
    <t>Three months or less</t>
  </si>
  <si>
    <t>Over three months through one year</t>
  </si>
  <si>
    <t>Over one year through three years</t>
  </si>
  <si>
    <t>Over three years</t>
  </si>
  <si>
    <t>Total time deposits</t>
  </si>
  <si>
    <t>$250,000 or Less [Member]</t>
  </si>
  <si>
    <t>More than $250,000 [Member]</t>
  </si>
  <si>
    <t>Note 11 - Employee Benefit Plans (Details Textual) - USD ($)</t>
  </si>
  <si>
    <t>Defined Contribution Plan, Cost Recognized</t>
  </si>
  <si>
    <t>Deferred Compensation Arrangement with Individual, Compensation Expense</t>
  </si>
  <si>
    <t>Deferred Compensation Liability, Current and Noncurrent</t>
  </si>
  <si>
    <t>First 3 Percent of Plan Compensation [Member]</t>
  </si>
  <si>
    <t>Defined Contribution Plan, Employer Matching Contribution, Percent of Match</t>
  </si>
  <si>
    <t>Matched at 100 Percent [Member]</t>
  </si>
  <si>
    <t>Defined Contribution Plan, Employer Matching Contribution, Percent of Employees' Gross Pay</t>
  </si>
  <si>
    <t>Between 3 Percent and 5 Percent of Plan Compensation [Member]</t>
  </si>
  <si>
    <t>50.00%</t>
  </si>
  <si>
    <t>Minimum [Member]</t>
  </si>
  <si>
    <t>Defined Contribution Plan, Maximum Annual Contributions Per Employee, Percent</t>
  </si>
  <si>
    <t>Minimum [Member] | Matched at 50 Percent [Member]</t>
  </si>
  <si>
    <t>Maximum [Member]</t>
  </si>
  <si>
    <t>Deferred Compensation Arrangement with Individual, Requisite Service Period</t>
  </si>
  <si>
    <t>Maximum [Member] | Matched at 50 Percent [Member]</t>
  </si>
  <si>
    <t>5.00%</t>
  </si>
  <si>
    <t>Note 12 - Stock-based Compensation (Details Textual)</t>
  </si>
  <si>
    <t>Number of Share Based Compensation Plans</t>
  </si>
  <si>
    <t>Share-based Compensation Arrangement by Share-based Payment Award, Equity Instruments Other than Options, Grants in Period</t>
  </si>
  <si>
    <t>The 1997 Stock Option Plan [Member]</t>
  </si>
  <si>
    <t>Share-based Compensation Arrangement by Share-based Payment Award, Options, Outstanding, Number</t>
  </si>
  <si>
    <t>The 2008 Plan [Member]</t>
  </si>
  <si>
    <t>Share-based Compensation Arrangement by Share-based Payment Award, Non-Option Equity Instruments, Outstanding, Number</t>
  </si>
  <si>
    <t>Share-based Compensation Arrangement by Share-based Payment Award, Number of Shares Available for Grant</t>
  </si>
  <si>
    <t>The 2008 Plan [Member] | Employee Stock Option [Member]</t>
  </si>
  <si>
    <t>Share-based Compensation Arrangement by Share-based Payment Award, Expiration Period</t>
  </si>
  <si>
    <t>Employee Service Share-based Compensation, Nonvested Awards, Compensation Cost Not yet Recognized | $</t>
  </si>
  <si>
    <t>Employee Service Share-based Compensation, Nonvested Awards, Compensation Cost Not yet Recognized, Period for Recognition</t>
  </si>
  <si>
    <t>3 years 91 days</t>
  </si>
  <si>
    <t>The 2008 Plan [Member] | Employee Stock Option [Member] | Minimum [Member]</t>
  </si>
  <si>
    <t>Share-based Compensation Arrangement by Share-based Payment Award, Award Vesting Period</t>
  </si>
  <si>
    <t>1 year</t>
  </si>
  <si>
    <t>The 2008 Plan [Member] | Employee Stock Option [Member] | Maximum [Member]</t>
  </si>
  <si>
    <t>The 2008 Plan [Member] | Restricted Stock [Member]</t>
  </si>
  <si>
    <t>Allocated Share-based Compensation Expense | $</t>
  </si>
  <si>
    <t>4 years 91 days</t>
  </si>
  <si>
    <t>The 2008 Plan [Member] | Restricted Stock [Member] | Share-based Compensation Award, Tranche One [Member]</t>
  </si>
  <si>
    <t>4 years</t>
  </si>
  <si>
    <t>The 2008 Plan [Member] | Restricted Stock [Member] | Share-based Compensation Award, Tranche Two [Member]</t>
  </si>
  <si>
    <t>Note 12 - Stock-based Compensation - A Summary of Option Activity Under the Plan (Details) - USD ($)</t>
  </si>
  <si>
    <t>Price, beginning (in dollars per share)</t>
  </si>
  <si>
    <t>Aggregate intrinsic value</t>
  </si>
  <si>
    <t>Price, granted (in dollars per share)</t>
  </si>
  <si>
    <t>Price, forfeited (in dollars per share)</t>
  </si>
  <si>
    <t>Price, expired (in dollars per share)</t>
  </si>
  <si>
    <t>Price, exercised (in dollars per share)</t>
  </si>
  <si>
    <t>Price, ending (in dollars per share)</t>
  </si>
  <si>
    <t>Shares available, Restricted stock awards (in shares)</t>
  </si>
  <si>
    <t>Restricted stock awards (in shares)</t>
  </si>
  <si>
    <t>Price, Restricted stock awards (in dollars per share)</t>
  </si>
  <si>
    <t>Price, Restricted stock forfeited (in dollars per share)</t>
  </si>
  <si>
    <t>Shares Available [Member]</t>
  </si>
  <si>
    <t>Shares available, beginning (in shares)</t>
  </si>
  <si>
    <t>Shares available, granted (in shares)</t>
  </si>
  <si>
    <t>Options outstanding, granted (in shares)</t>
  </si>
  <si>
    <t>Shares available, forfeited (in shares)</t>
  </si>
  <si>
    <t>Options outstanding, forfeited (in shares)</t>
  </si>
  <si>
    <t>Shares available, expired (in shares)</t>
  </si>
  <si>
    <t>Shares available, exercised (in shares)</t>
  </si>
  <si>
    <t>Shares available, ending (in shares)</t>
  </si>
  <si>
    <t>Shares available, Restricted stock forfeited (in shares)</t>
  </si>
  <si>
    <t>Options Outstanding [Member]</t>
  </si>
  <si>
    <t>Note 12 - Stock-based Compensation - Stock Option Valuation Assumptions (Details)</t>
  </si>
  <si>
    <t>Dividend growth rate</t>
  </si>
  <si>
    <t>Expected volatility</t>
  </si>
  <si>
    <t>96.89%</t>
  </si>
  <si>
    <t>Average risk-free interest rates</t>
  </si>
  <si>
    <t>1.49%</t>
  </si>
  <si>
    <t>Expected lives (years) (Year)</t>
  </si>
  <si>
    <t>Note 12 - Stock-based Compensation - Information about the Company's Outstanding Options and Exercisable Options (Details)</t>
  </si>
  <si>
    <t>Dec. 31, 2016$ / sharesshares</t>
  </si>
  <si>
    <t>Range of Exercise Price, upper limit (in dollars per share)</t>
  </si>
  <si>
    <t>Outstanding Shares (in shares) | shares</t>
  </si>
  <si>
    <t>Outstanding Life (Year)</t>
  </si>
  <si>
    <t>9 years 332 days</t>
  </si>
  <si>
    <t>Outstanding Price (in dollars per share)</t>
  </si>
  <si>
    <t>Exercisable Shares (in shares) | shares</t>
  </si>
  <si>
    <t>Range A [Member]</t>
  </si>
  <si>
    <t>Range of Exercise Price, lower limit (in dollars per share)</t>
  </si>
  <si>
    <t>6 years 54 days</t>
  </si>
  <si>
    <t>Range B [Member]</t>
  </si>
  <si>
    <t>11 years 3 days</t>
  </si>
  <si>
    <t>Range C [Member]</t>
  </si>
  <si>
    <t>20 years 237 days</t>
  </si>
  <si>
    <t>Note 12 - Stock-based Compensation - Nonvested Option Shares and Changes (Details) - $ / shares</t>
  </si>
  <si>
    <t>Nonvested, beginning (in shares)</t>
  </si>
  <si>
    <t>Shares granted (in shares)</t>
  </si>
  <si>
    <t>Shares forfeited (in shares)</t>
  </si>
  <si>
    <t>Shares vested (in shares)</t>
  </si>
  <si>
    <t>Price, vested (in dollars per share)</t>
  </si>
  <si>
    <t>Nonvested, ending (in shares)</t>
  </si>
  <si>
    <t>Note 12 - Stock-based Compensation - Non-Vested Restricted Stock Awards (Details) - $ / shares</t>
  </si>
  <si>
    <t>Forfeited (in dollars per share)</t>
  </si>
  <si>
    <t>Forfeited (in shares)</t>
  </si>
  <si>
    <t>Note 12 - Stock-based Compensation - Impact of Stock Based Compensation (Details) - USD ($)</t>
  </si>
  <si>
    <t>Reduced net income before income taxes</t>
  </si>
  <si>
    <t>Reduced net income</t>
  </si>
  <si>
    <t>Reduced basic earnings per share (in dollars per share)</t>
  </si>
  <si>
    <t>Reduced diluted earnings per share (in dollars per share)</t>
  </si>
  <si>
    <t>Note 13 - Borrowed Money (Details Textual) - USD ($) $ in Millions</t>
  </si>
  <si>
    <t>Advances from Federal Home Loan Banks</t>
  </si>
  <si>
    <t>Federal Home Loan Bank, Advances, General Debt Obligations, Amount of Available, Unused Funds</t>
  </si>
  <si>
    <t>Federal Home Loan Bank, Lendable Collateral Value</t>
  </si>
  <si>
    <t>Note 13 - Borrowed Money - FHLB Advances Outstanding (Details) $ in Millions</t>
  </si>
  <si>
    <t>Matures February 22, 2017 [Member]</t>
  </si>
  <si>
    <t>Interest rate</t>
  </si>
  <si>
    <t>0.59%</t>
  </si>
  <si>
    <t>Amount</t>
  </si>
  <si>
    <t>Matures November 25, 2016 [Member]</t>
  </si>
  <si>
    <t>0.95%</t>
  </si>
  <si>
    <t>Matures December 27, 2016 [Member]</t>
  </si>
  <si>
    <t>0.79%</t>
  </si>
  <si>
    <t>Matures June 26, 2017, First Issuance [Member]</t>
  </si>
  <si>
    <t>0.93%</t>
  </si>
  <si>
    <t>Matures June 26, 2017, Second Issuance [Member]</t>
  </si>
  <si>
    <t>1.33%</t>
  </si>
  <si>
    <t>Matures June 29, 2017 [Member]</t>
  </si>
  <si>
    <t>1.36%</t>
  </si>
  <si>
    <t>Matures June 22, 2018 [Member]</t>
  </si>
  <si>
    <t>0.87%</t>
  </si>
  <si>
    <t>Matures June 25, 2018, First Issuance [Member]</t>
  </si>
  <si>
    <t>1.34%</t>
  </si>
  <si>
    <t>Matures June 25, 2018, Second Issuance [Member]</t>
  </si>
  <si>
    <t>1.05%</t>
  </si>
  <si>
    <t>Matures June 29, 2018 [Member]</t>
  </si>
  <si>
    <t>1.62%</t>
  </si>
  <si>
    <t>Matures June 24, 2019 [Member]</t>
  </si>
  <si>
    <t>1.98%</t>
  </si>
  <si>
    <t>Matures July 8, 2019 [Member]</t>
  </si>
  <si>
    <t>1.89%</t>
  </si>
  <si>
    <t>Matures June 29, 2020 [Member]</t>
  </si>
  <si>
    <t>Note 14 - Income Taxes (Details Textual) - USD ($)</t>
  </si>
  <si>
    <t>Deferred Tax Assets, Valuation Allowance</t>
  </si>
  <si>
    <t>Domestic Tax Authority [Member]</t>
  </si>
  <si>
    <t>Operating Loss Carryforwards</t>
  </si>
  <si>
    <t>State and Local Jurisdiction [Member]</t>
  </si>
  <si>
    <t>Note 14 - Income Taxes - Components of Income Tax Expense (Benefit) (Details) - USD ($)</t>
  </si>
  <si>
    <t>Federal</t>
  </si>
  <si>
    <t>State</t>
  </si>
  <si>
    <t>Note 14 - Income Taxes - Reconciliations of the Expected Income Tax Expense (Benefit) at Statutory Tax Rates (Details) - USD ($)</t>
  </si>
  <si>
    <t>Expected income tax expense at 34%</t>
  </si>
  <si>
    <t>State income taxes, net of federal income tax</t>
  </si>
  <si>
    <t>Tax exempt interest</t>
  </si>
  <si>
    <t>Cash surrender value of life insurance</t>
  </si>
  <si>
    <t>Other expenses and adjustments</t>
  </si>
  <si>
    <t>Note 14 - Income Taxes - Components of Deferred Income Tax Assets and Liabilities (Details) - USD ($)</t>
  </si>
  <si>
    <t>Deferred directors' fees</t>
  </si>
  <si>
    <t>Allowance for credit losses</t>
  </si>
  <si>
    <t>Employee benefits</t>
  </si>
  <si>
    <t>Unrealized loss on interest rate swap</t>
  </si>
  <si>
    <t>Alternative minimum tax credits</t>
  </si>
  <si>
    <t>Net operating loss carryovers</t>
  </si>
  <si>
    <t>Gross deferred tax asset</t>
  </si>
  <si>
    <t>Valuation allowance</t>
  </si>
  <si>
    <t>Total deferred tax asset</t>
  </si>
  <si>
    <t>Deferred income tax liabilities:</t>
  </si>
  <si>
    <t>Depreciation and amortization</t>
  </si>
  <si>
    <t>Carrying value – land</t>
  </si>
  <si>
    <t>Deferred loan origination fees and costs</t>
  </si>
  <si>
    <t>Unrealized gain on securities available for sale</t>
  </si>
  <si>
    <t>Unrealized gain on interest rate swap</t>
  </si>
  <si>
    <t>Loan mark-to-market</t>
  </si>
  <si>
    <t>Total deferred tax liability</t>
  </si>
  <si>
    <t>Net deferred income tax asset</t>
  </si>
  <si>
    <t>Note 15 - Regulatory Capital Requirements (Details Textual)</t>
  </si>
  <si>
    <t>Capital Conservation Buffer</t>
  </si>
  <si>
    <t>2.50%</t>
  </si>
  <si>
    <t>Capital Conservation Buffer, Annual Phase-In</t>
  </si>
  <si>
    <t>0.625%</t>
  </si>
  <si>
    <t>Common Equity Tier 1 Capital Required For Capital Adequacy to Risk Weighted Assets</t>
  </si>
  <si>
    <t>5.125%</t>
  </si>
  <si>
    <t>4.50%</t>
  </si>
  <si>
    <t>Tier One Risk Based Capital Required for Capital Adequacy to Risk Weighted Assets</t>
  </si>
  <si>
    <t>6.625%</t>
  </si>
  <si>
    <t>6.00%</t>
  </si>
  <si>
    <t>Capital Required for Capital Adequacy to Risk Weighted Assets</t>
  </si>
  <si>
    <t>8.625%</t>
  </si>
  <si>
    <t>Tier One Leverage Capital Required for Capital Adequacy to Average Assets</t>
  </si>
  <si>
    <t>4.00%</t>
  </si>
  <si>
    <t>Note 15 - Regulatory Capital Requirements - The Bank's Actual Regulatory Capital Amounts and Ratios (Details) - USD ($)</t>
  </si>
  <si>
    <t>Total Capital, Actual, Amount</t>
  </si>
  <si>
    <t>Total Capital, Actual, Ratio</t>
  </si>
  <si>
    <t>13.009%</t>
  </si>
  <si>
    <t>13.29%</t>
  </si>
  <si>
    <t>Total Capital, Minimum for Capital Adequacy Purposes, Amount</t>
  </si>
  <si>
    <t>Total Capital, Minimum for Capital Adequacy Purposes, Ratio</t>
  </si>
  <si>
    <t>Total Capital, Minimum to be Well Capitalized, Amount</t>
  </si>
  <si>
    <t>Total Capital, Minimum to be Well Capitalized, Ratio</t>
  </si>
  <si>
    <t>10.00%</t>
  </si>
  <si>
    <t>Tier 1 Capital (to Risk Weighted Assets), Actual Amount</t>
  </si>
  <si>
    <t>Tier 1 Capital (to Risk Weighted Assets), Actual Ratio</t>
  </si>
  <si>
    <t>11.798%</t>
  </si>
  <si>
    <t>12.06%</t>
  </si>
  <si>
    <t>Tier 1 Capital (to Risk Weighted Assets), Minimum for Capital Adequacy Purposes, Amount</t>
  </si>
  <si>
    <t>Tier 1 Capital (to Risk Weighted Assets), Minimum for Capital Adequacy Purposes, Ratio</t>
  </si>
  <si>
    <t>Tier 1 Capital, Minimum to be Well Capitalized, Amount</t>
  </si>
  <si>
    <t>Tier 1 Capital (to Risk Weighted Assets), Minimum to be Well Capitalized, Ratio</t>
  </si>
  <si>
    <t>Common Tier 1 Capital</t>
  </si>
  <si>
    <t>Common Tier 1 Capital (to Risk Weighted Assets), Actual Ratio</t>
  </si>
  <si>
    <t>Common Tier 1 Capital (to Risk Weighted Assets), Minimum for Capital Adequacy Purposes, Amount</t>
  </si>
  <si>
    <t>Common Tier 1 Capital (to Risk Weighted Assets), Minimum for Capital Adequacy Purposes, Ratio</t>
  </si>
  <si>
    <t>Common Tier 1 Capital, Minimum to be Well Capitalized, Amount</t>
  </si>
  <si>
    <t>Common Tier 1 Capital (to Risk Weighted Assets), Minimum to be Well Capitalized, Ratio</t>
  </si>
  <si>
    <t>6.50%</t>
  </si>
  <si>
    <t>Tier 1 leverage capital</t>
  </si>
  <si>
    <t>Tier 1 leverage capital (to Risk Weighted Assets), Actual Ratio</t>
  </si>
  <si>
    <t>8.894%</t>
  </si>
  <si>
    <t>8.67%</t>
  </si>
  <si>
    <t>Tier 1 leverage capital (to Average Assets), Minimum for Capital Adequacy Purposes, Amount</t>
  </si>
  <si>
    <t>Tier 1 leverage capital (to Average Assets), Minimum for Capital Adequacy Purposes, Ratio</t>
  </si>
  <si>
    <t>Tier 1 leverage capital (to Average Assets), Minimum to be Well Capitalized, Amount</t>
  </si>
  <si>
    <t>Tier 1 leverage capital (to Average Assets), Minimum to be Well Capitalized, Ratio</t>
  </si>
  <si>
    <t>Note 16 - Earnings Per Share (Details Textual) - shares</t>
  </si>
  <si>
    <t>Incremental Common Shares Attributable to Dilutive Effect of Share-based Payment Arrangements</t>
  </si>
  <si>
    <t>Antidilutive Securities Excluded from Computation of Earnings Per Share, Amount</t>
  </si>
  <si>
    <t>Note 16 - Earnings per Share - Reconciliation of Income (Loss) Available to Common Stockholders and the Average Number of Shares Outstanding (Details) - USD ($) $ / shares in Units, $ in Thousands</t>
  </si>
  <si>
    <t>Net income-(numerator)</t>
  </si>
  <si>
    <t>Weighted average shares outstanding for basic EPS-(denominator) (in shares)</t>
  </si>
  <si>
    <t>Dilutive effect of stock options and restricted stock awards (in shares)</t>
  </si>
  <si>
    <t>Adjusted shares for diluted EPS (in shares)</t>
  </si>
  <si>
    <t>Basic (in dollars per share)</t>
  </si>
  <si>
    <t>Diluted (in dollars per share)</t>
  </si>
  <si>
    <t>Note 17 - Mortgage Banking Activities (Details Textual) - USD ($)</t>
  </si>
  <si>
    <t>Servicing Asset at Amortized Cost</t>
  </si>
  <si>
    <t>Servicing Asset at Fair Value, Additions</t>
  </si>
  <si>
    <t>Amortization of Mortgage Servicing Rights (MSRs)</t>
  </si>
  <si>
    <t>Servicing Asset at Fair Value, Amount</t>
  </si>
  <si>
    <t>Mortgage-backed Securities, Issued by US Government Sponsored Enterprises [Member]</t>
  </si>
  <si>
    <t>Principal Amount Outstanding on Loans Held-for-sale or Securitization or Asset-backed Financing Arrangement</t>
  </si>
  <si>
    <t>Payments for (Proceeds from) Mortgage Servicing Rights</t>
  </si>
  <si>
    <t>Serviced for Others [Member]</t>
  </si>
  <si>
    <t>Note 18 - Commitments and Contingencies - The Company's Exposure to Off-balance Sheet Risk (Details) - USD ($)</t>
  </si>
  <si>
    <t>Exposure to off-balance sheet risk</t>
  </si>
  <si>
    <t>Standby Letters of Credit [Member]</t>
  </si>
  <si>
    <t>Commitments to Extend Credit [Member]</t>
  </si>
  <si>
    <t>Overdraft Protection [Member]</t>
  </si>
  <si>
    <t>Note 19 - Parent Company Financial Information - Condensed Balance Sheets (Details) - USD ($)</t>
  </si>
  <si>
    <t>Cash</t>
  </si>
  <si>
    <t>Parent Company [Member]</t>
  </si>
  <si>
    <t>Investment in wholly-owned subsidiary</t>
  </si>
  <si>
    <t>Investment in Preferred Trust I</t>
  </si>
  <si>
    <t>Other assets</t>
  </si>
  <si>
    <t>Note 19 - Parent Company Financial Information - Condensed Statements of Income (Details) - USD ($)</t>
  </si>
  <si>
    <t>Equity in earnings of subsidiary</t>
  </si>
  <si>
    <t>Miscellaneous income</t>
  </si>
  <si>
    <t>Miscellaneous expenses</t>
  </si>
  <si>
    <t>Total expense</t>
  </si>
  <si>
    <t>Note 19 - Parent Company Financial Information - Condensed Statements of Cash Flows (Details) - USD ($)</t>
  </si>
  <si>
    <t>Net cash provided by (used in) operating activities</t>
  </si>
  <si>
    <t>Net cash provided by (used in) investing activities</t>
  </si>
  <si>
    <t>Net cash used in financing activities</t>
  </si>
  <si>
    <t>Net increase (decrease) in cash</t>
  </si>
  <si>
    <t>Equity in undistributed earnings of subsidiary</t>
  </si>
  <si>
    <t>Upstream dividend received from subsidiary</t>
  </si>
  <si>
    <t>Purchase held-to-maturity investment</t>
  </si>
  <si>
    <t>Sale of income tax receivable to subsidiary</t>
  </si>
  <si>
    <t>Additional equity investment in subsidiary</t>
  </si>
  <si>
    <t>Note 20 - Fair Value Measurement (Details Textual) - USD ($)</t>
  </si>
  <si>
    <t>Financing Receivable, Modifications, Post-Modification Recorded Investment</t>
  </si>
  <si>
    <t>Real Estate Owned, Valuation Allowance, Period Increase (Decrease)</t>
  </si>
  <si>
    <t>Liabilities, Fair Value Disclosure, Recurring</t>
  </si>
  <si>
    <t>Liabilities, Fair Value Disclosure, Nonrecurring</t>
  </si>
  <si>
    <t>Note 20 - Fair Value Measurement - Assets Measured at Fair Value on a Recurring Basis (Details) - USD ($)</t>
  </si>
  <si>
    <t>Securities available for sale:</t>
  </si>
  <si>
    <t>Fair Value, Inputs, Level 1 [Member]</t>
  </si>
  <si>
    <t>Fair Value, Inputs, Level 2 [Member]</t>
  </si>
  <si>
    <t>Fair Value, Inputs, Level 3 [Member]</t>
  </si>
  <si>
    <t>Fair Value, Measurements, Recurring [Member] | Interest Rate Swap [Member]</t>
  </si>
  <si>
    <t>Interest rate swap</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Measurements, Recurring [Member] | Estimate of Fair Value Measurement [Member]</t>
  </si>
  <si>
    <t>Fair Value, Measurements, Recurring [Member] | Estimate of Fair Value Measurement [Member] | Interest Rate Swap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Government Agencies Debt Securities [Member] | Fair Value, Measurements, Recurring [Member] | Estimate of Fair Value Measurement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Mortgage Backed Securities [Member] | Fair Value, Measurements, Recurring [Member] | Estimate of Fair Value Measurement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 | Estimate of Fair Value Measurement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 | Estimate of Fair Value Measurement [Member]</t>
  </si>
  <si>
    <t>Note 20 - Fair Value Measurement - Assets Measured at Fair Value on a Non-recurring Basis (Details) - USD ($) $ in Thousands</t>
  </si>
  <si>
    <t>Total December 31, 2016</t>
  </si>
  <si>
    <t>Fair Value, Measurements, Nonrecurring [Member] | Fair Value, Inputs, Level 1 [Member]</t>
  </si>
  <si>
    <t>Impaired loans, net</t>
  </si>
  <si>
    <t>Fair Value, Measurements, Nonrecurring [Member] | Fair Value, Inputs, Level 2 [Member]</t>
  </si>
  <si>
    <t>Fair Value, Measurements, Nonrecurring [Member] | Fair Value, Inputs, Level 3 [Member]</t>
  </si>
  <si>
    <t>Fair Value, Measurements, Nonrecurring [Member] | Estimate of Fair Value Measurement [Member]</t>
  </si>
  <si>
    <t>Note 20 - Fair Value Measurement - Net Gains (Losses) on Sales of OREO Realized and Included in Earnings (Details) - USD ($)</t>
  </si>
  <si>
    <t>Gain on sale of OREO, net</t>
  </si>
  <si>
    <t>Note 21 - Fair Value of Financial Instruments (Details Textual) - Interest Rate Swap [Member] - USD ($)</t>
  </si>
  <si>
    <t>Dec. 30, 2014</t>
  </si>
  <si>
    <t>Trust Preferred Securities Subject to Mandatory Redemption [Member]</t>
  </si>
  <si>
    <t>Note 21 - Fair Value of Financial Instruments - Financial Instruments (Details) - USD ($)</t>
  </si>
  <si>
    <t>Interest-bearing deposits in other banks</t>
  </si>
  <si>
    <t>Securities held to maturity, fair value</t>
  </si>
  <si>
    <t>Securities held to maturity</t>
  </si>
  <si>
    <t>Loans and leases HFI, net, less impaired loans</t>
  </si>
  <si>
    <t>Stock in FHLB of Atlanta</t>
  </si>
  <si>
    <t>Impaired loans HFI, net</t>
  </si>
  <si>
    <t>Deposits</t>
  </si>
  <si>
    <t>Loans held for sale</t>
  </si>
  <si>
    <t>Loans and leases HFI, net, less impaired loans, fair value</t>
  </si>
  <si>
    <t>Stock in FHLB of Atlanta, fair value</t>
  </si>
  <si>
    <t>Deposits, fair vlalue</t>
  </si>
  <si>
    <t>Fair Value, Inputs, Level 2 [Member] | Forward Contracts [Member]</t>
  </si>
  <si>
    <t>Estimate of Fair Value Measurement [Member] | Fair Value, Inputs, Level 1 [Member]</t>
  </si>
  <si>
    <t>Estimate of Fair Value Measurement [Member] | Fair Value, Inputs, Level 3 [Member]</t>
  </si>
  <si>
    <t>Reported Value Measurement [Member] | Fair Value, Inputs, Level 1 [Member]</t>
  </si>
  <si>
    <t>Reported Value Measurement [Member] | Fair Value, Inputs, Level 3 [Member]</t>
  </si>
  <si>
    <t>Note 22 - Supplemental Cash Flow Information - Supplemental Cash Flow Information (Details) - USD ($)</t>
  </si>
  <si>
    <t>Real estate acquired in settlement of loans</t>
  </si>
  <si>
    <t>Cash paid for interest</t>
  </si>
  <si>
    <t>Cash paid for income taxes</t>
  </si>
  <si>
    <t>Transfer of premises to assets held for sale</t>
  </si>
  <si>
    <t>Note 23 - Junior Subordinated Debentures (Details Textual) - USD ($) $ in Billions</t>
  </si>
  <si>
    <t>Percentage of Trust Common Equity Owned by Company</t>
  </si>
  <si>
    <t>Total Assets Maximum Threshold for Bank Holding Companies that Issued Trust Preferred Securities</t>
  </si>
  <si>
    <t>Debt Instrument, Interest Rate, Stated Percentage</t>
  </si>
  <si>
    <t>5.54%</t>
  </si>
  <si>
    <t>Trust Preferred Securities Subject to Mandatory Redemption [Member] | Interest Rate Swap [Member]</t>
  </si>
  <si>
    <t>Derivative, Fixed Interest Rate</t>
  </si>
  <si>
    <t>4.97%</t>
  </si>
  <si>
    <t>Trust Preferred Securities Subject to Mandatory Redemption [Member] | London Interbank Offered Rate (LIBOR) [Member]</t>
  </si>
  <si>
    <t>Debt Instrument, Basis Spread on Variable Rate</t>
  </si>
  <si>
    <t>2.95%</t>
  </si>
  <si>
    <t>Note 23 - Junior Subordinated Debentures - Consolidated Debt Obligations Related to a Subsidiary Trust Holding (Details)</t>
  </si>
  <si>
    <t>Junior subordinated debentures owed to unconsolidated subsidiary trust</t>
  </si>
  <si>
    <t>First South Preferred Trust I [Member]</t>
  </si>
  <si>
    <t>Increase First South Preferred Trust I [Member]</t>
  </si>
  <si>
    <t>Note 23 - Junior Subordinated Debentures - Consolidated Debt Obligations Related to a Subsidiary Trust Holding (Details) (Parentheticals) - London Interbank Offered Rate (LIBOR) [Member]</t>
  </si>
  <si>
    <t>Note 24 - Related Party Transactions (Details Textual) - USD ($) $ in Millions</t>
  </si>
  <si>
    <t>Related Party Deposit Liabilities</t>
  </si>
  <si>
    <t>Note 24 - Related Party Transactions - Credit to Related Parties (Details) - USD ($)</t>
  </si>
  <si>
    <t>Extensions of credit</t>
  </si>
  <si>
    <t>New extensions of credit made during the year</t>
  </si>
  <si>
    <t>Repayments during the year</t>
  </si>
  <si>
    <t>Note 25 - Quarterly Financial Data (Unaudited) - Quarterly Financial Data (Unaudited) (Details) - USD ($)</t>
  </si>
  <si>
    <t>Interest income</t>
  </si>
  <si>
    <t>Interest expense</t>
  </si>
  <si>
    <t>Non-interest income</t>
  </si>
  <si>
    <t>Non-interest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71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500237</v>
      </c>
    </row>
    <row r="13" spans="1:4">
      <c r="A13" s="4" t="s">
        <v>21</v>
      </c>
      <c r="D13" s="6" t="n">
        <v>8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65</v>
      </c>
      <c r="B1" s="2" t="s">
        <v>434</v>
      </c>
      <c r="J1" s="2" t="s">
        <v>1</v>
      </c>
    </row>
    <row r="2" spans="1:13">
      <c r="B2" s="2" t="s">
        <v>2</v>
      </c>
      <c r="C2" s="2" t="s">
        <v>479</v>
      </c>
      <c r="D2" s="2" t="s">
        <v>4</v>
      </c>
      <c r="E2" s="2" t="s">
        <v>480</v>
      </c>
      <c r="F2" s="2" t="s">
        <v>32</v>
      </c>
      <c r="G2" s="2" t="s">
        <v>481</v>
      </c>
      <c r="H2" s="2" t="s">
        <v>482</v>
      </c>
      <c r="I2" s="2" t="s">
        <v>483</v>
      </c>
      <c r="J2" s="2" t="s">
        <v>2</v>
      </c>
      <c r="K2" s="2" t="s">
        <v>32</v>
      </c>
      <c r="L2" s="2" t="s">
        <v>77</v>
      </c>
    </row>
    <row r="3" spans="1:13">
      <c r="A3" s="4" t="s">
        <v>1066</v>
      </c>
      <c r="J3" s="6" t="n">
        <v>131936</v>
      </c>
      <c r="K3" s="6" t="n">
        <v>53145</v>
      </c>
      <c r="L3" s="6" t="n">
        <v>158837</v>
      </c>
    </row>
    <row r="4" spans="1:13">
      <c r="A4" s="4" t="s">
        <v>1067</v>
      </c>
      <c r="J4" s="5" t="n">
        <v>112566</v>
      </c>
      <c r="K4" s="4" t="s">
        <v>65</v>
      </c>
      <c r="L4" s="4" t="s">
        <v>65</v>
      </c>
    </row>
    <row r="5" spans="1:13">
      <c r="J5" s="5" t="n">
        <v>244502</v>
      </c>
      <c r="K5" s="5" t="n">
        <v>53145</v>
      </c>
      <c r="L5" s="5" t="n">
        <v>158837</v>
      </c>
    </row>
    <row r="6" spans="1:13">
      <c r="A6" s="4" t="s">
        <v>1066</v>
      </c>
      <c r="J6" s="5" t="n">
        <v>2500785</v>
      </c>
      <c r="K6" s="5" t="n">
        <v>1493055</v>
      </c>
      <c r="L6" s="5" t="n">
        <v>816263</v>
      </c>
    </row>
    <row r="7" spans="1:13">
      <c r="A7" s="4" t="s">
        <v>1067</v>
      </c>
      <c r="J7" s="5" t="n">
        <v>215852</v>
      </c>
      <c r="K7" s="5" t="n">
        <v>291129</v>
      </c>
      <c r="L7" s="5" t="n">
        <v>373909</v>
      </c>
    </row>
    <row r="8" spans="1:13">
      <c r="J8" s="5" t="n">
        <v>2716637</v>
      </c>
      <c r="K8" s="5" t="n">
        <v>1784184</v>
      </c>
      <c r="L8" s="5" t="n">
        <v>1190172</v>
      </c>
      <c r="M8" s="4" t="s">
        <v>111</v>
      </c>
    </row>
    <row r="9" spans="1:13">
      <c r="A9" s="4" t="s">
        <v>139</v>
      </c>
      <c r="B9" s="6" t="n">
        <v>775000</v>
      </c>
      <c r="C9" s="6" t="n">
        <v>948000</v>
      </c>
      <c r="D9" s="6" t="n">
        <v>664000</v>
      </c>
      <c r="E9" s="6" t="n">
        <v>574000</v>
      </c>
      <c r="F9" s="6" t="n">
        <v>484000</v>
      </c>
      <c r="G9" s="6" t="n">
        <v>610000</v>
      </c>
      <c r="H9" s="6" t="n">
        <v>486000</v>
      </c>
      <c r="I9" s="6" t="n">
        <v>257000</v>
      </c>
      <c r="J9" s="6" t="n">
        <v>2961139</v>
      </c>
      <c r="K9" s="6" t="n">
        <v>1837329</v>
      </c>
      <c r="L9" s="6" t="n">
        <v>1349009</v>
      </c>
      <c r="M9" s="4" t="s">
        <v>120</v>
      </c>
    </row>
    <row r="10" spans="1:13"/>
    <row r="11" spans="1:13">
      <c r="A11" s="4" t="s">
        <v>111</v>
      </c>
      <c r="B11" s="4" t="s">
        <v>119</v>
      </c>
    </row>
    <row r="12" spans="1:13">
      <c r="A12" s="4" t="s">
        <v>120</v>
      </c>
      <c r="B12" s="4" t="s">
        <v>119</v>
      </c>
    </row>
  </sheetData>
  <mergeCells count="7">
    <mergeCell ref="A1:A2"/>
    <mergeCell ref="B1:I1"/>
    <mergeCell ref="J1:M1"/>
    <mergeCell ref="L2:M2"/>
    <mergeCell ref="A10:M10"/>
    <mergeCell ref="B11:M11"/>
    <mergeCell ref="B12:M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68</v>
      </c>
      <c r="B1" s="2" t="s">
        <v>434</v>
      </c>
      <c r="J1" s="2" t="s">
        <v>1</v>
      </c>
    </row>
    <row r="2" spans="1:13">
      <c r="B2" s="2" t="s">
        <v>2</v>
      </c>
      <c r="C2" s="2" t="s">
        <v>479</v>
      </c>
      <c r="D2" s="2" t="s">
        <v>4</v>
      </c>
      <c r="E2" s="2" t="s">
        <v>480</v>
      </c>
      <c r="F2" s="2" t="s">
        <v>32</v>
      </c>
      <c r="G2" s="2" t="s">
        <v>481</v>
      </c>
      <c r="H2" s="2" t="s">
        <v>482</v>
      </c>
      <c r="I2" s="2" t="s">
        <v>483</v>
      </c>
      <c r="J2" s="2" t="s">
        <v>2</v>
      </c>
      <c r="K2" s="2" t="s">
        <v>32</v>
      </c>
      <c r="L2" s="2" t="s">
        <v>77</v>
      </c>
    </row>
    <row r="3" spans="1:13">
      <c r="A3" s="4" t="s">
        <v>1069</v>
      </c>
      <c r="J3" s="6" t="n">
        <v>3373617</v>
      </c>
      <c r="K3" s="6" t="n">
        <v>2216985</v>
      </c>
    </row>
    <row r="4" spans="1:13">
      <c r="A4" s="4" t="s">
        <v>1070</v>
      </c>
      <c r="J4" s="5" t="n">
        <v>243008</v>
      </c>
      <c r="K4" s="5" t="n">
        <v>196070</v>
      </c>
      <c r="L4" s="6" t="n">
        <v>246780</v>
      </c>
    </row>
    <row r="5" spans="1:13">
      <c r="A5" s="4" t="s">
        <v>1071</v>
      </c>
      <c r="J5" s="5" t="n">
        <v>-554156</v>
      </c>
      <c r="K5" s="5" t="n">
        <v>-573939</v>
      </c>
      <c r="L5" s="5" t="n">
        <v>-515920</v>
      </c>
    </row>
    <row r="6" spans="1:13">
      <c r="A6" s="4" t="s">
        <v>1072</v>
      </c>
      <c r="J6" s="5" t="n">
        <v>-178762</v>
      </c>
      <c r="K6" s="5" t="n">
        <v>-159877</v>
      </c>
      <c r="L6" s="5" t="n">
        <v>-168553</v>
      </c>
    </row>
    <row r="7" spans="1:13">
      <c r="A7" s="4" t="s">
        <v>1073</v>
      </c>
      <c r="J7" s="5" t="n">
        <v>77432</v>
      </c>
      <c r="K7" s="5" t="n">
        <v>158090</v>
      </c>
      <c r="L7" s="5" t="n">
        <v>-62433</v>
      </c>
    </row>
    <row r="8" spans="1:13">
      <c r="A8" s="4" t="s">
        <v>447</v>
      </c>
      <c r="B8" s="6" t="n">
        <v>775000</v>
      </c>
      <c r="C8" s="6" t="n">
        <v>948000</v>
      </c>
      <c r="D8" s="6" t="n">
        <v>664000</v>
      </c>
      <c r="E8" s="6" t="n">
        <v>574000</v>
      </c>
      <c r="F8" s="6" t="n">
        <v>484000</v>
      </c>
      <c r="G8" s="6" t="n">
        <v>610000</v>
      </c>
      <c r="H8" s="6" t="n">
        <v>486000</v>
      </c>
      <c r="I8" s="6" t="n">
        <v>257000</v>
      </c>
      <c r="J8" s="6" t="n">
        <v>2961139</v>
      </c>
      <c r="K8" s="6" t="n">
        <v>1837329</v>
      </c>
      <c r="L8" s="6" t="n">
        <v>1349009</v>
      </c>
      <c r="M8" s="4" t="s">
        <v>111</v>
      </c>
    </row>
    <row r="9" spans="1:13"/>
    <row r="10" spans="1:13">
      <c r="A10" s="4" t="s">
        <v>111</v>
      </c>
      <c r="B10" s="4" t="s">
        <v>119</v>
      </c>
    </row>
  </sheetData>
  <mergeCells count="6">
    <mergeCell ref="A1:A2"/>
    <mergeCell ref="B1:I1"/>
    <mergeCell ref="J1:M1"/>
    <mergeCell ref="L2:M2"/>
    <mergeCell ref="A9:M9"/>
    <mergeCell ref="B10:M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32</v>
      </c>
    </row>
    <row r="2" spans="1:3">
      <c r="A2" s="4" t="s">
        <v>1075</v>
      </c>
      <c r="B2" s="6" t="n">
        <v>163900</v>
      </c>
      <c r="C2" s="6" t="n">
        <v>174370</v>
      </c>
    </row>
    <row r="3" spans="1:3">
      <c r="A3" s="4" t="s">
        <v>1076</v>
      </c>
      <c r="B3" s="5" t="n">
        <v>2918535</v>
      </c>
      <c r="C3" s="5" t="n">
        <v>2823230</v>
      </c>
    </row>
    <row r="4" spans="1:3">
      <c r="A4" s="4" t="s">
        <v>1077</v>
      </c>
      <c r="B4" s="5" t="n">
        <v>317623</v>
      </c>
      <c r="C4" s="5" t="n">
        <v>295387</v>
      </c>
    </row>
    <row r="5" spans="1:3">
      <c r="A5" s="4" t="s">
        <v>1078</v>
      </c>
      <c r="B5" s="4" t="s">
        <v>65</v>
      </c>
      <c r="C5" s="5" t="n">
        <v>146940</v>
      </c>
    </row>
    <row r="6" spans="1:3">
      <c r="A6" s="4" t="s">
        <v>1079</v>
      </c>
      <c r="B6" s="5" t="n">
        <v>508774</v>
      </c>
      <c r="C6" s="5" t="n">
        <v>347860</v>
      </c>
    </row>
    <row r="7" spans="1:3">
      <c r="A7" s="4" t="s">
        <v>107</v>
      </c>
      <c r="B7" s="5" t="n">
        <v>492698</v>
      </c>
      <c r="C7" s="5" t="n">
        <v>268145</v>
      </c>
    </row>
    <row r="8" spans="1:3">
      <c r="A8" s="4" t="s">
        <v>1080</v>
      </c>
      <c r="B8" s="5" t="n">
        <v>2346457</v>
      </c>
      <c r="C8" s="5" t="n">
        <v>4873610</v>
      </c>
    </row>
    <row r="9" spans="1:3">
      <c r="A9" s="4" t="s">
        <v>1081</v>
      </c>
      <c r="B9" s="5" t="n">
        <v>6747987</v>
      </c>
      <c r="C9" s="5" t="n">
        <v>8929542</v>
      </c>
    </row>
    <row r="10" spans="1:3">
      <c r="A10" s="4" t="s">
        <v>1082</v>
      </c>
      <c r="B10" s="5" t="n">
        <v>-78110</v>
      </c>
      <c r="C10" s="5" t="n">
        <v>-84650</v>
      </c>
    </row>
    <row r="11" spans="1:3">
      <c r="A11" s="4" t="s">
        <v>1083</v>
      </c>
      <c r="B11" s="5" t="n">
        <v>6669877</v>
      </c>
      <c r="C11" s="5" t="n">
        <v>8844892</v>
      </c>
    </row>
    <row r="12" spans="1:3">
      <c r="A12" s="3" t="s">
        <v>1084</v>
      </c>
    </row>
    <row r="13" spans="1:3">
      <c r="A13" s="4" t="s">
        <v>1085</v>
      </c>
      <c r="B13" s="5" t="n">
        <v>608528</v>
      </c>
      <c r="C13" s="5" t="n">
        <v>387564</v>
      </c>
    </row>
    <row r="14" spans="1:3">
      <c r="A14" s="4" t="s">
        <v>1086</v>
      </c>
      <c r="B14" s="5" t="n">
        <v>359800</v>
      </c>
      <c r="C14" s="5" t="n">
        <v>366400</v>
      </c>
    </row>
    <row r="15" spans="1:3">
      <c r="A15" s="4" t="s">
        <v>48</v>
      </c>
      <c r="B15" s="5" t="n">
        <v>688750</v>
      </c>
      <c r="C15" s="5" t="n">
        <v>400151</v>
      </c>
    </row>
    <row r="16" spans="1:3">
      <c r="A16" s="4" t="s">
        <v>1087</v>
      </c>
      <c r="B16" s="5" t="n">
        <v>738526</v>
      </c>
      <c r="C16" s="5" t="n">
        <v>547745</v>
      </c>
    </row>
    <row r="17" spans="1:3">
      <c r="A17" s="4" t="s">
        <v>1088</v>
      </c>
      <c r="B17" s="5" t="n">
        <v>805542</v>
      </c>
      <c r="C17" s="5" t="n">
        <v>1651712</v>
      </c>
    </row>
    <row r="18" spans="1:3">
      <c r="A18" s="4" t="s">
        <v>1089</v>
      </c>
      <c r="B18" s="5" t="n">
        <v>43514</v>
      </c>
      <c r="C18" s="4" t="s">
        <v>65</v>
      </c>
    </row>
    <row r="19" spans="1:3">
      <c r="A19" s="4" t="s">
        <v>1090</v>
      </c>
      <c r="B19" s="5" t="n">
        <v>23230</v>
      </c>
      <c r="C19" s="5" t="n">
        <v>28411</v>
      </c>
    </row>
    <row r="20" spans="1:3">
      <c r="A20" s="4" t="s">
        <v>1091</v>
      </c>
      <c r="B20" s="5" t="n">
        <v>3267890</v>
      </c>
      <c r="C20" s="5" t="n">
        <v>3381983</v>
      </c>
    </row>
    <row r="21" spans="1:3">
      <c r="A21" s="4" t="s">
        <v>1092</v>
      </c>
      <c r="B21" s="6" t="n">
        <v>3401987</v>
      </c>
      <c r="C21" s="6" t="n">
        <v>546290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4" t="s">
        <v>1094</v>
      </c>
      <c r="B2" s="4" t="s">
        <v>1095</v>
      </c>
    </row>
    <row r="3" spans="1:3">
      <c r="A3" s="4" t="s">
        <v>1096</v>
      </c>
      <c r="B3" s="4" t="s">
        <v>1097</v>
      </c>
    </row>
    <row r="4" spans="1:3">
      <c r="A4" s="4" t="s">
        <v>1098</v>
      </c>
      <c r="B4" s="4" t="s">
        <v>1099</v>
      </c>
      <c r="C4" s="4" t="s">
        <v>1100</v>
      </c>
    </row>
    <row r="5" spans="1:3">
      <c r="A5" s="4" t="s">
        <v>1101</v>
      </c>
      <c r="B5" s="4" t="s">
        <v>1102</v>
      </c>
      <c r="C5" s="4" t="s">
        <v>1103</v>
      </c>
    </row>
    <row r="6" spans="1:3">
      <c r="A6" s="4" t="s">
        <v>1104</v>
      </c>
      <c r="B6" s="4" t="s">
        <v>1105</v>
      </c>
      <c r="C6" s="4" t="s">
        <v>611</v>
      </c>
    </row>
    <row r="7" spans="1:3">
      <c r="A7" s="4" t="s">
        <v>1106</v>
      </c>
      <c r="B7" s="4" t="s">
        <v>1107</v>
      </c>
      <c r="C7" s="4" t="s">
        <v>11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2</v>
      </c>
    </row>
    <row r="2" spans="1:3">
      <c r="A2" s="4" t="s">
        <v>1109</v>
      </c>
      <c r="B2" s="6" t="n">
        <v>96502000</v>
      </c>
      <c r="C2" s="6" t="n">
        <v>88074000</v>
      </c>
    </row>
    <row r="3" spans="1:3">
      <c r="A3" s="4" t="s">
        <v>1110</v>
      </c>
      <c r="B3" s="4" t="s">
        <v>1111</v>
      </c>
      <c r="C3" s="4" t="s">
        <v>1112</v>
      </c>
    </row>
    <row r="4" spans="1:3">
      <c r="A4" s="4" t="s">
        <v>1113</v>
      </c>
      <c r="B4" s="6" t="n">
        <v>63978000</v>
      </c>
      <c r="C4" s="6" t="n">
        <v>53002000</v>
      </c>
    </row>
    <row r="5" spans="1:3">
      <c r="A5" s="4" t="s">
        <v>1114</v>
      </c>
      <c r="B5" s="4" t="s">
        <v>1105</v>
      </c>
      <c r="C5" s="4" t="s">
        <v>611</v>
      </c>
    </row>
    <row r="6" spans="1:3">
      <c r="A6" s="4" t="s">
        <v>1115</v>
      </c>
      <c r="B6" s="6" t="n">
        <v>74178000</v>
      </c>
      <c r="C6" s="6" t="n">
        <v>66253000</v>
      </c>
    </row>
    <row r="7" spans="1:3">
      <c r="A7" s="4" t="s">
        <v>1116</v>
      </c>
      <c r="B7" s="4" t="s">
        <v>1117</v>
      </c>
      <c r="C7" s="4" t="s">
        <v>1117</v>
      </c>
    </row>
    <row r="8" spans="1:3">
      <c r="A8" s="4" t="s">
        <v>1118</v>
      </c>
      <c r="B8" s="6" t="n">
        <v>87517000</v>
      </c>
      <c r="C8" s="6" t="n">
        <v>79871000</v>
      </c>
    </row>
    <row r="9" spans="1:3">
      <c r="A9" s="4" t="s">
        <v>1119</v>
      </c>
      <c r="B9" s="4" t="s">
        <v>1120</v>
      </c>
      <c r="C9" s="4" t="s">
        <v>1121</v>
      </c>
    </row>
    <row r="10" spans="1:3">
      <c r="A10" s="4" t="s">
        <v>1122</v>
      </c>
      <c r="B10" s="6" t="n">
        <v>49143000</v>
      </c>
      <c r="C10" s="6" t="n">
        <v>39752000</v>
      </c>
    </row>
    <row r="11" spans="1:3">
      <c r="A11" s="4" t="s">
        <v>1123</v>
      </c>
      <c r="B11" s="4" t="s">
        <v>1102</v>
      </c>
      <c r="C11" s="4" t="s">
        <v>1103</v>
      </c>
    </row>
    <row r="12" spans="1:3">
      <c r="A12" s="4" t="s">
        <v>1124</v>
      </c>
      <c r="B12" s="6" t="n">
        <v>59342000</v>
      </c>
      <c r="C12" s="6" t="n">
        <v>53002000</v>
      </c>
    </row>
    <row r="13" spans="1:3">
      <c r="A13" s="4" t="s">
        <v>1125</v>
      </c>
      <c r="B13" s="4" t="s">
        <v>611</v>
      </c>
      <c r="C13" s="4" t="s">
        <v>611</v>
      </c>
    </row>
    <row r="14" spans="1:3">
      <c r="A14" s="4" t="s">
        <v>1126</v>
      </c>
      <c r="B14" s="6" t="n">
        <v>87517000</v>
      </c>
      <c r="C14" s="6" t="n">
        <v>79871000</v>
      </c>
    </row>
    <row r="15" spans="1:3">
      <c r="A15" s="4" t="s">
        <v>1127</v>
      </c>
      <c r="B15" s="4" t="s">
        <v>1120</v>
      </c>
      <c r="C15" s="4" t="s">
        <v>1121</v>
      </c>
    </row>
    <row r="16" spans="1:3">
      <c r="A16" s="4" t="s">
        <v>1128</v>
      </c>
      <c r="B16" s="6" t="n">
        <v>38016</v>
      </c>
      <c r="C16" s="6" t="n">
        <v>29814</v>
      </c>
    </row>
    <row r="17" spans="1:3">
      <c r="A17" s="4" t="s">
        <v>1129</v>
      </c>
      <c r="B17" s="4" t="s">
        <v>1099</v>
      </c>
      <c r="C17" s="4" t="s">
        <v>1100</v>
      </c>
    </row>
    <row r="18" spans="1:3">
      <c r="A18" s="4" t="s">
        <v>1130</v>
      </c>
      <c r="B18" s="6" t="n">
        <v>48215000</v>
      </c>
      <c r="C18" s="6" t="n">
        <v>43064000</v>
      </c>
    </row>
    <row r="19" spans="1:3">
      <c r="A19" s="4" t="s">
        <v>1131</v>
      </c>
      <c r="B19" s="4" t="s">
        <v>1132</v>
      </c>
      <c r="C19" s="4" t="s">
        <v>1132</v>
      </c>
    </row>
    <row r="20" spans="1:3">
      <c r="A20" s="4" t="s">
        <v>1133</v>
      </c>
      <c r="B20" s="6" t="n">
        <v>87517000</v>
      </c>
      <c r="C20" s="6" t="n">
        <v>79871000</v>
      </c>
    </row>
    <row r="21" spans="1:3">
      <c r="A21" s="4" t="s">
        <v>1134</v>
      </c>
      <c r="B21" s="4" t="s">
        <v>1135</v>
      </c>
      <c r="C21" s="4" t="s">
        <v>1136</v>
      </c>
    </row>
    <row r="22" spans="1:3">
      <c r="A22" s="4" t="s">
        <v>1137</v>
      </c>
      <c r="B22" s="6" t="n">
        <v>39360000</v>
      </c>
      <c r="C22" s="6" t="n">
        <v>36848000</v>
      </c>
    </row>
    <row r="23" spans="1:3">
      <c r="A23" s="4" t="s">
        <v>1138</v>
      </c>
      <c r="B23" s="4" t="s">
        <v>1107</v>
      </c>
      <c r="C23" s="4" t="s">
        <v>1107</v>
      </c>
    </row>
    <row r="24" spans="1:3">
      <c r="A24" s="4" t="s">
        <v>1139</v>
      </c>
      <c r="B24" s="6" t="n">
        <v>49200000</v>
      </c>
      <c r="C24" s="6" t="n">
        <v>46060000</v>
      </c>
    </row>
    <row r="25" spans="1:3">
      <c r="A25" s="4" t="s">
        <v>1140</v>
      </c>
      <c r="B25" s="4" t="s">
        <v>944</v>
      </c>
      <c r="C25" s="4" t="s">
        <v>9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77</v>
      </c>
    </row>
    <row r="3" spans="1:4">
      <c r="A3" s="4" t="s">
        <v>1142</v>
      </c>
      <c r="B3" s="5" t="n">
        <v>85000</v>
      </c>
      <c r="C3" s="5" t="n">
        <v>108750</v>
      </c>
      <c r="D3" s="5" t="n">
        <v>112500</v>
      </c>
    </row>
    <row r="4" spans="1:4">
      <c r="A4" s="4" t="s">
        <v>1143</v>
      </c>
      <c r="B4" s="5" t="n">
        <v>85000</v>
      </c>
      <c r="C4" s="5" t="n">
        <v>108750</v>
      </c>
      <c r="D4" s="5" t="n">
        <v>112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144</v>
      </c>
      <c r="B1" s="2" t="s">
        <v>434</v>
      </c>
      <c r="J1" s="2" t="s">
        <v>1</v>
      </c>
    </row>
    <row r="2" spans="1:13">
      <c r="B2" s="2" t="s">
        <v>2</v>
      </c>
      <c r="C2" s="2" t="s">
        <v>479</v>
      </c>
      <c r="D2" s="2" t="s">
        <v>4</v>
      </c>
      <c r="E2" s="2" t="s">
        <v>480</v>
      </c>
      <c r="F2" s="2" t="s">
        <v>32</v>
      </c>
      <c r="G2" s="2" t="s">
        <v>481</v>
      </c>
      <c r="H2" s="2" t="s">
        <v>482</v>
      </c>
      <c r="I2" s="2" t="s">
        <v>483</v>
      </c>
      <c r="J2" s="2" t="s">
        <v>2</v>
      </c>
      <c r="K2" s="2" t="s">
        <v>32</v>
      </c>
      <c r="L2" s="2" t="s">
        <v>77</v>
      </c>
    </row>
    <row r="3" spans="1:13">
      <c r="A3" s="4" t="s">
        <v>1145</v>
      </c>
      <c r="J3" s="6" t="n">
        <v>6961262</v>
      </c>
      <c r="K3" s="6" t="n">
        <v>4683213</v>
      </c>
      <c r="L3" s="6" t="n">
        <v>4089622</v>
      </c>
    </row>
    <row r="4" spans="1:13">
      <c r="A4" s="4" t="s">
        <v>1146</v>
      </c>
      <c r="J4" s="5" t="n">
        <v>9493700</v>
      </c>
      <c r="K4" s="5" t="n">
        <v>9521392</v>
      </c>
      <c r="L4" s="5" t="n">
        <v>9619124</v>
      </c>
    </row>
    <row r="5" spans="1:13">
      <c r="A5" s="4" t="s">
        <v>1147</v>
      </c>
      <c r="J5" s="5" t="n">
        <v>29065</v>
      </c>
      <c r="K5" s="5" t="n">
        <v>21009</v>
      </c>
      <c r="L5" s="5" t="n">
        <v>19034</v>
      </c>
    </row>
    <row r="6" spans="1:13">
      <c r="A6" s="4" t="s">
        <v>1148</v>
      </c>
      <c r="J6" s="5" t="n">
        <v>9522765</v>
      </c>
      <c r="K6" s="5" t="n">
        <v>9542401</v>
      </c>
      <c r="L6" s="5" t="n">
        <v>9638158</v>
      </c>
    </row>
    <row r="7" spans="1:13">
      <c r="A7" s="4" t="s">
        <v>1149</v>
      </c>
      <c r="B7" s="7" t="n">
        <v>0.21</v>
      </c>
      <c r="C7" s="7" t="n">
        <v>0.2</v>
      </c>
      <c r="D7" s="7" t="n">
        <v>0.17</v>
      </c>
      <c r="E7" s="7" t="n">
        <v>0.15</v>
      </c>
      <c r="F7" s="7" t="n">
        <v>0.17</v>
      </c>
      <c r="G7" s="7" t="n">
        <v>0.13</v>
      </c>
      <c r="H7" s="7" t="n">
        <v>0.12</v>
      </c>
      <c r="I7" s="7" t="n">
        <v>0.08</v>
      </c>
      <c r="J7" s="7" t="n">
        <v>0.73</v>
      </c>
      <c r="K7" s="7" t="n">
        <v>0.49</v>
      </c>
      <c r="L7" s="7" t="n">
        <v>0.43</v>
      </c>
      <c r="M7" s="4" t="s">
        <v>111</v>
      </c>
    </row>
    <row r="8" spans="1:13">
      <c r="A8" s="4" t="s">
        <v>1150</v>
      </c>
      <c r="B8" s="7" t="n">
        <v>0.21</v>
      </c>
      <c r="C8" s="7" t="n">
        <v>0.2</v>
      </c>
      <c r="D8" s="7" t="n">
        <v>0.17</v>
      </c>
      <c r="E8" s="7" t="n">
        <v>0.15</v>
      </c>
      <c r="F8" s="7" t="n">
        <v>0.16</v>
      </c>
      <c r="G8" s="7" t="n">
        <v>0.13</v>
      </c>
      <c r="H8" s="7" t="n">
        <v>0.12</v>
      </c>
      <c r="I8" s="7" t="n">
        <v>0.08</v>
      </c>
      <c r="J8" s="7" t="n">
        <v>0.73</v>
      </c>
      <c r="K8" s="7" t="n">
        <v>0.49</v>
      </c>
      <c r="L8" s="7" t="n">
        <v>0.42</v>
      </c>
      <c r="M8" s="4" t="s">
        <v>111</v>
      </c>
    </row>
    <row r="9" spans="1:13"/>
    <row r="10" spans="1:13">
      <c r="A10" s="4" t="s">
        <v>111</v>
      </c>
      <c r="B10" s="4" t="s">
        <v>119</v>
      </c>
    </row>
  </sheetData>
  <mergeCells count="6">
    <mergeCell ref="A1:A2"/>
    <mergeCell ref="B1:I1"/>
    <mergeCell ref="J1:M1"/>
    <mergeCell ref="L2:M2"/>
    <mergeCell ref="A9:M9"/>
    <mergeCell ref="B10:M10"/>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77</v>
      </c>
    </row>
    <row r="3" spans="1:4">
      <c r="A3" s="4" t="s">
        <v>1152</v>
      </c>
      <c r="B3" s="6" t="n">
        <v>2148905</v>
      </c>
      <c r="C3" s="6" t="n">
        <v>1265589</v>
      </c>
    </row>
    <row r="4" spans="1:4">
      <c r="A4" s="4" t="s">
        <v>1153</v>
      </c>
      <c r="B4" s="5" t="n">
        <v>391499</v>
      </c>
      <c r="C4" s="5" t="n">
        <v>315122</v>
      </c>
    </row>
    <row r="5" spans="1:4">
      <c r="A5" s="4" t="s">
        <v>1154</v>
      </c>
      <c r="B5" s="5" t="n">
        <v>286575</v>
      </c>
      <c r="C5" s="5" t="n">
        <v>227648</v>
      </c>
      <c r="D5" s="6" t="n">
        <v>213210</v>
      </c>
    </row>
    <row r="6" spans="1:4">
      <c r="A6" s="4" t="s">
        <v>1155</v>
      </c>
      <c r="B6" s="5" t="n">
        <v>3128000</v>
      </c>
      <c r="C6" s="5" t="n">
        <v>2301000</v>
      </c>
    </row>
    <row r="7" spans="1:4">
      <c r="A7" s="4" t="s">
        <v>1156</v>
      </c>
    </row>
    <row r="8" spans="1:4">
      <c r="A8" s="4" t="s">
        <v>1157</v>
      </c>
      <c r="B8" s="5" t="n">
        <v>84600000</v>
      </c>
    </row>
    <row r="9" spans="1:4">
      <c r="A9" s="4" t="s">
        <v>1158</v>
      </c>
      <c r="B9" s="5" t="n">
        <v>778000</v>
      </c>
    </row>
    <row r="10" spans="1:4">
      <c r="A10" s="4" t="s">
        <v>1159</v>
      </c>
    </row>
    <row r="11" spans="1:4">
      <c r="A11" s="4" t="s">
        <v>1157</v>
      </c>
      <c r="B11" s="6" t="n">
        <v>371956972</v>
      </c>
      <c r="C11" s="6" t="n">
        <v>2974935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32</v>
      </c>
    </row>
    <row r="2" spans="1:3">
      <c r="A2" s="4" t="s">
        <v>1161</v>
      </c>
      <c r="B2" s="6" t="n">
        <v>166743000</v>
      </c>
      <c r="C2" s="6" t="n">
        <v>120763000</v>
      </c>
    </row>
    <row r="3" spans="1:3">
      <c r="A3" s="4" t="s">
        <v>1162</v>
      </c>
    </row>
    <row r="4" spans="1:3">
      <c r="A4" s="4" t="s">
        <v>1161</v>
      </c>
      <c r="B4" s="5" t="n">
        <v>487000</v>
      </c>
      <c r="C4" s="5" t="n">
        <v>341000</v>
      </c>
    </row>
    <row r="5" spans="1:3">
      <c r="A5" s="4" t="s">
        <v>1163</v>
      </c>
    </row>
    <row r="6" spans="1:3">
      <c r="A6" s="4" t="s">
        <v>1161</v>
      </c>
      <c r="B6" s="5" t="n">
        <v>112070000</v>
      </c>
      <c r="C6" s="5" t="n">
        <v>69625000</v>
      </c>
    </row>
    <row r="7" spans="1:3">
      <c r="A7" s="4" t="s">
        <v>1164</v>
      </c>
    </row>
    <row r="8" spans="1:3">
      <c r="A8" s="4" t="s">
        <v>1161</v>
      </c>
      <c r="B8" s="6" t="n">
        <v>54186000</v>
      </c>
      <c r="C8" s="6" t="n">
        <v>50797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5</v>
      </c>
      <c r="B1" s="2" t="s">
        <v>2</v>
      </c>
      <c r="C1" s="2" t="s">
        <v>32</v>
      </c>
      <c r="D1" s="2" t="s">
        <v>77</v>
      </c>
      <c r="E1" s="2" t="s">
        <v>484</v>
      </c>
    </row>
    <row r="2" spans="1:5">
      <c r="A2" s="4" t="s">
        <v>1166</v>
      </c>
      <c r="B2" s="6" t="n">
        <v>46175680</v>
      </c>
      <c r="C2" s="6" t="n">
        <v>37991268</v>
      </c>
      <c r="D2" s="6" t="n">
        <v>56116677</v>
      </c>
      <c r="E2" s="6" t="n">
        <v>24235315</v>
      </c>
    </row>
    <row r="3" spans="1:5">
      <c r="A3" s="4" t="s">
        <v>37</v>
      </c>
      <c r="B3" s="5" t="n">
        <v>509617</v>
      </c>
      <c r="C3" s="5" t="n">
        <v>508456</v>
      </c>
    </row>
    <row r="4" spans="1:5">
      <c r="A4" s="4" t="s">
        <v>52</v>
      </c>
      <c r="B4" s="5" t="n">
        <v>990701914</v>
      </c>
      <c r="C4" s="5" t="n">
        <v>946282972</v>
      </c>
    </row>
    <row r="5" spans="1:5">
      <c r="A5" s="4" t="s">
        <v>61</v>
      </c>
      <c r="B5" s="5" t="n">
        <v>10310000</v>
      </c>
      <c r="C5" s="5" t="n">
        <v>10310000</v>
      </c>
    </row>
    <row r="6" spans="1:5">
      <c r="A6" s="4" t="s">
        <v>62</v>
      </c>
      <c r="B6" s="5" t="n">
        <v>5607832</v>
      </c>
      <c r="C6" s="5" t="n">
        <v>5479971</v>
      </c>
    </row>
    <row r="7" spans="1:5">
      <c r="A7" s="4" t="s">
        <v>485</v>
      </c>
      <c r="B7" s="5" t="n">
        <v>87183719</v>
      </c>
      <c r="C7" s="5" t="n">
        <v>82170774</v>
      </c>
      <c r="D7" s="5" t="n">
        <v>80002576</v>
      </c>
      <c r="E7" s="5" t="n">
        <v>74207180</v>
      </c>
    </row>
    <row r="8" spans="1:5">
      <c r="A8" s="4" t="s">
        <v>71</v>
      </c>
      <c r="B8" s="5" t="n">
        <v>990701914</v>
      </c>
      <c r="C8" s="5" t="n">
        <v>946282972</v>
      </c>
    </row>
    <row r="9" spans="1:5">
      <c r="A9" s="4" t="s">
        <v>1167</v>
      </c>
    </row>
    <row r="10" spans="1:5">
      <c r="A10" s="4" t="s">
        <v>1166</v>
      </c>
      <c r="B10" s="5" t="n">
        <v>271036</v>
      </c>
      <c r="C10" s="5" t="n">
        <v>20942</v>
      </c>
      <c r="D10" s="6" t="n">
        <v>230936</v>
      </c>
      <c r="E10" s="6" t="n">
        <v>216823</v>
      </c>
    </row>
    <row r="11" spans="1:5">
      <c r="A11" s="4" t="s">
        <v>1168</v>
      </c>
      <c r="B11" s="5" t="n">
        <v>96164812</v>
      </c>
      <c r="C11" s="5" t="n">
        <v>91815084</v>
      </c>
    </row>
    <row r="12" spans="1:5">
      <c r="A12" s="4" t="s">
        <v>37</v>
      </c>
      <c r="B12" s="5" t="n">
        <v>509617</v>
      </c>
      <c r="C12" s="5" t="n">
        <v>508456</v>
      </c>
    </row>
    <row r="13" spans="1:5">
      <c r="A13" s="4" t="s">
        <v>1169</v>
      </c>
      <c r="B13" s="5" t="n">
        <v>310010</v>
      </c>
      <c r="C13" s="5" t="n">
        <v>310010</v>
      </c>
    </row>
    <row r="14" spans="1:5">
      <c r="A14" s="4" t="s">
        <v>1170</v>
      </c>
      <c r="B14" s="5" t="n">
        <v>238244</v>
      </c>
      <c r="C14" s="5" t="n">
        <v>160460</v>
      </c>
    </row>
    <row r="15" spans="1:5">
      <c r="A15" s="4" t="s">
        <v>52</v>
      </c>
      <c r="B15" s="5" t="n">
        <v>97493719</v>
      </c>
      <c r="C15" s="5" t="n">
        <v>92814952</v>
      </c>
    </row>
    <row r="16" spans="1:5">
      <c r="A16" s="4" t="s">
        <v>61</v>
      </c>
      <c r="B16" s="5" t="n">
        <v>10310000</v>
      </c>
      <c r="C16" s="5" t="n">
        <v>10310000</v>
      </c>
    </row>
    <row r="17" spans="1:5">
      <c r="A17" s="4" t="s">
        <v>62</v>
      </c>
      <c r="B17" s="4" t="s">
        <v>65</v>
      </c>
      <c r="C17" s="5" t="n">
        <v>334178</v>
      </c>
    </row>
    <row r="18" spans="1:5">
      <c r="A18" s="4" t="s">
        <v>485</v>
      </c>
      <c r="B18" s="5" t="n">
        <v>87183719</v>
      </c>
      <c r="C18" s="5" t="n">
        <v>82170774</v>
      </c>
    </row>
    <row r="19" spans="1:5">
      <c r="A19" s="4" t="s">
        <v>71</v>
      </c>
      <c r="B19" s="6" t="n">
        <v>97493719</v>
      </c>
      <c r="C19" s="6" t="n">
        <v>9281495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2"/>
  </cols>
  <sheetData>
    <row r="1" spans="1:13">
      <c r="A1" s="1" t="s">
        <v>1171</v>
      </c>
      <c r="B1" s="2" t="s">
        <v>434</v>
      </c>
      <c r="J1" s="2" t="s">
        <v>1</v>
      </c>
    </row>
    <row r="2" spans="1:13">
      <c r="B2" s="2" t="s">
        <v>2</v>
      </c>
      <c r="C2" s="2" t="s">
        <v>479</v>
      </c>
      <c r="D2" s="2" t="s">
        <v>4</v>
      </c>
      <c r="E2" s="2" t="s">
        <v>480</v>
      </c>
      <c r="F2" s="2" t="s">
        <v>32</v>
      </c>
      <c r="G2" s="2" t="s">
        <v>481</v>
      </c>
      <c r="H2" s="2" t="s">
        <v>482</v>
      </c>
      <c r="I2" s="2" t="s">
        <v>483</v>
      </c>
      <c r="J2" s="2" t="s">
        <v>2</v>
      </c>
      <c r="K2" s="2" t="s">
        <v>32</v>
      </c>
      <c r="L2" s="2" t="s">
        <v>77</v>
      </c>
    </row>
    <row r="3" spans="1:13">
      <c r="A3" s="4" t="s">
        <v>87</v>
      </c>
      <c r="B3" s="6" t="n">
        <v>8416000</v>
      </c>
      <c r="C3" s="6" t="n">
        <v>8299000</v>
      </c>
      <c r="D3" s="6" t="n">
        <v>8100000</v>
      </c>
      <c r="E3" s="6" t="n">
        <v>7790000</v>
      </c>
      <c r="F3" s="6" t="n">
        <v>7728000</v>
      </c>
      <c r="G3" s="6" t="n">
        <v>7423000</v>
      </c>
      <c r="H3" s="6" t="n">
        <v>7190000</v>
      </c>
      <c r="I3" s="6" t="n">
        <v>7056000</v>
      </c>
      <c r="J3" s="6" t="n">
        <v>32605336</v>
      </c>
      <c r="K3" s="6" t="n">
        <v>29396294</v>
      </c>
      <c r="L3" s="6" t="n">
        <v>26427020</v>
      </c>
    </row>
    <row r="4" spans="1:13">
      <c r="A4" s="4" t="s">
        <v>85</v>
      </c>
      <c r="J4" s="5" t="n">
        <v>534258</v>
      </c>
      <c r="K4" s="5" t="n">
        <v>561694</v>
      </c>
      <c r="L4" s="5" t="n">
        <v>323113</v>
      </c>
    </row>
    <row r="5" spans="1:13">
      <c r="A5" s="4" t="s">
        <v>110</v>
      </c>
      <c r="B5" s="5" t="n">
        <v>775000</v>
      </c>
      <c r="C5" s="5" t="n">
        <v>948000</v>
      </c>
      <c r="D5" s="5" t="n">
        <v>664000</v>
      </c>
      <c r="E5" s="5" t="n">
        <v>574000</v>
      </c>
      <c r="F5" s="5" t="n">
        <v>484000</v>
      </c>
      <c r="G5" s="5" t="n">
        <v>610000</v>
      </c>
      <c r="H5" s="5" t="n">
        <v>486000</v>
      </c>
      <c r="I5" s="5" t="n">
        <v>257000</v>
      </c>
      <c r="J5" s="5" t="n">
        <v>2961139</v>
      </c>
      <c r="K5" s="5" t="n">
        <v>1837329</v>
      </c>
      <c r="L5" s="5" t="n">
        <v>1349009</v>
      </c>
      <c r="M5" s="4" t="s">
        <v>111</v>
      </c>
    </row>
    <row r="6" spans="1:13">
      <c r="A6" s="4" t="s">
        <v>123</v>
      </c>
      <c r="B6" s="6" t="n">
        <v>1994000</v>
      </c>
      <c r="C6" s="6" t="n">
        <v>1894000</v>
      </c>
      <c r="D6" s="6" t="n">
        <v>1612000</v>
      </c>
      <c r="E6" s="6" t="n">
        <v>1461000</v>
      </c>
      <c r="F6" s="6" t="n">
        <v>1568000</v>
      </c>
      <c r="G6" s="6" t="n">
        <v>1237000</v>
      </c>
      <c r="H6" s="6" t="n">
        <v>1154000</v>
      </c>
      <c r="I6" s="6" t="n">
        <v>725000</v>
      </c>
      <c r="J6" s="5" t="n">
        <v>6961262</v>
      </c>
      <c r="K6" s="5" t="n">
        <v>4683213</v>
      </c>
      <c r="L6" s="5" t="n">
        <v>4089622</v>
      </c>
      <c r="M6" s="4" t="s">
        <v>113</v>
      </c>
    </row>
    <row r="7" spans="1:13">
      <c r="A7" s="4" t="s">
        <v>1167</v>
      </c>
    </row>
    <row r="8" spans="1:13">
      <c r="A8" s="4" t="s">
        <v>1172</v>
      </c>
      <c r="J8" s="5" t="n">
        <v>7448666</v>
      </c>
      <c r="K8" s="5" t="n">
        <v>5099001</v>
      </c>
      <c r="L8" s="5" t="n">
        <v>4347843</v>
      </c>
    </row>
    <row r="9" spans="1:13">
      <c r="A9" s="4" t="s">
        <v>1173</v>
      </c>
      <c r="J9" s="5" t="n">
        <v>6898</v>
      </c>
      <c r="K9" s="5" t="n">
        <v>6885</v>
      </c>
      <c r="L9" s="5" t="n">
        <v>6870</v>
      </c>
    </row>
    <row r="10" spans="1:13">
      <c r="A10" s="4" t="s">
        <v>87</v>
      </c>
      <c r="J10" s="5" t="n">
        <v>7455564</v>
      </c>
      <c r="K10" s="5" t="n">
        <v>5105886</v>
      </c>
      <c r="L10" s="5" t="n">
        <v>4354713</v>
      </c>
    </row>
    <row r="11" spans="1:13">
      <c r="A11" s="4" t="s">
        <v>85</v>
      </c>
      <c r="J11" s="5" t="n">
        <v>534258</v>
      </c>
      <c r="K11" s="5" t="n">
        <v>561695</v>
      </c>
      <c r="L11" s="5" t="n">
        <v>323113</v>
      </c>
    </row>
    <row r="12" spans="1:13">
      <c r="A12" s="4" t="s">
        <v>1174</v>
      </c>
      <c r="J12" s="5" t="n">
        <v>211149</v>
      </c>
      <c r="K12" s="5" t="n">
        <v>75170</v>
      </c>
      <c r="L12" s="5" t="n">
        <v>75000</v>
      </c>
    </row>
    <row r="13" spans="1:13">
      <c r="A13" s="4" t="s">
        <v>110</v>
      </c>
      <c r="J13" s="5" t="n">
        <v>-251105</v>
      </c>
      <c r="K13" s="5" t="n">
        <v>-214192</v>
      </c>
      <c r="L13" s="5" t="n">
        <v>-133022</v>
      </c>
    </row>
    <row r="14" spans="1:13">
      <c r="A14" s="4" t="s">
        <v>1175</v>
      </c>
      <c r="J14" s="5" t="n">
        <v>494302</v>
      </c>
      <c r="K14" s="5" t="n">
        <v>422673</v>
      </c>
      <c r="L14" s="5" t="n">
        <v>265091</v>
      </c>
    </row>
    <row r="15" spans="1:13">
      <c r="A15" s="4" t="s">
        <v>123</v>
      </c>
      <c r="J15" s="6" t="n">
        <v>6961262</v>
      </c>
      <c r="K15" s="6" t="n">
        <v>4683213</v>
      </c>
      <c r="L15" s="6" t="n">
        <v>4089622</v>
      </c>
    </row>
    <row r="16" spans="1:13"/>
    <row r="17" spans="1:13">
      <c r="A17" s="4" t="s">
        <v>111</v>
      </c>
      <c r="B17" s="4" t="s">
        <v>119</v>
      </c>
    </row>
    <row r="18" spans="1:13">
      <c r="A18" s="4" t="s">
        <v>120</v>
      </c>
      <c r="B18" s="4" t="s">
        <v>119</v>
      </c>
    </row>
    <row r="19" spans="1:13">
      <c r="A19" s="4" t="s">
        <v>121</v>
      </c>
      <c r="B19" s="4" t="s">
        <v>119</v>
      </c>
    </row>
  </sheetData>
  <mergeCells count="8">
    <mergeCell ref="A1:A2"/>
    <mergeCell ref="B1:I1"/>
    <mergeCell ref="J1:M1"/>
    <mergeCell ref="L2:M2"/>
    <mergeCell ref="A16:M16"/>
    <mergeCell ref="B17:M17"/>
    <mergeCell ref="B18:M18"/>
    <mergeCell ref="B19:M1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2"/>
  </cols>
  <sheetData>
    <row r="1" spans="1:13">
      <c r="A1" s="1" t="s">
        <v>1176</v>
      </c>
      <c r="B1" s="2" t="s">
        <v>434</v>
      </c>
      <c r="J1" s="2" t="s">
        <v>1</v>
      </c>
    </row>
    <row r="2" spans="1:13">
      <c r="B2" s="2" t="s">
        <v>2</v>
      </c>
      <c r="C2" s="2" t="s">
        <v>479</v>
      </c>
      <c r="D2" s="2" t="s">
        <v>4</v>
      </c>
      <c r="E2" s="2" t="s">
        <v>480</v>
      </c>
      <c r="F2" s="2" t="s">
        <v>32</v>
      </c>
      <c r="G2" s="2" t="s">
        <v>481</v>
      </c>
      <c r="H2" s="2" t="s">
        <v>482</v>
      </c>
      <c r="I2" s="2" t="s">
        <v>483</v>
      </c>
      <c r="J2" s="2" t="s">
        <v>2</v>
      </c>
      <c r="K2" s="2" t="s">
        <v>32</v>
      </c>
      <c r="L2" s="2" t="s">
        <v>77</v>
      </c>
    </row>
    <row r="3" spans="1:13">
      <c r="A3" s="4" t="s">
        <v>123</v>
      </c>
      <c r="B3" s="6" t="n">
        <v>1994000</v>
      </c>
      <c r="C3" s="6" t="n">
        <v>1894000</v>
      </c>
      <c r="D3" s="6" t="n">
        <v>1612000</v>
      </c>
      <c r="E3" s="6" t="n">
        <v>1461000</v>
      </c>
      <c r="F3" s="6" t="n">
        <v>1568000</v>
      </c>
      <c r="G3" s="6" t="n">
        <v>1237000</v>
      </c>
      <c r="H3" s="6" t="n">
        <v>1154000</v>
      </c>
      <c r="I3" s="6" t="n">
        <v>725000</v>
      </c>
      <c r="J3" s="6" t="n">
        <v>6961262</v>
      </c>
      <c r="K3" s="6" t="n">
        <v>4683213</v>
      </c>
      <c r="L3" s="6" t="n">
        <v>4089622</v>
      </c>
      <c r="M3" s="4" t="s">
        <v>113</v>
      </c>
    </row>
    <row r="4" spans="1:13">
      <c r="A4" s="4" t="s">
        <v>144</v>
      </c>
      <c r="J4" s="5" t="n">
        <v>81889</v>
      </c>
      <c r="K4" s="5" t="n">
        <v>68705</v>
      </c>
      <c r="L4" s="5" t="n">
        <v>59798</v>
      </c>
    </row>
    <row r="5" spans="1:13">
      <c r="A5" s="4" t="s">
        <v>1177</v>
      </c>
      <c r="J5" s="5" t="n">
        <v>11357987</v>
      </c>
      <c r="K5" s="5" t="n">
        <v>9037176</v>
      </c>
      <c r="L5" s="5" t="n">
        <v>8855219</v>
      </c>
    </row>
    <row r="6" spans="1:13">
      <c r="A6" s="4" t="s">
        <v>1178</v>
      </c>
      <c r="J6" s="5" t="n">
        <v>-41359971</v>
      </c>
      <c r="K6" s="5" t="n">
        <v>-85341306</v>
      </c>
      <c r="L6" s="5" t="n">
        <v>-5086991</v>
      </c>
    </row>
    <row r="7" spans="1:13">
      <c r="A7" s="4" t="s">
        <v>143</v>
      </c>
      <c r="J7" s="5" t="n">
        <v>0</v>
      </c>
      <c r="K7" s="5" t="n">
        <v>-909172</v>
      </c>
      <c r="L7" s="5" t="n">
        <v>-457074</v>
      </c>
    </row>
    <row r="8" spans="1:13">
      <c r="A8" s="4" t="s">
        <v>148</v>
      </c>
      <c r="J8" s="5" t="n">
        <v>0</v>
      </c>
      <c r="K8" s="5" t="n">
        <v>-954</v>
      </c>
      <c r="L8" s="5" t="n">
        <v>0</v>
      </c>
    </row>
    <row r="9" spans="1:13">
      <c r="A9" s="4" t="s">
        <v>1179</v>
      </c>
      <c r="J9" s="5" t="n">
        <v>38186396</v>
      </c>
      <c r="K9" s="5" t="n">
        <v>58178721</v>
      </c>
      <c r="L9" s="5" t="n">
        <v>28113134</v>
      </c>
    </row>
    <row r="10" spans="1:13">
      <c r="A10" s="4" t="s">
        <v>1180</v>
      </c>
      <c r="J10" s="5" t="n">
        <v>8184412</v>
      </c>
      <c r="K10" s="5" t="n">
        <v>-18125409</v>
      </c>
      <c r="L10" s="5" t="n">
        <v>31881362</v>
      </c>
    </row>
    <row r="11" spans="1:13">
      <c r="A11" s="4" t="s">
        <v>188</v>
      </c>
      <c r="E11" s="5" t="n">
        <v>37991268</v>
      </c>
      <c r="I11" s="5" t="n">
        <v>56116677</v>
      </c>
      <c r="J11" s="5" t="n">
        <v>37991268</v>
      </c>
      <c r="K11" s="5" t="n">
        <v>56116677</v>
      </c>
      <c r="L11" s="5" t="n">
        <v>24235315</v>
      </c>
    </row>
    <row r="12" spans="1:13">
      <c r="A12" s="4" t="s">
        <v>189</v>
      </c>
      <c r="B12" s="5" t="n">
        <v>46175680</v>
      </c>
      <c r="F12" s="5" t="n">
        <v>37991268</v>
      </c>
      <c r="J12" s="5" t="n">
        <v>46175680</v>
      </c>
      <c r="K12" s="5" t="n">
        <v>37991268</v>
      </c>
      <c r="L12" s="5" t="n">
        <v>56116677</v>
      </c>
    </row>
    <row r="13" spans="1:13">
      <c r="A13" s="4" t="s">
        <v>1167</v>
      </c>
    </row>
    <row r="14" spans="1:13">
      <c r="A14" s="4" t="s">
        <v>123</v>
      </c>
      <c r="J14" s="5" t="n">
        <v>6961262</v>
      </c>
      <c r="K14" s="5" t="n">
        <v>4683213</v>
      </c>
      <c r="L14" s="5" t="n">
        <v>4089622</v>
      </c>
    </row>
    <row r="15" spans="1:13">
      <c r="A15" s="4" t="s">
        <v>144</v>
      </c>
      <c r="J15" s="5" t="n">
        <v>81889</v>
      </c>
      <c r="K15" s="5" t="n">
        <v>68705</v>
      </c>
      <c r="L15" s="5" t="n">
        <v>59798</v>
      </c>
    </row>
    <row r="16" spans="1:13">
      <c r="A16" s="4" t="s">
        <v>1181</v>
      </c>
      <c r="J16" s="5" t="n">
        <v>-7448666</v>
      </c>
      <c r="K16" s="5" t="n">
        <v>-5099001</v>
      </c>
      <c r="L16" s="5" t="n">
        <v>-4347843</v>
      </c>
    </row>
    <row r="17" spans="1:13">
      <c r="A17" s="4" t="s">
        <v>1182</v>
      </c>
      <c r="J17" s="5" t="n">
        <v>1918000</v>
      </c>
      <c r="K17" s="5" t="n">
        <v>2129000</v>
      </c>
      <c r="L17" s="5" t="n">
        <v>1690000</v>
      </c>
    </row>
    <row r="18" spans="1:13">
      <c r="A18" s="4" t="s">
        <v>165</v>
      </c>
      <c r="J18" s="5" t="n">
        <v>-170651</v>
      </c>
      <c r="K18" s="5" t="n">
        <v>-128775</v>
      </c>
      <c r="L18" s="5" t="n">
        <v>-57839</v>
      </c>
    </row>
    <row r="19" spans="1:13">
      <c r="A19" s="4" t="s">
        <v>1177</v>
      </c>
      <c r="J19" s="5" t="n">
        <v>1341834</v>
      </c>
      <c r="K19" s="5" t="n">
        <v>1653142</v>
      </c>
      <c r="L19" s="5" t="n">
        <v>1433738</v>
      </c>
    </row>
    <row r="20" spans="1:13">
      <c r="A20" s="4" t="s">
        <v>1183</v>
      </c>
      <c r="J20" s="5" t="n">
        <v>0</v>
      </c>
      <c r="K20" s="5" t="n">
        <v>0</v>
      </c>
      <c r="L20" s="5" t="n">
        <v>0</v>
      </c>
    </row>
    <row r="21" spans="1:13">
      <c r="A21" s="4" t="s">
        <v>1184</v>
      </c>
      <c r="J21" s="5" t="n">
        <v>0</v>
      </c>
      <c r="K21" s="5" t="n">
        <v>0</v>
      </c>
      <c r="L21" s="5" t="n">
        <v>0</v>
      </c>
    </row>
    <row r="22" spans="1:13">
      <c r="A22" s="4" t="s">
        <v>1178</v>
      </c>
      <c r="J22" s="5" t="n">
        <v>0</v>
      </c>
      <c r="K22" s="5" t="n">
        <v>0</v>
      </c>
      <c r="L22" s="5" t="n">
        <v>0</v>
      </c>
    </row>
    <row r="23" spans="1:13">
      <c r="A23" s="4" t="s">
        <v>143</v>
      </c>
      <c r="J23" s="5" t="n">
        <v>-42</v>
      </c>
      <c r="K23" s="5" t="n">
        <v>-909172</v>
      </c>
      <c r="L23" s="5" t="n">
        <v>-457074</v>
      </c>
    </row>
    <row r="24" spans="1:13">
      <c r="A24" s="4" t="s">
        <v>148</v>
      </c>
      <c r="J24" s="5" t="n">
        <v>42</v>
      </c>
      <c r="K24" s="5" t="n">
        <v>-954</v>
      </c>
      <c r="L24" s="4" t="s">
        <v>65</v>
      </c>
    </row>
    <row r="25" spans="1:13">
      <c r="A25" s="4" t="s">
        <v>1185</v>
      </c>
      <c r="J25" s="5" t="n">
        <v>0</v>
      </c>
      <c r="K25" s="5" t="n">
        <v>0</v>
      </c>
      <c r="L25" s="5" t="n">
        <v>0</v>
      </c>
    </row>
    <row r="26" spans="1:13">
      <c r="A26" s="4" t="s">
        <v>185</v>
      </c>
      <c r="J26" s="5" t="n">
        <v>-1091740</v>
      </c>
      <c r="K26" s="5" t="n">
        <v>-953010</v>
      </c>
      <c r="L26" s="5" t="n">
        <v>-962551</v>
      </c>
    </row>
    <row r="27" spans="1:13">
      <c r="A27" s="4" t="s">
        <v>1179</v>
      </c>
      <c r="J27" s="5" t="n">
        <v>-1091740</v>
      </c>
      <c r="K27" s="5" t="n">
        <v>-1863136</v>
      </c>
      <c r="L27" s="5" t="n">
        <v>-1419625</v>
      </c>
    </row>
    <row r="28" spans="1:13">
      <c r="A28" s="4" t="s">
        <v>1180</v>
      </c>
      <c r="J28" s="5" t="n">
        <v>250094</v>
      </c>
      <c r="K28" s="5" t="n">
        <v>-209994</v>
      </c>
      <c r="L28" s="5" t="n">
        <v>14113</v>
      </c>
    </row>
    <row r="29" spans="1:13">
      <c r="A29" s="4" t="s">
        <v>188</v>
      </c>
      <c r="E29" s="6" t="n">
        <v>20942</v>
      </c>
      <c r="I29" s="6" t="n">
        <v>230936</v>
      </c>
      <c r="J29" s="5" t="n">
        <v>20942</v>
      </c>
      <c r="K29" s="5" t="n">
        <v>230936</v>
      </c>
      <c r="L29" s="5" t="n">
        <v>216823</v>
      </c>
    </row>
    <row r="30" spans="1:13">
      <c r="A30" s="4" t="s">
        <v>189</v>
      </c>
      <c r="B30" s="6" t="n">
        <v>271036</v>
      </c>
      <c r="F30" s="6" t="n">
        <v>20942</v>
      </c>
      <c r="J30" s="6" t="n">
        <v>271036</v>
      </c>
      <c r="K30" s="6" t="n">
        <v>20942</v>
      </c>
      <c r="L30" s="6" t="n">
        <v>230936</v>
      </c>
    </row>
    <row r="31" spans="1:13"/>
    <row r="32" spans="1:13">
      <c r="A32" s="4" t="s">
        <v>111</v>
      </c>
      <c r="B32" s="4" t="s">
        <v>119</v>
      </c>
    </row>
    <row r="33" spans="1:13">
      <c r="A33" s="4" t="s">
        <v>120</v>
      </c>
      <c r="B33" s="4" t="s">
        <v>119</v>
      </c>
    </row>
    <row r="34" spans="1:13">
      <c r="A34" s="4" t="s">
        <v>121</v>
      </c>
      <c r="B34" s="4" t="s">
        <v>119</v>
      </c>
    </row>
  </sheetData>
  <mergeCells count="8">
    <mergeCell ref="A1:A2"/>
    <mergeCell ref="B1:I1"/>
    <mergeCell ref="J1:M1"/>
    <mergeCell ref="L2:M2"/>
    <mergeCell ref="A31:M31"/>
    <mergeCell ref="B32:M32"/>
    <mergeCell ref="B33:M33"/>
    <mergeCell ref="B34:M3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86</v>
      </c>
      <c r="B1" s="2" t="s">
        <v>1</v>
      </c>
    </row>
    <row r="2" spans="1:4">
      <c r="B2" s="2" t="s">
        <v>2</v>
      </c>
      <c r="C2" s="2" t="s">
        <v>32</v>
      </c>
      <c r="D2" s="2" t="s">
        <v>77</v>
      </c>
    </row>
    <row r="3" spans="1:4">
      <c r="A3" s="4" t="s">
        <v>1187</v>
      </c>
      <c r="B3" s="6" t="n">
        <v>9900000</v>
      </c>
      <c r="C3" s="6" t="n">
        <v>14200000</v>
      </c>
    </row>
    <row r="4" spans="1:4">
      <c r="A4" s="4" t="s">
        <v>1188</v>
      </c>
      <c r="B4" s="5" t="n">
        <v>251420</v>
      </c>
      <c r="C4" s="5" t="n">
        <v>195260</v>
      </c>
      <c r="D4" s="6" t="n">
        <v>204480</v>
      </c>
    </row>
    <row r="5" spans="1:4">
      <c r="A5" s="4" t="s">
        <v>1189</v>
      </c>
      <c r="B5" s="5" t="n">
        <v>0</v>
      </c>
      <c r="C5" s="5" t="n">
        <v>0</v>
      </c>
    </row>
    <row r="6" spans="1:4">
      <c r="A6" s="4" t="s">
        <v>1190</v>
      </c>
      <c r="B6" s="6" t="n">
        <v>0</v>
      </c>
      <c r="C6"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2</v>
      </c>
    </row>
    <row r="2" spans="1:3">
      <c r="A2" s="4" t="s">
        <v>499</v>
      </c>
      <c r="B2" s="6" t="n">
        <v>192606119</v>
      </c>
      <c r="C2" s="6" t="n">
        <v>248294725</v>
      </c>
    </row>
    <row r="3" spans="1:3">
      <c r="A3" s="3" t="s">
        <v>1192</v>
      </c>
    </row>
    <row r="4" spans="1:3">
      <c r="A4" s="4" t="s">
        <v>499</v>
      </c>
      <c r="B4" s="5" t="n">
        <v>192606119</v>
      </c>
      <c r="C4" s="5" t="n">
        <v>248294725</v>
      </c>
    </row>
    <row r="5" spans="1:3">
      <c r="A5" s="4" t="s">
        <v>1193</v>
      </c>
    </row>
    <row r="6" spans="1:3">
      <c r="A6" s="4" t="s">
        <v>499</v>
      </c>
      <c r="B6" s="5" t="n">
        <v>16995000</v>
      </c>
      <c r="C6" s="5" t="n">
        <v>31385000</v>
      </c>
    </row>
    <row r="7" spans="1:3">
      <c r="A7" s="4" t="s">
        <v>139</v>
      </c>
      <c r="C7" s="5" t="n">
        <v>31385000</v>
      </c>
    </row>
    <row r="8" spans="1:3">
      <c r="A8" s="3" t="s">
        <v>1192</v>
      </c>
    </row>
    <row r="9" spans="1:3">
      <c r="A9" s="4" t="s">
        <v>499</v>
      </c>
      <c r="B9" s="5" t="n">
        <v>16995000</v>
      </c>
      <c r="C9" s="5" t="n">
        <v>31385000</v>
      </c>
    </row>
    <row r="10" spans="1:3">
      <c r="A10" s="4" t="s">
        <v>139</v>
      </c>
      <c r="C10" s="5" t="n">
        <v>31385000</v>
      </c>
    </row>
    <row r="11" spans="1:3">
      <c r="A11" s="4" t="s">
        <v>1194</v>
      </c>
    </row>
    <row r="12" spans="1:3">
      <c r="A12" s="4" t="s">
        <v>499</v>
      </c>
      <c r="B12" s="5" t="n">
        <v>175611000</v>
      </c>
      <c r="C12" s="5" t="n">
        <v>216910000</v>
      </c>
    </row>
    <row r="13" spans="1:3">
      <c r="A13" s="4" t="s">
        <v>139</v>
      </c>
      <c r="C13" s="5" t="n">
        <v>236095000</v>
      </c>
    </row>
    <row r="14" spans="1:3">
      <c r="A14" s="3" t="s">
        <v>1192</v>
      </c>
    </row>
    <row r="15" spans="1:3">
      <c r="A15" s="4" t="s">
        <v>499</v>
      </c>
      <c r="B15" s="5" t="n">
        <v>175611000</v>
      </c>
      <c r="C15" s="5" t="n">
        <v>216910000</v>
      </c>
    </row>
    <row r="16" spans="1:3">
      <c r="A16" s="4" t="s">
        <v>139</v>
      </c>
      <c r="C16" s="5" t="n">
        <v>236095000</v>
      </c>
    </row>
    <row r="17" spans="1:3">
      <c r="A17" s="4" t="s">
        <v>1195</v>
      </c>
    </row>
    <row r="18" spans="1:3">
      <c r="A18" s="4" t="s">
        <v>139</v>
      </c>
      <c r="C18" s="5" t="n">
        <v>0</v>
      </c>
    </row>
    <row r="19" spans="1:3">
      <c r="A19" s="3" t="s">
        <v>1192</v>
      </c>
    </row>
    <row r="20" spans="1:3">
      <c r="A20" s="4" t="s">
        <v>139</v>
      </c>
      <c r="C20" s="5" t="n">
        <v>0</v>
      </c>
    </row>
    <row r="21" spans="1:3">
      <c r="A21" s="4" t="s">
        <v>1196</v>
      </c>
    </row>
    <row r="22" spans="1:3">
      <c r="A22" s="4" t="s">
        <v>1197</v>
      </c>
      <c r="B22" s="5" t="n">
        <v>121000</v>
      </c>
    </row>
    <row r="23" spans="1:3">
      <c r="A23" s="3" t="s">
        <v>1192</v>
      </c>
    </row>
    <row r="24" spans="1:3">
      <c r="A24" s="4" t="s">
        <v>1197</v>
      </c>
      <c r="B24" s="5" t="n">
        <v>121000</v>
      </c>
    </row>
    <row r="25" spans="1:3">
      <c r="A25" s="4" t="s">
        <v>1198</v>
      </c>
    </row>
    <row r="26" spans="1:3">
      <c r="A26" s="4" t="s">
        <v>38</v>
      </c>
      <c r="B26" s="5" t="n">
        <v>0</v>
      </c>
      <c r="C26" s="5" t="n">
        <v>0</v>
      </c>
    </row>
    <row r="27" spans="1:3">
      <c r="A27" s="4" t="s">
        <v>50</v>
      </c>
      <c r="B27" s="5" t="n">
        <v>0</v>
      </c>
      <c r="C27" s="5" t="n">
        <v>0</v>
      </c>
    </row>
    <row r="28" spans="1:3">
      <c r="A28" s="4" t="s">
        <v>139</v>
      </c>
      <c r="B28" s="5" t="n">
        <v>16995000</v>
      </c>
    </row>
    <row r="29" spans="1:3">
      <c r="A29" s="3" t="s">
        <v>1192</v>
      </c>
    </row>
    <row r="30" spans="1:3">
      <c r="A30" s="4" t="s">
        <v>38</v>
      </c>
      <c r="B30" s="5" t="n">
        <v>0</v>
      </c>
      <c r="C30" s="5" t="n">
        <v>0</v>
      </c>
    </row>
    <row r="31" spans="1:3">
      <c r="A31" s="4" t="s">
        <v>50</v>
      </c>
      <c r="B31" s="5" t="n">
        <v>0</v>
      </c>
      <c r="C31" s="5" t="n">
        <v>0</v>
      </c>
    </row>
    <row r="32" spans="1:3">
      <c r="A32" s="4" t="s">
        <v>139</v>
      </c>
      <c r="B32" s="5" t="n">
        <v>16995000</v>
      </c>
    </row>
    <row r="33" spans="1:3">
      <c r="A33" s="4" t="s">
        <v>1199</v>
      </c>
    </row>
    <row r="34" spans="1:3">
      <c r="A34" s="4" t="s">
        <v>1197</v>
      </c>
      <c r="B34" s="5" t="n">
        <v>0</v>
      </c>
      <c r="C34" s="5" t="n">
        <v>0</v>
      </c>
    </row>
    <row r="35" spans="1:3">
      <c r="A35" s="3" t="s">
        <v>1192</v>
      </c>
    </row>
    <row r="36" spans="1:3">
      <c r="A36" s="4" t="s">
        <v>1197</v>
      </c>
      <c r="B36" s="5" t="n">
        <v>0</v>
      </c>
      <c r="C36" s="5" t="n">
        <v>0</v>
      </c>
    </row>
    <row r="37" spans="1:3">
      <c r="A37" s="4" t="s">
        <v>1200</v>
      </c>
    </row>
    <row r="38" spans="1:3">
      <c r="A38" s="4" t="s">
        <v>38</v>
      </c>
      <c r="B38" s="5" t="n">
        <v>5099000</v>
      </c>
      <c r="C38" s="5" t="n">
        <v>3944000</v>
      </c>
    </row>
    <row r="39" spans="1:3">
      <c r="A39" s="4" t="s">
        <v>50</v>
      </c>
      <c r="B39" s="5" t="n">
        <v>18080000</v>
      </c>
      <c r="C39" s="5" t="n">
        <v>15635000</v>
      </c>
    </row>
    <row r="40" spans="1:3">
      <c r="A40" s="4" t="s">
        <v>139</v>
      </c>
      <c r="B40" s="5" t="n">
        <v>198911000</v>
      </c>
    </row>
    <row r="41" spans="1:3">
      <c r="A41" s="3" t="s">
        <v>1192</v>
      </c>
    </row>
    <row r="42" spans="1:3">
      <c r="A42" s="4" t="s">
        <v>38</v>
      </c>
      <c r="B42" s="5" t="n">
        <v>5099000</v>
      </c>
      <c r="C42" s="5" t="n">
        <v>3944000</v>
      </c>
    </row>
    <row r="43" spans="1:3">
      <c r="A43" s="4" t="s">
        <v>50</v>
      </c>
      <c r="B43" s="5" t="n">
        <v>18080000</v>
      </c>
      <c r="C43" s="5" t="n">
        <v>15635000</v>
      </c>
    </row>
    <row r="44" spans="1:3">
      <c r="A44" s="4" t="s">
        <v>139</v>
      </c>
      <c r="B44" s="5" t="n">
        <v>198911000</v>
      </c>
    </row>
    <row r="45" spans="1:3">
      <c r="A45" s="4" t="s">
        <v>1201</v>
      </c>
    </row>
    <row r="46" spans="1:3">
      <c r="A46" s="4" t="s">
        <v>1197</v>
      </c>
      <c r="B46" s="5" t="n">
        <v>121000</v>
      </c>
      <c r="C46" s="5" t="n">
        <v>-394000</v>
      </c>
    </row>
    <row r="47" spans="1:3">
      <c r="A47" s="3" t="s">
        <v>1192</v>
      </c>
    </row>
    <row r="48" spans="1:3">
      <c r="A48" s="4" t="s">
        <v>1197</v>
      </c>
      <c r="B48" s="5" t="n">
        <v>121000</v>
      </c>
      <c r="C48" s="5" t="n">
        <v>-394000</v>
      </c>
    </row>
    <row r="49" spans="1:3">
      <c r="A49" s="4" t="s">
        <v>1202</v>
      </c>
    </row>
    <row r="50" spans="1:3">
      <c r="A50" s="4" t="s">
        <v>38</v>
      </c>
      <c r="B50" s="5" t="n">
        <v>0</v>
      </c>
      <c r="C50" s="5" t="n">
        <v>0</v>
      </c>
    </row>
    <row r="51" spans="1:3">
      <c r="A51" s="4" t="s">
        <v>50</v>
      </c>
      <c r="B51" s="5" t="n">
        <v>0</v>
      </c>
      <c r="C51" s="5" t="n">
        <v>0</v>
      </c>
    </row>
    <row r="52" spans="1:3">
      <c r="A52" s="4" t="s">
        <v>139</v>
      </c>
      <c r="B52" s="5" t="n">
        <v>0</v>
      </c>
    </row>
    <row r="53" spans="1:3">
      <c r="A53" s="3" t="s">
        <v>1192</v>
      </c>
    </row>
    <row r="54" spans="1:3">
      <c r="A54" s="4" t="s">
        <v>38</v>
      </c>
      <c r="B54" s="5" t="n">
        <v>0</v>
      </c>
      <c r="C54" s="5" t="n">
        <v>0</v>
      </c>
    </row>
    <row r="55" spans="1:3">
      <c r="A55" s="4" t="s">
        <v>50</v>
      </c>
      <c r="B55" s="5" t="n">
        <v>0</v>
      </c>
      <c r="C55" s="5" t="n">
        <v>0</v>
      </c>
    </row>
    <row r="56" spans="1:3">
      <c r="A56" s="4" t="s">
        <v>139</v>
      </c>
      <c r="B56" s="5" t="n">
        <v>0</v>
      </c>
    </row>
    <row r="57" spans="1:3">
      <c r="A57" s="4" t="s">
        <v>1203</v>
      </c>
    </row>
    <row r="58" spans="1:3">
      <c r="A58" s="4" t="s">
        <v>1197</v>
      </c>
      <c r="B58" s="5" t="n">
        <v>0</v>
      </c>
      <c r="C58" s="5" t="n">
        <v>0</v>
      </c>
    </row>
    <row r="59" spans="1:3">
      <c r="A59" s="3" t="s">
        <v>1192</v>
      </c>
    </row>
    <row r="60" spans="1:3">
      <c r="A60" s="4" t="s">
        <v>1197</v>
      </c>
      <c r="B60" s="5" t="n">
        <v>0</v>
      </c>
      <c r="C60" s="5" t="n">
        <v>0</v>
      </c>
    </row>
    <row r="61" spans="1:3">
      <c r="A61" s="4" t="s">
        <v>1204</v>
      </c>
    </row>
    <row r="62" spans="1:3">
      <c r="A62" s="4" t="s">
        <v>38</v>
      </c>
      <c r="B62" s="5" t="n">
        <v>5099000</v>
      </c>
      <c r="C62" s="5" t="n">
        <v>3944000</v>
      </c>
    </row>
    <row r="63" spans="1:3">
      <c r="A63" s="4" t="s">
        <v>50</v>
      </c>
      <c r="B63" s="5" t="n">
        <v>18080000</v>
      </c>
      <c r="C63" s="5" t="n">
        <v>15635000</v>
      </c>
    </row>
    <row r="64" spans="1:3">
      <c r="A64" s="4" t="s">
        <v>139</v>
      </c>
      <c r="B64" s="5" t="n">
        <v>215906000</v>
      </c>
      <c r="C64" s="5" t="n">
        <v>267480000</v>
      </c>
    </row>
    <row r="65" spans="1:3">
      <c r="A65" s="3" t="s">
        <v>1192</v>
      </c>
    </row>
    <row r="66" spans="1:3">
      <c r="A66" s="4" t="s">
        <v>38</v>
      </c>
      <c r="B66" s="5" t="n">
        <v>5099000</v>
      </c>
      <c r="C66" s="5" t="n">
        <v>3944000</v>
      </c>
    </row>
    <row r="67" spans="1:3">
      <c r="A67" s="4" t="s">
        <v>50</v>
      </c>
      <c r="B67" s="5" t="n">
        <v>18080000</v>
      </c>
      <c r="C67" s="5" t="n">
        <v>15635000</v>
      </c>
    </row>
    <row r="68" spans="1:3">
      <c r="A68" s="4" t="s">
        <v>139</v>
      </c>
      <c r="B68" s="5" t="n">
        <v>215906000</v>
      </c>
      <c r="C68" s="5" t="n">
        <v>267480000</v>
      </c>
    </row>
    <row r="69" spans="1:3">
      <c r="A69" s="4" t="s">
        <v>1205</v>
      </c>
    </row>
    <row r="70" spans="1:3">
      <c r="A70" s="4" t="s">
        <v>1197</v>
      </c>
      <c r="C70" s="5" t="n">
        <v>-394000</v>
      </c>
    </row>
    <row r="71" spans="1:3">
      <c r="A71" s="3" t="s">
        <v>1192</v>
      </c>
    </row>
    <row r="72" spans="1:3">
      <c r="A72" s="4" t="s">
        <v>1197</v>
      </c>
      <c r="C72" s="5" t="n">
        <v>-394000</v>
      </c>
    </row>
    <row r="73" spans="1:3">
      <c r="A73" s="4" t="s">
        <v>500</v>
      </c>
    </row>
    <row r="74" spans="1:3">
      <c r="A74" s="4" t="s">
        <v>499</v>
      </c>
      <c r="B74" s="5" t="n">
        <v>16995000</v>
      </c>
      <c r="C74" s="5" t="n">
        <v>31385000</v>
      </c>
    </row>
    <row r="75" spans="1:3">
      <c r="A75" s="3" t="s">
        <v>1192</v>
      </c>
    </row>
    <row r="76" spans="1:3">
      <c r="A76" s="4" t="s">
        <v>499</v>
      </c>
      <c r="B76" s="5" t="n">
        <v>16995000</v>
      </c>
      <c r="C76" s="5" t="n">
        <v>31385000</v>
      </c>
    </row>
    <row r="77" spans="1:3">
      <c r="A77" s="4" t="s">
        <v>1206</v>
      </c>
    </row>
    <row r="78" spans="1:3">
      <c r="A78" s="4" t="s">
        <v>499</v>
      </c>
      <c r="B78" s="5" t="n">
        <v>16995000</v>
      </c>
    </row>
    <row r="79" spans="1:3">
      <c r="A79" s="3" t="s">
        <v>1192</v>
      </c>
    </row>
    <row r="80" spans="1:3">
      <c r="A80" s="4" t="s">
        <v>499</v>
      </c>
      <c r="B80" s="5" t="n">
        <v>16995000</v>
      </c>
    </row>
    <row r="81" spans="1:3">
      <c r="A81" s="4" t="s">
        <v>1207</v>
      </c>
    </row>
    <row r="82" spans="1:3">
      <c r="A82" s="4" t="s">
        <v>499</v>
      </c>
      <c r="B82" s="5" t="n">
        <v>16995000</v>
      </c>
      <c r="C82" s="5" t="n">
        <v>31385000</v>
      </c>
    </row>
    <row r="83" spans="1:3">
      <c r="A83" s="3" t="s">
        <v>1192</v>
      </c>
    </row>
    <row r="84" spans="1:3">
      <c r="A84" s="4" t="s">
        <v>499</v>
      </c>
      <c r="B84" s="5" t="n">
        <v>16995000</v>
      </c>
      <c r="C84" s="5" t="n">
        <v>31385000</v>
      </c>
    </row>
    <row r="85" spans="1:3">
      <c r="A85" s="4" t="s">
        <v>1208</v>
      </c>
    </row>
    <row r="86" spans="1:3">
      <c r="A86" s="4" t="s">
        <v>499</v>
      </c>
      <c r="B86" s="5" t="n">
        <v>0</v>
      </c>
      <c r="C86" s="5" t="n">
        <v>0</v>
      </c>
    </row>
    <row r="87" spans="1:3">
      <c r="A87" s="3" t="s">
        <v>1192</v>
      </c>
    </row>
    <row r="88" spans="1:3">
      <c r="A88" s="4" t="s">
        <v>499</v>
      </c>
      <c r="B88" s="5" t="n">
        <v>0</v>
      </c>
      <c r="C88" s="5" t="n">
        <v>0</v>
      </c>
    </row>
    <row r="89" spans="1:3">
      <c r="A89" s="4" t="s">
        <v>1209</v>
      </c>
    </row>
    <row r="90" spans="1:3">
      <c r="A90" s="4" t="s">
        <v>499</v>
      </c>
      <c r="B90" s="5" t="n">
        <v>0</v>
      </c>
      <c r="C90" s="5" t="n">
        <v>0</v>
      </c>
    </row>
    <row r="91" spans="1:3">
      <c r="A91" s="3" t="s">
        <v>1192</v>
      </c>
    </row>
    <row r="92" spans="1:3">
      <c r="A92" s="4" t="s">
        <v>499</v>
      </c>
      <c r="B92" s="5" t="n">
        <v>0</v>
      </c>
      <c r="C92" s="5" t="n">
        <v>0</v>
      </c>
    </row>
    <row r="93" spans="1:3">
      <c r="A93" s="4" t="s">
        <v>1210</v>
      </c>
    </row>
    <row r="94" spans="1:3">
      <c r="A94" s="4" t="s">
        <v>499</v>
      </c>
      <c r="C94" s="5" t="n">
        <v>31385000</v>
      </c>
    </row>
    <row r="95" spans="1:3">
      <c r="A95" s="3" t="s">
        <v>1192</v>
      </c>
    </row>
    <row r="96" spans="1:3">
      <c r="A96" s="4" t="s">
        <v>499</v>
      </c>
      <c r="C96" s="5" t="n">
        <v>31385000</v>
      </c>
    </row>
    <row r="97" spans="1:3">
      <c r="A97" s="4" t="s">
        <v>520</v>
      </c>
    </row>
    <row r="98" spans="1:3">
      <c r="A98" s="4" t="s">
        <v>499</v>
      </c>
      <c r="B98" s="5" t="n">
        <v>95116000</v>
      </c>
      <c r="C98" s="5" t="n">
        <v>131684000</v>
      </c>
    </row>
    <row r="99" spans="1:3">
      <c r="A99" s="3" t="s">
        <v>1192</v>
      </c>
    </row>
    <row r="100" spans="1:3">
      <c r="A100" s="4" t="s">
        <v>499</v>
      </c>
      <c r="B100" s="5" t="n">
        <v>95116000</v>
      </c>
      <c r="C100" s="5" t="n">
        <v>131684000</v>
      </c>
    </row>
    <row r="101" spans="1:3">
      <c r="A101" s="4" t="s">
        <v>1211</v>
      </c>
    </row>
    <row r="102" spans="1:3">
      <c r="A102" s="4" t="s">
        <v>499</v>
      </c>
      <c r="B102" s="5" t="n">
        <v>95116000</v>
      </c>
    </row>
    <row r="103" spans="1:3">
      <c r="A103" s="3" t="s">
        <v>1192</v>
      </c>
    </row>
    <row r="104" spans="1:3">
      <c r="A104" s="4" t="s">
        <v>499</v>
      </c>
      <c r="B104" s="5" t="n">
        <v>95116000</v>
      </c>
    </row>
    <row r="105" spans="1:3">
      <c r="A105" s="4" t="s">
        <v>1212</v>
      </c>
    </row>
    <row r="106" spans="1:3">
      <c r="A106" s="4" t="s">
        <v>499</v>
      </c>
      <c r="B106" s="5" t="n">
        <v>0</v>
      </c>
      <c r="C106" s="5" t="n">
        <v>0</v>
      </c>
    </row>
    <row r="107" spans="1:3">
      <c r="A107" s="3" t="s">
        <v>1192</v>
      </c>
    </row>
    <row r="108" spans="1:3">
      <c r="A108" s="4" t="s">
        <v>499</v>
      </c>
      <c r="B108" s="5" t="n">
        <v>0</v>
      </c>
      <c r="C108" s="5" t="n">
        <v>0</v>
      </c>
    </row>
    <row r="109" spans="1:3">
      <c r="A109" s="4" t="s">
        <v>1213</v>
      </c>
    </row>
    <row r="110" spans="1:3">
      <c r="A110" s="4" t="s">
        <v>499</v>
      </c>
      <c r="B110" s="5" t="n">
        <v>95116000</v>
      </c>
      <c r="C110" s="5" t="n">
        <v>131684000</v>
      </c>
    </row>
    <row r="111" spans="1:3">
      <c r="A111" s="3" t="s">
        <v>1192</v>
      </c>
    </row>
    <row r="112" spans="1:3">
      <c r="A112" s="4" t="s">
        <v>499</v>
      </c>
      <c r="B112" s="5" t="n">
        <v>95116000</v>
      </c>
      <c r="C112" s="5" t="n">
        <v>131684000</v>
      </c>
    </row>
    <row r="113" spans="1:3">
      <c r="A113" s="4" t="s">
        <v>1214</v>
      </c>
    </row>
    <row r="114" spans="1:3">
      <c r="A114" s="4" t="s">
        <v>499</v>
      </c>
      <c r="B114" s="5" t="n">
        <v>0</v>
      </c>
      <c r="C114" s="5" t="n">
        <v>0</v>
      </c>
    </row>
    <row r="115" spans="1:3">
      <c r="A115" s="3" t="s">
        <v>1192</v>
      </c>
    </row>
    <row r="116" spans="1:3">
      <c r="A116" s="4" t="s">
        <v>499</v>
      </c>
      <c r="B116" s="5" t="n">
        <v>0</v>
      </c>
      <c r="C116" s="5" t="n">
        <v>0</v>
      </c>
    </row>
    <row r="117" spans="1:3">
      <c r="A117" s="4" t="s">
        <v>1215</v>
      </c>
    </row>
    <row r="118" spans="1:3">
      <c r="A118" s="4" t="s">
        <v>499</v>
      </c>
      <c r="C118" s="5" t="n">
        <v>131684000</v>
      </c>
    </row>
    <row r="119" spans="1:3">
      <c r="A119" s="3" t="s">
        <v>1192</v>
      </c>
    </row>
    <row r="120" spans="1:3">
      <c r="A120" s="4" t="s">
        <v>499</v>
      </c>
      <c r="C120" s="5" t="n">
        <v>131684000</v>
      </c>
    </row>
    <row r="121" spans="1:3">
      <c r="A121" s="4" t="s">
        <v>503</v>
      </c>
    </row>
    <row r="122" spans="1:3">
      <c r="A122" s="4" t="s">
        <v>499</v>
      </c>
      <c r="B122" s="5" t="n">
        <v>53682000</v>
      </c>
      <c r="C122" s="5" t="n">
        <v>56831000</v>
      </c>
    </row>
    <row r="123" spans="1:3">
      <c r="A123" s="3" t="s">
        <v>1192</v>
      </c>
    </row>
    <row r="124" spans="1:3">
      <c r="A124" s="4" t="s">
        <v>499</v>
      </c>
      <c r="B124" s="5" t="n">
        <v>53682000</v>
      </c>
      <c r="C124" s="5" t="n">
        <v>56831000</v>
      </c>
    </row>
    <row r="125" spans="1:3">
      <c r="A125" s="4" t="s">
        <v>1216</v>
      </c>
    </row>
    <row r="126" spans="1:3">
      <c r="A126" s="4" t="s">
        <v>499</v>
      </c>
      <c r="B126" s="5" t="n">
        <v>53682000</v>
      </c>
    </row>
    <row r="127" spans="1:3">
      <c r="A127" s="3" t="s">
        <v>1192</v>
      </c>
    </row>
    <row r="128" spans="1:3">
      <c r="A128" s="4" t="s">
        <v>499</v>
      </c>
      <c r="B128" s="5" t="n">
        <v>53682000</v>
      </c>
    </row>
    <row r="129" spans="1:3">
      <c r="A129" s="4" t="s">
        <v>1217</v>
      </c>
    </row>
    <row r="130" spans="1:3">
      <c r="A130" s="4" t="s">
        <v>499</v>
      </c>
      <c r="B130" s="5" t="n">
        <v>0</v>
      </c>
      <c r="C130" s="5" t="n">
        <v>0</v>
      </c>
    </row>
    <row r="131" spans="1:3">
      <c r="A131" s="3" t="s">
        <v>1192</v>
      </c>
    </row>
    <row r="132" spans="1:3">
      <c r="A132" s="4" t="s">
        <v>499</v>
      </c>
      <c r="B132" s="5" t="n">
        <v>0</v>
      </c>
      <c r="C132" s="5" t="n">
        <v>0</v>
      </c>
    </row>
    <row r="133" spans="1:3">
      <c r="A133" s="4" t="s">
        <v>1218</v>
      </c>
    </row>
    <row r="134" spans="1:3">
      <c r="A134" s="4" t="s">
        <v>499</v>
      </c>
      <c r="B134" s="5" t="n">
        <v>53682000</v>
      </c>
      <c r="C134" s="5" t="n">
        <v>56831000</v>
      </c>
    </row>
    <row r="135" spans="1:3">
      <c r="A135" s="3" t="s">
        <v>1192</v>
      </c>
    </row>
    <row r="136" spans="1:3">
      <c r="A136" s="4" t="s">
        <v>499</v>
      </c>
      <c r="B136" s="5" t="n">
        <v>53682000</v>
      </c>
      <c r="C136" s="5" t="n">
        <v>56831000</v>
      </c>
    </row>
    <row r="137" spans="1:3">
      <c r="A137" s="4" t="s">
        <v>1219</v>
      </c>
    </row>
    <row r="138" spans="1:3">
      <c r="A138" s="4" t="s">
        <v>499</v>
      </c>
      <c r="B138" s="5" t="n">
        <v>0</v>
      </c>
      <c r="C138" s="5" t="n">
        <v>0</v>
      </c>
    </row>
    <row r="139" spans="1:3">
      <c r="A139" s="3" t="s">
        <v>1192</v>
      </c>
    </row>
    <row r="140" spans="1:3">
      <c r="A140" s="4" t="s">
        <v>499</v>
      </c>
      <c r="B140" s="5" t="n">
        <v>0</v>
      </c>
      <c r="C140" s="5" t="n">
        <v>0</v>
      </c>
    </row>
    <row r="141" spans="1:3">
      <c r="A141" s="4" t="s">
        <v>1220</v>
      </c>
    </row>
    <row r="142" spans="1:3">
      <c r="A142" s="4" t="s">
        <v>499</v>
      </c>
      <c r="C142" s="5" t="n">
        <v>56831000</v>
      </c>
    </row>
    <row r="143" spans="1:3">
      <c r="A143" s="3" t="s">
        <v>1192</v>
      </c>
    </row>
    <row r="144" spans="1:3">
      <c r="A144" s="4" t="s">
        <v>499</v>
      </c>
      <c r="C144" s="5" t="n">
        <v>56831000</v>
      </c>
    </row>
    <row r="145" spans="1:3">
      <c r="A145" s="4" t="s">
        <v>521</v>
      </c>
    </row>
    <row r="146" spans="1:3">
      <c r="A146" s="4" t="s">
        <v>499</v>
      </c>
      <c r="B146" s="5" t="n">
        <v>26813000</v>
      </c>
      <c r="C146" s="5" t="n">
        <v>28395000</v>
      </c>
    </row>
    <row r="147" spans="1:3">
      <c r="A147" s="3" t="s">
        <v>1192</v>
      </c>
    </row>
    <row r="148" spans="1:3">
      <c r="A148" s="4" t="s">
        <v>499</v>
      </c>
      <c r="B148" s="5" t="n">
        <v>26813000</v>
      </c>
      <c r="C148" s="5" t="n">
        <v>28395000</v>
      </c>
    </row>
    <row r="149" spans="1:3">
      <c r="A149" s="4" t="s">
        <v>1221</v>
      </c>
    </row>
    <row r="150" spans="1:3">
      <c r="A150" s="4" t="s">
        <v>499</v>
      </c>
      <c r="B150" s="5" t="n">
        <v>26813000</v>
      </c>
    </row>
    <row r="151" spans="1:3">
      <c r="A151" s="3" t="s">
        <v>1192</v>
      </c>
    </row>
    <row r="152" spans="1:3">
      <c r="A152" s="4" t="s">
        <v>499</v>
      </c>
      <c r="B152" s="5" t="n">
        <v>26813000</v>
      </c>
    </row>
    <row r="153" spans="1:3">
      <c r="A153" s="4" t="s">
        <v>1222</v>
      </c>
    </row>
    <row r="154" spans="1:3">
      <c r="A154" s="4" t="s">
        <v>499</v>
      </c>
      <c r="B154" s="5" t="n">
        <v>0</v>
      </c>
      <c r="C154" s="5" t="n">
        <v>0</v>
      </c>
    </row>
    <row r="155" spans="1:3">
      <c r="A155" s="3" t="s">
        <v>1192</v>
      </c>
    </row>
    <row r="156" spans="1:3">
      <c r="A156" s="4" t="s">
        <v>499</v>
      </c>
      <c r="B156" s="5" t="n">
        <v>0</v>
      </c>
      <c r="C156" s="5" t="n">
        <v>0</v>
      </c>
    </row>
    <row r="157" spans="1:3">
      <c r="A157" s="4" t="s">
        <v>1223</v>
      </c>
    </row>
    <row r="158" spans="1:3">
      <c r="A158" s="4" t="s">
        <v>499</v>
      </c>
      <c r="B158" s="5" t="n">
        <v>26813000</v>
      </c>
      <c r="C158" s="5" t="n">
        <v>28395000</v>
      </c>
    </row>
    <row r="159" spans="1:3">
      <c r="A159" s="3" t="s">
        <v>1192</v>
      </c>
    </row>
    <row r="160" spans="1:3">
      <c r="A160" s="4" t="s">
        <v>499</v>
      </c>
      <c r="B160" s="5" t="n">
        <v>26813000</v>
      </c>
      <c r="C160" s="5" t="n">
        <v>28395000</v>
      </c>
    </row>
    <row r="161" spans="1:3">
      <c r="A161" s="4" t="s">
        <v>1224</v>
      </c>
    </row>
    <row r="162" spans="1:3">
      <c r="A162" s="4" t="s">
        <v>499</v>
      </c>
      <c r="B162" s="5" t="n">
        <v>0</v>
      </c>
      <c r="C162" s="5" t="n">
        <v>0</v>
      </c>
    </row>
    <row r="163" spans="1:3">
      <c r="A163" s="3" t="s">
        <v>1192</v>
      </c>
    </row>
    <row r="164" spans="1:3">
      <c r="A164" s="4" t="s">
        <v>499</v>
      </c>
      <c r="B164" s="6" t="n">
        <v>0</v>
      </c>
      <c r="C164" s="5" t="n">
        <v>0</v>
      </c>
    </row>
    <row r="165" spans="1:3">
      <c r="A165" s="4" t="s">
        <v>1225</v>
      </c>
    </row>
    <row r="166" spans="1:3">
      <c r="A166" s="4" t="s">
        <v>499</v>
      </c>
      <c r="C166" s="5" t="n">
        <v>28395000</v>
      </c>
    </row>
    <row r="167" spans="1:3">
      <c r="A167" s="3" t="s">
        <v>1192</v>
      </c>
    </row>
    <row r="168" spans="1:3">
      <c r="A168" s="4" t="s">
        <v>499</v>
      </c>
      <c r="C168" s="6" t="n">
        <v>28395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32</v>
      </c>
    </row>
    <row r="2" spans="1:3">
      <c r="A2" s="4" t="s">
        <v>1193</v>
      </c>
    </row>
    <row r="3" spans="1:3">
      <c r="A3" s="4" t="s">
        <v>1227</v>
      </c>
      <c r="C3" s="6" t="n">
        <v>31385</v>
      </c>
    </row>
    <row r="4" spans="1:3">
      <c r="A4" s="4" t="s">
        <v>1194</v>
      </c>
    </row>
    <row r="5" spans="1:3">
      <c r="A5" s="4" t="s">
        <v>1227</v>
      </c>
      <c r="C5" s="5" t="n">
        <v>236095</v>
      </c>
    </row>
    <row r="6" spans="1:3">
      <c r="A6" s="4" t="s">
        <v>1195</v>
      </c>
    </row>
    <row r="7" spans="1:3">
      <c r="A7" s="4" t="s">
        <v>1227</v>
      </c>
      <c r="C7" s="5" t="n">
        <v>0</v>
      </c>
    </row>
    <row r="8" spans="1:3">
      <c r="A8" s="4" t="s">
        <v>1228</v>
      </c>
    </row>
    <row r="9" spans="1:3">
      <c r="A9" s="4" t="s">
        <v>1229</v>
      </c>
      <c r="B9" s="6" t="n">
        <v>0</v>
      </c>
      <c r="C9" s="5" t="n">
        <v>0</v>
      </c>
    </row>
    <row r="10" spans="1:3">
      <c r="A10" s="4" t="s">
        <v>44</v>
      </c>
      <c r="B10" s="5" t="n">
        <v>0</v>
      </c>
      <c r="C10" s="5" t="n">
        <v>0</v>
      </c>
    </row>
    <row r="11" spans="1:3">
      <c r="A11" s="4" t="s">
        <v>1227</v>
      </c>
      <c r="B11" s="5" t="n">
        <v>0</v>
      </c>
      <c r="C11" s="5" t="n">
        <v>0</v>
      </c>
    </row>
    <row r="12" spans="1:3">
      <c r="A12" s="4" t="s">
        <v>1230</v>
      </c>
    </row>
    <row r="13" spans="1:3">
      <c r="A13" s="4" t="s">
        <v>1229</v>
      </c>
      <c r="B13" s="5" t="n">
        <v>0</v>
      </c>
      <c r="C13" s="5" t="n">
        <v>0</v>
      </c>
    </row>
    <row r="14" spans="1:3">
      <c r="A14" s="4" t="s">
        <v>44</v>
      </c>
      <c r="B14" s="5" t="n">
        <v>0</v>
      </c>
      <c r="C14" s="5" t="n">
        <v>0</v>
      </c>
    </row>
    <row r="15" spans="1:3">
      <c r="A15" s="4" t="s">
        <v>1227</v>
      </c>
      <c r="B15" s="5" t="n">
        <v>0</v>
      </c>
      <c r="C15" s="5" t="n">
        <v>0</v>
      </c>
    </row>
    <row r="16" spans="1:3">
      <c r="A16" s="4" t="s">
        <v>1231</v>
      </c>
    </row>
    <row r="17" spans="1:3">
      <c r="A17" s="4" t="s">
        <v>1229</v>
      </c>
      <c r="B17" s="5" t="n">
        <v>10730</v>
      </c>
      <c r="C17" s="5" t="n">
        <v>15202</v>
      </c>
    </row>
    <row r="18" spans="1:3">
      <c r="A18" s="4" t="s">
        <v>44</v>
      </c>
      <c r="B18" s="5" t="n">
        <v>3229</v>
      </c>
      <c r="C18" s="5" t="n">
        <v>6125</v>
      </c>
    </row>
    <row r="19" spans="1:3">
      <c r="A19" s="4" t="s">
        <v>1227</v>
      </c>
      <c r="B19" s="5" t="n">
        <v>13959</v>
      </c>
      <c r="C19" s="5" t="n">
        <v>21327</v>
      </c>
    </row>
    <row r="20" spans="1:3">
      <c r="A20" s="4" t="s">
        <v>1232</v>
      </c>
    </row>
    <row r="21" spans="1:3">
      <c r="A21" s="4" t="s">
        <v>1229</v>
      </c>
      <c r="B21" s="5" t="n">
        <v>10730</v>
      </c>
      <c r="C21" s="5" t="n">
        <v>15202</v>
      </c>
    </row>
    <row r="22" spans="1:3">
      <c r="A22" s="4" t="s">
        <v>44</v>
      </c>
      <c r="B22" s="5" t="n">
        <v>3229</v>
      </c>
      <c r="C22" s="5" t="n">
        <v>6125</v>
      </c>
    </row>
    <row r="23" spans="1:3">
      <c r="A23" s="4" t="s">
        <v>1227</v>
      </c>
      <c r="B23" s="6" t="n">
        <v>13959</v>
      </c>
      <c r="C23" s="6" t="n">
        <v>213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2</v>
      </c>
      <c r="D2" s="2" t="s">
        <v>77</v>
      </c>
    </row>
    <row r="3" spans="1:4">
      <c r="A3" s="4" t="s">
        <v>1234</v>
      </c>
      <c r="B3" s="6" t="n">
        <v>131481</v>
      </c>
      <c r="C3" s="6" t="n">
        <v>40351</v>
      </c>
      <c r="D3" s="6" t="n">
        <v>1151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77</v>
      </c>
      <c r="C1" s="2" t="s">
        <v>1236</v>
      </c>
    </row>
    <row r="2" spans="1:3">
      <c r="A2" s="4" t="s">
        <v>462</v>
      </c>
      <c r="B2" s="6" t="n">
        <v>10000000</v>
      </c>
    </row>
    <row r="3" spans="1:3">
      <c r="A3" s="4" t="s">
        <v>1237</v>
      </c>
    </row>
    <row r="4" spans="1:3">
      <c r="A4" s="4" t="s">
        <v>462</v>
      </c>
      <c r="C4" s="6" t="n">
        <v>1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4" t="s">
        <v>34</v>
      </c>
      <c r="B2" s="6" t="n">
        <v>22854712</v>
      </c>
      <c r="C2" s="6" t="n">
        <v>19425747</v>
      </c>
    </row>
    <row r="3" spans="1:3">
      <c r="A3" s="4" t="s">
        <v>1239</v>
      </c>
      <c r="B3" s="5" t="n">
        <v>23320968</v>
      </c>
      <c r="C3" s="5" t="n">
        <v>18565521</v>
      </c>
    </row>
    <row r="4" spans="1:3">
      <c r="A4" s="4" t="s">
        <v>499</v>
      </c>
      <c r="B4" s="5" t="n">
        <v>192606119</v>
      </c>
      <c r="C4" s="5" t="n">
        <v>248294725</v>
      </c>
    </row>
    <row r="5" spans="1:3">
      <c r="A5" s="4" t="s">
        <v>1240</v>
      </c>
      <c r="B5" s="5" t="n">
        <v>511000</v>
      </c>
      <c r="C5" s="5" t="n">
        <v>510000</v>
      </c>
    </row>
    <row r="6" spans="1:3">
      <c r="A6" s="4" t="s">
        <v>1241</v>
      </c>
      <c r="B6" s="5" t="n">
        <v>509617</v>
      </c>
      <c r="C6" s="5" t="n">
        <v>508456</v>
      </c>
    </row>
    <row r="7" spans="1:3">
      <c r="A7" s="4" t="s">
        <v>1242</v>
      </c>
      <c r="B7" s="5" t="n">
        <v>691969119</v>
      </c>
      <c r="C7" s="5" t="n">
        <v>599147724</v>
      </c>
    </row>
    <row r="8" spans="1:3">
      <c r="A8" s="4" t="s">
        <v>1243</v>
      </c>
      <c r="B8" s="5" t="n">
        <v>1573700</v>
      </c>
      <c r="C8" s="5" t="n">
        <v>2369300</v>
      </c>
    </row>
    <row r="9" spans="1:3">
      <c r="A9" s="4" t="s">
        <v>46</v>
      </c>
      <c r="B9" s="5" t="n">
        <v>3525684</v>
      </c>
      <c r="C9" s="5" t="n">
        <v>2874506</v>
      </c>
    </row>
    <row r="10" spans="1:3">
      <c r="A10" s="4" t="s">
        <v>50</v>
      </c>
      <c r="B10" s="5" t="n">
        <v>18080183</v>
      </c>
      <c r="C10" s="5" t="n">
        <v>15635140</v>
      </c>
    </row>
    <row r="11" spans="1:3">
      <c r="A11" s="4" t="s">
        <v>1244</v>
      </c>
      <c r="B11" s="5" t="n">
        <v>11123000</v>
      </c>
      <c r="C11" s="5" t="n">
        <v>15820000</v>
      </c>
    </row>
    <row r="12" spans="1:3">
      <c r="A12" s="4" t="s">
        <v>1155</v>
      </c>
      <c r="B12" s="5" t="n">
        <v>3128000</v>
      </c>
      <c r="C12" s="5" t="n">
        <v>2301000</v>
      </c>
    </row>
    <row r="13" spans="1:3">
      <c r="A13" s="4" t="s">
        <v>1245</v>
      </c>
      <c r="B13" s="5" t="n">
        <v>870600363</v>
      </c>
      <c r="C13" s="5" t="n">
        <v>811322227</v>
      </c>
    </row>
    <row r="14" spans="1:3">
      <c r="A14" s="4" t="s">
        <v>1193</v>
      </c>
    </row>
    <row r="15" spans="1:3">
      <c r="A15" s="4" t="s">
        <v>1239</v>
      </c>
      <c r="B15" s="5" t="n">
        <v>23321000</v>
      </c>
      <c r="C15" s="5" t="n">
        <v>18566000</v>
      </c>
    </row>
    <row r="16" spans="1:3">
      <c r="A16" s="4" t="s">
        <v>499</v>
      </c>
      <c r="B16" s="5" t="n">
        <v>16995000</v>
      </c>
      <c r="C16" s="5" t="n">
        <v>31385000</v>
      </c>
    </row>
    <row r="17" spans="1:3">
      <c r="A17" s="4" t="s">
        <v>1194</v>
      </c>
    </row>
    <row r="18" spans="1:3">
      <c r="A18" s="4" t="s">
        <v>499</v>
      </c>
      <c r="B18" s="5" t="n">
        <v>175611000</v>
      </c>
      <c r="C18" s="5" t="n">
        <v>216910000</v>
      </c>
    </row>
    <row r="19" spans="1:3">
      <c r="A19" s="4" t="s">
        <v>1240</v>
      </c>
      <c r="B19" s="5" t="n">
        <v>511000</v>
      </c>
      <c r="C19" s="5" t="n">
        <v>510000</v>
      </c>
    </row>
    <row r="20" spans="1:3">
      <c r="A20" s="4" t="s">
        <v>1241</v>
      </c>
      <c r="B20" s="5" t="n">
        <v>510000</v>
      </c>
      <c r="C20" s="5" t="n">
        <v>508000</v>
      </c>
    </row>
    <row r="21" spans="1:3">
      <c r="A21" s="4" t="s">
        <v>1246</v>
      </c>
      <c r="B21" s="5" t="n">
        <v>5099000</v>
      </c>
      <c r="C21" s="5" t="n">
        <v>3944000</v>
      </c>
    </row>
    <row r="22" spans="1:3">
      <c r="A22" s="4" t="s">
        <v>1247</v>
      </c>
      <c r="B22" s="5" t="n">
        <v>678911000</v>
      </c>
      <c r="C22" s="5" t="n">
        <v>586494000</v>
      </c>
    </row>
    <row r="23" spans="1:3">
      <c r="A23" s="4" t="s">
        <v>1242</v>
      </c>
      <c r="B23" s="5" t="n">
        <v>681239000</v>
      </c>
      <c r="C23" s="5" t="n">
        <v>583946000</v>
      </c>
    </row>
    <row r="24" spans="1:3">
      <c r="A24" s="4" t="s">
        <v>1248</v>
      </c>
      <c r="B24" s="5" t="n">
        <v>1574000</v>
      </c>
      <c r="C24" s="5" t="n">
        <v>2369000</v>
      </c>
    </row>
    <row r="25" spans="1:3">
      <c r="A25" s="4" t="s">
        <v>1243</v>
      </c>
      <c r="B25" s="5" t="n">
        <v>1574000</v>
      </c>
      <c r="C25" s="5" t="n">
        <v>2369000</v>
      </c>
    </row>
    <row r="26" spans="1:3">
      <c r="A26" s="4" t="s">
        <v>46</v>
      </c>
      <c r="B26" s="5" t="n">
        <v>3526000</v>
      </c>
      <c r="C26" s="5" t="n">
        <v>2875000</v>
      </c>
    </row>
    <row r="27" spans="1:3">
      <c r="A27" s="4" t="s">
        <v>50</v>
      </c>
      <c r="B27" s="5" t="n">
        <v>18080000</v>
      </c>
      <c r="C27" s="5" t="n">
        <v>15635000</v>
      </c>
    </row>
    <row r="28" spans="1:3">
      <c r="A28" s="4" t="s">
        <v>1245</v>
      </c>
      <c r="B28" s="5" t="n">
        <v>869591000</v>
      </c>
      <c r="C28" s="5" t="n">
        <v>811089000</v>
      </c>
    </row>
    <row r="29" spans="1:3">
      <c r="A29" s="4" t="s">
        <v>1249</v>
      </c>
      <c r="B29" s="5" t="n">
        <v>870600000</v>
      </c>
      <c r="C29" s="5" t="n">
        <v>811322000</v>
      </c>
    </row>
    <row r="30" spans="1:3">
      <c r="A30" s="4" t="s">
        <v>61</v>
      </c>
      <c r="B30" s="5" t="n">
        <v>10310000</v>
      </c>
      <c r="C30" s="5" t="n">
        <v>10310000</v>
      </c>
    </row>
    <row r="31" spans="1:3">
      <c r="A31" s="4" t="s">
        <v>1250</v>
      </c>
    </row>
    <row r="32" spans="1:3">
      <c r="A32" s="4" t="s">
        <v>1197</v>
      </c>
      <c r="B32" s="5" t="n">
        <v>121000</v>
      </c>
      <c r="C32" s="5" t="n">
        <v>-394000</v>
      </c>
    </row>
    <row r="33" spans="1:3">
      <c r="A33" s="4" t="s">
        <v>1195</v>
      </c>
    </row>
    <row r="34" spans="1:3">
      <c r="A34" s="4" t="s">
        <v>1155</v>
      </c>
      <c r="B34" s="5" t="n">
        <v>3128000</v>
      </c>
      <c r="C34" s="5" t="n">
        <v>2301000</v>
      </c>
    </row>
    <row r="35" spans="1:3">
      <c r="A35" s="4" t="s">
        <v>48</v>
      </c>
      <c r="B35" s="5" t="n">
        <v>2149000</v>
      </c>
      <c r="C35" s="5" t="n">
        <v>1266000</v>
      </c>
    </row>
    <row r="36" spans="1:3">
      <c r="A36" s="4" t="s">
        <v>1251</v>
      </c>
    </row>
    <row r="37" spans="1:3">
      <c r="A37" s="4" t="s">
        <v>34</v>
      </c>
      <c r="B37" s="5" t="n">
        <v>22855000</v>
      </c>
      <c r="C37" s="5" t="n">
        <v>19426000</v>
      </c>
    </row>
    <row r="38" spans="1:3">
      <c r="A38" s="4" t="s">
        <v>1252</v>
      </c>
    </row>
    <row r="39" spans="1:3">
      <c r="A39" s="4" t="s">
        <v>1244</v>
      </c>
      <c r="B39" s="5" t="n">
        <v>10730000</v>
      </c>
      <c r="C39" s="5" t="n">
        <v>15202000</v>
      </c>
    </row>
    <row r="40" spans="1:3">
      <c r="A40" s="4" t="s">
        <v>1253</v>
      </c>
    </row>
    <row r="41" spans="1:3">
      <c r="A41" s="4" t="s">
        <v>34</v>
      </c>
      <c r="B41" s="5" t="n">
        <v>22855000</v>
      </c>
      <c r="C41" s="5" t="n">
        <v>19426000</v>
      </c>
    </row>
    <row r="42" spans="1:3">
      <c r="A42" s="4" t="s">
        <v>1254</v>
      </c>
    </row>
    <row r="43" spans="1:3">
      <c r="A43" s="4" t="s">
        <v>1244</v>
      </c>
      <c r="B43" s="6" t="n">
        <v>10730000</v>
      </c>
      <c r="C43" s="6" t="n">
        <v>15202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77</v>
      </c>
    </row>
    <row r="3" spans="1:4">
      <c r="A3" s="4" t="s">
        <v>1256</v>
      </c>
      <c r="B3" s="6" t="n">
        <v>647535</v>
      </c>
      <c r="C3" s="6" t="n">
        <v>991517</v>
      </c>
      <c r="D3" s="6" t="n">
        <v>1565993</v>
      </c>
    </row>
    <row r="4" spans="1:4">
      <c r="A4" s="4" t="s">
        <v>1257</v>
      </c>
      <c r="B4" s="5" t="n">
        <v>2869422</v>
      </c>
      <c r="C4" s="5" t="n">
        <v>3041544</v>
      </c>
      <c r="D4" s="5" t="n">
        <v>2748812</v>
      </c>
    </row>
    <row r="5" spans="1:4">
      <c r="A5" s="4" t="s">
        <v>1258</v>
      </c>
      <c r="B5" s="5" t="n">
        <v>334000</v>
      </c>
      <c r="C5" s="5" t="n">
        <v>55556</v>
      </c>
      <c r="D5" s="5" t="n">
        <v>150000</v>
      </c>
    </row>
    <row r="6" spans="1:4">
      <c r="A6" s="4" t="s">
        <v>1259</v>
      </c>
      <c r="B6" s="6" t="n">
        <v>1083320</v>
      </c>
      <c r="C6" s="4" t="s">
        <v>65</v>
      </c>
      <c r="D6" s="4" t="s">
        <v>6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1236</v>
      </c>
      <c r="C1" s="2" t="s">
        <v>2</v>
      </c>
      <c r="D1" s="2" t="s">
        <v>77</v>
      </c>
    </row>
    <row r="2" spans="1:4">
      <c r="A2" s="4" t="s">
        <v>1261</v>
      </c>
      <c r="C2" s="4" t="s">
        <v>587</v>
      </c>
    </row>
    <row r="3" spans="1:4">
      <c r="A3" s="4" t="s">
        <v>1262</v>
      </c>
      <c r="C3" s="6" t="n">
        <v>15</v>
      </c>
    </row>
    <row r="4" spans="1:4">
      <c r="A4" s="4" t="s">
        <v>461</v>
      </c>
    </row>
    <row r="5" spans="1:4">
      <c r="A5" s="4" t="s">
        <v>463</v>
      </c>
      <c r="D5" s="4" t="s">
        <v>464</v>
      </c>
    </row>
    <row r="6" spans="1:4">
      <c r="A6" s="4" t="s">
        <v>1237</v>
      </c>
    </row>
    <row r="7" spans="1:4">
      <c r="A7" s="4" t="s">
        <v>1263</v>
      </c>
      <c r="B7" s="4" t="s">
        <v>1264</v>
      </c>
    </row>
    <row r="8" spans="1:4">
      <c r="A8" s="4" t="s">
        <v>1265</v>
      </c>
    </row>
    <row r="9" spans="1:4">
      <c r="A9" s="4" t="s">
        <v>463</v>
      </c>
      <c r="B9" s="4" t="s">
        <v>464</v>
      </c>
    </row>
    <row r="10" spans="1:4">
      <c r="A10" s="4" t="s">
        <v>1266</v>
      </c>
      <c r="C10" s="4" t="s">
        <v>1267</v>
      </c>
    </row>
    <row r="11" spans="1:4">
      <c r="A11" s="4" t="s">
        <v>1268</v>
      </c>
    </row>
    <row r="12" spans="1:4">
      <c r="A12" s="4" t="s">
        <v>1269</v>
      </c>
      <c r="C12" s="4" t="s">
        <v>12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71</v>
      </c>
      <c r="B1" s="2" t="s">
        <v>497</v>
      </c>
    </row>
    <row r="2" spans="1:2">
      <c r="A2" s="4" t="s">
        <v>1272</v>
      </c>
      <c r="B2" s="6" t="n">
        <v>10310000</v>
      </c>
    </row>
    <row r="3" spans="1:2">
      <c r="A3" s="4" t="s">
        <v>1273</v>
      </c>
    </row>
    <row r="4" spans="1:2">
      <c r="A4" s="4" t="s">
        <v>1272</v>
      </c>
      <c r="B4" s="5" t="n">
        <v>10000000</v>
      </c>
    </row>
    <row r="5" spans="1:2">
      <c r="A5" s="4" t="s">
        <v>1274</v>
      </c>
    </row>
    <row r="6" spans="1:2">
      <c r="A6" s="4" t="s">
        <v>1272</v>
      </c>
      <c r="B6" s="6" t="n">
        <v>310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275</v>
      </c>
      <c r="B1" s="2" t="s">
        <v>1</v>
      </c>
    </row>
    <row r="2" spans="1:2">
      <c r="B2" s="2" t="s">
        <v>2</v>
      </c>
    </row>
    <row r="3" spans="1:2">
      <c r="A3" s="4" t="s">
        <v>1273</v>
      </c>
    </row>
    <row r="4" spans="1:2">
      <c r="A4" s="4" t="s">
        <v>1269</v>
      </c>
      <c r="B4" s="4" t="s">
        <v>1270</v>
      </c>
    </row>
    <row r="5" spans="1:2">
      <c r="A5" s="4" t="s">
        <v>1274</v>
      </c>
    </row>
    <row r="6" spans="1:2">
      <c r="A6" s="4" t="s">
        <v>1269</v>
      </c>
      <c r="B6" s="4" t="s">
        <v>127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76</v>
      </c>
      <c r="B1" s="2" t="s">
        <v>2</v>
      </c>
      <c r="C1" s="2" t="s">
        <v>32</v>
      </c>
      <c r="D1" s="2" t="s">
        <v>77</v>
      </c>
    </row>
    <row r="2" spans="1:4">
      <c r="A2" s="4" t="s">
        <v>1277</v>
      </c>
      <c r="B2" s="11" t="n">
        <v>3.1</v>
      </c>
      <c r="C2" s="11" t="n">
        <v>4.7</v>
      </c>
      <c r="D2" s="11" t="n">
        <v>1.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77</v>
      </c>
    </row>
    <row r="3" spans="1:4">
      <c r="A3" s="4" t="s">
        <v>1279</v>
      </c>
      <c r="B3" s="6" t="n">
        <v>2890502</v>
      </c>
      <c r="C3" s="6" t="n">
        <v>3290291</v>
      </c>
      <c r="D3" s="6" t="n">
        <v>3540691</v>
      </c>
    </row>
    <row r="4" spans="1:4">
      <c r="A4" s="4" t="s">
        <v>1280</v>
      </c>
      <c r="B4" s="5" t="n">
        <v>60000</v>
      </c>
      <c r="C4" s="5" t="n">
        <v>0</v>
      </c>
      <c r="D4" s="5" t="n">
        <v>0</v>
      </c>
    </row>
    <row r="5" spans="1:4">
      <c r="A5" s="4" t="s">
        <v>1281</v>
      </c>
      <c r="B5" s="5" t="n">
        <v>-146401</v>
      </c>
      <c r="C5" s="5" t="n">
        <v>-399789</v>
      </c>
      <c r="D5" s="5" t="n">
        <v>-250400</v>
      </c>
    </row>
    <row r="6" spans="1:4">
      <c r="A6" s="4" t="s">
        <v>1279</v>
      </c>
      <c r="B6" s="6" t="n">
        <v>2804101</v>
      </c>
      <c r="C6" s="6" t="n">
        <v>2890502</v>
      </c>
      <c r="D6" s="6" t="n">
        <v>32902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2"/>
  </cols>
  <sheetData>
    <row r="1" spans="1:13">
      <c r="A1" s="1" t="s">
        <v>1282</v>
      </c>
      <c r="B1" s="2" t="s">
        <v>434</v>
      </c>
      <c r="J1" s="2" t="s">
        <v>1</v>
      </c>
    </row>
    <row r="2" spans="1:13">
      <c r="B2" s="2" t="s">
        <v>2</v>
      </c>
      <c r="C2" s="2" t="s">
        <v>479</v>
      </c>
      <c r="D2" s="2" t="s">
        <v>4</v>
      </c>
      <c r="E2" s="2" t="s">
        <v>480</v>
      </c>
      <c r="F2" s="2" t="s">
        <v>32</v>
      </c>
      <c r="G2" s="2" t="s">
        <v>481</v>
      </c>
      <c r="H2" s="2" t="s">
        <v>482</v>
      </c>
      <c r="I2" s="2" t="s">
        <v>483</v>
      </c>
      <c r="J2" s="2" t="s">
        <v>2</v>
      </c>
      <c r="K2" s="2" t="s">
        <v>32</v>
      </c>
      <c r="L2" s="2" t="s">
        <v>77</v>
      </c>
    </row>
    <row r="3" spans="1:13">
      <c r="A3" s="4" t="s">
        <v>1283</v>
      </c>
      <c r="B3" s="6" t="n">
        <v>9336000</v>
      </c>
      <c r="C3" s="6" t="n">
        <v>9210000</v>
      </c>
      <c r="D3" s="6" t="n">
        <v>8998000</v>
      </c>
      <c r="E3" s="6" t="n">
        <v>8672000</v>
      </c>
      <c r="F3" s="6" t="n">
        <v>8569000</v>
      </c>
      <c r="G3" s="6" t="n">
        <v>8217000</v>
      </c>
      <c r="H3" s="6" t="n">
        <v>7901000</v>
      </c>
      <c r="I3" s="6" t="n">
        <v>7764000</v>
      </c>
    </row>
    <row r="4" spans="1:13">
      <c r="A4" s="4" t="s">
        <v>1284</v>
      </c>
      <c r="B4" s="5" t="n">
        <v>920000</v>
      </c>
      <c r="C4" s="5" t="n">
        <v>911000</v>
      </c>
      <c r="D4" s="5" t="n">
        <v>898000</v>
      </c>
      <c r="E4" s="5" t="n">
        <v>882000</v>
      </c>
      <c r="F4" s="5" t="n">
        <v>841000</v>
      </c>
      <c r="G4" s="5" t="n">
        <v>794000</v>
      </c>
      <c r="H4" s="5" t="n">
        <v>711000</v>
      </c>
      <c r="I4" s="5" t="n">
        <v>708000</v>
      </c>
      <c r="J4" s="6" t="n">
        <v>3610879</v>
      </c>
      <c r="K4" s="6" t="n">
        <v>3054309</v>
      </c>
      <c r="L4" s="6" t="n">
        <v>2750843</v>
      </c>
    </row>
    <row r="5" spans="1:13">
      <c r="A5" s="4" t="s">
        <v>87</v>
      </c>
      <c r="B5" s="5" t="n">
        <v>8416000</v>
      </c>
      <c r="C5" s="5" t="n">
        <v>8299000</v>
      </c>
      <c r="D5" s="5" t="n">
        <v>8100000</v>
      </c>
      <c r="E5" s="5" t="n">
        <v>7790000</v>
      </c>
      <c r="F5" s="5" t="n">
        <v>7728000</v>
      </c>
      <c r="G5" s="5" t="n">
        <v>7423000</v>
      </c>
      <c r="H5" s="5" t="n">
        <v>7190000</v>
      </c>
      <c r="I5" s="5" t="n">
        <v>7056000</v>
      </c>
      <c r="J5" s="5" t="n">
        <v>32605336</v>
      </c>
      <c r="K5" s="5" t="n">
        <v>29396294</v>
      </c>
      <c r="L5" s="5" t="n">
        <v>26427020</v>
      </c>
    </row>
    <row r="6" spans="1:13">
      <c r="A6" s="4" t="s">
        <v>88</v>
      </c>
      <c r="B6" s="5" t="n">
        <v>200000</v>
      </c>
      <c r="C6" s="5" t="n">
        <v>220000</v>
      </c>
      <c r="D6" s="5" t="n">
        <v>325000</v>
      </c>
      <c r="E6" s="5" t="n">
        <v>225000</v>
      </c>
      <c r="F6" s="5" t="n">
        <v>325000</v>
      </c>
      <c r="G6" s="5" t="n">
        <v>335000</v>
      </c>
      <c r="H6" s="5" t="n">
        <v>140000</v>
      </c>
      <c r="I6" s="4" t="s">
        <v>65</v>
      </c>
      <c r="J6" s="5" t="n">
        <v>970000</v>
      </c>
      <c r="K6" s="5" t="n">
        <v>800000</v>
      </c>
      <c r="L6" s="5" t="n">
        <v>1100000</v>
      </c>
    </row>
    <row r="7" spans="1:13">
      <c r="A7" s="4" t="s">
        <v>1285</v>
      </c>
      <c r="B7" s="5" t="n">
        <v>3372000</v>
      </c>
      <c r="C7" s="5" t="n">
        <v>3691000</v>
      </c>
      <c r="D7" s="5" t="n">
        <v>3548000</v>
      </c>
      <c r="E7" s="5" t="n">
        <v>3576000</v>
      </c>
      <c r="F7" s="5" t="n">
        <v>3736000</v>
      </c>
      <c r="G7" s="5" t="n">
        <v>3766000</v>
      </c>
      <c r="H7" s="5" t="n">
        <v>3616000</v>
      </c>
      <c r="I7" s="5" t="n">
        <v>3180000</v>
      </c>
      <c r="J7" s="5" t="n">
        <v>14187504</v>
      </c>
      <c r="K7" s="5" t="n">
        <v>14297975</v>
      </c>
      <c r="L7" s="5" t="n">
        <v>8585186</v>
      </c>
    </row>
    <row r="8" spans="1:13">
      <c r="A8" s="4" t="s">
        <v>1286</v>
      </c>
      <c r="B8" s="5" t="n">
        <v>8819000</v>
      </c>
      <c r="C8" s="5" t="n">
        <v>8928000</v>
      </c>
      <c r="D8" s="5" t="n">
        <v>9047000</v>
      </c>
      <c r="E8" s="5" t="n">
        <v>9106000</v>
      </c>
      <c r="F8" s="5" t="n">
        <v>9087000</v>
      </c>
      <c r="G8" s="5" t="n">
        <v>9007000</v>
      </c>
      <c r="H8" s="5" t="n">
        <v>9026000</v>
      </c>
      <c r="I8" s="5" t="n">
        <v>9254000</v>
      </c>
      <c r="J8" s="5" t="n">
        <v>35900439</v>
      </c>
      <c r="K8" s="5" t="n">
        <v>36373727</v>
      </c>
      <c r="L8" s="5" t="n">
        <v>28473575</v>
      </c>
    </row>
    <row r="9" spans="1:13">
      <c r="A9" s="4" t="s">
        <v>110</v>
      </c>
      <c r="B9" s="5" t="n">
        <v>775000</v>
      </c>
      <c r="C9" s="5" t="n">
        <v>948000</v>
      </c>
      <c r="D9" s="5" t="n">
        <v>664000</v>
      </c>
      <c r="E9" s="5" t="n">
        <v>574000</v>
      </c>
      <c r="F9" s="5" t="n">
        <v>484000</v>
      </c>
      <c r="G9" s="5" t="n">
        <v>610000</v>
      </c>
      <c r="H9" s="5" t="n">
        <v>486000</v>
      </c>
      <c r="I9" s="5" t="n">
        <v>257000</v>
      </c>
      <c r="J9" s="5" t="n">
        <v>2961139</v>
      </c>
      <c r="K9" s="5" t="n">
        <v>1837329</v>
      </c>
      <c r="L9" s="5" t="n">
        <v>1349009</v>
      </c>
      <c r="M9" s="4" t="s">
        <v>111</v>
      </c>
    </row>
    <row r="10" spans="1:13">
      <c r="A10" s="4" t="s">
        <v>123</v>
      </c>
      <c r="B10" s="6" t="n">
        <v>1994000</v>
      </c>
      <c r="C10" s="6" t="n">
        <v>1894000</v>
      </c>
      <c r="D10" s="6" t="n">
        <v>1612000</v>
      </c>
      <c r="E10" s="6" t="n">
        <v>1461000</v>
      </c>
      <c r="F10" s="6" t="n">
        <v>1568000</v>
      </c>
      <c r="G10" s="6" t="n">
        <v>1237000</v>
      </c>
      <c r="H10" s="6" t="n">
        <v>1154000</v>
      </c>
      <c r="I10" s="6" t="n">
        <v>725000</v>
      </c>
      <c r="J10" s="6" t="n">
        <v>6961262</v>
      </c>
      <c r="K10" s="6" t="n">
        <v>4683213</v>
      </c>
      <c r="L10" s="6" t="n">
        <v>4089622</v>
      </c>
      <c r="M10" s="4" t="s">
        <v>113</v>
      </c>
    </row>
    <row r="11" spans="1:13">
      <c r="A11" s="4" t="s">
        <v>114</v>
      </c>
      <c r="B11" s="7" t="n">
        <v>0.21</v>
      </c>
      <c r="C11" s="7" t="n">
        <v>0.2</v>
      </c>
      <c r="D11" s="7" t="n">
        <v>0.17</v>
      </c>
      <c r="E11" s="7" t="n">
        <v>0.15</v>
      </c>
      <c r="F11" s="7" t="n">
        <v>0.17</v>
      </c>
      <c r="G11" s="7" t="n">
        <v>0.13</v>
      </c>
      <c r="H11" s="7" t="n">
        <v>0.12</v>
      </c>
      <c r="I11" s="7" t="n">
        <v>0.08</v>
      </c>
      <c r="J11" s="7" t="n">
        <v>0.73</v>
      </c>
      <c r="K11" s="7" t="n">
        <v>0.49</v>
      </c>
      <c r="L11" s="7" t="n">
        <v>0.43</v>
      </c>
      <c r="M11" s="4" t="s">
        <v>111</v>
      </c>
    </row>
    <row r="12" spans="1:13">
      <c r="A12" s="4" t="s">
        <v>115</v>
      </c>
      <c r="B12" s="8" t="n">
        <v>0.21</v>
      </c>
      <c r="C12" s="8" t="n">
        <v>0.2</v>
      </c>
      <c r="D12" s="8" t="n">
        <v>0.17</v>
      </c>
      <c r="E12" s="8" t="n">
        <v>0.15</v>
      </c>
      <c r="F12" s="8" t="n">
        <v>0.16</v>
      </c>
      <c r="G12" s="8" t="n">
        <v>0.13</v>
      </c>
      <c r="H12" s="8" t="n">
        <v>0.12</v>
      </c>
      <c r="I12" s="8" t="n">
        <v>0.08</v>
      </c>
      <c r="J12" s="8" t="n">
        <v>0.73</v>
      </c>
      <c r="K12" s="8" t="n">
        <v>0.49</v>
      </c>
      <c r="L12" s="8" t="n">
        <v>0.42</v>
      </c>
      <c r="M12" s="4" t="s">
        <v>111</v>
      </c>
    </row>
    <row r="13" spans="1:13">
      <c r="A13" s="4" t="s">
        <v>116</v>
      </c>
      <c r="B13" s="7" t="n">
        <v>0.03</v>
      </c>
      <c r="C13" s="7" t="n">
        <v>0.03</v>
      </c>
      <c r="D13" s="7" t="n">
        <v>0.03</v>
      </c>
      <c r="E13" s="9" t="n">
        <v>0.025</v>
      </c>
      <c r="F13" s="9" t="n">
        <v>0.025</v>
      </c>
      <c r="G13" s="9" t="n">
        <v>0.025</v>
      </c>
      <c r="H13" s="9" t="n">
        <v>0.025</v>
      </c>
      <c r="I13" s="9" t="n">
        <v>0.025</v>
      </c>
      <c r="J13" s="9" t="n">
        <v>0.115</v>
      </c>
      <c r="K13" s="7" t="n">
        <v>0.1</v>
      </c>
      <c r="L13" s="7" t="n">
        <v>0.1</v>
      </c>
    </row>
    <row r="14" spans="1:13"/>
    <row r="15" spans="1:13">
      <c r="A15" s="4" t="s">
        <v>111</v>
      </c>
      <c r="B15" s="4" t="s">
        <v>119</v>
      </c>
    </row>
    <row r="16" spans="1:13">
      <c r="A16" s="4" t="s">
        <v>120</v>
      </c>
      <c r="B16" s="4" t="s">
        <v>119</v>
      </c>
    </row>
    <row r="17" spans="1:13">
      <c r="A17" s="4" t="s">
        <v>121</v>
      </c>
      <c r="B17" s="4" t="s">
        <v>119</v>
      </c>
    </row>
  </sheetData>
  <mergeCells count="8">
    <mergeCell ref="A1:A2"/>
    <mergeCell ref="B1:I1"/>
    <mergeCell ref="J1:M1"/>
    <mergeCell ref="L2:M2"/>
    <mergeCell ref="A14:M14"/>
    <mergeCell ref="B15:M15"/>
    <mergeCell ref="B16:M16"/>
    <mergeCell ref="B17:M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854712</v>
      </c>
      <c r="C3" s="6" t="n">
        <v>19425747</v>
      </c>
    </row>
    <row r="4" spans="1:3">
      <c r="A4" s="4" t="s">
        <v>35</v>
      </c>
      <c r="B4" s="5" t="n">
        <v>23320968</v>
      </c>
      <c r="C4" s="5" t="n">
        <v>18565521</v>
      </c>
    </row>
    <row r="5" spans="1:3">
      <c r="A5" s="4" t="s">
        <v>36</v>
      </c>
      <c r="B5" s="5" t="n">
        <v>192606119</v>
      </c>
      <c r="C5" s="5" t="n">
        <v>248294725</v>
      </c>
    </row>
    <row r="6" spans="1:3">
      <c r="A6" s="4" t="s">
        <v>37</v>
      </c>
      <c r="B6" s="5" t="n">
        <v>509617</v>
      </c>
      <c r="C6" s="5" t="n">
        <v>508456</v>
      </c>
    </row>
    <row r="7" spans="1:3">
      <c r="A7" s="4" t="s">
        <v>38</v>
      </c>
      <c r="B7" s="5" t="n">
        <v>5098518</v>
      </c>
      <c r="C7" s="5" t="n">
        <v>3943798</v>
      </c>
    </row>
    <row r="8" spans="1:3">
      <c r="A8" s="4" t="s">
        <v>39</v>
      </c>
      <c r="B8" s="5" t="n">
        <v>700642291</v>
      </c>
      <c r="C8" s="5" t="n">
        <v>607014247</v>
      </c>
    </row>
    <row r="9" spans="1:3">
      <c r="A9" s="4" t="s">
        <v>40</v>
      </c>
      <c r="B9" s="5" t="n">
        <v>-8673172</v>
      </c>
      <c r="C9" s="5" t="n">
        <v>-7866523</v>
      </c>
    </row>
    <row r="10" spans="1:3">
      <c r="A10" s="4" t="s">
        <v>41</v>
      </c>
      <c r="B10" s="5" t="n">
        <v>691969119</v>
      </c>
      <c r="C10" s="5" t="n">
        <v>599147724</v>
      </c>
    </row>
    <row r="11" spans="1:3">
      <c r="A11" s="4" t="s">
        <v>42</v>
      </c>
      <c r="B11" s="5" t="n">
        <v>11291596</v>
      </c>
      <c r="C11" s="5" t="n">
        <v>13664937</v>
      </c>
    </row>
    <row r="12" spans="1:3">
      <c r="A12" s="4" t="s">
        <v>43</v>
      </c>
      <c r="B12" s="5" t="n">
        <v>192720</v>
      </c>
      <c r="C12" s="5" t="n">
        <v>0</v>
      </c>
    </row>
    <row r="13" spans="1:3">
      <c r="A13" s="4" t="s">
        <v>44</v>
      </c>
      <c r="B13" s="5" t="n">
        <v>3229423</v>
      </c>
      <c r="C13" s="5" t="n">
        <v>6125054</v>
      </c>
    </row>
    <row r="14" spans="1:3">
      <c r="A14" s="4" t="s">
        <v>45</v>
      </c>
      <c r="B14" s="5" t="n">
        <v>1573700</v>
      </c>
      <c r="C14" s="5" t="n">
        <v>2369300</v>
      </c>
    </row>
    <row r="15" spans="1:3">
      <c r="A15" s="4" t="s">
        <v>46</v>
      </c>
      <c r="B15" s="5" t="n">
        <v>3525684</v>
      </c>
      <c r="C15" s="5" t="n">
        <v>2874506</v>
      </c>
    </row>
    <row r="16" spans="1:3">
      <c r="A16" s="4" t="s">
        <v>47</v>
      </c>
      <c r="B16" s="5" t="n">
        <v>4218576</v>
      </c>
      <c r="C16" s="5" t="n">
        <v>4218576</v>
      </c>
    </row>
    <row r="17" spans="1:3">
      <c r="A17" s="4" t="s">
        <v>48</v>
      </c>
      <c r="B17" s="5" t="n">
        <v>2148905</v>
      </c>
      <c r="C17" s="5" t="n">
        <v>1265589</v>
      </c>
    </row>
    <row r="18" spans="1:3">
      <c r="A18" s="4" t="s">
        <v>49</v>
      </c>
      <c r="B18" s="5" t="n">
        <v>1611187</v>
      </c>
      <c r="C18" s="5" t="n">
        <v>1895514</v>
      </c>
    </row>
    <row r="19" spans="1:3">
      <c r="A19" s="4" t="s">
        <v>50</v>
      </c>
      <c r="B19" s="5" t="n">
        <v>18080183</v>
      </c>
      <c r="C19" s="5" t="n">
        <v>15635140</v>
      </c>
    </row>
    <row r="20" spans="1:3">
      <c r="A20" s="4" t="s">
        <v>51</v>
      </c>
      <c r="B20" s="5" t="n">
        <v>8470887</v>
      </c>
      <c r="C20" s="5" t="n">
        <v>8348385</v>
      </c>
    </row>
    <row r="21" spans="1:3">
      <c r="A21" s="4" t="s">
        <v>52</v>
      </c>
      <c r="B21" s="5" t="n">
        <v>990701914</v>
      </c>
      <c r="C21" s="5" t="n">
        <v>946282972</v>
      </c>
    </row>
    <row r="22" spans="1:3">
      <c r="A22" s="3" t="s">
        <v>53</v>
      </c>
    </row>
    <row r="23" spans="1:3">
      <c r="A23" s="4" t="s">
        <v>54</v>
      </c>
      <c r="B23" s="5" t="n">
        <v>196917165</v>
      </c>
      <c r="C23" s="5" t="n">
        <v>169545849</v>
      </c>
    </row>
    <row r="24" spans="1:3">
      <c r="A24" s="4" t="s">
        <v>55</v>
      </c>
      <c r="B24" s="5" t="n">
        <v>272098903</v>
      </c>
      <c r="C24" s="5" t="n">
        <v>246376521</v>
      </c>
    </row>
    <row r="25" spans="1:3">
      <c r="A25" s="4" t="s">
        <v>56</v>
      </c>
      <c r="B25" s="5" t="n">
        <v>145031981</v>
      </c>
      <c r="C25" s="5" t="n">
        <v>135369668</v>
      </c>
    </row>
    <row r="26" spans="1:3">
      <c r="A26" s="4" t="s">
        <v>57</v>
      </c>
      <c r="B26" s="5" t="n">
        <v>122819510</v>
      </c>
      <c r="C26" s="5" t="n">
        <v>116299196</v>
      </c>
    </row>
    <row r="27" spans="1:3">
      <c r="A27" s="4" t="s">
        <v>58</v>
      </c>
      <c r="B27" s="5" t="n">
        <v>133732804</v>
      </c>
      <c r="C27" s="5" t="n">
        <v>143730993</v>
      </c>
    </row>
    <row r="28" spans="1:3">
      <c r="A28" s="4" t="s">
        <v>59</v>
      </c>
      <c r="B28" s="5" t="n">
        <v>870600363</v>
      </c>
      <c r="C28" s="5" t="n">
        <v>811322227</v>
      </c>
    </row>
    <row r="29" spans="1:3">
      <c r="A29" s="4" t="s">
        <v>60</v>
      </c>
      <c r="B29" s="5" t="n">
        <v>17000000</v>
      </c>
      <c r="C29" s="5" t="n">
        <v>37000000</v>
      </c>
    </row>
    <row r="30" spans="1:3">
      <c r="A30" s="4" t="s">
        <v>61</v>
      </c>
      <c r="B30" s="5" t="n">
        <v>10310000</v>
      </c>
      <c r="C30" s="5" t="n">
        <v>10310000</v>
      </c>
    </row>
    <row r="31" spans="1:3">
      <c r="A31" s="4" t="s">
        <v>62</v>
      </c>
      <c r="B31" s="5" t="n">
        <v>5607832</v>
      </c>
      <c r="C31" s="5" t="n">
        <v>5479971</v>
      </c>
    </row>
    <row r="32" spans="1:3">
      <c r="A32" s="4" t="s">
        <v>63</v>
      </c>
      <c r="B32" s="5" t="n">
        <v>903518195</v>
      </c>
      <c r="C32" s="5" t="n">
        <v>864112198</v>
      </c>
    </row>
    <row r="33" spans="1:3">
      <c r="A33" s="4" t="s">
        <v>64</v>
      </c>
      <c r="B33" s="4" t="s">
        <v>65</v>
      </c>
      <c r="C33" s="4" t="s">
        <v>65</v>
      </c>
    </row>
    <row r="34" spans="1:3">
      <c r="A34" s="4" t="s">
        <v>66</v>
      </c>
      <c r="B34" s="5" t="n">
        <v>94949</v>
      </c>
      <c r="C34" s="5" t="n">
        <v>94892</v>
      </c>
    </row>
    <row r="35" spans="1:3">
      <c r="A35" s="4" t="s">
        <v>67</v>
      </c>
      <c r="B35" s="5" t="n">
        <v>36018743</v>
      </c>
      <c r="C35" s="5" t="n">
        <v>35936911</v>
      </c>
    </row>
    <row r="36" spans="1:3">
      <c r="A36" s="4" t="s">
        <v>68</v>
      </c>
      <c r="B36" s="5" t="n">
        <v>49560595</v>
      </c>
      <c r="C36" s="5" t="n">
        <v>43691073</v>
      </c>
    </row>
    <row r="37" spans="1:3">
      <c r="A37" s="4" t="s">
        <v>69</v>
      </c>
      <c r="B37" s="5" t="n">
        <v>1509432</v>
      </c>
      <c r="C37" s="5" t="n">
        <v>2447898</v>
      </c>
    </row>
    <row r="38" spans="1:3">
      <c r="A38" s="4" t="s">
        <v>70</v>
      </c>
      <c r="B38" s="5" t="n">
        <v>87183719</v>
      </c>
      <c r="C38" s="5" t="n">
        <v>82170774</v>
      </c>
    </row>
    <row r="39" spans="1:3">
      <c r="A39" s="4" t="s">
        <v>71</v>
      </c>
      <c r="B39" s="6" t="n">
        <v>990701914</v>
      </c>
      <c r="C39" s="6" t="n">
        <v>94628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91</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2</v>
      </c>
    </row>
    <row r="2" spans="1:3">
      <c r="A2" s="4" t="s">
        <v>73</v>
      </c>
      <c r="B2" s="7" t="n">
        <v>0.01</v>
      </c>
      <c r="C2" s="7" t="n">
        <v>0.01</v>
      </c>
    </row>
    <row r="3" spans="1:3">
      <c r="A3" s="4" t="s">
        <v>74</v>
      </c>
      <c r="B3" s="5" t="n">
        <v>25000000</v>
      </c>
      <c r="C3" s="5" t="n">
        <v>25000000</v>
      </c>
    </row>
    <row r="4" spans="1:3">
      <c r="A4" s="4" t="s">
        <v>75</v>
      </c>
      <c r="B4" s="5" t="n">
        <v>9494935</v>
      </c>
      <c r="C4" s="5" t="n">
        <v>94892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91</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9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91</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311</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311</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31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11</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311</v>
      </c>
    </row>
    <row r="4" spans="1:2">
      <c r="A4" s="4" t="s">
        <v>349</v>
      </c>
      <c r="B4" s="4" t="s">
        <v>350</v>
      </c>
    </row>
    <row r="5" spans="1:2">
      <c r="A5" s="4" t="s">
        <v>351</v>
      </c>
    </row>
    <row r="6" spans="1:2">
      <c r="A6" s="3" t="s">
        <v>311</v>
      </c>
    </row>
    <row r="7" spans="1:2">
      <c r="A7" s="4" t="s">
        <v>349</v>
      </c>
      <c r="B7"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4"/>
    <col customWidth="1" max="2" min="2" width="37"/>
    <col customWidth="1" max="3" min="3" width="14"/>
    <col customWidth="1" max="4" min="4" width="14"/>
    <col customWidth="1" max="5" min="5" width="12"/>
  </cols>
  <sheetData>
    <row r="1" spans="1:5">
      <c r="A1" s="1" t="s">
        <v>76</v>
      </c>
      <c r="B1" s="2" t="s">
        <v>1</v>
      </c>
    </row>
    <row r="2" spans="1:5">
      <c r="B2" s="2" t="s">
        <v>2</v>
      </c>
      <c r="C2" s="2" t="s">
        <v>32</v>
      </c>
      <c r="D2" s="2" t="s">
        <v>77</v>
      </c>
    </row>
    <row r="3" spans="1:5">
      <c r="A3" s="3" t="s">
        <v>78</v>
      </c>
    </row>
    <row r="4" spans="1:5">
      <c r="A4" s="4" t="s">
        <v>79</v>
      </c>
      <c r="B4" s="6" t="n">
        <v>30748105</v>
      </c>
      <c r="C4" s="6" t="n">
        <v>25839566</v>
      </c>
      <c r="D4" s="6" t="n">
        <v>23947521</v>
      </c>
    </row>
    <row r="5" spans="1:5">
      <c r="A5" s="4" t="s">
        <v>80</v>
      </c>
      <c r="B5" s="5" t="n">
        <v>5468110</v>
      </c>
      <c r="C5" s="5" t="n">
        <v>6611037</v>
      </c>
      <c r="D5" s="5" t="n">
        <v>5230342</v>
      </c>
    </row>
    <row r="6" spans="1:5">
      <c r="A6" s="4" t="s">
        <v>81</v>
      </c>
      <c r="B6" s="5" t="n">
        <v>36216215</v>
      </c>
      <c r="C6" s="5" t="n">
        <v>32450603</v>
      </c>
      <c r="D6" s="5" t="n">
        <v>29177863</v>
      </c>
    </row>
    <row r="7" spans="1:5">
      <c r="A7" s="3" t="s">
        <v>82</v>
      </c>
    </row>
    <row r="8" spans="1:5">
      <c r="A8" s="4" t="s">
        <v>83</v>
      </c>
      <c r="B8" s="5" t="n">
        <v>2829085</v>
      </c>
      <c r="C8" s="5" t="n">
        <v>2367750</v>
      </c>
      <c r="D8" s="5" t="n">
        <v>2141899</v>
      </c>
    </row>
    <row r="9" spans="1:5">
      <c r="A9" s="4" t="s">
        <v>84</v>
      </c>
      <c r="B9" s="5" t="n">
        <v>247536</v>
      </c>
      <c r="C9" s="5" t="n">
        <v>124865</v>
      </c>
      <c r="D9" s="5" t="n">
        <v>285831</v>
      </c>
    </row>
    <row r="10" spans="1:5">
      <c r="A10" s="4" t="s">
        <v>85</v>
      </c>
      <c r="B10" s="5" t="n">
        <v>534258</v>
      </c>
      <c r="C10" s="5" t="n">
        <v>561694</v>
      </c>
      <c r="D10" s="5" t="n">
        <v>323113</v>
      </c>
    </row>
    <row r="11" spans="1:5">
      <c r="A11" s="4" t="s">
        <v>86</v>
      </c>
      <c r="B11" s="5" t="n">
        <v>3610879</v>
      </c>
      <c r="C11" s="5" t="n">
        <v>3054309</v>
      </c>
      <c r="D11" s="5" t="n">
        <v>2750843</v>
      </c>
    </row>
    <row r="12" spans="1:5">
      <c r="A12" s="4" t="s">
        <v>87</v>
      </c>
      <c r="B12" s="5" t="n">
        <v>32605336</v>
      </c>
      <c r="C12" s="5" t="n">
        <v>29396294</v>
      </c>
      <c r="D12" s="5" t="n">
        <v>26427020</v>
      </c>
    </row>
    <row r="13" spans="1:5">
      <c r="A13" s="4" t="s">
        <v>88</v>
      </c>
      <c r="B13" s="5" t="n">
        <v>970000</v>
      </c>
      <c r="C13" s="5" t="n">
        <v>800000</v>
      </c>
      <c r="D13" s="5" t="n">
        <v>1100000</v>
      </c>
    </row>
    <row r="14" spans="1:5">
      <c r="A14" s="4" t="s">
        <v>89</v>
      </c>
      <c r="B14" s="5" t="n">
        <v>31635336</v>
      </c>
      <c r="C14" s="5" t="n">
        <v>28596294</v>
      </c>
      <c r="D14" s="5" t="n">
        <v>25327020</v>
      </c>
    </row>
    <row r="15" spans="1:5">
      <c r="A15" s="3" t="s">
        <v>90</v>
      </c>
    </row>
    <row r="16" spans="1:5">
      <c r="A16" s="4" t="s">
        <v>91</v>
      </c>
      <c r="B16" s="5" t="n">
        <v>7587686</v>
      </c>
      <c r="C16" s="5" t="n">
        <v>8072893</v>
      </c>
      <c r="D16" s="5" t="n">
        <v>4387235</v>
      </c>
    </row>
    <row r="17" spans="1:5">
      <c r="A17" s="4" t="s">
        <v>92</v>
      </c>
      <c r="B17" s="5" t="n">
        <v>370977</v>
      </c>
      <c r="C17" s="5" t="n">
        <v>268482</v>
      </c>
      <c r="D17" s="5" t="n">
        <v>180899</v>
      </c>
    </row>
    <row r="18" spans="1:5">
      <c r="A18" s="4" t="s">
        <v>93</v>
      </c>
      <c r="B18" s="5" t="n">
        <v>1237054</v>
      </c>
      <c r="C18" s="5" t="n">
        <v>1090196</v>
      </c>
      <c r="D18" s="5" t="n">
        <v>984623</v>
      </c>
    </row>
    <row r="19" spans="1:5">
      <c r="A19" s="4" t="s">
        <v>94</v>
      </c>
      <c r="B19" s="5" t="n">
        <v>2332524</v>
      </c>
      <c r="C19" s="5" t="n">
        <v>2022813</v>
      </c>
      <c r="D19" s="5" t="n">
        <v>1419721</v>
      </c>
    </row>
    <row r="20" spans="1:5">
      <c r="A20" s="4" t="s">
        <v>95</v>
      </c>
      <c r="B20" s="5" t="n">
        <v>131481</v>
      </c>
      <c r="C20" s="5" t="n">
        <v>40351</v>
      </c>
      <c r="D20" s="5" t="n">
        <v>115137</v>
      </c>
    </row>
    <row r="21" spans="1:5">
      <c r="A21" s="4" t="s">
        <v>96</v>
      </c>
      <c r="B21" s="5" t="n">
        <v>467470</v>
      </c>
      <c r="C21" s="5" t="n">
        <v>1417716</v>
      </c>
      <c r="D21" s="5" t="n">
        <v>13509</v>
      </c>
    </row>
    <row r="22" spans="1:5">
      <c r="A22" s="4" t="s">
        <v>97</v>
      </c>
      <c r="B22" s="5" t="n">
        <v>2060312</v>
      </c>
      <c r="C22" s="5" t="n">
        <v>1385524</v>
      </c>
      <c r="D22" s="5" t="n">
        <v>1484062</v>
      </c>
    </row>
    <row r="23" spans="1:5">
      <c r="A23" s="4" t="s">
        <v>98</v>
      </c>
      <c r="B23" s="5" t="n">
        <v>14187504</v>
      </c>
      <c r="C23" s="5" t="n">
        <v>14297975</v>
      </c>
      <c r="D23" s="5" t="n">
        <v>8585186</v>
      </c>
    </row>
    <row r="24" spans="1:5">
      <c r="A24" s="3" t="s">
        <v>99</v>
      </c>
    </row>
    <row r="25" spans="1:5">
      <c r="A25" s="4" t="s">
        <v>100</v>
      </c>
      <c r="B25" s="5" t="n">
        <v>19819368</v>
      </c>
      <c r="C25" s="5" t="n">
        <v>19377688</v>
      </c>
      <c r="D25" s="5" t="n">
        <v>15834616</v>
      </c>
    </row>
    <row r="26" spans="1:5">
      <c r="A26" s="4" t="s">
        <v>101</v>
      </c>
      <c r="B26" s="5" t="n">
        <v>631799</v>
      </c>
      <c r="C26" s="5" t="n">
        <v>609406</v>
      </c>
      <c r="D26" s="5" t="n">
        <v>565980</v>
      </c>
    </row>
    <row r="27" spans="1:5">
      <c r="A27" s="4" t="s">
        <v>102</v>
      </c>
      <c r="B27" s="5" t="n">
        <v>5467277</v>
      </c>
      <c r="C27" s="5" t="n">
        <v>5331960</v>
      </c>
      <c r="D27" s="5" t="n">
        <v>3591249</v>
      </c>
    </row>
    <row r="28" spans="1:5">
      <c r="A28" s="4" t="s">
        <v>103</v>
      </c>
      <c r="B28" s="5" t="n">
        <v>702257</v>
      </c>
      <c r="C28" s="5" t="n">
        <v>820308</v>
      </c>
      <c r="D28" s="5" t="n">
        <v>667337</v>
      </c>
    </row>
    <row r="29" spans="1:5">
      <c r="A29" s="4" t="s">
        <v>104</v>
      </c>
      <c r="B29" s="5" t="n">
        <v>3089513</v>
      </c>
      <c r="C29" s="5" t="n">
        <v>3583170</v>
      </c>
      <c r="D29" s="5" t="n">
        <v>2324496</v>
      </c>
    </row>
    <row r="30" spans="1:5">
      <c r="A30" s="4" t="s">
        <v>105</v>
      </c>
      <c r="B30" s="5" t="n">
        <v>570902</v>
      </c>
      <c r="C30" s="5" t="n">
        <v>515044</v>
      </c>
      <c r="D30" s="5" t="n">
        <v>221070</v>
      </c>
    </row>
    <row r="31" spans="1:5">
      <c r="A31" s="4" t="s">
        <v>106</v>
      </c>
      <c r="B31" s="5" t="n">
        <v>553143</v>
      </c>
      <c r="C31" s="5" t="n">
        <v>631675</v>
      </c>
      <c r="D31" s="5" t="n">
        <v>649848</v>
      </c>
    </row>
    <row r="32" spans="1:5">
      <c r="A32" s="4" t="s">
        <v>107</v>
      </c>
      <c r="B32" s="5" t="n">
        <v>5066180</v>
      </c>
      <c r="C32" s="5" t="n">
        <v>5504476</v>
      </c>
      <c r="D32" s="5" t="n">
        <v>4618979</v>
      </c>
    </row>
    <row r="33" spans="1:5">
      <c r="A33" s="4" t="s">
        <v>108</v>
      </c>
      <c r="B33" s="5" t="n">
        <v>35900439</v>
      </c>
      <c r="C33" s="5" t="n">
        <v>36373727</v>
      </c>
      <c r="D33" s="5" t="n">
        <v>28473575</v>
      </c>
    </row>
    <row r="34" spans="1:5">
      <c r="A34" s="4" t="s">
        <v>109</v>
      </c>
      <c r="B34" s="5" t="n">
        <v>9922401</v>
      </c>
      <c r="C34" s="5" t="n">
        <v>6520542</v>
      </c>
      <c r="D34" s="5" t="n">
        <v>5438631</v>
      </c>
    </row>
    <row r="35" spans="1:5">
      <c r="A35" s="4" t="s">
        <v>110</v>
      </c>
      <c r="B35" s="5" t="n">
        <v>2961139</v>
      </c>
      <c r="C35" s="5" t="n">
        <v>1837329</v>
      </c>
      <c r="D35" s="5" t="n">
        <v>1349009</v>
      </c>
      <c r="E35" s="4" t="s">
        <v>111</v>
      </c>
    </row>
    <row r="36" spans="1:5">
      <c r="A36" s="4" t="s">
        <v>112</v>
      </c>
      <c r="B36" s="6" t="n">
        <v>6961262</v>
      </c>
      <c r="C36" s="6" t="n">
        <v>4683213</v>
      </c>
      <c r="D36" s="6" t="n">
        <v>4089622</v>
      </c>
      <c r="E36" s="4" t="s">
        <v>113</v>
      </c>
    </row>
    <row r="37" spans="1:5">
      <c r="A37" s="4" t="s">
        <v>114</v>
      </c>
      <c r="B37" s="7" t="n">
        <v>0.73</v>
      </c>
      <c r="C37" s="7" t="n">
        <v>0.49</v>
      </c>
      <c r="D37" s="7" t="n">
        <v>0.43</v>
      </c>
      <c r="E37" s="4" t="s">
        <v>111</v>
      </c>
    </row>
    <row r="38" spans="1:5">
      <c r="A38" s="4" t="s">
        <v>115</v>
      </c>
      <c r="B38" s="8" t="n">
        <v>0.73</v>
      </c>
      <c r="C38" s="8" t="n">
        <v>0.49</v>
      </c>
      <c r="D38" s="8" t="n">
        <v>0.42</v>
      </c>
      <c r="E38" s="4" t="s">
        <v>111</v>
      </c>
    </row>
    <row r="39" spans="1:5">
      <c r="A39" s="4" t="s">
        <v>116</v>
      </c>
      <c r="B39" s="9" t="n">
        <v>0.115</v>
      </c>
      <c r="C39" s="7" t="n">
        <v>0.1</v>
      </c>
      <c r="D39" s="7" t="n">
        <v>0.1</v>
      </c>
    </row>
    <row r="40" spans="1:5">
      <c r="A40" s="4" t="s">
        <v>117</v>
      </c>
      <c r="B40" s="5" t="n">
        <v>9493700</v>
      </c>
      <c r="C40" s="5" t="n">
        <v>9521392</v>
      </c>
      <c r="D40" s="5" t="n">
        <v>9619124</v>
      </c>
    </row>
    <row r="41" spans="1:5">
      <c r="A41" s="4" t="s">
        <v>118</v>
      </c>
      <c r="B41" s="5" t="n">
        <v>9522765</v>
      </c>
      <c r="C41" s="5" t="n">
        <v>9542401</v>
      </c>
      <c r="D41" s="5" t="n">
        <v>9638158</v>
      </c>
    </row>
    <row r="42" spans="1:5"/>
    <row r="43" spans="1:5">
      <c r="A43" s="4" t="s">
        <v>111</v>
      </c>
      <c r="B43" s="4" t="s">
        <v>119</v>
      </c>
    </row>
    <row r="44" spans="1:5">
      <c r="A44" s="4" t="s">
        <v>120</v>
      </c>
      <c r="B44" s="4" t="s">
        <v>119</v>
      </c>
    </row>
    <row r="45" spans="1:5">
      <c r="A45" s="4" t="s">
        <v>121</v>
      </c>
      <c r="B45" s="4" t="s">
        <v>119</v>
      </c>
    </row>
  </sheetData>
  <mergeCells count="7">
    <mergeCell ref="A1:A2"/>
    <mergeCell ref="B1:E1"/>
    <mergeCell ref="D2:E2"/>
    <mergeCell ref="A42:E42"/>
    <mergeCell ref="B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311</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1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1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31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1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row>
    <row r="9" spans="1:2">
      <c r="A9" s="3" t="s">
        <v>311</v>
      </c>
    </row>
    <row r="10" spans="1:2">
      <c r="A10" s="4" t="s">
        <v>381</v>
      </c>
      <c r="B10" s="4" t="s">
        <v>382</v>
      </c>
    </row>
    <row r="11" spans="1:2">
      <c r="A11" s="4" t="s">
        <v>383</v>
      </c>
    </row>
    <row r="12" spans="1:2">
      <c r="A12" s="3" t="s">
        <v>311</v>
      </c>
    </row>
    <row r="13" spans="1:2">
      <c r="A13" s="4" t="s">
        <v>381</v>
      </c>
      <c r="B13"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311</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8</v>
      </c>
      <c r="B1" s="2" t="s">
        <v>1</v>
      </c>
    </row>
    <row r="2" spans="1:2">
      <c r="B2" s="2" t="s">
        <v>2</v>
      </c>
    </row>
    <row r="3" spans="1:2">
      <c r="A3" s="3" t="s">
        <v>311</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311</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2</v>
      </c>
    </row>
    <row r="3" spans="1:2">
      <c r="A3" s="3" t="s">
        <v>311</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1</v>
      </c>
      <c r="B1" s="2" t="s">
        <v>1</v>
      </c>
    </row>
    <row r="2" spans="1:2">
      <c r="B2" s="2" t="s">
        <v>2</v>
      </c>
    </row>
    <row r="3" spans="1:2">
      <c r="A3" s="3" t="s">
        <v>311</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2"/>
  </cols>
  <sheetData>
    <row r="1" spans="1:5">
      <c r="A1" s="1" t="s">
        <v>122</v>
      </c>
      <c r="B1" s="2" t="s">
        <v>1</v>
      </c>
    </row>
    <row r="2" spans="1:5">
      <c r="B2" s="2" t="s">
        <v>2</v>
      </c>
      <c r="C2" s="2" t="s">
        <v>32</v>
      </c>
      <c r="D2" s="2" t="s">
        <v>77</v>
      </c>
    </row>
    <row r="3" spans="1:5">
      <c r="A3" s="4" t="s">
        <v>123</v>
      </c>
      <c r="B3" s="6" t="n">
        <v>6961262</v>
      </c>
      <c r="C3" s="6" t="n">
        <v>4683213</v>
      </c>
      <c r="D3" s="6" t="n">
        <v>4089622</v>
      </c>
      <c r="E3" s="4" t="s">
        <v>113</v>
      </c>
    </row>
    <row r="4" spans="1:5">
      <c r="A4" s="3" t="s">
        <v>124</v>
      </c>
    </row>
    <row r="5" spans="1:5">
      <c r="A5" s="4" t="s">
        <v>125</v>
      </c>
      <c r="B5" s="5" t="n">
        <v>-1641527</v>
      </c>
      <c r="C5" s="5" t="n">
        <v>244542</v>
      </c>
      <c r="D5" s="5" t="n">
        <v>5331414</v>
      </c>
    </row>
    <row r="6" spans="1:5">
      <c r="A6" s="4" t="s">
        <v>126</v>
      </c>
      <c r="B6" s="5" t="n">
        <v>668531</v>
      </c>
      <c r="C6" s="5" t="n">
        <v>-92927</v>
      </c>
      <c r="D6" s="5" t="n">
        <v>-2025937</v>
      </c>
    </row>
    <row r="7" spans="1:5">
      <c r="A7" s="4" t="s">
        <v>127</v>
      </c>
      <c r="B7" s="5" t="n">
        <v>-972996</v>
      </c>
      <c r="C7" s="5" t="n">
        <v>151615</v>
      </c>
      <c r="D7" s="5" t="n">
        <v>3305477</v>
      </c>
    </row>
    <row r="8" spans="1:5">
      <c r="A8" s="4" t="s">
        <v>128</v>
      </c>
      <c r="B8" s="5" t="n">
        <v>514815</v>
      </c>
      <c r="C8" s="5" t="n">
        <v>10821</v>
      </c>
      <c r="D8" s="5" t="n">
        <v>-368817</v>
      </c>
    </row>
    <row r="9" spans="1:5">
      <c r="A9" s="4" t="s">
        <v>126</v>
      </c>
      <c r="B9" s="5" t="n">
        <v>-190454</v>
      </c>
      <c r="C9" s="5" t="n">
        <v>-4036</v>
      </c>
      <c r="D9" s="5" t="n">
        <v>137317</v>
      </c>
    </row>
    <row r="10" spans="1:5">
      <c r="A10" s="4" t="s">
        <v>129</v>
      </c>
      <c r="B10" s="5" t="n">
        <v>324361</v>
      </c>
      <c r="C10" s="5" t="n">
        <v>6785</v>
      </c>
      <c r="D10" s="5" t="n">
        <v>-231500</v>
      </c>
    </row>
    <row r="11" spans="1:5">
      <c r="A11" s="4" t="s">
        <v>130</v>
      </c>
      <c r="B11" s="5" t="n">
        <v>-467470</v>
      </c>
      <c r="C11" s="5" t="n">
        <v>-1417716</v>
      </c>
      <c r="D11" s="5" t="n">
        <v>-13509</v>
      </c>
    </row>
    <row r="12" spans="1:5">
      <c r="A12" s="4" t="s">
        <v>126</v>
      </c>
      <c r="B12" s="5" t="n">
        <v>177639</v>
      </c>
      <c r="C12" s="5" t="n">
        <v>538732</v>
      </c>
      <c r="D12" s="5" t="n">
        <v>5133</v>
      </c>
    </row>
    <row r="13" spans="1:5">
      <c r="A13" s="4" t="s">
        <v>131</v>
      </c>
      <c r="B13" s="5" t="n">
        <v>-289831</v>
      </c>
      <c r="C13" s="5" t="n">
        <v>-878984</v>
      </c>
      <c r="D13" s="5" t="n">
        <v>-8376</v>
      </c>
    </row>
    <row r="14" spans="1:5">
      <c r="A14" s="4" t="s">
        <v>132</v>
      </c>
      <c r="B14" s="5" t="n">
        <v>-938466</v>
      </c>
      <c r="C14" s="5" t="n">
        <v>-720584</v>
      </c>
      <c r="D14" s="5" t="n">
        <v>3065601</v>
      </c>
    </row>
    <row r="15" spans="1:5">
      <c r="A15" s="4" t="s">
        <v>133</v>
      </c>
      <c r="B15" s="6" t="n">
        <v>6022796</v>
      </c>
      <c r="C15" s="6" t="n">
        <v>3962629</v>
      </c>
      <c r="D15" s="6" t="n">
        <v>7155223</v>
      </c>
      <c r="E15" s="4" t="s">
        <v>111</v>
      </c>
    </row>
    <row r="16" spans="1:5"/>
    <row r="17" spans="1:5">
      <c r="A17" s="4" t="s">
        <v>111</v>
      </c>
      <c r="B17" s="4" t="s">
        <v>119</v>
      </c>
    </row>
    <row r="18" spans="1:5">
      <c r="A18" s="4" t="s">
        <v>120</v>
      </c>
      <c r="B18" s="4" t="s">
        <v>119</v>
      </c>
    </row>
    <row r="19" spans="1:5">
      <c r="A19" s="4" t="s">
        <v>121</v>
      </c>
      <c r="B19" s="4" t="s">
        <v>119</v>
      </c>
    </row>
  </sheetData>
  <mergeCells count="7">
    <mergeCell ref="A1:A2"/>
    <mergeCell ref="B1:E1"/>
    <mergeCell ref="D2:E2"/>
    <mergeCell ref="A16:E16"/>
    <mergeCell ref="B17:E17"/>
    <mergeCell ref="B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04</v>
      </c>
      <c r="B1" s="2" t="s">
        <v>1</v>
      </c>
    </row>
    <row r="2" spans="1:2">
      <c r="B2" s="2" t="s">
        <v>2</v>
      </c>
    </row>
    <row r="3" spans="1:2">
      <c r="A3" s="3" t="s">
        <v>311</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11</v>
      </c>
      <c r="B1" s="2" t="s">
        <v>1</v>
      </c>
    </row>
    <row r="2" spans="1:2">
      <c r="B2" s="2" t="s">
        <v>2</v>
      </c>
    </row>
    <row r="3" spans="1:2">
      <c r="A3" s="3" t="s">
        <v>311</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2</v>
      </c>
    </row>
    <row r="3" spans="1:2">
      <c r="A3" s="3" t="s">
        <v>311</v>
      </c>
    </row>
    <row r="4" spans="1:2">
      <c r="A4" s="4" t="s">
        <v>419</v>
      </c>
      <c r="B4"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1</v>
      </c>
      <c r="B1" s="2" t="s">
        <v>1</v>
      </c>
    </row>
    <row r="2" spans="1:2">
      <c r="B2" s="2" t="s">
        <v>2</v>
      </c>
    </row>
    <row r="3" spans="1:2">
      <c r="A3" s="3" t="s">
        <v>311</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v>
      </c>
    </row>
    <row r="3" spans="1:2">
      <c r="A3" s="3" t="s">
        <v>311</v>
      </c>
    </row>
    <row r="4" spans="1:2">
      <c r="A4" s="4" t="s">
        <v>425</v>
      </c>
      <c r="B4"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7</v>
      </c>
      <c r="B1" s="2" t="s">
        <v>1</v>
      </c>
    </row>
    <row r="2" spans="1:2">
      <c r="B2" s="2" t="s">
        <v>2</v>
      </c>
    </row>
    <row r="3" spans="1:2">
      <c r="A3" s="3" t="s">
        <v>311</v>
      </c>
    </row>
    <row r="4" spans="1:2">
      <c r="A4" s="4" t="s">
        <v>428</v>
      </c>
      <c r="B4" s="4"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0</v>
      </c>
      <c r="B1" s="2" t="s">
        <v>1</v>
      </c>
    </row>
    <row r="2" spans="1:2">
      <c r="B2" s="2" t="s">
        <v>2</v>
      </c>
    </row>
    <row r="3" spans="1:2">
      <c r="A3" s="3" t="s">
        <v>311</v>
      </c>
    </row>
    <row r="4" spans="1:2">
      <c r="A4" s="4" t="s">
        <v>431</v>
      </c>
      <c r="B4" s="4"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3"/>
    <col customWidth="1" max="2" min="2" width="3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37"/>
    <col customWidth="1" max="11" min="11" width="27"/>
    <col customWidth="1" max="12" min="12" width="21"/>
    <col customWidth="1" max="13" min="13" width="4"/>
    <col customWidth="1" max="14" min="14" width="21"/>
  </cols>
  <sheetData>
    <row r="1" spans="1:14">
      <c r="A1" s="1" t="s">
        <v>433</v>
      </c>
      <c r="B1" s="2" t="s">
        <v>434</v>
      </c>
      <c r="J1" s="2" t="s">
        <v>1</v>
      </c>
    </row>
    <row r="2" spans="1:14">
      <c r="B2" s="2" t="s">
        <v>435</v>
      </c>
      <c r="C2" s="2" t="s">
        <v>436</v>
      </c>
      <c r="D2" s="2" t="s">
        <v>437</v>
      </c>
      <c r="E2" s="2" t="s">
        <v>438</v>
      </c>
      <c r="F2" s="2" t="s">
        <v>439</v>
      </c>
      <c r="G2" s="2" t="s">
        <v>440</v>
      </c>
      <c r="H2" s="2" t="s">
        <v>441</v>
      </c>
      <c r="I2" s="2" t="s">
        <v>442</v>
      </c>
      <c r="J2" s="2" t="s">
        <v>443</v>
      </c>
      <c r="K2" s="2" t="s">
        <v>439</v>
      </c>
      <c r="L2" s="2" t="s">
        <v>444</v>
      </c>
      <c r="N2" s="2" t="s">
        <v>445</v>
      </c>
    </row>
    <row r="3" spans="1:14">
      <c r="A3" s="4" t="s">
        <v>446</v>
      </c>
      <c r="B3" s="6" t="n">
        <v>49560595</v>
      </c>
      <c r="F3" s="6" t="n">
        <v>43691073</v>
      </c>
      <c r="J3" s="6" t="n">
        <v>49560595</v>
      </c>
      <c r="K3" s="6" t="n">
        <v>43691073</v>
      </c>
    </row>
    <row r="4" spans="1:14">
      <c r="A4" s="4" t="s">
        <v>447</v>
      </c>
      <c r="B4" s="6" t="n">
        <v>775000</v>
      </c>
      <c r="C4" s="6" t="n">
        <v>948000</v>
      </c>
      <c r="D4" s="6" t="n">
        <v>664000</v>
      </c>
      <c r="E4" s="6" t="n">
        <v>574000</v>
      </c>
      <c r="F4" s="6" t="n">
        <v>484000</v>
      </c>
      <c r="G4" s="6" t="n">
        <v>610000</v>
      </c>
      <c r="H4" s="6" t="n">
        <v>486000</v>
      </c>
      <c r="I4" s="6" t="n">
        <v>257000</v>
      </c>
      <c r="J4" s="6" t="n">
        <v>2961139</v>
      </c>
      <c r="K4" s="6" t="n">
        <v>1837329</v>
      </c>
      <c r="L4" s="6" t="n">
        <v>1349009</v>
      </c>
      <c r="M4" s="4" t="s">
        <v>111</v>
      </c>
    </row>
    <row r="5" spans="1:14">
      <c r="A5" s="4" t="s">
        <v>448</v>
      </c>
      <c r="J5" s="6" t="n">
        <v>100</v>
      </c>
    </row>
    <row r="6" spans="1:14">
      <c r="A6" s="4" t="s">
        <v>449</v>
      </c>
      <c r="B6" s="4" t="s">
        <v>450</v>
      </c>
      <c r="J6" s="4" t="s">
        <v>450</v>
      </c>
    </row>
    <row r="7" spans="1:14">
      <c r="A7" s="4" t="s">
        <v>451</v>
      </c>
      <c r="B7" s="6" t="n">
        <v>15000000</v>
      </c>
      <c r="J7" s="6" t="n">
        <v>15000000</v>
      </c>
    </row>
    <row r="8" spans="1:14">
      <c r="A8" s="4" t="s">
        <v>452</v>
      </c>
      <c r="B8" s="4" t="s">
        <v>453</v>
      </c>
      <c r="J8" s="4" t="s">
        <v>453</v>
      </c>
    </row>
    <row r="9" spans="1:14">
      <c r="A9" s="4" t="s">
        <v>454</v>
      </c>
      <c r="B9" s="5" t="n">
        <v>15737</v>
      </c>
      <c r="F9" s="5" t="n">
        <v>23693</v>
      </c>
      <c r="J9" s="5" t="n">
        <v>15737</v>
      </c>
      <c r="K9" s="5" t="n">
        <v>23693</v>
      </c>
    </row>
    <row r="10" spans="1:14">
      <c r="A10" s="4" t="s">
        <v>455</v>
      </c>
      <c r="J10" s="5" t="n">
        <v>1</v>
      </c>
    </row>
    <row r="11" spans="1:14">
      <c r="A11" s="4" t="s">
        <v>456</v>
      </c>
      <c r="J11" s="6" t="n">
        <v>0</v>
      </c>
      <c r="K11" s="6" t="n">
        <v>0</v>
      </c>
      <c r="L11" s="5" t="n">
        <v>0</v>
      </c>
    </row>
    <row r="12" spans="1:14">
      <c r="A12" s="4" t="s">
        <v>457</v>
      </c>
      <c r="J12" s="5" t="n">
        <v>0</v>
      </c>
      <c r="K12" s="5" t="n">
        <v>0</v>
      </c>
      <c r="L12" s="5" t="n">
        <v>0</v>
      </c>
    </row>
    <row r="13" spans="1:14">
      <c r="A13" s="4" t="s">
        <v>458</v>
      </c>
      <c r="B13" s="6" t="n">
        <v>0</v>
      </c>
      <c r="J13" s="5" t="n">
        <v>0</v>
      </c>
    </row>
    <row r="14" spans="1:14">
      <c r="A14" s="4" t="s">
        <v>459</v>
      </c>
      <c r="J14" s="5" t="n">
        <v>0</v>
      </c>
      <c r="K14" s="6" t="n">
        <v>0</v>
      </c>
      <c r="L14" s="5" t="n">
        <v>0</v>
      </c>
    </row>
    <row r="15" spans="1:14">
      <c r="A15" s="4" t="s">
        <v>460</v>
      </c>
      <c r="B15" s="6" t="n">
        <v>0</v>
      </c>
      <c r="J15" s="6" t="n">
        <v>0</v>
      </c>
    </row>
    <row r="16" spans="1:14">
      <c r="A16" s="4" t="s">
        <v>461</v>
      </c>
    </row>
    <row r="17" spans="1:14">
      <c r="A17" s="4" t="s">
        <v>462</v>
      </c>
      <c r="L17" s="6" t="n">
        <v>10000000</v>
      </c>
    </row>
    <row r="18" spans="1:14">
      <c r="A18" s="4" t="s">
        <v>463</v>
      </c>
      <c r="L18" s="4" t="s">
        <v>464</v>
      </c>
    </row>
    <row r="19" spans="1:14">
      <c r="A19" s="4" t="s">
        <v>465</v>
      </c>
    </row>
    <row r="20" spans="1:14">
      <c r="A20" s="4" t="s">
        <v>466</v>
      </c>
      <c r="J20" s="4" t="s">
        <v>467</v>
      </c>
    </row>
    <row r="21" spans="1:14">
      <c r="A21" s="4" t="s">
        <v>468</v>
      </c>
    </row>
    <row r="22" spans="1:14">
      <c r="A22" s="4" t="s">
        <v>469</v>
      </c>
      <c r="J22" s="4" t="s">
        <v>467</v>
      </c>
    </row>
    <row r="23" spans="1:14">
      <c r="A23" s="4" t="s">
        <v>470</v>
      </c>
    </row>
    <row r="24" spans="1:14">
      <c r="A24" s="4" t="s">
        <v>469</v>
      </c>
      <c r="J24" s="4" t="s">
        <v>471</v>
      </c>
    </row>
    <row r="25" spans="1:14">
      <c r="A25" s="4" t="s">
        <v>472</v>
      </c>
    </row>
    <row r="26" spans="1:14">
      <c r="A26" s="4" t="s">
        <v>469</v>
      </c>
      <c r="J26" s="4" t="s">
        <v>473</v>
      </c>
    </row>
    <row r="27" spans="1:14">
      <c r="A27" s="4" t="s">
        <v>474</v>
      </c>
    </row>
    <row r="28" spans="1:14">
      <c r="A28" s="4" t="s">
        <v>469</v>
      </c>
      <c r="J28" s="4" t="s">
        <v>475</v>
      </c>
    </row>
    <row r="29" spans="1:14">
      <c r="A29" s="4" t="s">
        <v>476</v>
      </c>
    </row>
    <row r="30" spans="1:14">
      <c r="A30" s="4" t="s">
        <v>447</v>
      </c>
      <c r="L30" s="6" t="n">
        <v>217000</v>
      </c>
    </row>
    <row r="31" spans="1:14">
      <c r="A31" s="4" t="s">
        <v>477</v>
      </c>
    </row>
    <row r="32" spans="1:14">
      <c r="A32" s="4" t="s">
        <v>446</v>
      </c>
      <c r="L32" s="6" t="n">
        <v>434000</v>
      </c>
      <c r="N32" s="6" t="n">
        <v>651000</v>
      </c>
    </row>
    <row r="33" spans="1:14"/>
    <row r="34" spans="1:14">
      <c r="A34" s="4" t="s">
        <v>111</v>
      </c>
      <c r="B34" s="4" t="s">
        <v>119</v>
      </c>
    </row>
  </sheetData>
  <mergeCells count="6">
    <mergeCell ref="A1:A2"/>
    <mergeCell ref="B1:I1"/>
    <mergeCell ref="J1:M1"/>
    <mergeCell ref="L2:M2"/>
    <mergeCell ref="A33:N33"/>
    <mergeCell ref="B34:N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2"/>
    <col customWidth="1" max="14" min="14" width="14"/>
  </cols>
  <sheetData>
    <row r="1" spans="1:14">
      <c r="A1" s="1" t="s">
        <v>478</v>
      </c>
      <c r="B1" s="2" t="s">
        <v>434</v>
      </c>
      <c r="J1" s="2" t="s">
        <v>1</v>
      </c>
    </row>
    <row r="2" spans="1:14">
      <c r="B2" s="2" t="s">
        <v>2</v>
      </c>
      <c r="C2" s="2" t="s">
        <v>479</v>
      </c>
      <c r="D2" s="2" t="s">
        <v>4</v>
      </c>
      <c r="E2" s="2" t="s">
        <v>480</v>
      </c>
      <c r="F2" s="2" t="s">
        <v>32</v>
      </c>
      <c r="G2" s="2" t="s">
        <v>481</v>
      </c>
      <c r="H2" s="2" t="s">
        <v>482</v>
      </c>
      <c r="I2" s="2" t="s">
        <v>483</v>
      </c>
      <c r="J2" s="2" t="s">
        <v>2</v>
      </c>
      <c r="K2" s="2" t="s">
        <v>32</v>
      </c>
      <c r="L2" s="2" t="s">
        <v>77</v>
      </c>
      <c r="N2" s="2" t="s">
        <v>484</v>
      </c>
    </row>
    <row r="3" spans="1:14">
      <c r="A3" s="4" t="s">
        <v>51</v>
      </c>
      <c r="B3" s="6" t="n">
        <v>8470887</v>
      </c>
      <c r="F3" s="6" t="n">
        <v>8348385</v>
      </c>
      <c r="J3" s="6" t="n">
        <v>8470887</v>
      </c>
      <c r="K3" s="6" t="n">
        <v>8348385</v>
      </c>
    </row>
    <row r="4" spans="1:14">
      <c r="A4" s="4" t="s">
        <v>52</v>
      </c>
      <c r="B4" s="5" t="n">
        <v>990701914</v>
      </c>
      <c r="F4" s="5" t="n">
        <v>946282972</v>
      </c>
      <c r="J4" s="5" t="n">
        <v>990701914</v>
      </c>
      <c r="K4" s="5" t="n">
        <v>946282972</v>
      </c>
    </row>
    <row r="5" spans="1:14">
      <c r="A5" s="4" t="s">
        <v>68</v>
      </c>
      <c r="B5" s="5" t="n">
        <v>49560595</v>
      </c>
      <c r="F5" s="5" t="n">
        <v>43691073</v>
      </c>
      <c r="J5" s="5" t="n">
        <v>49560595</v>
      </c>
      <c r="K5" s="5" t="n">
        <v>43691073</v>
      </c>
    </row>
    <row r="6" spans="1:14">
      <c r="A6" s="4" t="s">
        <v>485</v>
      </c>
      <c r="B6" s="5" t="n">
        <v>87183719</v>
      </c>
      <c r="F6" s="5" t="n">
        <v>82170774</v>
      </c>
      <c r="J6" s="5" t="n">
        <v>87183719</v>
      </c>
      <c r="K6" s="5" t="n">
        <v>82170774</v>
      </c>
      <c r="L6" s="6" t="n">
        <v>80002576</v>
      </c>
      <c r="N6" s="6" t="n">
        <v>74207180</v>
      </c>
    </row>
    <row r="7" spans="1:14">
      <c r="A7" s="4" t="s">
        <v>110</v>
      </c>
      <c r="B7" s="5" t="n">
        <v>775000</v>
      </c>
      <c r="C7" s="6" t="n">
        <v>948000</v>
      </c>
      <c r="D7" s="6" t="n">
        <v>664000</v>
      </c>
      <c r="E7" s="6" t="n">
        <v>574000</v>
      </c>
      <c r="F7" s="5" t="n">
        <v>484000</v>
      </c>
      <c r="G7" s="6" t="n">
        <v>610000</v>
      </c>
      <c r="H7" s="6" t="n">
        <v>486000</v>
      </c>
      <c r="I7" s="6" t="n">
        <v>257000</v>
      </c>
      <c r="J7" s="5" t="n">
        <v>2961139</v>
      </c>
      <c r="K7" s="5" t="n">
        <v>1837329</v>
      </c>
      <c r="L7" s="5" t="n">
        <v>1349009</v>
      </c>
      <c r="M7" s="4" t="s">
        <v>111</v>
      </c>
    </row>
    <row r="8" spans="1:14">
      <c r="A8" s="4" t="s">
        <v>123</v>
      </c>
      <c r="B8" s="6" t="n">
        <v>1994000</v>
      </c>
      <c r="C8" s="6" t="n">
        <v>1894000</v>
      </c>
      <c r="D8" s="6" t="n">
        <v>1612000</v>
      </c>
      <c r="E8" s="6" t="n">
        <v>1461000</v>
      </c>
      <c r="F8" s="6" t="n">
        <v>1568000</v>
      </c>
      <c r="G8" s="6" t="n">
        <v>1237000</v>
      </c>
      <c r="H8" s="6" t="n">
        <v>1154000</v>
      </c>
      <c r="I8" s="6" t="n">
        <v>725000</v>
      </c>
      <c r="J8" s="6" t="n">
        <v>6961262</v>
      </c>
      <c r="K8" s="6" t="n">
        <v>4683213</v>
      </c>
      <c r="L8" s="6" t="n">
        <v>4089622</v>
      </c>
      <c r="M8" s="4" t="s">
        <v>113</v>
      </c>
    </row>
    <row r="9" spans="1:14">
      <c r="A9" s="4" t="s">
        <v>114</v>
      </c>
      <c r="B9" s="7" t="n">
        <v>0.21</v>
      </c>
      <c r="C9" s="7" t="n">
        <v>0.2</v>
      </c>
      <c r="D9" s="7" t="n">
        <v>0.17</v>
      </c>
      <c r="E9" s="7" t="n">
        <v>0.15</v>
      </c>
      <c r="F9" s="7" t="n">
        <v>0.17</v>
      </c>
      <c r="G9" s="7" t="n">
        <v>0.13</v>
      </c>
      <c r="H9" s="7" t="n">
        <v>0.12</v>
      </c>
      <c r="I9" s="7" t="n">
        <v>0.08</v>
      </c>
      <c r="J9" s="7" t="n">
        <v>0.73</v>
      </c>
      <c r="K9" s="7" t="n">
        <v>0.49</v>
      </c>
      <c r="L9" s="7" t="n">
        <v>0.43</v>
      </c>
      <c r="M9" s="4" t="s">
        <v>111</v>
      </c>
    </row>
    <row r="10" spans="1:14">
      <c r="A10" s="4" t="s">
        <v>115</v>
      </c>
      <c r="B10" s="7" t="n">
        <v>0.21</v>
      </c>
      <c r="C10" s="7" t="n">
        <v>0.2</v>
      </c>
      <c r="D10" s="7" t="n">
        <v>0.17</v>
      </c>
      <c r="E10" s="7" t="n">
        <v>0.15</v>
      </c>
      <c r="F10" s="7" t="n">
        <v>0.16</v>
      </c>
      <c r="G10" s="7" t="n">
        <v>0.13</v>
      </c>
      <c r="H10" s="7" t="n">
        <v>0.12</v>
      </c>
      <c r="I10" s="7" t="n">
        <v>0.08</v>
      </c>
      <c r="J10" s="7" t="n">
        <v>0.73</v>
      </c>
      <c r="K10" s="7" t="n">
        <v>0.49</v>
      </c>
      <c r="L10" s="7" t="n">
        <v>0.42</v>
      </c>
      <c r="M10" s="4" t="s">
        <v>111</v>
      </c>
    </row>
    <row r="11" spans="1:14">
      <c r="A11" s="4" t="s">
        <v>486</v>
      </c>
    </row>
    <row r="12" spans="1:14">
      <c r="A12" s="4" t="s">
        <v>487</v>
      </c>
      <c r="L12" s="6" t="n">
        <v>2594376</v>
      </c>
      <c r="N12" s="5" t="n">
        <v>0</v>
      </c>
    </row>
    <row r="13" spans="1:14">
      <c r="A13" s="4" t="s">
        <v>51</v>
      </c>
      <c r="L13" s="5" t="n">
        <v>6898192</v>
      </c>
      <c r="N13" s="5" t="n">
        <v>9599143</v>
      </c>
    </row>
    <row r="14" spans="1:14">
      <c r="A14" s="4" t="s">
        <v>52</v>
      </c>
      <c r="L14" s="5" t="n">
        <v>885864932</v>
      </c>
      <c r="N14" s="5" t="n">
        <v>674721943</v>
      </c>
    </row>
    <row r="15" spans="1:14">
      <c r="A15" s="4" t="s">
        <v>68</v>
      </c>
      <c r="L15" s="5" t="n">
        <v>41303204</v>
      </c>
      <c r="N15" s="5" t="n">
        <v>38849326</v>
      </c>
    </row>
    <row r="16" spans="1:14">
      <c r="A16" s="4" t="s">
        <v>485</v>
      </c>
      <c r="L16" s="5" t="n">
        <v>80436861</v>
      </c>
      <c r="N16" s="5" t="n">
        <v>74858143</v>
      </c>
    </row>
    <row r="17" spans="1:14">
      <c r="A17" s="4" t="s">
        <v>110</v>
      </c>
      <c r="L17" s="5" t="n">
        <v>1565687</v>
      </c>
    </row>
    <row r="18" spans="1:14">
      <c r="A18" s="4" t="s">
        <v>123</v>
      </c>
      <c r="L18" s="6" t="n">
        <v>3872944</v>
      </c>
    </row>
    <row r="19" spans="1:14">
      <c r="A19" s="4" t="s">
        <v>114</v>
      </c>
      <c r="L19" s="7" t="n">
        <v>0.4</v>
      </c>
    </row>
    <row r="20" spans="1:14">
      <c r="A20" s="4" t="s">
        <v>115</v>
      </c>
      <c r="L20" s="7" t="n">
        <v>0.4</v>
      </c>
    </row>
    <row r="21" spans="1:14">
      <c r="A21" s="4" t="s">
        <v>488</v>
      </c>
    </row>
    <row r="22" spans="1:14">
      <c r="A22" s="4" t="s">
        <v>487</v>
      </c>
      <c r="L22" s="6" t="n">
        <v>1591105</v>
      </c>
      <c r="N22" s="5" t="n">
        <v>0</v>
      </c>
    </row>
    <row r="23" spans="1:14">
      <c r="A23" s="4" t="s">
        <v>51</v>
      </c>
      <c r="L23" s="5" t="n">
        <v>7467178</v>
      </c>
      <c r="N23" s="5" t="n">
        <v>8948180</v>
      </c>
    </row>
    <row r="24" spans="1:14">
      <c r="A24" s="4" t="s">
        <v>52</v>
      </c>
      <c r="L24" s="5" t="n">
        <v>885430647</v>
      </c>
      <c r="N24" s="5" t="n">
        <v>674070980</v>
      </c>
    </row>
    <row r="25" spans="1:14">
      <c r="A25" s="4" t="s">
        <v>68</v>
      </c>
      <c r="L25" s="5" t="n">
        <v>40868919</v>
      </c>
      <c r="N25" s="5" t="n">
        <v>38198363</v>
      </c>
    </row>
    <row r="26" spans="1:14">
      <c r="A26" s="4" t="s">
        <v>485</v>
      </c>
      <c r="L26" s="5" t="n">
        <v>80002576</v>
      </c>
      <c r="N26" s="6" t="n">
        <v>74207180</v>
      </c>
    </row>
    <row r="27" spans="1:14">
      <c r="A27" s="4" t="s">
        <v>110</v>
      </c>
      <c r="L27" s="5" t="n">
        <v>1349009</v>
      </c>
    </row>
    <row r="28" spans="1:14">
      <c r="A28" s="4" t="s">
        <v>123</v>
      </c>
      <c r="L28" s="6" t="n">
        <v>4089622</v>
      </c>
    </row>
    <row r="29" spans="1:14">
      <c r="A29" s="4" t="s">
        <v>114</v>
      </c>
      <c r="L29" s="7" t="n">
        <v>0.43</v>
      </c>
    </row>
    <row r="30" spans="1:14">
      <c r="A30" s="4" t="s">
        <v>115</v>
      </c>
      <c r="L30" s="7" t="n">
        <v>0.42</v>
      </c>
    </row>
    <row r="31" spans="1:14"/>
    <row r="32" spans="1:14">
      <c r="A32" s="4" t="s">
        <v>111</v>
      </c>
      <c r="B32" s="4" t="s">
        <v>119</v>
      </c>
    </row>
    <row r="33" spans="1:14">
      <c r="A33" s="4" t="s">
        <v>120</v>
      </c>
      <c r="B33" s="4" t="s">
        <v>119</v>
      </c>
    </row>
    <row r="34" spans="1:14">
      <c r="A34" s="4" t="s">
        <v>121</v>
      </c>
      <c r="B34" s="4" t="s">
        <v>119</v>
      </c>
    </row>
  </sheetData>
  <mergeCells count="8">
    <mergeCell ref="A1:A2"/>
    <mergeCell ref="B1:I1"/>
    <mergeCell ref="J1:M1"/>
    <mergeCell ref="L2:M2"/>
    <mergeCell ref="A31:N31"/>
    <mergeCell ref="B32:N32"/>
    <mergeCell ref="B33:N33"/>
    <mergeCell ref="B34:N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7</v>
      </c>
    </row>
    <row r="3" spans="1:4">
      <c r="A3" s="4" t="s">
        <v>490</v>
      </c>
      <c r="B3" s="6" t="n">
        <v>2447898</v>
      </c>
      <c r="C3" s="6" t="n">
        <v>3168000</v>
      </c>
      <c r="D3" s="6" t="n">
        <v>103000</v>
      </c>
    </row>
    <row r="4" spans="1:4">
      <c r="A4" s="4" t="s">
        <v>491</v>
      </c>
      <c r="B4" s="5" t="n">
        <v>-649000</v>
      </c>
      <c r="C4" s="5" t="n">
        <v>159000</v>
      </c>
      <c r="D4" s="5" t="n">
        <v>3073000</v>
      </c>
    </row>
    <row r="5" spans="1:4">
      <c r="A5" s="4" t="s">
        <v>492</v>
      </c>
      <c r="B5" s="5" t="n">
        <v>-289000</v>
      </c>
      <c r="C5" s="5" t="n">
        <v>-879000</v>
      </c>
      <c r="D5" s="5" t="n">
        <v>-8000</v>
      </c>
    </row>
    <row r="6" spans="1:4">
      <c r="A6" s="4" t="s">
        <v>132</v>
      </c>
      <c r="B6" s="5" t="n">
        <v>-938466</v>
      </c>
      <c r="C6" s="5" t="n">
        <v>-720584</v>
      </c>
      <c r="D6" s="5" t="n">
        <v>3065601</v>
      </c>
    </row>
    <row r="7" spans="1:4">
      <c r="A7" s="4" t="s">
        <v>493</v>
      </c>
      <c r="B7" s="5" t="n">
        <v>1509432</v>
      </c>
      <c r="C7" s="5" t="n">
        <v>2447898</v>
      </c>
      <c r="D7" s="5" t="n">
        <v>3168000</v>
      </c>
    </row>
    <row r="8" spans="1:4">
      <c r="A8" s="4" t="s">
        <v>494</v>
      </c>
    </row>
    <row r="9" spans="1:4">
      <c r="A9" s="4" t="s">
        <v>490</v>
      </c>
      <c r="B9" s="5" t="n">
        <v>2695000</v>
      </c>
      <c r="C9" s="5" t="n">
        <v>3422000</v>
      </c>
      <c r="D9" s="5" t="n">
        <v>125000</v>
      </c>
    </row>
    <row r="10" spans="1:4">
      <c r="A10" s="4" t="s">
        <v>491</v>
      </c>
      <c r="B10" s="5" t="n">
        <v>-973000</v>
      </c>
      <c r="C10" s="5" t="n">
        <v>152000</v>
      </c>
      <c r="D10" s="5" t="n">
        <v>3305000</v>
      </c>
    </row>
    <row r="11" spans="1:4">
      <c r="A11" s="4" t="s">
        <v>492</v>
      </c>
      <c r="B11" s="5" t="n">
        <v>-289000</v>
      </c>
      <c r="C11" s="5" t="n">
        <v>-879000</v>
      </c>
      <c r="D11" s="5" t="n">
        <v>-8000</v>
      </c>
    </row>
    <row r="12" spans="1:4">
      <c r="A12" s="4" t="s">
        <v>132</v>
      </c>
      <c r="B12" s="5" t="n">
        <v>-1262000</v>
      </c>
      <c r="C12" s="5" t="n">
        <v>-727000</v>
      </c>
      <c r="D12" s="5" t="n">
        <v>3297000</v>
      </c>
    </row>
    <row r="13" spans="1:4">
      <c r="A13" s="4" t="s">
        <v>493</v>
      </c>
      <c r="B13" s="5" t="n">
        <v>1433000</v>
      </c>
      <c r="C13" s="5" t="n">
        <v>2695000</v>
      </c>
      <c r="D13" s="5" t="n">
        <v>3422000</v>
      </c>
    </row>
    <row r="14" spans="1:4">
      <c r="A14" s="4" t="s">
        <v>495</v>
      </c>
    </row>
    <row r="15" spans="1:4">
      <c r="A15" s="4" t="s">
        <v>490</v>
      </c>
      <c r="B15" s="5" t="n">
        <v>-247000</v>
      </c>
      <c r="C15" s="5" t="n">
        <v>-254000</v>
      </c>
      <c r="D15" s="5" t="n">
        <v>-22000</v>
      </c>
    </row>
    <row r="16" spans="1:4">
      <c r="A16" s="4" t="s">
        <v>491</v>
      </c>
      <c r="B16" s="5" t="n">
        <v>324000</v>
      </c>
      <c r="C16" s="5" t="n">
        <v>7000</v>
      </c>
      <c r="D16" s="5" t="n">
        <v>-232000</v>
      </c>
    </row>
    <row r="17" spans="1:4">
      <c r="A17" s="4" t="s">
        <v>492</v>
      </c>
      <c r="B17" s="5" t="n">
        <v>0</v>
      </c>
      <c r="C17" s="5" t="n">
        <v>0</v>
      </c>
      <c r="D17" s="5" t="n">
        <v>0</v>
      </c>
    </row>
    <row r="18" spans="1:4">
      <c r="A18" s="4" t="s">
        <v>132</v>
      </c>
      <c r="B18" s="5" t="n">
        <v>324000</v>
      </c>
      <c r="C18" s="5" t="n">
        <v>7000</v>
      </c>
      <c r="D18" s="5" t="n">
        <v>-232000</v>
      </c>
    </row>
    <row r="19" spans="1:4">
      <c r="A19" s="4" t="s">
        <v>493</v>
      </c>
      <c r="B19" s="6" t="n">
        <v>77000</v>
      </c>
      <c r="C19" s="6" t="n">
        <v>-247000</v>
      </c>
      <c r="D19" s="6" t="n">
        <v>-25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37"/>
    <col customWidth="1" max="3" min="3" width="36"/>
    <col customWidth="1" max="4" min="4" width="27"/>
    <col customWidth="1" max="5" min="5" width="4"/>
    <col customWidth="1" max="6" min="6" width="37"/>
    <col customWidth="1" max="7" min="7" width="13"/>
    <col customWidth="1" max="8" min="8" width="12"/>
  </cols>
  <sheetData>
    <row r="1" spans="1:8">
      <c r="A1" s="1" t="s">
        <v>134</v>
      </c>
      <c r="B1" s="2" t="s">
        <v>135</v>
      </c>
      <c r="C1" s="2" t="s">
        <v>136</v>
      </c>
      <c r="D1" s="2" t="s">
        <v>137</v>
      </c>
      <c r="F1" s="2" t="s">
        <v>138</v>
      </c>
      <c r="G1" s="2" t="s">
        <v>139</v>
      </c>
    </row>
    <row r="2" spans="1:8">
      <c r="A2" s="4" t="s">
        <v>140</v>
      </c>
      <c r="B2" s="6" t="n">
        <v>96539</v>
      </c>
      <c r="C2" s="6" t="n">
        <v>35809397</v>
      </c>
      <c r="D2" s="6" t="n">
        <v>38198363</v>
      </c>
      <c r="E2" s="4" t="s">
        <v>111</v>
      </c>
      <c r="F2" s="6" t="n">
        <v>102881</v>
      </c>
      <c r="G2" s="6" t="n">
        <v>74207180</v>
      </c>
    </row>
    <row r="3" spans="1:8">
      <c r="A3" s="4" t="s">
        <v>123</v>
      </c>
      <c r="D3" s="5" t="n">
        <v>4089622</v>
      </c>
      <c r="E3" s="4" t="s">
        <v>111</v>
      </c>
      <c r="G3" s="5" t="n">
        <v>4089622</v>
      </c>
      <c r="H3" s="4" t="s">
        <v>141</v>
      </c>
    </row>
    <row r="4" spans="1:8">
      <c r="A4" s="4" t="s">
        <v>142</v>
      </c>
      <c r="F4" s="5" t="n">
        <v>3065601</v>
      </c>
      <c r="G4" s="5" t="n">
        <v>3065601</v>
      </c>
    </row>
    <row r="5" spans="1:8">
      <c r="A5" s="4" t="s">
        <v>143</v>
      </c>
      <c r="B5" s="5" t="n">
        <v>-559</v>
      </c>
      <c r="C5" s="4" t="s">
        <v>65</v>
      </c>
      <c r="D5" s="5" t="n">
        <v>-456515</v>
      </c>
      <c r="F5" s="4" t="s">
        <v>65</v>
      </c>
      <c r="G5" s="5" t="n">
        <v>-457074</v>
      </c>
    </row>
    <row r="6" spans="1:8">
      <c r="A6" s="4" t="s">
        <v>144</v>
      </c>
      <c r="C6" s="5" t="n">
        <v>59798</v>
      </c>
      <c r="G6" s="5" t="n">
        <v>59798</v>
      </c>
    </row>
    <row r="7" spans="1:8">
      <c r="A7" s="4" t="s">
        <v>145</v>
      </c>
      <c r="D7" s="5" t="n">
        <v>-962551</v>
      </c>
      <c r="G7" s="5" t="n">
        <v>-962551</v>
      </c>
    </row>
    <row r="8" spans="1:8">
      <c r="A8" s="4" t="s">
        <v>146</v>
      </c>
      <c r="B8" s="5" t="n">
        <v>95980</v>
      </c>
      <c r="C8" s="5" t="n">
        <v>35869195</v>
      </c>
      <c r="D8" s="5" t="n">
        <v>40868919</v>
      </c>
      <c r="E8" s="4" t="s">
        <v>111</v>
      </c>
      <c r="F8" s="5" t="n">
        <v>3168482</v>
      </c>
      <c r="G8" s="5" t="n">
        <v>80002576</v>
      </c>
    </row>
    <row r="9" spans="1:8">
      <c r="A9" s="4" t="s">
        <v>123</v>
      </c>
      <c r="D9" s="5" t="n">
        <v>4683213</v>
      </c>
      <c r="G9" s="5" t="n">
        <v>4683213</v>
      </c>
    </row>
    <row r="10" spans="1:8">
      <c r="A10" s="4" t="s">
        <v>142</v>
      </c>
      <c r="F10" s="5" t="n">
        <v>-720584</v>
      </c>
      <c r="G10" s="5" t="n">
        <v>-720584</v>
      </c>
    </row>
    <row r="11" spans="1:8">
      <c r="A11" s="4" t="s">
        <v>143</v>
      </c>
      <c r="B11" s="5" t="n">
        <v>-1123</v>
      </c>
      <c r="C11" s="4" t="s">
        <v>65</v>
      </c>
      <c r="D11" s="5" t="n">
        <v>-908049</v>
      </c>
      <c r="F11" s="4" t="s">
        <v>65</v>
      </c>
      <c r="G11" s="5" t="n">
        <v>-909172</v>
      </c>
    </row>
    <row r="12" spans="1:8">
      <c r="A12" s="4" t="s">
        <v>144</v>
      </c>
      <c r="C12" s="5" t="n">
        <v>68705</v>
      </c>
      <c r="D12" s="4" t="s">
        <v>65</v>
      </c>
      <c r="G12" s="5" t="n">
        <v>68705</v>
      </c>
    </row>
    <row r="13" spans="1:8">
      <c r="A13" s="4" t="s">
        <v>145</v>
      </c>
      <c r="D13" s="5" t="n">
        <v>-953010</v>
      </c>
      <c r="G13" s="5" t="n">
        <v>-953010</v>
      </c>
    </row>
    <row r="14" spans="1:8">
      <c r="A14" s="4" t="s">
        <v>147</v>
      </c>
      <c r="B14" s="5" t="n">
        <v>94892</v>
      </c>
      <c r="C14" s="5" t="n">
        <v>35936911</v>
      </c>
      <c r="D14" s="5" t="n">
        <v>43691073</v>
      </c>
      <c r="F14" s="5" t="n">
        <v>2447898</v>
      </c>
      <c r="G14" s="5" t="n">
        <v>82170774</v>
      </c>
    </row>
    <row r="15" spans="1:8">
      <c r="A15" s="4" t="s">
        <v>148</v>
      </c>
      <c r="B15" s="5" t="n">
        <v>35</v>
      </c>
      <c r="C15" s="5" t="n">
        <v>-989</v>
      </c>
      <c r="G15" s="5" t="n">
        <v>-954</v>
      </c>
    </row>
    <row r="16" spans="1:8">
      <c r="A16" s="4" t="s">
        <v>123</v>
      </c>
      <c r="D16" s="5" t="n">
        <v>6961262</v>
      </c>
      <c r="G16" s="5" t="n">
        <v>6961262</v>
      </c>
    </row>
    <row r="17" spans="1:8">
      <c r="A17" s="4" t="s">
        <v>142</v>
      </c>
      <c r="F17" s="5" t="n">
        <v>-938466</v>
      </c>
      <c r="G17" s="5" t="n">
        <v>-938466</v>
      </c>
    </row>
    <row r="18" spans="1:8">
      <c r="A18" s="4" t="s">
        <v>143</v>
      </c>
      <c r="B18" s="5" t="n">
        <v>-42</v>
      </c>
      <c r="G18" s="5" t="n">
        <v>-42</v>
      </c>
    </row>
    <row r="19" spans="1:8">
      <c r="A19" s="4" t="s">
        <v>144</v>
      </c>
      <c r="C19" s="5" t="n">
        <v>81889</v>
      </c>
      <c r="G19" s="5" t="n">
        <v>81889</v>
      </c>
    </row>
    <row r="20" spans="1:8">
      <c r="A20" s="4" t="s">
        <v>145</v>
      </c>
      <c r="D20" s="5" t="n">
        <v>-1091740</v>
      </c>
      <c r="G20" s="5" t="n">
        <v>-1091740</v>
      </c>
    </row>
    <row r="21" spans="1:8">
      <c r="A21" s="4" t="s">
        <v>149</v>
      </c>
      <c r="B21" s="5" t="n">
        <v>94949</v>
      </c>
      <c r="C21" s="5" t="n">
        <v>36018743</v>
      </c>
      <c r="D21" s="6" t="n">
        <v>49560595</v>
      </c>
      <c r="F21" s="6" t="n">
        <v>1509432</v>
      </c>
      <c r="G21" s="5" t="n">
        <v>87183719</v>
      </c>
    </row>
    <row r="22" spans="1:8">
      <c r="A22" s="4" t="s">
        <v>148</v>
      </c>
      <c r="B22" s="6" t="n">
        <v>99</v>
      </c>
      <c r="C22" s="6" t="n">
        <v>-57</v>
      </c>
      <c r="G22" s="6" t="n">
        <v>42</v>
      </c>
    </row>
    <row r="23" spans="1:8"/>
    <row r="24" spans="1:8">
      <c r="A24" s="4" t="s">
        <v>111</v>
      </c>
      <c r="B24" s="4" t="s">
        <v>119</v>
      </c>
    </row>
    <row r="25" spans="1:8">
      <c r="A25" s="4" t="s">
        <v>120</v>
      </c>
      <c r="B25" s="4" t="s">
        <v>119</v>
      </c>
    </row>
    <row r="26" spans="1:8">
      <c r="A26" s="4" t="s">
        <v>121</v>
      </c>
      <c r="B26" s="4" t="s">
        <v>119</v>
      </c>
    </row>
    <row r="27" spans="1:8">
      <c r="A27" s="4" t="s">
        <v>150</v>
      </c>
      <c r="B27" s="4" t="s">
        <v>119</v>
      </c>
    </row>
  </sheetData>
  <mergeCells count="7">
    <mergeCell ref="D1:E1"/>
    <mergeCell ref="G1:H1"/>
    <mergeCell ref="A23:H23"/>
    <mergeCell ref="B24:H24"/>
    <mergeCell ref="B25:H25"/>
    <mergeCell ref="B26:H26"/>
    <mergeCell ref="B27:H2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6</v>
      </c>
      <c r="B1" s="2" t="s">
        <v>497</v>
      </c>
      <c r="C1" s="2" t="s">
        <v>498</v>
      </c>
    </row>
    <row r="2" spans="1:3">
      <c r="A2" s="4" t="s">
        <v>499</v>
      </c>
      <c r="B2" s="6" t="n">
        <v>192606119</v>
      </c>
      <c r="C2" s="6" t="n">
        <v>248294725</v>
      </c>
    </row>
    <row r="3" spans="1:3">
      <c r="A3" s="4" t="s">
        <v>500</v>
      </c>
    </row>
    <row r="4" spans="1:3">
      <c r="A4" s="4" t="s">
        <v>501</v>
      </c>
      <c r="B4" s="5" t="n">
        <v>32600000</v>
      </c>
      <c r="C4" s="5" t="n">
        <v>11800000</v>
      </c>
    </row>
    <row r="5" spans="1:3">
      <c r="A5" s="4" t="s">
        <v>502</v>
      </c>
      <c r="B5" s="5" t="n">
        <v>510000</v>
      </c>
      <c r="C5" s="5" t="n">
        <v>508000</v>
      </c>
    </row>
    <row r="6" spans="1:3">
      <c r="A6" s="4" t="s">
        <v>499</v>
      </c>
      <c r="B6" s="6" t="n">
        <v>16995000</v>
      </c>
      <c r="C6" s="5" t="n">
        <v>31385000</v>
      </c>
    </row>
    <row r="7" spans="1:3">
      <c r="A7" s="4" t="s">
        <v>503</v>
      </c>
    </row>
    <row r="8" spans="1:3">
      <c r="A8" s="4" t="s">
        <v>504</v>
      </c>
      <c r="B8" s="5" t="n">
        <v>49</v>
      </c>
    </row>
    <row r="9" spans="1:3">
      <c r="A9" s="4" t="s">
        <v>499</v>
      </c>
      <c r="B9" s="6" t="n">
        <v>53682000</v>
      </c>
      <c r="C9" s="6" t="n">
        <v>56831000</v>
      </c>
    </row>
    <row r="10" spans="1:3">
      <c r="A10" s="4" t="s">
        <v>505</v>
      </c>
    </row>
    <row r="11" spans="1:3">
      <c r="A11" s="4" t="s">
        <v>499</v>
      </c>
      <c r="B11" s="5" t="n">
        <v>30956000</v>
      </c>
    </row>
    <row r="12" spans="1:3">
      <c r="A12" s="4" t="s">
        <v>506</v>
      </c>
    </row>
    <row r="13" spans="1:3">
      <c r="A13" s="4" t="s">
        <v>499</v>
      </c>
      <c r="B13" s="5" t="n">
        <v>3305000</v>
      </c>
    </row>
    <row r="14" spans="1:3">
      <c r="A14" s="4" t="s">
        <v>507</v>
      </c>
    </row>
    <row r="15" spans="1:3">
      <c r="A15" s="4" t="s">
        <v>508</v>
      </c>
      <c r="B15" s="5" t="n">
        <v>2400000</v>
      </c>
    </row>
    <row r="16" spans="1:3">
      <c r="A16" s="4" t="s">
        <v>499</v>
      </c>
      <c r="B16" s="5" t="n">
        <v>2400000</v>
      </c>
    </row>
    <row r="17" spans="1:3">
      <c r="A17" s="4" t="s">
        <v>509</v>
      </c>
    </row>
    <row r="18" spans="1:3">
      <c r="A18" s="4" t="s">
        <v>499</v>
      </c>
      <c r="B18" s="5" t="n">
        <v>22726000</v>
      </c>
    </row>
    <row r="19" spans="1:3">
      <c r="A19" s="4" t="s">
        <v>510</v>
      </c>
    </row>
    <row r="20" spans="1:3">
      <c r="A20" s="4" t="s">
        <v>508</v>
      </c>
      <c r="B20" s="5" t="n">
        <v>2900000</v>
      </c>
    </row>
    <row r="21" spans="1:3">
      <c r="A21" s="4" t="s">
        <v>499</v>
      </c>
      <c r="B21" s="6" t="n">
        <v>2900000</v>
      </c>
    </row>
    <row r="22" spans="1:3">
      <c r="A22" s="4" t="s">
        <v>511</v>
      </c>
      <c r="B22" s="4" t="s">
        <v>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3</v>
      </c>
      <c r="B1" s="2" t="s">
        <v>2</v>
      </c>
      <c r="C1" s="2" t="s">
        <v>32</v>
      </c>
    </row>
    <row r="2" spans="1:3">
      <c r="A2" s="4" t="s">
        <v>514</v>
      </c>
      <c r="B2" s="6" t="n">
        <v>190369000</v>
      </c>
      <c r="C2" s="6" t="n">
        <v>243948000</v>
      </c>
    </row>
    <row r="3" spans="1:3">
      <c r="A3" s="4" t="s">
        <v>515</v>
      </c>
      <c r="B3" s="5" t="n">
        <v>2996000</v>
      </c>
      <c r="C3" s="5" t="n">
        <v>4987000</v>
      </c>
    </row>
    <row r="4" spans="1:3">
      <c r="A4" s="4" t="s">
        <v>516</v>
      </c>
      <c r="B4" s="5" t="n">
        <v>759000</v>
      </c>
      <c r="C4" s="5" t="n">
        <v>640000</v>
      </c>
    </row>
    <row r="5" spans="1:3">
      <c r="A5" s="4" t="s">
        <v>36</v>
      </c>
      <c r="B5" s="5" t="n">
        <v>192606119</v>
      </c>
      <c r="C5" s="5" t="n">
        <v>248294725</v>
      </c>
    </row>
    <row r="6" spans="1:3">
      <c r="A6" s="4" t="s">
        <v>37</v>
      </c>
      <c r="B6" s="5" t="n">
        <v>509617</v>
      </c>
      <c r="C6" s="5" t="n">
        <v>508456</v>
      </c>
    </row>
    <row r="7" spans="1:3">
      <c r="A7" s="4" t="s">
        <v>517</v>
      </c>
      <c r="B7" s="5" t="n">
        <v>1000</v>
      </c>
      <c r="C7" s="5" t="n">
        <v>2000</v>
      </c>
    </row>
    <row r="8" spans="1:3">
      <c r="A8" s="4" t="s">
        <v>518</v>
      </c>
      <c r="B8" s="5" t="n">
        <v>0</v>
      </c>
      <c r="C8" s="5" t="n">
        <v>0</v>
      </c>
    </row>
    <row r="9" spans="1:3">
      <c r="A9" s="4" t="s">
        <v>519</v>
      </c>
      <c r="B9" s="5" t="n">
        <v>511000</v>
      </c>
      <c r="C9" s="5" t="n">
        <v>510000</v>
      </c>
    </row>
    <row r="10" spans="1:3">
      <c r="A10" s="4" t="s">
        <v>500</v>
      </c>
    </row>
    <row r="11" spans="1:3">
      <c r="A11" s="4" t="s">
        <v>514</v>
      </c>
      <c r="B11" s="5" t="n">
        <v>16797000</v>
      </c>
      <c r="C11" s="5" t="n">
        <v>30850000</v>
      </c>
    </row>
    <row r="12" spans="1:3">
      <c r="A12" s="4" t="s">
        <v>515</v>
      </c>
      <c r="B12" s="5" t="n">
        <v>245000</v>
      </c>
      <c r="C12" s="5" t="n">
        <v>541000</v>
      </c>
    </row>
    <row r="13" spans="1:3">
      <c r="A13" s="4" t="s">
        <v>516</v>
      </c>
      <c r="B13" s="5" t="n">
        <v>47000</v>
      </c>
      <c r="C13" s="5" t="n">
        <v>6000</v>
      </c>
    </row>
    <row r="14" spans="1:3">
      <c r="A14" s="4" t="s">
        <v>36</v>
      </c>
      <c r="B14" s="5" t="n">
        <v>16995000</v>
      </c>
      <c r="C14" s="5" t="n">
        <v>31385000</v>
      </c>
    </row>
    <row r="15" spans="1:3">
      <c r="A15" s="4" t="s">
        <v>37</v>
      </c>
      <c r="B15" s="5" t="n">
        <v>510000</v>
      </c>
      <c r="C15" s="5" t="n">
        <v>508000</v>
      </c>
    </row>
    <row r="16" spans="1:3">
      <c r="A16" s="4" t="s">
        <v>517</v>
      </c>
      <c r="B16" s="5" t="n">
        <v>1000</v>
      </c>
      <c r="C16" s="5" t="n">
        <v>2000</v>
      </c>
    </row>
    <row r="17" spans="1:3">
      <c r="A17" s="4" t="s">
        <v>518</v>
      </c>
      <c r="B17" s="5" t="n">
        <v>0</v>
      </c>
      <c r="C17" s="5" t="n">
        <v>0</v>
      </c>
    </row>
    <row r="18" spans="1:3">
      <c r="A18" s="4" t="s">
        <v>519</v>
      </c>
      <c r="B18" s="5" t="n">
        <v>511000</v>
      </c>
      <c r="C18" s="5" t="n">
        <v>510000</v>
      </c>
    </row>
    <row r="19" spans="1:3">
      <c r="A19" s="4" t="s">
        <v>520</v>
      </c>
    </row>
    <row r="20" spans="1:3">
      <c r="A20" s="4" t="s">
        <v>514</v>
      </c>
      <c r="B20" s="5" t="n">
        <v>93124000</v>
      </c>
      <c r="C20" s="5" t="n">
        <v>128820000</v>
      </c>
    </row>
    <row r="21" spans="1:3">
      <c r="A21" s="4" t="s">
        <v>515</v>
      </c>
      <c r="B21" s="5" t="n">
        <v>2155000</v>
      </c>
      <c r="C21" s="5" t="n">
        <v>3141000</v>
      </c>
    </row>
    <row r="22" spans="1:3">
      <c r="A22" s="4" t="s">
        <v>516</v>
      </c>
      <c r="B22" s="5" t="n">
        <v>163000</v>
      </c>
      <c r="C22" s="5" t="n">
        <v>277000</v>
      </c>
    </row>
    <row r="23" spans="1:3">
      <c r="A23" s="4" t="s">
        <v>36</v>
      </c>
      <c r="B23" s="5" t="n">
        <v>95116000</v>
      </c>
      <c r="C23" s="5" t="n">
        <v>131684000</v>
      </c>
    </row>
    <row r="24" spans="1:3">
      <c r="A24" s="4" t="s">
        <v>503</v>
      </c>
    </row>
    <row r="25" spans="1:3">
      <c r="A25" s="4" t="s">
        <v>514</v>
      </c>
      <c r="B25" s="5" t="n">
        <v>53465000</v>
      </c>
      <c r="C25" s="5" t="n">
        <v>55534000</v>
      </c>
    </row>
    <row r="26" spans="1:3">
      <c r="A26" s="4" t="s">
        <v>515</v>
      </c>
      <c r="B26" s="5" t="n">
        <v>536000</v>
      </c>
      <c r="C26" s="5" t="n">
        <v>1305000</v>
      </c>
    </row>
    <row r="27" spans="1:3">
      <c r="A27" s="4" t="s">
        <v>516</v>
      </c>
      <c r="B27" s="5" t="n">
        <v>319000</v>
      </c>
      <c r="C27" s="5" t="n">
        <v>8000</v>
      </c>
    </row>
    <row r="28" spans="1:3">
      <c r="A28" s="4" t="s">
        <v>36</v>
      </c>
      <c r="B28" s="5" t="n">
        <v>53682000</v>
      </c>
      <c r="C28" s="5" t="n">
        <v>56831000</v>
      </c>
    </row>
    <row r="29" spans="1:3">
      <c r="A29" s="4" t="s">
        <v>521</v>
      </c>
    </row>
    <row r="30" spans="1:3">
      <c r="A30" s="4" t="s">
        <v>514</v>
      </c>
      <c r="B30" s="5" t="n">
        <v>26983000</v>
      </c>
      <c r="C30" s="5" t="n">
        <v>28744000</v>
      </c>
    </row>
    <row r="31" spans="1:3">
      <c r="A31" s="4" t="s">
        <v>515</v>
      </c>
      <c r="B31" s="5" t="n">
        <v>60000</v>
      </c>
    </row>
    <row r="32" spans="1:3">
      <c r="A32" s="4" t="s">
        <v>516</v>
      </c>
      <c r="B32" s="5" t="n">
        <v>230000</v>
      </c>
      <c r="C32" s="5" t="n">
        <v>349000</v>
      </c>
    </row>
    <row r="33" spans="1:3">
      <c r="A33" s="4" t="s">
        <v>36</v>
      </c>
      <c r="B33" s="6" t="n">
        <v>26813000</v>
      </c>
      <c r="C33" s="6" t="n">
        <v>2839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7</v>
      </c>
    </row>
    <row r="3" spans="1:4">
      <c r="A3" s="4" t="s">
        <v>523</v>
      </c>
      <c r="B3" s="6" t="n">
        <v>40631000</v>
      </c>
      <c r="C3" s="6" t="n">
        <v>46236000</v>
      </c>
    </row>
    <row r="4" spans="1:4">
      <c r="A4" s="4" t="s">
        <v>524</v>
      </c>
      <c r="B4" s="5" t="n">
        <v>594000</v>
      </c>
      <c r="C4" s="5" t="n">
        <v>1429000</v>
      </c>
    </row>
    <row r="5" spans="1:4">
      <c r="A5" s="4" t="s">
        <v>525</v>
      </c>
      <c r="B5" s="5" t="n">
        <v>-127000</v>
      </c>
      <c r="C5" s="5" t="n">
        <v>-11000</v>
      </c>
    </row>
    <row r="6" spans="1:4">
      <c r="A6" s="4" t="s">
        <v>526</v>
      </c>
      <c r="B6" s="6" t="n">
        <v>467470</v>
      </c>
      <c r="C6" s="6" t="n">
        <v>1417716</v>
      </c>
      <c r="D6" s="6" t="n">
        <v>135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4" t="s">
        <v>528</v>
      </c>
      <c r="B2" s="6" t="n">
        <v>72259</v>
      </c>
      <c r="C2" s="6" t="n">
        <v>73386</v>
      </c>
    </row>
    <row r="3" spans="1:3">
      <c r="A3" s="4" t="s">
        <v>529</v>
      </c>
      <c r="B3" s="5" t="n">
        <v>555</v>
      </c>
      <c r="C3" s="5" t="n">
        <v>404</v>
      </c>
    </row>
    <row r="4" spans="1:3">
      <c r="A4" s="4" t="s">
        <v>530</v>
      </c>
      <c r="B4" s="5" t="n">
        <v>7795</v>
      </c>
      <c r="C4" s="5" t="n">
        <v>13921</v>
      </c>
    </row>
    <row r="5" spans="1:3">
      <c r="A5" s="4" t="s">
        <v>531</v>
      </c>
      <c r="B5" s="5" t="n">
        <v>204</v>
      </c>
      <c r="C5" s="5" t="n">
        <v>236</v>
      </c>
    </row>
    <row r="6" spans="1:3">
      <c r="A6" s="4" t="s">
        <v>532</v>
      </c>
      <c r="B6" s="5" t="n">
        <v>80054</v>
      </c>
      <c r="C6" s="5" t="n">
        <v>87307</v>
      </c>
    </row>
    <row r="7" spans="1:3">
      <c r="A7" s="4" t="s">
        <v>533</v>
      </c>
      <c r="B7" s="5" t="n">
        <v>759</v>
      </c>
      <c r="C7" s="5" t="n">
        <v>640</v>
      </c>
    </row>
    <row r="8" spans="1:3">
      <c r="A8" s="4" t="s">
        <v>500</v>
      </c>
    </row>
    <row r="9" spans="1:3">
      <c r="A9" s="4" t="s">
        <v>528</v>
      </c>
      <c r="B9" s="5" t="n">
        <v>6766</v>
      </c>
      <c r="C9" s="5" t="n">
        <v>3785</v>
      </c>
    </row>
    <row r="10" spans="1:3">
      <c r="A10" s="4" t="s">
        <v>529</v>
      </c>
      <c r="B10" s="5" t="n">
        <v>47</v>
      </c>
      <c r="C10" s="5" t="n">
        <v>12</v>
      </c>
    </row>
    <row r="11" spans="1:3">
      <c r="A11" s="4" t="s">
        <v>530</v>
      </c>
      <c r="B11" s="4" t="s">
        <v>65</v>
      </c>
      <c r="C11" s="5" t="n">
        <v>0</v>
      </c>
    </row>
    <row r="12" spans="1:3">
      <c r="A12" s="4" t="s">
        <v>531</v>
      </c>
      <c r="B12" s="4" t="s">
        <v>65</v>
      </c>
      <c r="C12" s="5" t="n">
        <v>0</v>
      </c>
    </row>
    <row r="13" spans="1:3">
      <c r="A13" s="4" t="s">
        <v>532</v>
      </c>
      <c r="B13" s="5" t="n">
        <v>6766</v>
      </c>
      <c r="C13" s="5" t="n">
        <v>3785</v>
      </c>
    </row>
    <row r="14" spans="1:3">
      <c r="A14" s="4" t="s">
        <v>533</v>
      </c>
      <c r="B14" s="5" t="n">
        <v>47</v>
      </c>
      <c r="C14" s="5" t="n">
        <v>12</v>
      </c>
    </row>
    <row r="15" spans="1:3">
      <c r="A15" s="4" t="s">
        <v>520</v>
      </c>
    </row>
    <row r="16" spans="1:3">
      <c r="A16" s="4" t="s">
        <v>528</v>
      </c>
      <c r="B16" s="5" t="n">
        <v>27586</v>
      </c>
      <c r="C16" s="5" t="n">
        <v>51956</v>
      </c>
    </row>
    <row r="17" spans="1:3">
      <c r="A17" s="4" t="s">
        <v>529</v>
      </c>
      <c r="B17" s="5" t="n">
        <v>163</v>
      </c>
      <c r="C17" s="5" t="n">
        <v>264</v>
      </c>
    </row>
    <row r="18" spans="1:3">
      <c r="A18" s="4" t="s">
        <v>530</v>
      </c>
      <c r="B18" s="4" t="s">
        <v>65</v>
      </c>
      <c r="C18" s="5" t="n">
        <v>2641</v>
      </c>
    </row>
    <row r="19" spans="1:3">
      <c r="A19" s="4" t="s">
        <v>531</v>
      </c>
      <c r="B19" s="4" t="s">
        <v>65</v>
      </c>
      <c r="C19" s="5" t="n">
        <v>7</v>
      </c>
    </row>
    <row r="20" spans="1:3">
      <c r="A20" s="4" t="s">
        <v>532</v>
      </c>
      <c r="B20" s="5" t="n">
        <v>27586</v>
      </c>
      <c r="C20" s="5" t="n">
        <v>54597</v>
      </c>
    </row>
    <row r="21" spans="1:3">
      <c r="A21" s="4" t="s">
        <v>533</v>
      </c>
      <c r="B21" s="5" t="n">
        <v>163</v>
      </c>
      <c r="C21" s="5" t="n">
        <v>271</v>
      </c>
    </row>
    <row r="22" spans="1:3">
      <c r="A22" s="4" t="s">
        <v>503</v>
      </c>
    </row>
    <row r="23" spans="1:3">
      <c r="A23" s="4" t="s">
        <v>528</v>
      </c>
      <c r="B23" s="5" t="n">
        <v>24156</v>
      </c>
      <c r="C23" s="5" t="n">
        <v>1530</v>
      </c>
    </row>
    <row r="24" spans="1:3">
      <c r="A24" s="4" t="s">
        <v>529</v>
      </c>
      <c r="B24" s="5" t="n">
        <v>319</v>
      </c>
      <c r="C24" s="5" t="n">
        <v>8</v>
      </c>
    </row>
    <row r="25" spans="1:3">
      <c r="A25" s="4" t="s">
        <v>530</v>
      </c>
      <c r="B25" s="5" t="n">
        <v>0</v>
      </c>
      <c r="C25" s="5" t="n">
        <v>0</v>
      </c>
    </row>
    <row r="26" spans="1:3">
      <c r="A26" s="4" t="s">
        <v>531</v>
      </c>
      <c r="B26" s="5" t="n">
        <v>0</v>
      </c>
      <c r="C26" s="5" t="n">
        <v>0</v>
      </c>
    </row>
    <row r="27" spans="1:3">
      <c r="A27" s="4" t="s">
        <v>532</v>
      </c>
      <c r="B27" s="5" t="n">
        <v>24156</v>
      </c>
      <c r="C27" s="5" t="n">
        <v>1530</v>
      </c>
    </row>
    <row r="28" spans="1:3">
      <c r="A28" s="4" t="s">
        <v>533</v>
      </c>
      <c r="B28" s="5" t="n">
        <v>319</v>
      </c>
      <c r="C28" s="5" t="n">
        <v>8</v>
      </c>
    </row>
    <row r="29" spans="1:3">
      <c r="A29" s="4" t="s">
        <v>521</v>
      </c>
    </row>
    <row r="30" spans="1:3">
      <c r="A30" s="4" t="s">
        <v>528</v>
      </c>
      <c r="B30" s="5" t="n">
        <v>13751</v>
      </c>
      <c r="C30" s="5" t="n">
        <v>16115</v>
      </c>
    </row>
    <row r="31" spans="1:3">
      <c r="A31" s="4" t="s">
        <v>529</v>
      </c>
      <c r="B31" s="5" t="n">
        <v>26</v>
      </c>
      <c r="C31" s="5" t="n">
        <v>120</v>
      </c>
    </row>
    <row r="32" spans="1:3">
      <c r="A32" s="4" t="s">
        <v>530</v>
      </c>
      <c r="B32" s="5" t="n">
        <v>7795</v>
      </c>
      <c r="C32" s="5" t="n">
        <v>11280</v>
      </c>
    </row>
    <row r="33" spans="1:3">
      <c r="A33" s="4" t="s">
        <v>531</v>
      </c>
      <c r="B33" s="5" t="n">
        <v>204</v>
      </c>
      <c r="C33" s="5" t="n">
        <v>229</v>
      </c>
    </row>
    <row r="34" spans="1:3">
      <c r="A34" s="4" t="s">
        <v>532</v>
      </c>
      <c r="B34" s="5" t="n">
        <v>21546</v>
      </c>
      <c r="C34" s="5" t="n">
        <v>27395</v>
      </c>
    </row>
    <row r="35" spans="1:3">
      <c r="A35" s="4" t="s">
        <v>533</v>
      </c>
      <c r="B35" s="6" t="n">
        <v>230</v>
      </c>
      <c r="C35" s="6" t="n">
        <v>3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497</v>
      </c>
    </row>
    <row r="2" spans="1:2">
      <c r="A2" s="4" t="s">
        <v>535</v>
      </c>
      <c r="B2" s="6" t="n">
        <v>8789</v>
      </c>
    </row>
    <row r="3" spans="1:2">
      <c r="A3" s="4" t="s">
        <v>536</v>
      </c>
      <c r="B3" s="5" t="n">
        <v>103712</v>
      </c>
    </row>
    <row r="4" spans="1:2">
      <c r="A4" s="4" t="s">
        <v>537</v>
      </c>
      <c r="B4" s="5" t="n">
        <v>61056</v>
      </c>
    </row>
    <row r="5" spans="1:2">
      <c r="A5" s="4" t="s">
        <v>538</v>
      </c>
      <c r="B5" s="5" t="n">
        <v>16812</v>
      </c>
    </row>
    <row r="6" spans="1:2">
      <c r="A6" s="4" t="s">
        <v>539</v>
      </c>
      <c r="B6" s="5" t="n">
        <v>8803</v>
      </c>
    </row>
    <row r="7" spans="1:2">
      <c r="A7" s="4" t="s">
        <v>540</v>
      </c>
      <c r="B7" s="5" t="n">
        <v>104873</v>
      </c>
    </row>
    <row r="8" spans="1:2">
      <c r="A8" s="4" t="s">
        <v>541</v>
      </c>
      <c r="B8" s="5" t="n">
        <v>61167</v>
      </c>
    </row>
    <row r="9" spans="1:2">
      <c r="A9" s="4" t="s">
        <v>542</v>
      </c>
      <c r="B9" s="5" t="n">
        <v>17763</v>
      </c>
    </row>
    <row r="10" spans="1:2">
      <c r="A10" s="4" t="s">
        <v>543</v>
      </c>
      <c r="B10" s="5" t="n">
        <v>510</v>
      </c>
    </row>
    <row r="11" spans="1:2">
      <c r="A11" s="4" t="s">
        <v>544</v>
      </c>
      <c r="B11" s="5" t="n">
        <v>0</v>
      </c>
    </row>
    <row r="12" spans="1:2">
      <c r="A12" s="4" t="s">
        <v>545</v>
      </c>
      <c r="B12" s="5" t="n">
        <v>0</v>
      </c>
    </row>
    <row r="13" spans="1:2">
      <c r="A13" s="4" t="s">
        <v>546</v>
      </c>
      <c r="B13" s="5" t="n">
        <v>0</v>
      </c>
    </row>
    <row r="14" spans="1:2">
      <c r="A14" s="4" t="s">
        <v>547</v>
      </c>
      <c r="B14" s="5" t="n">
        <v>511</v>
      </c>
    </row>
    <row r="15" spans="1:2">
      <c r="A15" s="4" t="s">
        <v>548</v>
      </c>
      <c r="B15" s="5" t="n">
        <v>0</v>
      </c>
    </row>
    <row r="16" spans="1:2">
      <c r="A16" s="4" t="s">
        <v>549</v>
      </c>
      <c r="B16" s="5" t="n">
        <v>0</v>
      </c>
    </row>
    <row r="17" spans="1:2">
      <c r="A17" s="4" t="s">
        <v>550</v>
      </c>
      <c r="B17" s="5" t="n">
        <v>0</v>
      </c>
    </row>
    <row r="18" spans="1:2">
      <c r="A18" s="4" t="s">
        <v>500</v>
      </c>
    </row>
    <row r="19" spans="1:2">
      <c r="A19" s="4" t="s">
        <v>535</v>
      </c>
      <c r="B19" s="5" t="n">
        <v>0</v>
      </c>
    </row>
    <row r="20" spans="1:2">
      <c r="A20" s="4" t="s">
        <v>536</v>
      </c>
      <c r="B20" s="5" t="n">
        <v>7315</v>
      </c>
    </row>
    <row r="21" spans="1:2">
      <c r="A21" s="4" t="s">
        <v>537</v>
      </c>
      <c r="B21" s="5" t="n">
        <v>9482</v>
      </c>
    </row>
    <row r="22" spans="1:2">
      <c r="A22" s="4" t="s">
        <v>538</v>
      </c>
      <c r="B22" s="5" t="n">
        <v>0</v>
      </c>
    </row>
    <row r="23" spans="1:2">
      <c r="A23" s="4" t="s">
        <v>539</v>
      </c>
      <c r="B23" s="5" t="n">
        <v>0</v>
      </c>
    </row>
    <row r="24" spans="1:2">
      <c r="A24" s="4" t="s">
        <v>540</v>
      </c>
      <c r="B24" s="5" t="n">
        <v>7292</v>
      </c>
    </row>
    <row r="25" spans="1:2">
      <c r="A25" s="4" t="s">
        <v>541</v>
      </c>
      <c r="B25" s="5" t="n">
        <v>9703</v>
      </c>
    </row>
    <row r="26" spans="1:2">
      <c r="A26" s="4" t="s">
        <v>542</v>
      </c>
      <c r="B26" s="5" t="n">
        <v>0</v>
      </c>
    </row>
    <row r="27" spans="1:2">
      <c r="A27" s="4" t="s">
        <v>543</v>
      </c>
      <c r="B27" s="5" t="n">
        <v>510</v>
      </c>
    </row>
    <row r="28" spans="1:2">
      <c r="A28" s="4" t="s">
        <v>544</v>
      </c>
      <c r="B28" s="5" t="n">
        <v>0</v>
      </c>
    </row>
    <row r="29" spans="1:2">
      <c r="A29" s="4" t="s">
        <v>545</v>
      </c>
      <c r="B29" s="5" t="n">
        <v>0</v>
      </c>
    </row>
    <row r="30" spans="1:2">
      <c r="A30" s="4" t="s">
        <v>546</v>
      </c>
      <c r="B30" s="5" t="n">
        <v>0</v>
      </c>
    </row>
    <row r="31" spans="1:2">
      <c r="A31" s="4" t="s">
        <v>547</v>
      </c>
      <c r="B31" s="5" t="n">
        <v>511</v>
      </c>
    </row>
    <row r="32" spans="1:2">
      <c r="A32" s="4" t="s">
        <v>548</v>
      </c>
      <c r="B32" s="5" t="n">
        <v>0</v>
      </c>
    </row>
    <row r="33" spans="1:2">
      <c r="A33" s="4" t="s">
        <v>549</v>
      </c>
      <c r="B33" s="5" t="n">
        <v>0</v>
      </c>
    </row>
    <row r="34" spans="1:2">
      <c r="A34" s="4" t="s">
        <v>550</v>
      </c>
      <c r="B34" s="5" t="n">
        <v>0</v>
      </c>
    </row>
    <row r="35" spans="1:2">
      <c r="A35" s="4" t="s">
        <v>520</v>
      </c>
    </row>
    <row r="36" spans="1:2">
      <c r="A36" s="4" t="s">
        <v>535</v>
      </c>
      <c r="B36" s="5" t="n">
        <v>0</v>
      </c>
    </row>
    <row r="37" spans="1:2">
      <c r="A37" s="4" t="s">
        <v>536</v>
      </c>
      <c r="B37" s="5" t="n">
        <v>69188</v>
      </c>
    </row>
    <row r="38" spans="1:2">
      <c r="A38" s="4" t="s">
        <v>537</v>
      </c>
      <c r="B38" s="5" t="n">
        <v>7124</v>
      </c>
    </row>
    <row r="39" spans="1:2">
      <c r="A39" s="4" t="s">
        <v>538</v>
      </c>
      <c r="B39" s="5" t="n">
        <v>16812</v>
      </c>
    </row>
    <row r="40" spans="1:2">
      <c r="A40" s="4" t="s">
        <v>539</v>
      </c>
      <c r="B40" s="5" t="n">
        <v>0</v>
      </c>
    </row>
    <row r="41" spans="1:2">
      <c r="A41" s="4" t="s">
        <v>540</v>
      </c>
      <c r="B41" s="5" t="n">
        <v>70071</v>
      </c>
    </row>
    <row r="42" spans="1:2">
      <c r="A42" s="4" t="s">
        <v>541</v>
      </c>
      <c r="B42" s="5" t="n">
        <v>7282</v>
      </c>
    </row>
    <row r="43" spans="1:2">
      <c r="A43" s="4" t="s">
        <v>542</v>
      </c>
      <c r="B43" s="5" t="n">
        <v>17763</v>
      </c>
    </row>
    <row r="44" spans="1:2">
      <c r="A44" s="4" t="s">
        <v>503</v>
      </c>
    </row>
    <row r="45" spans="1:2">
      <c r="A45" s="4" t="s">
        <v>535</v>
      </c>
      <c r="B45" s="5" t="n">
        <v>3757</v>
      </c>
    </row>
    <row r="46" spans="1:2">
      <c r="A46" s="4" t="s">
        <v>536</v>
      </c>
      <c r="B46" s="5" t="n">
        <v>15758</v>
      </c>
    </row>
    <row r="47" spans="1:2">
      <c r="A47" s="4" t="s">
        <v>537</v>
      </c>
      <c r="B47" s="5" t="n">
        <v>33950</v>
      </c>
    </row>
    <row r="48" spans="1:2">
      <c r="A48" s="4" t="s">
        <v>538</v>
      </c>
      <c r="B48" s="5" t="n">
        <v>0</v>
      </c>
    </row>
    <row r="49" spans="1:2">
      <c r="A49" s="4" t="s">
        <v>539</v>
      </c>
      <c r="B49" s="5" t="n">
        <v>3775</v>
      </c>
    </row>
    <row r="50" spans="1:2">
      <c r="A50" s="4" t="s">
        <v>540</v>
      </c>
      <c r="B50" s="5" t="n">
        <v>16050</v>
      </c>
    </row>
    <row r="51" spans="1:2">
      <c r="A51" s="4" t="s">
        <v>541</v>
      </c>
      <c r="B51" s="5" t="n">
        <v>33857</v>
      </c>
    </row>
    <row r="52" spans="1:2">
      <c r="A52" s="4" t="s">
        <v>542</v>
      </c>
      <c r="B52" s="5" t="n">
        <v>0</v>
      </c>
    </row>
    <row r="53" spans="1:2">
      <c r="A53" s="4" t="s">
        <v>521</v>
      </c>
    </row>
    <row r="54" spans="1:2">
      <c r="A54" s="4" t="s">
        <v>535</v>
      </c>
      <c r="B54" s="5" t="n">
        <v>5032</v>
      </c>
    </row>
    <row r="55" spans="1:2">
      <c r="A55" s="4" t="s">
        <v>536</v>
      </c>
      <c r="B55" s="5" t="n">
        <v>11451</v>
      </c>
    </row>
    <row r="56" spans="1:2">
      <c r="A56" s="4" t="s">
        <v>537</v>
      </c>
      <c r="B56" s="5" t="n">
        <v>10500</v>
      </c>
    </row>
    <row r="57" spans="1:2">
      <c r="A57" s="4" t="s">
        <v>538</v>
      </c>
      <c r="B57" s="5" t="n">
        <v>0</v>
      </c>
    </row>
    <row r="58" spans="1:2">
      <c r="A58" s="4" t="s">
        <v>539</v>
      </c>
      <c r="B58" s="5" t="n">
        <v>5028</v>
      </c>
    </row>
    <row r="59" spans="1:2">
      <c r="A59" s="4" t="s">
        <v>540</v>
      </c>
      <c r="B59" s="5" t="n">
        <v>11460</v>
      </c>
    </row>
    <row r="60" spans="1:2">
      <c r="A60" s="4" t="s">
        <v>541</v>
      </c>
      <c r="B60" s="5" t="n">
        <v>10325</v>
      </c>
    </row>
    <row r="61" spans="1:2">
      <c r="A61" s="4" t="s">
        <v>542</v>
      </c>
      <c r="B61"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4" t="s">
        <v>514</v>
      </c>
      <c r="B2" s="6" t="n">
        <v>190369000</v>
      </c>
      <c r="C2" s="6" t="n">
        <v>243948000</v>
      </c>
    </row>
    <row r="3" spans="1:3">
      <c r="A3" s="4" t="s">
        <v>36</v>
      </c>
      <c r="B3" s="5" t="n">
        <v>192606119</v>
      </c>
      <c r="C3" s="5" t="n">
        <v>248294725</v>
      </c>
    </row>
    <row r="4" spans="1:3">
      <c r="A4" s="4" t="s">
        <v>552</v>
      </c>
    </row>
    <row r="5" spans="1:3">
      <c r="A5" s="4" t="s">
        <v>514</v>
      </c>
      <c r="B5" s="5" t="n">
        <v>8588000</v>
      </c>
    </row>
    <row r="6" spans="1:3">
      <c r="A6" s="4" t="s">
        <v>36</v>
      </c>
      <c r="B6" s="5" t="n">
        <v>8635000</v>
      </c>
    </row>
    <row r="7" spans="1:3">
      <c r="A7" s="4" t="s">
        <v>553</v>
      </c>
    </row>
    <row r="8" spans="1:3">
      <c r="A8" s="4" t="s">
        <v>514</v>
      </c>
      <c r="B8" s="5" t="n">
        <v>6125000</v>
      </c>
    </row>
    <row r="9" spans="1:3">
      <c r="A9" s="4" t="s">
        <v>36</v>
      </c>
      <c r="B9" s="5" t="n">
        <v>6144000</v>
      </c>
    </row>
    <row r="10" spans="1:3">
      <c r="A10" s="4" t="s">
        <v>505</v>
      </c>
    </row>
    <row r="11" spans="1:3">
      <c r="A11" s="4" t="s">
        <v>514</v>
      </c>
      <c r="B11" s="5" t="n">
        <v>30891000</v>
      </c>
    </row>
    <row r="12" spans="1:3">
      <c r="A12" s="4" t="s">
        <v>36</v>
      </c>
      <c r="B12" s="5" t="n">
        <v>30956000</v>
      </c>
    </row>
    <row r="13" spans="1:3">
      <c r="A13" s="4" t="s">
        <v>554</v>
      </c>
    </row>
    <row r="14" spans="1:3">
      <c r="A14" s="4" t="s">
        <v>514</v>
      </c>
      <c r="B14" s="5" t="n">
        <v>3874000</v>
      </c>
    </row>
    <row r="15" spans="1:3">
      <c r="A15" s="4" t="s">
        <v>36</v>
      </c>
      <c r="B15" s="5" t="n">
        <v>3897000</v>
      </c>
    </row>
    <row r="16" spans="1:3">
      <c r="A16" s="4" t="s">
        <v>555</v>
      </c>
    </row>
    <row r="17" spans="1:3">
      <c r="A17" s="4" t="s">
        <v>514</v>
      </c>
      <c r="B17" s="5" t="n">
        <v>3679000</v>
      </c>
    </row>
    <row r="18" spans="1:3">
      <c r="A18" s="4" t="s">
        <v>36</v>
      </c>
      <c r="B18" s="5" t="n">
        <v>3709000</v>
      </c>
    </row>
    <row r="19" spans="1:3">
      <c r="A19" s="4" t="s">
        <v>506</v>
      </c>
    </row>
    <row r="20" spans="1:3">
      <c r="A20" s="4" t="s">
        <v>514</v>
      </c>
      <c r="B20" s="5" t="n">
        <v>3384000</v>
      </c>
    </row>
    <row r="21" spans="1:3">
      <c r="A21" s="4" t="s">
        <v>36</v>
      </c>
      <c r="B21" s="5" t="n">
        <v>3305000</v>
      </c>
    </row>
    <row r="22" spans="1:3">
      <c r="A22" s="4" t="s">
        <v>556</v>
      </c>
    </row>
    <row r="23" spans="1:3">
      <c r="A23" s="4" t="s">
        <v>514</v>
      </c>
      <c r="B23" s="5" t="n">
        <v>2412000</v>
      </c>
    </row>
    <row r="24" spans="1:3">
      <c r="A24" s="4" t="s">
        <v>36</v>
      </c>
      <c r="B24" s="5" t="n">
        <v>2413000</v>
      </c>
    </row>
    <row r="25" spans="1:3">
      <c r="A25" s="4" t="s">
        <v>557</v>
      </c>
    </row>
    <row r="26" spans="1:3">
      <c r="A26" s="4" t="s">
        <v>514</v>
      </c>
      <c r="B26" s="5" t="n">
        <v>2276000</v>
      </c>
    </row>
    <row r="27" spans="1:3">
      <c r="A27" s="4" t="s">
        <v>36</v>
      </c>
      <c r="B27" s="5" t="n">
        <v>2210000</v>
      </c>
    </row>
    <row r="28" spans="1:3">
      <c r="A28" s="4" t="s">
        <v>558</v>
      </c>
    </row>
    <row r="29" spans="1:3">
      <c r="A29" s="4" t="s">
        <v>514</v>
      </c>
      <c r="B29" s="5" t="n">
        <v>2234000</v>
      </c>
    </row>
    <row r="30" spans="1:3">
      <c r="A30" s="4" t="s">
        <v>36</v>
      </c>
      <c r="B30" s="5" t="n">
        <v>2223000</v>
      </c>
    </row>
    <row r="31" spans="1:3">
      <c r="A31" s="4" t="s">
        <v>559</v>
      </c>
    </row>
    <row r="32" spans="1:3">
      <c r="A32" s="4" t="s">
        <v>514</v>
      </c>
      <c r="B32" s="5" t="n">
        <v>1821000</v>
      </c>
    </row>
    <row r="33" spans="1:3">
      <c r="A33" s="4" t="s">
        <v>36</v>
      </c>
      <c r="B33" s="5" t="n">
        <v>1803000</v>
      </c>
    </row>
    <row r="34" spans="1:3">
      <c r="A34" s="4" t="s">
        <v>560</v>
      </c>
    </row>
    <row r="35" spans="1:3">
      <c r="A35" s="4" t="s">
        <v>514</v>
      </c>
      <c r="B35" s="5" t="n">
        <v>1791000</v>
      </c>
    </row>
    <row r="36" spans="1:3">
      <c r="A36" s="4" t="s">
        <v>36</v>
      </c>
      <c r="B36" s="5" t="n">
        <v>1747000</v>
      </c>
    </row>
    <row r="37" spans="1:3">
      <c r="A37" s="4" t="s">
        <v>561</v>
      </c>
    </row>
    <row r="38" spans="1:3">
      <c r="A38" s="4" t="s">
        <v>514</v>
      </c>
      <c r="B38" s="5" t="n">
        <v>1339000</v>
      </c>
    </row>
    <row r="39" spans="1:3">
      <c r="A39" s="4" t="s">
        <v>36</v>
      </c>
      <c r="B39" s="5" t="n">
        <v>1366000</v>
      </c>
    </row>
    <row r="40" spans="1:3">
      <c r="A40" s="4" t="s">
        <v>562</v>
      </c>
    </row>
    <row r="41" spans="1:3">
      <c r="A41" s="4" t="s">
        <v>514</v>
      </c>
      <c r="B41" s="5" t="n">
        <v>8081000</v>
      </c>
    </row>
    <row r="42" spans="1:3">
      <c r="A42" s="4" t="s">
        <v>36</v>
      </c>
      <c r="B42" s="5" t="n">
        <v>8283000</v>
      </c>
    </row>
    <row r="43" spans="1:3">
      <c r="A43" s="4" t="s">
        <v>563</v>
      </c>
    </row>
    <row r="44" spans="1:3">
      <c r="A44" s="4" t="s">
        <v>514</v>
      </c>
      <c r="B44" s="5" t="n">
        <v>4239000</v>
      </c>
    </row>
    <row r="45" spans="1:3">
      <c r="A45" s="4" t="s">
        <v>36</v>
      </c>
      <c r="B45" s="5" t="n">
        <v>4314000</v>
      </c>
    </row>
    <row r="46" spans="1:3">
      <c r="A46" s="4" t="s">
        <v>564</v>
      </c>
    </row>
    <row r="47" spans="1:3">
      <c r="A47" s="4" t="s">
        <v>514</v>
      </c>
      <c r="B47" s="5" t="n">
        <v>1901000</v>
      </c>
    </row>
    <row r="48" spans="1:3">
      <c r="A48" s="4" t="s">
        <v>36</v>
      </c>
      <c r="B48" s="5" t="n">
        <v>1954000</v>
      </c>
    </row>
    <row r="49" spans="1:3">
      <c r="A49" s="4" t="s">
        <v>565</v>
      </c>
    </row>
    <row r="50" spans="1:3">
      <c r="A50" s="4" t="s">
        <v>514</v>
      </c>
      <c r="B50" s="5" t="n">
        <v>1631000</v>
      </c>
    </row>
    <row r="51" spans="1:3">
      <c r="A51" s="4" t="s">
        <v>36</v>
      </c>
      <c r="B51" s="5" t="n">
        <v>1601000</v>
      </c>
    </row>
    <row r="52" spans="1:3">
      <c r="A52" s="4" t="s">
        <v>566</v>
      </c>
    </row>
    <row r="53" spans="1:3">
      <c r="A53" s="4" t="s">
        <v>514</v>
      </c>
      <c r="B53" s="5" t="n">
        <v>4329000</v>
      </c>
    </row>
    <row r="54" spans="1:3">
      <c r="A54" s="4" t="s">
        <v>36</v>
      </c>
      <c r="B54" s="5" t="n">
        <v>4392000</v>
      </c>
    </row>
    <row r="55" spans="1:3">
      <c r="A55" s="4" t="s">
        <v>509</v>
      </c>
    </row>
    <row r="56" spans="1:3">
      <c r="A56" s="4" t="s">
        <v>514</v>
      </c>
      <c r="B56" s="5" t="n">
        <v>22574000</v>
      </c>
    </row>
    <row r="57" spans="1:3">
      <c r="A57" s="4" t="s">
        <v>36</v>
      </c>
      <c r="B57" s="5" t="n">
        <v>22726000</v>
      </c>
    </row>
    <row r="58" spans="1:3">
      <c r="A58" s="4" t="s">
        <v>567</v>
      </c>
    </row>
    <row r="59" spans="1:3">
      <c r="A59" s="4" t="s">
        <v>514</v>
      </c>
      <c r="B59" s="5" t="n">
        <v>1901000</v>
      </c>
    </row>
    <row r="60" spans="1:3">
      <c r="A60" s="4" t="s">
        <v>36</v>
      </c>
      <c r="B60" s="5" t="n">
        <v>1954000</v>
      </c>
    </row>
    <row r="61" spans="1:3">
      <c r="A61" s="4" t="s">
        <v>568</v>
      </c>
    </row>
    <row r="62" spans="1:3">
      <c r="A62" s="4" t="s">
        <v>514</v>
      </c>
      <c r="B62" s="5" t="n">
        <v>4663000</v>
      </c>
    </row>
    <row r="63" spans="1:3">
      <c r="A63" s="4" t="s">
        <v>36</v>
      </c>
      <c r="B63" s="5" t="n">
        <v>4630000</v>
      </c>
    </row>
    <row r="64" spans="1:3">
      <c r="A64" s="4" t="s">
        <v>569</v>
      </c>
    </row>
    <row r="65" spans="1:3">
      <c r="A65" s="4" t="s">
        <v>514</v>
      </c>
      <c r="B65" s="5" t="n">
        <v>7200000</v>
      </c>
    </row>
    <row r="66" spans="1:3">
      <c r="A66" s="4" t="s">
        <v>36</v>
      </c>
      <c r="B66" s="5" t="n">
        <v>7224000</v>
      </c>
    </row>
    <row r="67" spans="1:3">
      <c r="A67" s="4" t="s">
        <v>570</v>
      </c>
    </row>
    <row r="68" spans="1:3">
      <c r="A68" s="4" t="s">
        <v>514</v>
      </c>
      <c r="B68" s="5" t="n">
        <v>2319000</v>
      </c>
    </row>
    <row r="69" spans="1:3">
      <c r="A69" s="4" t="s">
        <v>36</v>
      </c>
      <c r="B69" s="5" t="n">
        <v>2319000</v>
      </c>
    </row>
    <row r="70" spans="1:3">
      <c r="A70" s="4" t="s">
        <v>571</v>
      </c>
    </row>
    <row r="71" spans="1:3">
      <c r="A71" s="4" t="s">
        <v>514</v>
      </c>
      <c r="B71" s="5" t="n">
        <v>2252000</v>
      </c>
    </row>
    <row r="72" spans="1:3">
      <c r="A72" s="4" t="s">
        <v>36</v>
      </c>
      <c r="B72" s="5" t="n">
        <v>2285000</v>
      </c>
    </row>
    <row r="73" spans="1:3">
      <c r="A73" s="4" t="s">
        <v>503</v>
      </c>
    </row>
    <row r="74" spans="1:3">
      <c r="A74" s="4" t="s">
        <v>514</v>
      </c>
      <c r="B74" s="5" t="n">
        <v>53465000</v>
      </c>
      <c r="C74" s="5" t="n">
        <v>55534000</v>
      </c>
    </row>
    <row r="75" spans="1:3">
      <c r="A75" s="4" t="s">
        <v>36</v>
      </c>
      <c r="B75" s="6" t="n">
        <v>53682000</v>
      </c>
      <c r="C75" s="6" t="n">
        <v>5683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2</v>
      </c>
      <c r="B1" s="2" t="s">
        <v>1</v>
      </c>
    </row>
    <row r="2" spans="1:3">
      <c r="B2" s="2" t="s">
        <v>2</v>
      </c>
      <c r="C2" s="2" t="s">
        <v>32</v>
      </c>
    </row>
    <row r="3" spans="1:3">
      <c r="A3" s="4" t="s">
        <v>573</v>
      </c>
      <c r="B3" s="6" t="n">
        <v>5098518</v>
      </c>
      <c r="C3" s="6" t="n">
        <v>3943798</v>
      </c>
    </row>
    <row r="4" spans="1:3">
      <c r="A4" s="4" t="s">
        <v>574</v>
      </c>
      <c r="B4" s="4" t="s">
        <v>5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4" t="s">
        <v>577</v>
      </c>
      <c r="B2" s="6" t="n">
        <v>65</v>
      </c>
      <c r="C2" s="6" t="n">
        <v>78</v>
      </c>
    </row>
    <row r="3" spans="1:3">
      <c r="A3" s="4" t="s">
        <v>577</v>
      </c>
      <c r="B3" s="6" t="n">
        <v>6036</v>
      </c>
      <c r="C3" s="6" t="n">
        <v>28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77</v>
      </c>
    </row>
    <row r="3" spans="1:4">
      <c r="A3" s="4" t="s">
        <v>579</v>
      </c>
      <c r="B3" s="6" t="n">
        <v>278600000</v>
      </c>
    </row>
    <row r="4" spans="1:4">
      <c r="A4" s="4" t="s">
        <v>580</v>
      </c>
      <c r="B4" s="5" t="n">
        <v>115318</v>
      </c>
      <c r="C4" s="6" t="n">
        <v>71723</v>
      </c>
      <c r="D4" s="6" t="n">
        <v>109598</v>
      </c>
    </row>
    <row r="5" spans="1:4">
      <c r="A5" s="4" t="s">
        <v>581</v>
      </c>
      <c r="B5" s="5" t="n">
        <v>1900000</v>
      </c>
      <c r="C5" s="6" t="n">
        <v>2400000</v>
      </c>
    </row>
    <row r="6" spans="1:4">
      <c r="A6" s="4" t="s">
        <v>582</v>
      </c>
    </row>
    <row r="7" spans="1:4">
      <c r="A7" s="4" t="s">
        <v>583</v>
      </c>
      <c r="B7" s="6" t="n">
        <v>1397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2</v>
      </c>
    </row>
    <row r="2" spans="1:3">
      <c r="A2" s="4" t="s">
        <v>585</v>
      </c>
      <c r="B2" s="6" t="n">
        <v>701443000</v>
      </c>
      <c r="C2" s="6" t="n">
        <v>607865000</v>
      </c>
    </row>
    <row r="3" spans="1:3">
      <c r="A3" s="4" t="s">
        <v>586</v>
      </c>
      <c r="B3" s="4" t="s">
        <v>587</v>
      </c>
      <c r="C3" s="4" t="s">
        <v>587</v>
      </c>
    </row>
    <row r="4" spans="1:3">
      <c r="A4" s="4" t="s">
        <v>588</v>
      </c>
      <c r="B4" s="6" t="n">
        <v>801000</v>
      </c>
      <c r="C4" s="6" t="n">
        <v>850</v>
      </c>
    </row>
    <row r="5" spans="1:3">
      <c r="A5" s="4" t="s">
        <v>589</v>
      </c>
      <c r="B5" s="5" t="n">
        <v>8673172</v>
      </c>
      <c r="C5" s="5" t="n">
        <v>7866523</v>
      </c>
    </row>
    <row r="6" spans="1:3">
      <c r="A6" s="4" t="s">
        <v>590</v>
      </c>
      <c r="B6" s="5" t="n">
        <v>691969119</v>
      </c>
      <c r="C6" s="5" t="n">
        <v>599147724</v>
      </c>
    </row>
    <row r="7" spans="1:3">
      <c r="A7" s="4" t="s">
        <v>591</v>
      </c>
    </row>
    <row r="8" spans="1:3">
      <c r="A8" s="4" t="s">
        <v>585</v>
      </c>
      <c r="B8" s="6" t="n">
        <v>75293000</v>
      </c>
      <c r="C8" s="6" t="n">
        <v>72320000</v>
      </c>
    </row>
    <row r="9" spans="1:3">
      <c r="A9" s="4" t="s">
        <v>586</v>
      </c>
      <c r="B9" s="4" t="s">
        <v>592</v>
      </c>
      <c r="C9" s="4" t="s">
        <v>593</v>
      </c>
    </row>
    <row r="10" spans="1:3">
      <c r="A10" s="4" t="s">
        <v>594</v>
      </c>
    </row>
    <row r="11" spans="1:3">
      <c r="A11" s="4" t="s">
        <v>585</v>
      </c>
      <c r="B11" s="6" t="n">
        <v>67264000</v>
      </c>
      <c r="C11" s="6" t="n">
        <v>68229000</v>
      </c>
    </row>
    <row r="12" spans="1:3">
      <c r="A12" s="4" t="s">
        <v>586</v>
      </c>
      <c r="B12" s="4" t="s">
        <v>595</v>
      </c>
      <c r="C12" s="4" t="s">
        <v>596</v>
      </c>
    </row>
    <row r="13" spans="1:3">
      <c r="A13" s="4" t="s">
        <v>597</v>
      </c>
    </row>
    <row r="14" spans="1:3">
      <c r="A14" s="4" t="s">
        <v>585</v>
      </c>
      <c r="B14" s="6" t="n">
        <v>7875000</v>
      </c>
      <c r="C14" s="6" t="n">
        <v>3934000</v>
      </c>
    </row>
    <row r="15" spans="1:3">
      <c r="A15" s="4" t="s">
        <v>586</v>
      </c>
      <c r="B15" s="4" t="s">
        <v>598</v>
      </c>
      <c r="C15" s="4" t="s">
        <v>599</v>
      </c>
    </row>
    <row r="16" spans="1:3">
      <c r="A16" s="4" t="s">
        <v>600</v>
      </c>
    </row>
    <row r="17" spans="1:3">
      <c r="A17" s="4" t="s">
        <v>585</v>
      </c>
      <c r="B17" s="6" t="n">
        <v>154000</v>
      </c>
      <c r="C17" s="6" t="n">
        <v>157000</v>
      </c>
    </row>
    <row r="18" spans="1:3">
      <c r="A18" s="4" t="s">
        <v>586</v>
      </c>
      <c r="B18" s="4" t="s">
        <v>601</v>
      </c>
      <c r="C18" s="4" t="s">
        <v>602</v>
      </c>
    </row>
    <row r="19" spans="1:3">
      <c r="A19" s="4" t="s">
        <v>603</v>
      </c>
    </row>
    <row r="20" spans="1:3">
      <c r="A20" s="4" t="s">
        <v>585</v>
      </c>
      <c r="B20" s="6" t="n">
        <v>21236000</v>
      </c>
      <c r="C20" s="6" t="n">
        <v>17235000</v>
      </c>
    </row>
    <row r="21" spans="1:3">
      <c r="A21" s="4" t="s">
        <v>604</v>
      </c>
    </row>
    <row r="22" spans="1:3">
      <c r="A22" s="4" t="s">
        <v>585</v>
      </c>
      <c r="B22" s="6" t="n">
        <v>556941000</v>
      </c>
      <c r="C22" s="6" t="n">
        <v>472688000</v>
      </c>
    </row>
    <row r="23" spans="1:3">
      <c r="A23" s="4" t="s">
        <v>586</v>
      </c>
      <c r="B23" s="4" t="s">
        <v>605</v>
      </c>
      <c r="C23" s="4" t="s">
        <v>606</v>
      </c>
    </row>
    <row r="24" spans="1:3">
      <c r="A24" s="4" t="s">
        <v>607</v>
      </c>
    </row>
    <row r="25" spans="1:3">
      <c r="A25" s="4" t="s">
        <v>585</v>
      </c>
      <c r="B25" s="6" t="n">
        <v>378173000</v>
      </c>
      <c r="C25" s="6" t="n">
        <v>338714000</v>
      </c>
    </row>
    <row r="26" spans="1:3">
      <c r="A26" s="4" t="s">
        <v>586</v>
      </c>
      <c r="B26" s="4" t="s">
        <v>608</v>
      </c>
      <c r="C26" s="4" t="s">
        <v>609</v>
      </c>
    </row>
    <row r="27" spans="1:3">
      <c r="A27" s="4" t="s">
        <v>610</v>
      </c>
    </row>
    <row r="28" spans="1:3">
      <c r="A28" s="4" t="s">
        <v>585</v>
      </c>
      <c r="B28" s="6" t="n">
        <v>56118000</v>
      </c>
      <c r="C28" s="6" t="n">
        <v>42987000</v>
      </c>
    </row>
    <row r="29" spans="1:3">
      <c r="A29" s="4" t="s">
        <v>586</v>
      </c>
      <c r="B29" s="4" t="s">
        <v>611</v>
      </c>
      <c r="C29" s="4" t="s">
        <v>612</v>
      </c>
    </row>
    <row r="30" spans="1:3">
      <c r="A30" s="4" t="s">
        <v>613</v>
      </c>
    </row>
    <row r="31" spans="1:3">
      <c r="A31" s="4" t="s">
        <v>585</v>
      </c>
      <c r="B31" s="6" t="n">
        <v>33434000</v>
      </c>
      <c r="C31" s="6" t="n">
        <v>28271000</v>
      </c>
    </row>
    <row r="32" spans="1:3">
      <c r="A32" s="4" t="s">
        <v>586</v>
      </c>
      <c r="B32" s="4" t="s">
        <v>614</v>
      </c>
      <c r="C32" s="4" t="s">
        <v>615</v>
      </c>
    </row>
    <row r="33" spans="1:3">
      <c r="A33" s="4" t="s">
        <v>616</v>
      </c>
    </row>
    <row r="34" spans="1:3">
      <c r="A34" s="4" t="s">
        <v>585</v>
      </c>
      <c r="B34" s="6" t="n">
        <v>67980000</v>
      </c>
      <c r="C34" s="6" t="n">
        <v>45481000</v>
      </c>
    </row>
    <row r="35" spans="1:3">
      <c r="A35" s="4" t="s">
        <v>586</v>
      </c>
      <c r="B35" s="4" t="s">
        <v>617</v>
      </c>
      <c r="C35" s="4" t="s">
        <v>618</v>
      </c>
    </row>
    <row r="36" spans="1:3">
      <c r="A36" s="4" t="s">
        <v>619</v>
      </c>
    </row>
    <row r="37" spans="1:3">
      <c r="A37" s="4" t="s">
        <v>585</v>
      </c>
      <c r="B37" s="6" t="n">
        <v>21236000</v>
      </c>
      <c r="C37" s="6" t="n">
        <v>17235000</v>
      </c>
    </row>
    <row r="38" spans="1:3">
      <c r="A38" s="4" t="s">
        <v>586</v>
      </c>
      <c r="B38" s="4" t="s">
        <v>620</v>
      </c>
      <c r="C38" s="4" t="s">
        <v>621</v>
      </c>
    </row>
    <row r="39" spans="1:3">
      <c r="A39" s="4" t="s">
        <v>622</v>
      </c>
    </row>
    <row r="40" spans="1:3">
      <c r="A40" s="4" t="s">
        <v>585</v>
      </c>
      <c r="B40" s="6" t="n">
        <v>69209000</v>
      </c>
      <c r="C40" s="6" t="n">
        <v>62857000</v>
      </c>
    </row>
    <row r="41" spans="1:3">
      <c r="A41" s="4" t="s">
        <v>586</v>
      </c>
      <c r="B41" s="4" t="s">
        <v>623</v>
      </c>
      <c r="C41" s="4" t="s">
        <v>624</v>
      </c>
    </row>
    <row r="42" spans="1:3">
      <c r="A42" s="4" t="s">
        <v>625</v>
      </c>
    </row>
    <row r="43" spans="1:3">
      <c r="A43" s="4" t="s">
        <v>585</v>
      </c>
      <c r="B43" s="6" t="n">
        <v>16967000</v>
      </c>
      <c r="C43" s="6" t="n">
        <v>17239000</v>
      </c>
    </row>
    <row r="44" spans="1:3">
      <c r="A44" s="4" t="s">
        <v>586</v>
      </c>
      <c r="B44" s="4" t="s">
        <v>626</v>
      </c>
      <c r="C44" s="4" t="s">
        <v>621</v>
      </c>
    </row>
    <row r="45" spans="1:3">
      <c r="A45" s="4" t="s">
        <v>627</v>
      </c>
    </row>
    <row r="46" spans="1:3">
      <c r="A46" s="4" t="s">
        <v>585</v>
      </c>
      <c r="B46" s="6" t="n">
        <v>105000</v>
      </c>
      <c r="C46" s="6" t="n">
        <v>196000</v>
      </c>
    </row>
    <row r="47" spans="1:3">
      <c r="A47" s="4" t="s">
        <v>586</v>
      </c>
      <c r="B47" s="4" t="s">
        <v>601</v>
      </c>
      <c r="C47" s="4" t="s">
        <v>602</v>
      </c>
    </row>
    <row r="48" spans="1:3">
      <c r="A48" s="4" t="s">
        <v>628</v>
      </c>
    </row>
    <row r="49" spans="1:3">
      <c r="A49" s="4" t="s">
        <v>585</v>
      </c>
      <c r="B49" s="6" t="n">
        <v>8975000</v>
      </c>
      <c r="C49" s="6" t="n">
        <v>9643000</v>
      </c>
    </row>
    <row r="50" spans="1:3">
      <c r="A50" s="4" t="s">
        <v>629</v>
      </c>
    </row>
    <row r="51" spans="1:3">
      <c r="A51" s="4" t="s">
        <v>585</v>
      </c>
      <c r="B51" s="6" t="n">
        <v>8975000</v>
      </c>
      <c r="C51" s="6" t="n">
        <v>9643000</v>
      </c>
    </row>
    <row r="52" spans="1:3">
      <c r="A52" s="4" t="s">
        <v>586</v>
      </c>
      <c r="B52" s="4" t="s">
        <v>630</v>
      </c>
      <c r="C52" s="4" t="s">
        <v>631</v>
      </c>
    </row>
    <row r="53" spans="1:3">
      <c r="A53" s="4" t="s">
        <v>632</v>
      </c>
    </row>
    <row r="54" spans="1:3">
      <c r="A54" s="4" t="s">
        <v>585</v>
      </c>
      <c r="B54" s="6" t="n">
        <v>36815000</v>
      </c>
      <c r="C54" s="6" t="n">
        <v>29709000</v>
      </c>
    </row>
    <row r="55" spans="1:3">
      <c r="A55" s="4" t="s">
        <v>586</v>
      </c>
      <c r="B55" s="4" t="s">
        <v>633</v>
      </c>
      <c r="C55" s="4" t="s">
        <v>614</v>
      </c>
    </row>
    <row r="56" spans="1:3">
      <c r="A56" s="4" t="s">
        <v>634</v>
      </c>
    </row>
    <row r="57" spans="1:3">
      <c r="A57" s="4" t="s">
        <v>585</v>
      </c>
      <c r="B57" s="6" t="n">
        <v>6347000</v>
      </c>
      <c r="C57" s="6" t="n">
        <v>6070000</v>
      </c>
    </row>
    <row r="58" spans="1:3">
      <c r="A58" s="4" t="s">
        <v>586</v>
      </c>
      <c r="B58" s="4" t="s">
        <v>635</v>
      </c>
      <c r="C58" s="4" t="s">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2"/>
  </cols>
  <sheetData>
    <row r="1" spans="1:5">
      <c r="A1" s="1" t="s">
        <v>151</v>
      </c>
      <c r="B1" s="2" t="s">
        <v>1</v>
      </c>
    </row>
    <row r="2" spans="1:5">
      <c r="B2" s="2" t="s">
        <v>2</v>
      </c>
      <c r="C2" s="2" t="s">
        <v>32</v>
      </c>
      <c r="D2" s="2" t="s">
        <v>77</v>
      </c>
    </row>
    <row r="3" spans="1:5">
      <c r="A3" s="4" t="s">
        <v>123</v>
      </c>
      <c r="B3" s="6" t="n">
        <v>6961262</v>
      </c>
      <c r="C3" s="6" t="n">
        <v>4683213</v>
      </c>
      <c r="D3" s="6" t="n">
        <v>4089622</v>
      </c>
      <c r="E3" s="4" t="s">
        <v>113</v>
      </c>
    </row>
    <row r="4" spans="1:5">
      <c r="A4" s="4" t="s">
        <v>88</v>
      </c>
      <c r="B4" s="5" t="n">
        <v>970000</v>
      </c>
      <c r="C4" s="5" t="n">
        <v>800000</v>
      </c>
      <c r="D4" s="5" t="n">
        <v>1100000</v>
      </c>
    </row>
    <row r="5" spans="1:5">
      <c r="A5" s="4" t="s">
        <v>152</v>
      </c>
      <c r="B5" s="5" t="n">
        <v>2030805</v>
      </c>
      <c r="C5" s="5" t="n">
        <v>1856672</v>
      </c>
      <c r="D5" s="5" t="n">
        <v>1273898</v>
      </c>
    </row>
    <row r="6" spans="1:5">
      <c r="A6" s="4" t="s">
        <v>153</v>
      </c>
      <c r="B6" s="5" t="n">
        <v>284327</v>
      </c>
      <c r="C6" s="5" t="n">
        <v>287395</v>
      </c>
      <c r="D6" s="5" t="n">
        <v>7860</v>
      </c>
    </row>
    <row r="7" spans="1:5">
      <c r="A7" s="4" t="s">
        <v>154</v>
      </c>
      <c r="B7" s="5" t="n">
        <v>286575</v>
      </c>
      <c r="C7" s="5" t="n">
        <v>227648</v>
      </c>
      <c r="D7" s="5" t="n">
        <v>213210</v>
      </c>
    </row>
    <row r="8" spans="1:5">
      <c r="A8" s="4" t="s">
        <v>155</v>
      </c>
      <c r="B8" s="5" t="n">
        <v>1468546</v>
      </c>
      <c r="C8" s="5" t="n">
        <v>2017175</v>
      </c>
      <c r="D8" s="5" t="n">
        <v>1120442</v>
      </c>
    </row>
    <row r="9" spans="1:5">
      <c r="A9" s="4" t="s">
        <v>156</v>
      </c>
      <c r="B9" s="5" t="n">
        <v>2716637</v>
      </c>
      <c r="C9" s="5" t="n">
        <v>1784184</v>
      </c>
      <c r="D9" s="5" t="n">
        <v>1190172</v>
      </c>
      <c r="E9" s="4" t="s">
        <v>121</v>
      </c>
    </row>
    <row r="10" spans="1:5">
      <c r="A10" s="4" t="s">
        <v>157</v>
      </c>
      <c r="B10" s="5" t="n">
        <v>87121</v>
      </c>
      <c r="C10" s="5" t="n">
        <v>0</v>
      </c>
      <c r="D10" s="5" t="n">
        <v>0</v>
      </c>
    </row>
    <row r="11" spans="1:5">
      <c r="A11" s="4" t="s">
        <v>158</v>
      </c>
      <c r="B11" s="5" t="n">
        <v>1651</v>
      </c>
      <c r="C11" s="5" t="n">
        <v>-643</v>
      </c>
      <c r="D11" s="5" t="n">
        <v>1915</v>
      </c>
    </row>
    <row r="12" spans="1:5">
      <c r="A12" s="4" t="s">
        <v>159</v>
      </c>
      <c r="B12" s="5" t="n">
        <v>-131481</v>
      </c>
      <c r="C12" s="5" t="n">
        <v>-40351</v>
      </c>
      <c r="D12" s="5" t="n">
        <v>-115137</v>
      </c>
    </row>
    <row r="13" spans="1:5">
      <c r="A13" s="4" t="s">
        <v>160</v>
      </c>
      <c r="B13" s="5" t="n">
        <v>-1401495</v>
      </c>
      <c r="C13" s="5" t="n">
        <v>-1105438</v>
      </c>
      <c r="D13" s="5" t="n">
        <v>-641594</v>
      </c>
    </row>
    <row r="14" spans="1:5">
      <c r="A14" s="4" t="s">
        <v>161</v>
      </c>
      <c r="B14" s="5" t="n">
        <v>-467470</v>
      </c>
      <c r="C14" s="5" t="n">
        <v>-1417716</v>
      </c>
      <c r="D14" s="5" t="n">
        <v>-13509</v>
      </c>
    </row>
    <row r="15" spans="1:5">
      <c r="A15" s="4" t="s">
        <v>162</v>
      </c>
      <c r="B15" s="5" t="n">
        <v>251420</v>
      </c>
      <c r="C15" s="5" t="n">
        <v>195260</v>
      </c>
      <c r="D15" s="5" t="n">
        <v>204480</v>
      </c>
    </row>
    <row r="16" spans="1:5">
      <c r="A16" s="4" t="s">
        <v>144</v>
      </c>
      <c r="B16" s="5" t="n">
        <v>81889</v>
      </c>
      <c r="C16" s="5" t="n">
        <v>68705</v>
      </c>
      <c r="D16" s="5" t="n">
        <v>59798</v>
      </c>
    </row>
    <row r="17" spans="1:5">
      <c r="A17" s="4" t="s">
        <v>163</v>
      </c>
      <c r="B17" s="5" t="n">
        <v>-44040667</v>
      </c>
      <c r="C17" s="5" t="n">
        <v>-32612744</v>
      </c>
      <c r="D17" s="5" t="n">
        <v>-22413812</v>
      </c>
    </row>
    <row r="18" spans="1:5">
      <c r="A18" s="4" t="s">
        <v>164</v>
      </c>
      <c r="B18" s="5" t="n">
        <v>44287442</v>
      </c>
      <c r="C18" s="5" t="n">
        <v>34567327</v>
      </c>
      <c r="D18" s="5" t="n">
        <v>21254480</v>
      </c>
    </row>
    <row r="19" spans="1:5">
      <c r="A19" s="4" t="s">
        <v>165</v>
      </c>
      <c r="B19" s="5" t="n">
        <v>-2028575</v>
      </c>
      <c r="C19" s="5" t="n">
        <v>-2273512</v>
      </c>
      <c r="D19" s="5" t="n">
        <v>1523394</v>
      </c>
    </row>
    <row r="20" spans="1:5">
      <c r="A20" s="4" t="s">
        <v>166</v>
      </c>
      <c r="B20" s="5" t="n">
        <v>11357987</v>
      </c>
      <c r="C20" s="5" t="n">
        <v>9037176</v>
      </c>
      <c r="D20" s="5" t="n">
        <v>8855219</v>
      </c>
    </row>
    <row r="21" spans="1:5">
      <c r="A21" s="3" t="s">
        <v>167</v>
      </c>
    </row>
    <row r="22" spans="1:5">
      <c r="A22" s="4" t="s">
        <v>168</v>
      </c>
      <c r="B22" s="5" t="n">
        <v>40631309</v>
      </c>
      <c r="C22" s="5" t="n">
        <v>46235645</v>
      </c>
      <c r="D22" s="5" t="n">
        <v>787500</v>
      </c>
    </row>
    <row r="23" spans="1:5">
      <c r="A23" s="4" t="s">
        <v>169</v>
      </c>
      <c r="B23" s="5" t="n">
        <v>-9259603</v>
      </c>
      <c r="C23" s="5" t="n">
        <v>-25212930</v>
      </c>
      <c r="D23" s="5" t="n">
        <v>-153293758</v>
      </c>
    </row>
    <row r="24" spans="1:5">
      <c r="A24" s="4" t="s">
        <v>170</v>
      </c>
      <c r="B24" s="5" t="n">
        <v>21205667</v>
      </c>
      <c r="C24" s="5" t="n">
        <v>21207690</v>
      </c>
      <c r="D24" s="5" t="n">
        <v>14717333</v>
      </c>
    </row>
    <row r="25" spans="1:5">
      <c r="A25" s="4" t="s">
        <v>171</v>
      </c>
      <c r="B25" s="5" t="n">
        <v>-94602281</v>
      </c>
      <c r="C25" s="5" t="n">
        <v>-128022941</v>
      </c>
      <c r="D25" s="5" t="n">
        <v>-30526607</v>
      </c>
    </row>
    <row r="26" spans="1:5">
      <c r="A26" s="4" t="s">
        <v>172</v>
      </c>
      <c r="B26" s="5" t="n">
        <v>803479</v>
      </c>
      <c r="C26" s="5" t="n">
        <v>0</v>
      </c>
      <c r="D26" s="5" t="n">
        <v>0</v>
      </c>
    </row>
    <row r="27" spans="1:5">
      <c r="A27" s="4" t="s">
        <v>173</v>
      </c>
      <c r="B27" s="5" t="n">
        <v>-391499</v>
      </c>
      <c r="C27" s="5" t="n">
        <v>0</v>
      </c>
      <c r="D27" s="5" t="n">
        <v>0</v>
      </c>
    </row>
    <row r="28" spans="1:5">
      <c r="A28" s="4" t="s">
        <v>174</v>
      </c>
      <c r="B28" s="5" t="n">
        <v>-778392</v>
      </c>
      <c r="C28" s="5" t="n">
        <v>0</v>
      </c>
      <c r="D28" s="5" t="n">
        <v>0</v>
      </c>
    </row>
    <row r="29" spans="1:5">
      <c r="A29" s="4" t="s">
        <v>175</v>
      </c>
      <c r="B29" s="5" t="n">
        <v>226719</v>
      </c>
      <c r="C29" s="5" t="n">
        <v>1690010</v>
      </c>
      <c r="D29" s="5" t="n">
        <v>0</v>
      </c>
    </row>
    <row r="30" spans="1:5">
      <c r="A30" s="4" t="s">
        <v>176</v>
      </c>
      <c r="B30" s="5" t="n">
        <v>3423227</v>
      </c>
      <c r="C30" s="5" t="n">
        <v>2467095</v>
      </c>
      <c r="D30" s="5" t="n">
        <v>3074944</v>
      </c>
    </row>
    <row r="31" spans="1:5">
      <c r="A31" s="4" t="s">
        <v>177</v>
      </c>
      <c r="B31" s="5" t="n">
        <v>-2445043</v>
      </c>
      <c r="C31" s="5" t="n">
        <v>-509642</v>
      </c>
      <c r="D31" s="5" t="n">
        <v>-4031316</v>
      </c>
    </row>
    <row r="32" spans="1:5">
      <c r="A32" s="4" t="s">
        <v>178</v>
      </c>
      <c r="B32" s="5" t="n">
        <v>795600</v>
      </c>
      <c r="C32" s="5" t="n">
        <v>-1762800</v>
      </c>
      <c r="D32" s="5" t="n">
        <v>242300</v>
      </c>
    </row>
    <row r="33" spans="1:5">
      <c r="A33" s="4" t="s">
        <v>179</v>
      </c>
      <c r="B33" s="5" t="n">
        <v>-969154</v>
      </c>
      <c r="C33" s="5" t="n">
        <v>-1433433</v>
      </c>
      <c r="D33" s="5" t="n">
        <v>-2496437</v>
      </c>
    </row>
    <row r="34" spans="1:5">
      <c r="A34" s="4" t="s">
        <v>180</v>
      </c>
      <c r="B34" s="5" t="n">
        <v>0</v>
      </c>
      <c r="C34" s="5" t="n">
        <v>0</v>
      </c>
      <c r="D34" s="5" t="n">
        <v>166439050</v>
      </c>
    </row>
    <row r="35" spans="1:5">
      <c r="A35" s="4" t="s">
        <v>181</v>
      </c>
      <c r="B35" s="5" t="n">
        <v>-41359971</v>
      </c>
      <c r="C35" s="5" t="n">
        <v>-85341306</v>
      </c>
      <c r="D35" s="5" t="n">
        <v>-5086991</v>
      </c>
    </row>
    <row r="36" spans="1:5">
      <c r="A36" s="3" t="s">
        <v>182</v>
      </c>
    </row>
    <row r="37" spans="1:5">
      <c r="A37" s="4" t="s">
        <v>183</v>
      </c>
      <c r="B37" s="5" t="n">
        <v>59278136</v>
      </c>
      <c r="C37" s="5" t="n">
        <v>23041857</v>
      </c>
      <c r="D37" s="5" t="n">
        <v>29532759</v>
      </c>
    </row>
    <row r="38" spans="1:5">
      <c r="A38" s="4" t="s">
        <v>184</v>
      </c>
      <c r="B38" s="5" t="n">
        <v>-20000000</v>
      </c>
      <c r="C38" s="5" t="n">
        <v>37000000</v>
      </c>
      <c r="D38" s="5" t="n">
        <v>0</v>
      </c>
    </row>
    <row r="39" spans="1:5">
      <c r="A39" s="4" t="s">
        <v>185</v>
      </c>
      <c r="B39" s="5" t="n">
        <v>-1091740</v>
      </c>
      <c r="C39" s="5" t="n">
        <v>-953010</v>
      </c>
      <c r="D39" s="5" t="n">
        <v>-962551</v>
      </c>
    </row>
    <row r="40" spans="1:5">
      <c r="A40" s="4" t="s">
        <v>143</v>
      </c>
      <c r="B40" s="5" t="n">
        <v>0</v>
      </c>
      <c r="C40" s="5" t="n">
        <v>-909172</v>
      </c>
      <c r="D40" s="5" t="n">
        <v>-457074</v>
      </c>
    </row>
    <row r="41" spans="1:5">
      <c r="A41" s="4" t="s">
        <v>148</v>
      </c>
      <c r="B41" s="5" t="n">
        <v>0</v>
      </c>
      <c r="C41" s="5" t="n">
        <v>-954</v>
      </c>
      <c r="D41" s="5" t="n">
        <v>0</v>
      </c>
    </row>
    <row r="42" spans="1:5">
      <c r="A42" s="4" t="s">
        <v>186</v>
      </c>
      <c r="B42" s="5" t="n">
        <v>38186396</v>
      </c>
      <c r="C42" s="5" t="n">
        <v>58178721</v>
      </c>
      <c r="D42" s="5" t="n">
        <v>28113134</v>
      </c>
    </row>
    <row r="43" spans="1:5">
      <c r="A43" s="4" t="s">
        <v>187</v>
      </c>
      <c r="B43" s="5" t="n">
        <v>8184412</v>
      </c>
      <c r="C43" s="5" t="n">
        <v>-18125409</v>
      </c>
      <c r="D43" s="5" t="n">
        <v>31881362</v>
      </c>
    </row>
    <row r="44" spans="1:5">
      <c r="A44" s="4" t="s">
        <v>188</v>
      </c>
      <c r="B44" s="5" t="n">
        <v>37991268</v>
      </c>
      <c r="C44" s="5" t="n">
        <v>56116677</v>
      </c>
      <c r="D44" s="5" t="n">
        <v>24235315</v>
      </c>
    </row>
    <row r="45" spans="1:5">
      <c r="A45" s="4" t="s">
        <v>189</v>
      </c>
      <c r="B45" s="6" t="n">
        <v>46175680</v>
      </c>
      <c r="C45" s="6" t="n">
        <v>37991268</v>
      </c>
      <c r="D45" s="6" t="n">
        <v>56116677</v>
      </c>
    </row>
    <row r="46" spans="1:5"/>
    <row r="47" spans="1:5">
      <c r="A47" s="4" t="s">
        <v>111</v>
      </c>
      <c r="B47" s="4" t="s">
        <v>119</v>
      </c>
    </row>
    <row r="48" spans="1:5">
      <c r="A48" s="4" t="s">
        <v>120</v>
      </c>
      <c r="B48" s="4" t="s">
        <v>119</v>
      </c>
    </row>
    <row r="49" spans="1:5">
      <c r="A49" s="4" t="s">
        <v>121</v>
      </c>
      <c r="B49" s="4" t="s">
        <v>119</v>
      </c>
    </row>
  </sheetData>
  <mergeCells count="7">
    <mergeCell ref="A1:A2"/>
    <mergeCell ref="B1:E1"/>
    <mergeCell ref="D2:E2"/>
    <mergeCell ref="A46:E46"/>
    <mergeCell ref="B47:E47"/>
    <mergeCell ref="B48:E48"/>
    <mergeCell ref="B49:E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7</v>
      </c>
      <c r="B1" s="2" t="s">
        <v>2</v>
      </c>
      <c r="C1" s="2" t="s">
        <v>32</v>
      </c>
      <c r="D1" s="2" t="s">
        <v>77</v>
      </c>
      <c r="E1" s="2" t="s">
        <v>484</v>
      </c>
      <c r="F1" s="2" t="s">
        <v>638</v>
      </c>
    </row>
    <row r="2" spans="1:6">
      <c r="A2" s="4" t="s">
        <v>639</v>
      </c>
      <c r="B2" s="6" t="n">
        <v>3051000</v>
      </c>
      <c r="C2" s="6" t="n">
        <v>3197000</v>
      </c>
    </row>
    <row r="3" spans="1:6">
      <c r="A3" s="4" t="s">
        <v>640</v>
      </c>
      <c r="B3" s="4" t="s">
        <v>641</v>
      </c>
      <c r="C3" s="4" t="s">
        <v>642</v>
      </c>
    </row>
    <row r="4" spans="1:6">
      <c r="A4" s="4" t="s">
        <v>643</v>
      </c>
      <c r="B4" s="4" t="s">
        <v>65</v>
      </c>
      <c r="C4" s="6" t="n">
        <v>115000</v>
      </c>
    </row>
    <row r="5" spans="1:6">
      <c r="A5" s="4" t="s">
        <v>52</v>
      </c>
      <c r="B5" s="5" t="n">
        <v>990701914</v>
      </c>
      <c r="C5" s="5" t="n">
        <v>946282972</v>
      </c>
    </row>
    <row r="6" spans="1:6">
      <c r="A6" s="4" t="s">
        <v>644</v>
      </c>
    </row>
    <row r="7" spans="1:6">
      <c r="A7" s="4" t="s">
        <v>643</v>
      </c>
      <c r="B7" s="4" t="s">
        <v>65</v>
      </c>
      <c r="C7" s="5" t="n">
        <v>115000</v>
      </c>
    </row>
    <row r="8" spans="1:6">
      <c r="A8" s="4" t="s">
        <v>44</v>
      </c>
      <c r="B8" s="5" t="n">
        <v>3229000</v>
      </c>
      <c r="C8" s="5" t="n">
        <v>6125000</v>
      </c>
    </row>
    <row r="9" spans="1:6">
      <c r="A9" s="4" t="s">
        <v>52</v>
      </c>
      <c r="B9" s="6" t="n">
        <v>6280000</v>
      </c>
      <c r="C9" s="6" t="n">
        <v>9437000</v>
      </c>
    </row>
    <row r="10" spans="1:6">
      <c r="A10" s="4" t="s">
        <v>351</v>
      </c>
    </row>
    <row r="11" spans="1:6">
      <c r="A11" s="4" t="s">
        <v>640</v>
      </c>
      <c r="B11" s="4" t="s">
        <v>602</v>
      </c>
      <c r="C11" s="4" t="s">
        <v>602</v>
      </c>
      <c r="D11" s="4" t="s">
        <v>645</v>
      </c>
      <c r="E11" s="4" t="s">
        <v>598</v>
      </c>
      <c r="F11" s="4" t="s">
        <v>646</v>
      </c>
    </row>
    <row r="12" spans="1:6">
      <c r="A12" s="4" t="s">
        <v>647</v>
      </c>
    </row>
    <row r="13" spans="1:6">
      <c r="A13" s="4" t="s">
        <v>639</v>
      </c>
      <c r="B13" s="6" t="n">
        <v>1667000</v>
      </c>
      <c r="C13" s="6" t="n">
        <v>1695000</v>
      </c>
    </row>
    <row r="14" spans="1:6">
      <c r="A14" s="4" t="s">
        <v>648</v>
      </c>
    </row>
    <row r="15" spans="1:6">
      <c r="A15" s="4" t="s">
        <v>639</v>
      </c>
      <c r="B15" s="5" t="n">
        <v>1384000</v>
      </c>
      <c r="C15" s="5" t="n">
        <v>1502000</v>
      </c>
    </row>
    <row r="16" spans="1:6">
      <c r="A16" s="4" t="s">
        <v>649</v>
      </c>
    </row>
    <row r="17" spans="1:6">
      <c r="A17" s="4" t="s">
        <v>639</v>
      </c>
      <c r="B17" s="5" t="n">
        <v>962000</v>
      </c>
      <c r="C17" s="5" t="n">
        <v>159000</v>
      </c>
    </row>
    <row r="18" spans="1:6">
      <c r="A18" s="4" t="s">
        <v>650</v>
      </c>
    </row>
    <row r="19" spans="1:6">
      <c r="A19" s="4" t="s">
        <v>639</v>
      </c>
      <c r="B19" s="5" t="n">
        <v>422000</v>
      </c>
      <c r="C19" s="5" t="n">
        <v>1343000</v>
      </c>
    </row>
    <row r="20" spans="1:6">
      <c r="A20" s="4" t="s">
        <v>594</v>
      </c>
    </row>
    <row r="21" spans="1:6">
      <c r="A21" s="4" t="s">
        <v>643</v>
      </c>
      <c r="B21" s="4" t="s">
        <v>65</v>
      </c>
      <c r="C21" s="5" t="n">
        <v>115000</v>
      </c>
    </row>
    <row r="22" spans="1:6">
      <c r="A22" s="4" t="s">
        <v>651</v>
      </c>
    </row>
    <row r="23" spans="1:6">
      <c r="A23" s="4" t="s">
        <v>639</v>
      </c>
      <c r="B23" s="5" t="n">
        <v>773000</v>
      </c>
      <c r="C23" s="5" t="n">
        <v>635000</v>
      </c>
    </row>
    <row r="24" spans="1:6">
      <c r="A24" s="4" t="s">
        <v>652</v>
      </c>
    </row>
    <row r="25" spans="1:6">
      <c r="A25" s="4" t="s">
        <v>639</v>
      </c>
      <c r="B25" s="5" t="n">
        <v>161000</v>
      </c>
      <c r="C25" s="4" t="s">
        <v>65</v>
      </c>
    </row>
    <row r="26" spans="1:6">
      <c r="A26" s="4" t="s">
        <v>653</v>
      </c>
    </row>
    <row r="27" spans="1:6">
      <c r="A27" s="4" t="s">
        <v>639</v>
      </c>
      <c r="B27" s="5" t="n">
        <v>163000</v>
      </c>
      <c r="C27" s="5" t="n">
        <v>809000</v>
      </c>
    </row>
    <row r="28" spans="1:6">
      <c r="A28" s="4" t="s">
        <v>600</v>
      </c>
    </row>
    <row r="29" spans="1:6">
      <c r="A29" s="4" t="s">
        <v>643</v>
      </c>
      <c r="B29" s="4" t="s">
        <v>65</v>
      </c>
      <c r="C29" s="4" t="s">
        <v>65</v>
      </c>
    </row>
    <row r="30" spans="1:6">
      <c r="A30" s="4" t="s">
        <v>654</v>
      </c>
    </row>
    <row r="31" spans="1:6">
      <c r="A31" s="4" t="s">
        <v>639</v>
      </c>
      <c r="B31" s="4" t="s">
        <v>65</v>
      </c>
      <c r="C31" s="4" t="s">
        <v>65</v>
      </c>
    </row>
    <row r="32" spans="1:6">
      <c r="A32" s="4" t="s">
        <v>597</v>
      </c>
    </row>
    <row r="33" spans="1:6">
      <c r="A33" s="4" t="s">
        <v>643</v>
      </c>
      <c r="B33" s="4" t="s">
        <v>65</v>
      </c>
      <c r="C33" s="4" t="s">
        <v>65</v>
      </c>
    </row>
    <row r="34" spans="1:6">
      <c r="A34" s="4" t="s">
        <v>607</v>
      </c>
    </row>
    <row r="35" spans="1:6">
      <c r="A35" s="4" t="s">
        <v>643</v>
      </c>
      <c r="B35" s="4" t="s">
        <v>65</v>
      </c>
      <c r="C35" s="4" t="s">
        <v>65</v>
      </c>
    </row>
    <row r="36" spans="1:6">
      <c r="A36" s="4" t="s">
        <v>655</v>
      </c>
    </row>
    <row r="37" spans="1:6">
      <c r="A37" s="4" t="s">
        <v>639</v>
      </c>
      <c r="B37" s="5" t="n">
        <v>482000</v>
      </c>
      <c r="C37" s="5" t="n">
        <v>594000</v>
      </c>
    </row>
    <row r="38" spans="1:6">
      <c r="A38" s="4" t="s">
        <v>656</v>
      </c>
    </row>
    <row r="39" spans="1:6">
      <c r="A39" s="4" t="s">
        <v>639</v>
      </c>
      <c r="B39" s="5" t="n">
        <v>652000</v>
      </c>
      <c r="C39" s="4" t="s">
        <v>65</v>
      </c>
    </row>
    <row r="40" spans="1:6">
      <c r="A40" s="4" t="s">
        <v>657</v>
      </c>
    </row>
    <row r="41" spans="1:6">
      <c r="A41" s="4" t="s">
        <v>639</v>
      </c>
      <c r="B41" s="4" t="s">
        <v>65</v>
      </c>
      <c r="C41" s="5" t="n">
        <v>534000</v>
      </c>
    </row>
    <row r="42" spans="1:6">
      <c r="A42" s="4" t="s">
        <v>613</v>
      </c>
    </row>
    <row r="43" spans="1:6">
      <c r="A43" s="4" t="s">
        <v>643</v>
      </c>
      <c r="B43" s="4" t="s">
        <v>65</v>
      </c>
      <c r="C43" s="4" t="s">
        <v>65</v>
      </c>
    </row>
    <row r="44" spans="1:6">
      <c r="A44" s="4" t="s">
        <v>658</v>
      </c>
    </row>
    <row r="45" spans="1:6">
      <c r="A45" s="4" t="s">
        <v>639</v>
      </c>
      <c r="B45" s="4" t="s">
        <v>65</v>
      </c>
      <c r="C45" s="4" t="s">
        <v>65</v>
      </c>
    </row>
    <row r="46" spans="1:6">
      <c r="A46" s="4" t="s">
        <v>659</v>
      </c>
    </row>
    <row r="47" spans="1:6">
      <c r="A47" s="4" t="s">
        <v>639</v>
      </c>
      <c r="B47" s="4" t="s">
        <v>65</v>
      </c>
      <c r="C47" s="4" t="s">
        <v>65</v>
      </c>
    </row>
    <row r="48" spans="1:6">
      <c r="A48" s="4" t="s">
        <v>660</v>
      </c>
    </row>
    <row r="49" spans="1:6">
      <c r="A49" s="4" t="s">
        <v>639</v>
      </c>
      <c r="B49" s="4" t="s">
        <v>65</v>
      </c>
      <c r="C49" s="4" t="s">
        <v>65</v>
      </c>
    </row>
    <row r="50" spans="1:6">
      <c r="A50" s="4" t="s">
        <v>661</v>
      </c>
    </row>
    <row r="51" spans="1:6">
      <c r="A51" s="4" t="s">
        <v>639</v>
      </c>
      <c r="B51" s="4" t="s">
        <v>65</v>
      </c>
      <c r="C51" s="4" t="s">
        <v>65</v>
      </c>
    </row>
    <row r="52" spans="1:6">
      <c r="A52" s="4" t="s">
        <v>616</v>
      </c>
    </row>
    <row r="53" spans="1:6">
      <c r="A53" s="4" t="s">
        <v>643</v>
      </c>
      <c r="B53" s="4" t="s">
        <v>65</v>
      </c>
      <c r="C53" s="4" t="s">
        <v>65</v>
      </c>
    </row>
    <row r="54" spans="1:6">
      <c r="A54" s="4" t="s">
        <v>662</v>
      </c>
    </row>
    <row r="55" spans="1:6">
      <c r="A55" s="4" t="s">
        <v>639</v>
      </c>
      <c r="B55" s="5" t="n">
        <v>72000</v>
      </c>
      <c r="C55" s="4" t="s">
        <v>65</v>
      </c>
    </row>
    <row r="56" spans="1:6">
      <c r="A56" s="4" t="s">
        <v>663</v>
      </c>
    </row>
    <row r="57" spans="1:6">
      <c r="A57" s="4" t="s">
        <v>639</v>
      </c>
      <c r="B57" s="4" t="s">
        <v>65</v>
      </c>
      <c r="C57" s="4" t="s">
        <v>65</v>
      </c>
    </row>
    <row r="58" spans="1:6">
      <c r="A58" s="4" t="s">
        <v>664</v>
      </c>
    </row>
    <row r="59" spans="1:6">
      <c r="A59" s="4" t="s">
        <v>639</v>
      </c>
      <c r="B59" s="5" t="n">
        <v>170000</v>
      </c>
      <c r="C59" s="4" t="s">
        <v>65</v>
      </c>
    </row>
    <row r="60" spans="1:6">
      <c r="A60" s="4" t="s">
        <v>619</v>
      </c>
    </row>
    <row r="61" spans="1:6">
      <c r="A61" s="4" t="s">
        <v>643</v>
      </c>
      <c r="B61" s="4" t="s">
        <v>65</v>
      </c>
      <c r="C61" s="4" t="s">
        <v>65</v>
      </c>
    </row>
    <row r="62" spans="1:6">
      <c r="A62" s="4" t="s">
        <v>665</v>
      </c>
    </row>
    <row r="63" spans="1:6">
      <c r="A63" s="4" t="s">
        <v>639</v>
      </c>
      <c r="B63" s="4" t="s">
        <v>65</v>
      </c>
      <c r="C63" s="5" t="n">
        <v>95000</v>
      </c>
    </row>
    <row r="64" spans="1:6">
      <c r="A64" s="4" t="s">
        <v>610</v>
      </c>
    </row>
    <row r="65" spans="1:6">
      <c r="A65" s="4" t="s">
        <v>643</v>
      </c>
      <c r="B65" s="4" t="s">
        <v>65</v>
      </c>
      <c r="C65" s="4" t="s">
        <v>65</v>
      </c>
    </row>
    <row r="66" spans="1:6">
      <c r="A66" s="4" t="s">
        <v>666</v>
      </c>
    </row>
    <row r="67" spans="1:6">
      <c r="A67" s="4" t="s">
        <v>639</v>
      </c>
      <c r="B67" s="4" t="s">
        <v>65</v>
      </c>
      <c r="C67" s="4" t="s">
        <v>65</v>
      </c>
    </row>
    <row r="68" spans="1:6">
      <c r="A68" s="4" t="s">
        <v>667</v>
      </c>
    </row>
    <row r="69" spans="1:6">
      <c r="A69" s="4" t="s">
        <v>639</v>
      </c>
      <c r="B69" s="4" t="s">
        <v>65</v>
      </c>
      <c r="C69" s="4" t="s">
        <v>65</v>
      </c>
    </row>
    <row r="70" spans="1:6">
      <c r="A70" s="4" t="s">
        <v>625</v>
      </c>
    </row>
    <row r="71" spans="1:6">
      <c r="A71" s="4" t="s">
        <v>643</v>
      </c>
      <c r="B71" s="4" t="s">
        <v>65</v>
      </c>
      <c r="C71" s="4" t="s">
        <v>65</v>
      </c>
    </row>
    <row r="72" spans="1:6">
      <c r="A72" s="4" t="s">
        <v>668</v>
      </c>
    </row>
    <row r="73" spans="1:6">
      <c r="A73" s="4" t="s">
        <v>639</v>
      </c>
      <c r="B73" s="5" t="n">
        <v>94000</v>
      </c>
      <c r="C73" s="5" t="n">
        <v>148000</v>
      </c>
    </row>
    <row r="74" spans="1:6">
      <c r="A74" s="4" t="s">
        <v>669</v>
      </c>
    </row>
    <row r="75" spans="1:6">
      <c r="A75" s="4" t="s">
        <v>639</v>
      </c>
      <c r="B75" s="5" t="n">
        <v>149000</v>
      </c>
      <c r="C75" s="5" t="n">
        <v>159000</v>
      </c>
    </row>
    <row r="76" spans="1:6">
      <c r="A76" s="4" t="s">
        <v>628</v>
      </c>
    </row>
    <row r="77" spans="1:6">
      <c r="A77" s="4" t="s">
        <v>643</v>
      </c>
      <c r="B77" s="4" t="s">
        <v>65</v>
      </c>
      <c r="C77" s="4" t="s">
        <v>65</v>
      </c>
    </row>
    <row r="78" spans="1:6">
      <c r="A78" s="4" t="s">
        <v>670</v>
      </c>
    </row>
    <row r="79" spans="1:6">
      <c r="A79" s="4" t="s">
        <v>639</v>
      </c>
      <c r="B79" s="5" t="n">
        <v>80000</v>
      </c>
      <c r="C79" s="5" t="n">
        <v>140000</v>
      </c>
    </row>
    <row r="80" spans="1:6">
      <c r="A80" s="4" t="s">
        <v>671</v>
      </c>
    </row>
    <row r="81" spans="1:6">
      <c r="A81" s="4" t="s">
        <v>639</v>
      </c>
      <c r="B81" s="5" t="n">
        <v>89000</v>
      </c>
      <c r="C81" s="4" t="s">
        <v>65</v>
      </c>
    </row>
    <row r="82" spans="1:6">
      <c r="A82" s="4" t="s">
        <v>632</v>
      </c>
    </row>
    <row r="83" spans="1:6">
      <c r="A83" s="4" t="s">
        <v>643</v>
      </c>
      <c r="B83" s="4" t="s">
        <v>65</v>
      </c>
      <c r="C83" s="4" t="s">
        <v>65</v>
      </c>
    </row>
    <row r="84" spans="1:6">
      <c r="A84" s="4" t="s">
        <v>672</v>
      </c>
    </row>
    <row r="85" spans="1:6">
      <c r="A85" s="4" t="s">
        <v>639</v>
      </c>
      <c r="B85" s="5" t="n">
        <v>166000</v>
      </c>
      <c r="C85" s="5" t="n">
        <v>81000</v>
      </c>
    </row>
    <row r="86" spans="1:6">
      <c r="A86" s="4" t="s">
        <v>634</v>
      </c>
    </row>
    <row r="87" spans="1:6">
      <c r="A87" s="4" t="s">
        <v>643</v>
      </c>
      <c r="B87" s="4" t="s">
        <v>65</v>
      </c>
      <c r="C87" s="4" t="s">
        <v>65</v>
      </c>
    </row>
    <row r="88" spans="1:6">
      <c r="A88" s="4" t="s">
        <v>673</v>
      </c>
    </row>
    <row r="89" spans="1:6">
      <c r="A89" s="4" t="s">
        <v>639</v>
      </c>
      <c r="B89" s="4" t="s">
        <v>65</v>
      </c>
      <c r="C89" s="5" t="n">
        <v>2000</v>
      </c>
    </row>
    <row r="90" spans="1:6">
      <c r="A90" s="4" t="s">
        <v>627</v>
      </c>
    </row>
    <row r="91" spans="1:6">
      <c r="A91" s="4" t="s">
        <v>643</v>
      </c>
      <c r="B91" s="4" t="s">
        <v>65</v>
      </c>
      <c r="C91" s="4" t="s">
        <v>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4" t="s">
        <v>675</v>
      </c>
      <c r="B2" s="6" t="n">
        <v>4211000</v>
      </c>
      <c r="C2" s="6" t="n">
        <v>5734000</v>
      </c>
    </row>
    <row r="3" spans="1:3">
      <c r="A3" s="4" t="s">
        <v>676</v>
      </c>
      <c r="B3" s="5" t="n">
        <v>697232000</v>
      </c>
      <c r="C3" s="5" t="n">
        <v>602131000</v>
      </c>
    </row>
    <row r="4" spans="1:3">
      <c r="A4" s="4" t="s">
        <v>585</v>
      </c>
      <c r="B4" s="5" t="n">
        <v>701443000</v>
      </c>
      <c r="C4" s="5" t="n">
        <v>607865000</v>
      </c>
    </row>
    <row r="5" spans="1:3">
      <c r="A5" s="4" t="s">
        <v>643</v>
      </c>
      <c r="B5" s="4" t="s">
        <v>65</v>
      </c>
      <c r="C5" s="5" t="n">
        <v>115000</v>
      </c>
    </row>
    <row r="6" spans="1:3">
      <c r="A6" s="4" t="s">
        <v>591</v>
      </c>
    </row>
    <row r="7" spans="1:3">
      <c r="A7" s="4" t="s">
        <v>585</v>
      </c>
      <c r="B7" s="5" t="n">
        <v>75293000</v>
      </c>
      <c r="C7" s="5" t="n">
        <v>72320000</v>
      </c>
    </row>
    <row r="8" spans="1:3">
      <c r="A8" s="4" t="s">
        <v>594</v>
      </c>
    </row>
    <row r="9" spans="1:3">
      <c r="A9" s="4" t="s">
        <v>675</v>
      </c>
      <c r="B9" s="5" t="n">
        <v>1789000</v>
      </c>
      <c r="C9" s="5" t="n">
        <v>2699000</v>
      </c>
    </row>
    <row r="10" spans="1:3">
      <c r="A10" s="4" t="s">
        <v>676</v>
      </c>
      <c r="B10" s="5" t="n">
        <v>65475000</v>
      </c>
      <c r="C10" s="5" t="n">
        <v>65530000</v>
      </c>
    </row>
    <row r="11" spans="1:3">
      <c r="A11" s="4" t="s">
        <v>585</v>
      </c>
      <c r="B11" s="5" t="n">
        <v>67264000</v>
      </c>
      <c r="C11" s="5" t="n">
        <v>68229000</v>
      </c>
    </row>
    <row r="12" spans="1:3">
      <c r="A12" s="4" t="s">
        <v>643</v>
      </c>
      <c r="B12" s="4" t="s">
        <v>65</v>
      </c>
      <c r="C12" s="5" t="n">
        <v>115000</v>
      </c>
    </row>
    <row r="13" spans="1:3">
      <c r="A13" s="4" t="s">
        <v>597</v>
      </c>
    </row>
    <row r="14" spans="1:3">
      <c r="A14" s="4" t="s">
        <v>675</v>
      </c>
      <c r="B14" s="4" t="s">
        <v>65</v>
      </c>
      <c r="C14" s="5" t="n">
        <v>120000</v>
      </c>
    </row>
    <row r="15" spans="1:3">
      <c r="A15" s="4" t="s">
        <v>676</v>
      </c>
      <c r="B15" s="5" t="n">
        <v>7875000</v>
      </c>
      <c r="C15" s="5" t="n">
        <v>3814000</v>
      </c>
    </row>
    <row r="16" spans="1:3">
      <c r="A16" s="4" t="s">
        <v>585</v>
      </c>
      <c r="B16" s="5" t="n">
        <v>7875000</v>
      </c>
      <c r="C16" s="5" t="n">
        <v>3934000</v>
      </c>
    </row>
    <row r="17" spans="1:3">
      <c r="A17" s="4" t="s">
        <v>643</v>
      </c>
      <c r="B17" s="4" t="s">
        <v>65</v>
      </c>
      <c r="C17" s="4" t="s">
        <v>65</v>
      </c>
    </row>
    <row r="18" spans="1:3">
      <c r="A18" s="4" t="s">
        <v>600</v>
      </c>
    </row>
    <row r="19" spans="1:3">
      <c r="A19" s="4" t="s">
        <v>675</v>
      </c>
      <c r="B19" s="4" t="s">
        <v>65</v>
      </c>
      <c r="C19" s="4" t="s">
        <v>65</v>
      </c>
    </row>
    <row r="20" spans="1:3">
      <c r="A20" s="4" t="s">
        <v>676</v>
      </c>
      <c r="B20" s="5" t="n">
        <v>154000</v>
      </c>
      <c r="C20" s="5" t="n">
        <v>157000</v>
      </c>
    </row>
    <row r="21" spans="1:3">
      <c r="A21" s="4" t="s">
        <v>585</v>
      </c>
      <c r="B21" s="5" t="n">
        <v>154000</v>
      </c>
      <c r="C21" s="5" t="n">
        <v>157000</v>
      </c>
    </row>
    <row r="22" spans="1:3">
      <c r="A22" s="4" t="s">
        <v>643</v>
      </c>
      <c r="B22" s="4" t="s">
        <v>65</v>
      </c>
      <c r="C22" s="4" t="s">
        <v>65</v>
      </c>
    </row>
    <row r="23" spans="1:3">
      <c r="A23" s="4" t="s">
        <v>603</v>
      </c>
    </row>
    <row r="24" spans="1:3">
      <c r="A24" s="4" t="s">
        <v>585</v>
      </c>
      <c r="B24" s="5" t="n">
        <v>21236000</v>
      </c>
      <c r="C24" s="5" t="n">
        <v>17235000</v>
      </c>
    </row>
    <row r="25" spans="1:3">
      <c r="A25" s="4" t="s">
        <v>604</v>
      </c>
    </row>
    <row r="26" spans="1:3">
      <c r="A26" s="4" t="s">
        <v>585</v>
      </c>
      <c r="B26" s="5" t="n">
        <v>556941000</v>
      </c>
      <c r="C26" s="5" t="n">
        <v>472688000</v>
      </c>
    </row>
    <row r="27" spans="1:3">
      <c r="A27" s="4" t="s">
        <v>607</v>
      </c>
    </row>
    <row r="28" spans="1:3">
      <c r="A28" s="4" t="s">
        <v>675</v>
      </c>
      <c r="B28" s="5" t="n">
        <v>1752000</v>
      </c>
      <c r="C28" s="5" t="n">
        <v>1384000</v>
      </c>
    </row>
    <row r="29" spans="1:3">
      <c r="A29" s="4" t="s">
        <v>676</v>
      </c>
      <c r="B29" s="5" t="n">
        <v>376421000</v>
      </c>
      <c r="C29" s="5" t="n">
        <v>337330000</v>
      </c>
    </row>
    <row r="30" spans="1:3">
      <c r="A30" s="4" t="s">
        <v>585</v>
      </c>
      <c r="B30" s="5" t="n">
        <v>378173000</v>
      </c>
      <c r="C30" s="5" t="n">
        <v>338714000</v>
      </c>
    </row>
    <row r="31" spans="1:3">
      <c r="A31" s="4" t="s">
        <v>643</v>
      </c>
      <c r="B31" s="4" t="s">
        <v>65</v>
      </c>
      <c r="C31" s="4" t="s">
        <v>65</v>
      </c>
    </row>
    <row r="32" spans="1:3">
      <c r="A32" s="4" t="s">
        <v>610</v>
      </c>
    </row>
    <row r="33" spans="1:3">
      <c r="A33" s="4" t="s">
        <v>675</v>
      </c>
      <c r="B33" s="4" t="s">
        <v>65</v>
      </c>
      <c r="C33" s="4" t="s">
        <v>65</v>
      </c>
    </row>
    <row r="34" spans="1:3">
      <c r="A34" s="4" t="s">
        <v>676</v>
      </c>
      <c r="B34" s="5" t="n">
        <v>56118000</v>
      </c>
      <c r="C34" s="5" t="n">
        <v>42987000</v>
      </c>
    </row>
    <row r="35" spans="1:3">
      <c r="A35" s="4" t="s">
        <v>585</v>
      </c>
      <c r="B35" s="5" t="n">
        <v>56118000</v>
      </c>
      <c r="C35" s="5" t="n">
        <v>42987000</v>
      </c>
    </row>
    <row r="36" spans="1:3">
      <c r="A36" s="4" t="s">
        <v>643</v>
      </c>
      <c r="B36" s="4" t="s">
        <v>65</v>
      </c>
      <c r="C36" s="4" t="s">
        <v>65</v>
      </c>
    </row>
    <row r="37" spans="1:3">
      <c r="A37" s="4" t="s">
        <v>613</v>
      </c>
    </row>
    <row r="38" spans="1:3">
      <c r="A38" s="4" t="s">
        <v>675</v>
      </c>
      <c r="B38" s="4" t="s">
        <v>65</v>
      </c>
      <c r="C38" s="5" t="n">
        <v>69000</v>
      </c>
    </row>
    <row r="39" spans="1:3">
      <c r="A39" s="4" t="s">
        <v>676</v>
      </c>
      <c r="B39" s="5" t="n">
        <v>33434000</v>
      </c>
      <c r="C39" s="5" t="n">
        <v>28202000</v>
      </c>
    </row>
    <row r="40" spans="1:3">
      <c r="A40" s="4" t="s">
        <v>585</v>
      </c>
      <c r="B40" s="5" t="n">
        <v>33434000</v>
      </c>
      <c r="C40" s="5" t="n">
        <v>28271000</v>
      </c>
    </row>
    <row r="41" spans="1:3">
      <c r="A41" s="4" t="s">
        <v>643</v>
      </c>
      <c r="B41" s="4" t="s">
        <v>65</v>
      </c>
      <c r="C41" s="4" t="s">
        <v>65</v>
      </c>
    </row>
    <row r="42" spans="1:3">
      <c r="A42" s="4" t="s">
        <v>616</v>
      </c>
    </row>
    <row r="43" spans="1:3">
      <c r="A43" s="4" t="s">
        <v>675</v>
      </c>
      <c r="B43" s="5" t="n">
        <v>72000</v>
      </c>
      <c r="C43" s="5" t="n">
        <v>3000</v>
      </c>
    </row>
    <row r="44" spans="1:3">
      <c r="A44" s="4" t="s">
        <v>676</v>
      </c>
      <c r="B44" s="5" t="n">
        <v>67908000</v>
      </c>
      <c r="C44" s="5" t="n">
        <v>45478000</v>
      </c>
    </row>
    <row r="45" spans="1:3">
      <c r="A45" s="4" t="s">
        <v>585</v>
      </c>
      <c r="B45" s="5" t="n">
        <v>67980000</v>
      </c>
      <c r="C45" s="5" t="n">
        <v>45481000</v>
      </c>
    </row>
    <row r="46" spans="1:3">
      <c r="A46" s="4" t="s">
        <v>643</v>
      </c>
      <c r="B46" s="4" t="s">
        <v>65</v>
      </c>
      <c r="C46" s="4" t="s">
        <v>65</v>
      </c>
    </row>
    <row r="47" spans="1:3">
      <c r="A47" s="4" t="s">
        <v>619</v>
      </c>
    </row>
    <row r="48" spans="1:3">
      <c r="A48" s="4" t="s">
        <v>675</v>
      </c>
      <c r="B48" s="4" t="s">
        <v>65</v>
      </c>
      <c r="C48" s="5" t="n">
        <v>95000</v>
      </c>
    </row>
    <row r="49" spans="1:3">
      <c r="A49" s="4" t="s">
        <v>676</v>
      </c>
      <c r="B49" s="5" t="n">
        <v>21236000</v>
      </c>
      <c r="C49" s="5" t="n">
        <v>17140000</v>
      </c>
    </row>
    <row r="50" spans="1:3">
      <c r="A50" s="4" t="s">
        <v>585</v>
      </c>
      <c r="B50" s="5" t="n">
        <v>21236000</v>
      </c>
      <c r="C50" s="5" t="n">
        <v>17235000</v>
      </c>
    </row>
    <row r="51" spans="1:3">
      <c r="A51" s="4" t="s">
        <v>643</v>
      </c>
      <c r="B51" s="4" t="s">
        <v>65</v>
      </c>
      <c r="C51" s="4" t="s">
        <v>65</v>
      </c>
    </row>
    <row r="52" spans="1:3">
      <c r="A52" s="4" t="s">
        <v>622</v>
      </c>
    </row>
    <row r="53" spans="1:3">
      <c r="A53" s="4" t="s">
        <v>585</v>
      </c>
      <c r="B53" s="5" t="n">
        <v>69209000</v>
      </c>
      <c r="C53" s="5" t="n">
        <v>62857000</v>
      </c>
    </row>
    <row r="54" spans="1:3">
      <c r="A54" s="4" t="s">
        <v>625</v>
      </c>
    </row>
    <row r="55" spans="1:3">
      <c r="A55" s="4" t="s">
        <v>675</v>
      </c>
      <c r="B55" s="5" t="n">
        <v>248000</v>
      </c>
      <c r="C55" s="5" t="n">
        <v>779000</v>
      </c>
    </row>
    <row r="56" spans="1:3">
      <c r="A56" s="4" t="s">
        <v>676</v>
      </c>
      <c r="B56" s="5" t="n">
        <v>16719000</v>
      </c>
      <c r="C56" s="5" t="n">
        <v>16460000</v>
      </c>
    </row>
    <row r="57" spans="1:3">
      <c r="A57" s="4" t="s">
        <v>585</v>
      </c>
      <c r="B57" s="5" t="n">
        <v>16967000</v>
      </c>
      <c r="C57" s="5" t="n">
        <v>17239000</v>
      </c>
    </row>
    <row r="58" spans="1:3">
      <c r="A58" s="4" t="s">
        <v>643</v>
      </c>
      <c r="B58" s="4" t="s">
        <v>65</v>
      </c>
      <c r="C58" s="4" t="s">
        <v>65</v>
      </c>
    </row>
    <row r="59" spans="1:3">
      <c r="A59" s="4" t="s">
        <v>627</v>
      </c>
    </row>
    <row r="60" spans="1:3">
      <c r="A60" s="4" t="s">
        <v>675</v>
      </c>
      <c r="B60" s="4" t="s">
        <v>65</v>
      </c>
      <c r="C60" s="4" t="s">
        <v>65</v>
      </c>
    </row>
    <row r="61" spans="1:3">
      <c r="A61" s="4" t="s">
        <v>676</v>
      </c>
      <c r="B61" s="5" t="n">
        <v>105000</v>
      </c>
      <c r="C61" s="5" t="n">
        <v>196000</v>
      </c>
    </row>
    <row r="62" spans="1:3">
      <c r="A62" s="4" t="s">
        <v>585</v>
      </c>
      <c r="B62" s="5" t="n">
        <v>105000</v>
      </c>
      <c r="C62" s="5" t="n">
        <v>196000</v>
      </c>
    </row>
    <row r="63" spans="1:3">
      <c r="A63" s="4" t="s">
        <v>643</v>
      </c>
      <c r="B63" s="4" t="s">
        <v>65</v>
      </c>
      <c r="C63" s="4" t="s">
        <v>65</v>
      </c>
    </row>
    <row r="64" spans="1:3">
      <c r="A64" s="4" t="s">
        <v>628</v>
      </c>
    </row>
    <row r="65" spans="1:3">
      <c r="A65" s="4" t="s">
        <v>675</v>
      </c>
      <c r="B65" s="5" t="n">
        <v>89000</v>
      </c>
      <c r="C65" s="5" t="n">
        <v>351000</v>
      </c>
    </row>
    <row r="66" spans="1:3">
      <c r="A66" s="4" t="s">
        <v>676</v>
      </c>
      <c r="B66" s="5" t="n">
        <v>8886000</v>
      </c>
      <c r="C66" s="5" t="n">
        <v>9292000</v>
      </c>
    </row>
    <row r="67" spans="1:3">
      <c r="A67" s="4" t="s">
        <v>585</v>
      </c>
      <c r="B67" s="5" t="n">
        <v>8975000</v>
      </c>
      <c r="C67" s="5" t="n">
        <v>9643000</v>
      </c>
    </row>
    <row r="68" spans="1:3">
      <c r="A68" s="4" t="s">
        <v>643</v>
      </c>
      <c r="B68" s="4" t="s">
        <v>65</v>
      </c>
      <c r="C68" s="4" t="s">
        <v>65</v>
      </c>
    </row>
    <row r="69" spans="1:3">
      <c r="A69" s="4" t="s">
        <v>629</v>
      </c>
    </row>
    <row r="70" spans="1:3">
      <c r="A70" s="4" t="s">
        <v>585</v>
      </c>
      <c r="B70" s="5" t="n">
        <v>8975000</v>
      </c>
      <c r="C70" s="5" t="n">
        <v>9643000</v>
      </c>
    </row>
    <row r="71" spans="1:3">
      <c r="A71" s="4" t="s">
        <v>632</v>
      </c>
    </row>
    <row r="72" spans="1:3">
      <c r="A72" s="4" t="s">
        <v>675</v>
      </c>
      <c r="B72" s="5" t="n">
        <v>252000</v>
      </c>
      <c r="C72" s="5" t="n">
        <v>228000</v>
      </c>
    </row>
    <row r="73" spans="1:3">
      <c r="A73" s="4" t="s">
        <v>676</v>
      </c>
      <c r="B73" s="5" t="n">
        <v>36563000</v>
      </c>
      <c r="C73" s="5" t="n">
        <v>29481000</v>
      </c>
    </row>
    <row r="74" spans="1:3">
      <c r="A74" s="4" t="s">
        <v>585</v>
      </c>
      <c r="B74" s="5" t="n">
        <v>36815000</v>
      </c>
      <c r="C74" s="5" t="n">
        <v>29709000</v>
      </c>
    </row>
    <row r="75" spans="1:3">
      <c r="A75" s="4" t="s">
        <v>643</v>
      </c>
      <c r="B75" s="4" t="s">
        <v>65</v>
      </c>
      <c r="C75" s="4" t="s">
        <v>65</v>
      </c>
    </row>
    <row r="76" spans="1:3">
      <c r="A76" s="4" t="s">
        <v>634</v>
      </c>
    </row>
    <row r="77" spans="1:3">
      <c r="A77" s="4" t="s">
        <v>675</v>
      </c>
      <c r="B77" s="5" t="n">
        <v>9000</v>
      </c>
      <c r="C77" s="5" t="n">
        <v>6000</v>
      </c>
    </row>
    <row r="78" spans="1:3">
      <c r="A78" s="4" t="s">
        <v>676</v>
      </c>
      <c r="B78" s="5" t="n">
        <v>6338000</v>
      </c>
      <c r="C78" s="5" t="n">
        <v>6064000</v>
      </c>
    </row>
    <row r="79" spans="1:3">
      <c r="A79" s="4" t="s">
        <v>585</v>
      </c>
      <c r="B79" s="5" t="n">
        <v>6347000</v>
      </c>
      <c r="C79" s="5" t="n">
        <v>6070000</v>
      </c>
    </row>
    <row r="80" spans="1:3">
      <c r="A80" s="4" t="s">
        <v>643</v>
      </c>
      <c r="B80" s="4" t="s">
        <v>65</v>
      </c>
      <c r="C80" s="4" t="s">
        <v>65</v>
      </c>
    </row>
    <row r="81" spans="1:3">
      <c r="A81" s="4" t="s">
        <v>677</v>
      </c>
    </row>
    <row r="82" spans="1:3">
      <c r="A82" s="4" t="s">
        <v>675</v>
      </c>
      <c r="B82" s="5" t="n">
        <v>1902000</v>
      </c>
      <c r="C82" s="5" t="n">
        <v>4249000</v>
      </c>
    </row>
    <row r="83" spans="1:3">
      <c r="A83" s="4" t="s">
        <v>678</v>
      </c>
    </row>
    <row r="84" spans="1:3">
      <c r="A84" s="4" t="s">
        <v>675</v>
      </c>
      <c r="B84" s="5" t="n">
        <v>1048000</v>
      </c>
      <c r="C84" s="5" t="n">
        <v>2238000</v>
      </c>
    </row>
    <row r="85" spans="1:3">
      <c r="A85" s="4" t="s">
        <v>679</v>
      </c>
    </row>
    <row r="86" spans="1:3">
      <c r="A86" s="4" t="s">
        <v>675</v>
      </c>
      <c r="B86" s="4" t="s">
        <v>65</v>
      </c>
      <c r="C86" s="5" t="n">
        <v>120000</v>
      </c>
    </row>
    <row r="87" spans="1:3">
      <c r="A87" s="4" t="s">
        <v>680</v>
      </c>
    </row>
    <row r="88" spans="1:3">
      <c r="A88" s="4" t="s">
        <v>675</v>
      </c>
      <c r="B88" s="4" t="s">
        <v>65</v>
      </c>
      <c r="C88" s="4" t="s">
        <v>65</v>
      </c>
    </row>
    <row r="89" spans="1:3">
      <c r="A89" s="4" t="s">
        <v>681</v>
      </c>
    </row>
    <row r="90" spans="1:3">
      <c r="A90" s="4" t="s">
        <v>675</v>
      </c>
      <c r="B90" s="5" t="n">
        <v>726000</v>
      </c>
      <c r="C90" s="5" t="n">
        <v>1054000</v>
      </c>
    </row>
    <row r="91" spans="1:3">
      <c r="A91" s="4" t="s">
        <v>682</v>
      </c>
    </row>
    <row r="92" spans="1:3">
      <c r="A92" s="4" t="s">
        <v>675</v>
      </c>
      <c r="B92" s="4" t="s">
        <v>65</v>
      </c>
      <c r="C92" s="4" t="s">
        <v>65</v>
      </c>
    </row>
    <row r="93" spans="1:3">
      <c r="A93" s="4" t="s">
        <v>683</v>
      </c>
    </row>
    <row r="94" spans="1:3">
      <c r="A94" s="4" t="s">
        <v>675</v>
      </c>
      <c r="B94" s="4" t="s">
        <v>65</v>
      </c>
      <c r="C94" s="5" t="n">
        <v>69000</v>
      </c>
    </row>
    <row r="95" spans="1:3">
      <c r="A95" s="4" t="s">
        <v>684</v>
      </c>
    </row>
    <row r="96" spans="1:3">
      <c r="A96" s="4" t="s">
        <v>675</v>
      </c>
      <c r="B96" s="4" t="s">
        <v>65</v>
      </c>
      <c r="C96" s="5" t="n">
        <v>3000</v>
      </c>
    </row>
    <row r="97" spans="1:3">
      <c r="A97" s="4" t="s">
        <v>685</v>
      </c>
    </row>
    <row r="98" spans="1:3">
      <c r="A98" s="4" t="s">
        <v>675</v>
      </c>
      <c r="B98" s="4" t="s">
        <v>65</v>
      </c>
      <c r="C98" s="4" t="s">
        <v>65</v>
      </c>
    </row>
    <row r="99" spans="1:3">
      <c r="A99" s="4" t="s">
        <v>686</v>
      </c>
    </row>
    <row r="100" spans="1:3">
      <c r="A100" s="4" t="s">
        <v>675</v>
      </c>
      <c r="B100" s="4" t="s">
        <v>65</v>
      </c>
      <c r="C100" s="5" t="n">
        <v>429000</v>
      </c>
    </row>
    <row r="101" spans="1:3">
      <c r="A101" s="4" t="s">
        <v>687</v>
      </c>
    </row>
    <row r="102" spans="1:3">
      <c r="A102" s="4" t="s">
        <v>675</v>
      </c>
      <c r="B102" s="4" t="s">
        <v>65</v>
      </c>
      <c r="C102" s="4" t="s">
        <v>65</v>
      </c>
    </row>
    <row r="103" spans="1:3">
      <c r="A103" s="4" t="s">
        <v>688</v>
      </c>
    </row>
    <row r="104" spans="1:3">
      <c r="A104" s="4" t="s">
        <v>675</v>
      </c>
      <c r="B104" s="4" t="s">
        <v>65</v>
      </c>
      <c r="C104" s="5" t="n">
        <v>211000</v>
      </c>
    </row>
    <row r="105" spans="1:3">
      <c r="A105" s="4" t="s">
        <v>689</v>
      </c>
    </row>
    <row r="106" spans="1:3">
      <c r="A106" s="4" t="s">
        <v>675</v>
      </c>
      <c r="B106" s="5" t="n">
        <v>121000</v>
      </c>
      <c r="C106" s="5" t="n">
        <v>122000</v>
      </c>
    </row>
    <row r="107" spans="1:3">
      <c r="A107" s="4" t="s">
        <v>690</v>
      </c>
    </row>
    <row r="108" spans="1:3">
      <c r="A108" s="4" t="s">
        <v>675</v>
      </c>
      <c r="B108" s="5" t="n">
        <v>7000</v>
      </c>
      <c r="C108" s="5" t="n">
        <v>3000</v>
      </c>
    </row>
    <row r="109" spans="1:3">
      <c r="A109" s="4" t="s">
        <v>691</v>
      </c>
    </row>
    <row r="110" spans="1:3">
      <c r="A110" s="4" t="s">
        <v>675</v>
      </c>
      <c r="B110" s="5" t="n">
        <v>265000</v>
      </c>
      <c r="C110" s="5" t="n">
        <v>521000</v>
      </c>
    </row>
    <row r="111" spans="1:3">
      <c r="A111" s="4" t="s">
        <v>692</v>
      </c>
    </row>
    <row r="112" spans="1:3">
      <c r="A112" s="4" t="s">
        <v>675</v>
      </c>
      <c r="B112" s="5" t="n">
        <v>176000</v>
      </c>
      <c r="C112" s="5" t="n">
        <v>107000</v>
      </c>
    </row>
    <row r="113" spans="1:3">
      <c r="A113" s="4" t="s">
        <v>693</v>
      </c>
    </row>
    <row r="114" spans="1:3">
      <c r="A114" s="4" t="s">
        <v>675</v>
      </c>
      <c r="B114" s="4" t="s">
        <v>65</v>
      </c>
      <c r="C114" s="4" t="s">
        <v>65</v>
      </c>
    </row>
    <row r="115" spans="1:3">
      <c r="A115" s="4" t="s">
        <v>694</v>
      </c>
    </row>
    <row r="116" spans="1:3">
      <c r="A116" s="4" t="s">
        <v>675</v>
      </c>
      <c r="B116" s="4" t="s">
        <v>65</v>
      </c>
      <c r="C116" s="4" t="s">
        <v>65</v>
      </c>
    </row>
    <row r="117" spans="1:3">
      <c r="A117" s="4" t="s">
        <v>695</v>
      </c>
    </row>
    <row r="118" spans="1:3">
      <c r="A118" s="4" t="s">
        <v>675</v>
      </c>
      <c r="B118" s="5" t="n">
        <v>4000</v>
      </c>
      <c r="C118" s="5" t="n">
        <v>227000</v>
      </c>
    </row>
    <row r="119" spans="1:3">
      <c r="A119" s="4" t="s">
        <v>696</v>
      </c>
    </row>
    <row r="120" spans="1:3">
      <c r="A120" s="4" t="s">
        <v>675</v>
      </c>
      <c r="B120" s="4" t="s">
        <v>65</v>
      </c>
      <c r="C120" s="4" t="s">
        <v>65</v>
      </c>
    </row>
    <row r="121" spans="1:3">
      <c r="A121" s="4" t="s">
        <v>697</v>
      </c>
    </row>
    <row r="122" spans="1:3">
      <c r="A122" s="4" t="s">
        <v>675</v>
      </c>
      <c r="B122" s="4" t="s">
        <v>65</v>
      </c>
      <c r="C122" s="4" t="s">
        <v>65</v>
      </c>
    </row>
    <row r="123" spans="1:3">
      <c r="A123" s="4" t="s">
        <v>698</v>
      </c>
    </row>
    <row r="124" spans="1:3">
      <c r="A124" s="4" t="s">
        <v>675</v>
      </c>
      <c r="B124" s="4" t="s">
        <v>65</v>
      </c>
      <c r="C124" s="4" t="s">
        <v>65</v>
      </c>
    </row>
    <row r="125" spans="1:3">
      <c r="A125" s="4" t="s">
        <v>699</v>
      </c>
    </row>
    <row r="126" spans="1:3">
      <c r="A126" s="4" t="s">
        <v>675</v>
      </c>
      <c r="B126" s="4" t="s">
        <v>65</v>
      </c>
      <c r="C126" s="4" t="s">
        <v>65</v>
      </c>
    </row>
    <row r="127" spans="1:3">
      <c r="A127" s="4" t="s">
        <v>700</v>
      </c>
    </row>
    <row r="128" spans="1:3">
      <c r="A128" s="4" t="s">
        <v>675</v>
      </c>
      <c r="B128" s="5" t="n">
        <v>42000</v>
      </c>
      <c r="C128" s="5" t="n">
        <v>113000</v>
      </c>
    </row>
    <row r="129" spans="1:3">
      <c r="A129" s="4" t="s">
        <v>701</v>
      </c>
    </row>
    <row r="130" spans="1:3">
      <c r="A130" s="4" t="s">
        <v>675</v>
      </c>
      <c r="B130" s="4" t="s">
        <v>65</v>
      </c>
      <c r="C130" s="4" t="s">
        <v>65</v>
      </c>
    </row>
    <row r="131" spans="1:3">
      <c r="A131" s="4" t="s">
        <v>702</v>
      </c>
    </row>
    <row r="132" spans="1:3">
      <c r="A132" s="4" t="s">
        <v>675</v>
      </c>
      <c r="B132" s="5" t="n">
        <v>8000</v>
      </c>
      <c r="C132" s="4" t="s">
        <v>65</v>
      </c>
    </row>
    <row r="133" spans="1:3">
      <c r="A133" s="4" t="s">
        <v>703</v>
      </c>
    </row>
    <row r="134" spans="1:3">
      <c r="A134" s="4" t="s">
        <v>675</v>
      </c>
      <c r="B134" s="5" t="n">
        <v>33000</v>
      </c>
      <c r="C134" s="5" t="n">
        <v>72000</v>
      </c>
    </row>
    <row r="135" spans="1:3">
      <c r="A135" s="4" t="s">
        <v>704</v>
      </c>
    </row>
    <row r="136" spans="1:3">
      <c r="A136" s="4" t="s">
        <v>675</v>
      </c>
      <c r="B136" s="5" t="n">
        <v>2000</v>
      </c>
      <c r="C136" s="5" t="n">
        <v>2000</v>
      </c>
    </row>
    <row r="137" spans="1:3">
      <c r="A137" s="4" t="s">
        <v>705</v>
      </c>
    </row>
    <row r="138" spans="1:3">
      <c r="A138" s="4" t="s">
        <v>675</v>
      </c>
      <c r="B138" s="5" t="n">
        <v>2044000</v>
      </c>
      <c r="C138" s="5" t="n">
        <v>964000</v>
      </c>
    </row>
    <row r="139" spans="1:3">
      <c r="A139" s="4" t="s">
        <v>706</v>
      </c>
    </row>
    <row r="140" spans="1:3">
      <c r="A140" s="4" t="s">
        <v>675</v>
      </c>
      <c r="B140" s="5" t="n">
        <v>565000</v>
      </c>
      <c r="C140" s="5" t="n">
        <v>354000</v>
      </c>
    </row>
    <row r="141" spans="1:3">
      <c r="A141" s="4" t="s">
        <v>707</v>
      </c>
    </row>
    <row r="142" spans="1:3">
      <c r="A142" s="4" t="s">
        <v>675</v>
      </c>
      <c r="B142" s="4" t="s">
        <v>65</v>
      </c>
      <c r="C142" s="4" t="s">
        <v>65</v>
      </c>
    </row>
    <row r="143" spans="1:3">
      <c r="A143" s="4" t="s">
        <v>708</v>
      </c>
    </row>
    <row r="144" spans="1:3">
      <c r="A144" s="4" t="s">
        <v>675</v>
      </c>
      <c r="B144" s="4" t="s">
        <v>65</v>
      </c>
      <c r="C144" s="4" t="s">
        <v>65</v>
      </c>
    </row>
    <row r="145" spans="1:3">
      <c r="A145" s="4" t="s">
        <v>709</v>
      </c>
    </row>
    <row r="146" spans="1:3">
      <c r="A146" s="4" t="s">
        <v>675</v>
      </c>
      <c r="B146" s="5" t="n">
        <v>1022000</v>
      </c>
      <c r="C146" s="5" t="n">
        <v>103000</v>
      </c>
    </row>
    <row r="147" spans="1:3">
      <c r="A147" s="4" t="s">
        <v>710</v>
      </c>
    </row>
    <row r="148" spans="1:3">
      <c r="A148" s="4" t="s">
        <v>675</v>
      </c>
      <c r="B148" s="4" t="s">
        <v>65</v>
      </c>
      <c r="C148" s="4" t="s">
        <v>65</v>
      </c>
    </row>
    <row r="149" spans="1:3">
      <c r="A149" s="4" t="s">
        <v>711</v>
      </c>
    </row>
    <row r="150" spans="1:3">
      <c r="A150" s="4" t="s">
        <v>675</v>
      </c>
      <c r="B150" s="4" t="s">
        <v>65</v>
      </c>
      <c r="C150" s="4" t="s">
        <v>65</v>
      </c>
    </row>
    <row r="151" spans="1:3">
      <c r="A151" s="4" t="s">
        <v>712</v>
      </c>
    </row>
    <row r="152" spans="1:3">
      <c r="A152" s="4" t="s">
        <v>675</v>
      </c>
      <c r="B152" s="5" t="n">
        <v>72000</v>
      </c>
      <c r="C152" s="4" t="s">
        <v>65</v>
      </c>
    </row>
    <row r="153" spans="1:3">
      <c r="A153" s="4" t="s">
        <v>713</v>
      </c>
    </row>
    <row r="154" spans="1:3">
      <c r="A154" s="4" t="s">
        <v>675</v>
      </c>
      <c r="B154" s="4" t="s">
        <v>65</v>
      </c>
      <c r="C154" s="5" t="n">
        <v>95000</v>
      </c>
    </row>
    <row r="155" spans="1:3">
      <c r="A155" s="4" t="s">
        <v>714</v>
      </c>
    </row>
    <row r="156" spans="1:3">
      <c r="A156" s="4" t="s">
        <v>675</v>
      </c>
      <c r="B156" s="5" t="n">
        <v>206000</v>
      </c>
      <c r="C156" s="5" t="n">
        <v>237000</v>
      </c>
    </row>
    <row r="157" spans="1:3">
      <c r="A157" s="4" t="s">
        <v>715</v>
      </c>
    </row>
    <row r="158" spans="1:3">
      <c r="A158" s="4" t="s">
        <v>675</v>
      </c>
      <c r="B158" s="4" t="s">
        <v>65</v>
      </c>
      <c r="C158" s="4" t="s">
        <v>65</v>
      </c>
    </row>
    <row r="159" spans="1:3">
      <c r="A159" s="4" t="s">
        <v>716</v>
      </c>
    </row>
    <row r="160" spans="1:3">
      <c r="A160" s="4" t="s">
        <v>675</v>
      </c>
      <c r="B160" s="5" t="n">
        <v>81000</v>
      </c>
      <c r="C160" s="5" t="n">
        <v>140000</v>
      </c>
    </row>
    <row r="161" spans="1:3">
      <c r="A161" s="4" t="s">
        <v>717</v>
      </c>
    </row>
    <row r="162" spans="1:3">
      <c r="A162" s="4" t="s">
        <v>675</v>
      </c>
      <c r="B162" s="5" t="n">
        <v>98000</v>
      </c>
      <c r="C162" s="5" t="n">
        <v>34000</v>
      </c>
    </row>
    <row r="163" spans="1:3">
      <c r="A163" s="4" t="s">
        <v>718</v>
      </c>
    </row>
    <row r="164" spans="1:3">
      <c r="A164" s="4" t="s">
        <v>675</v>
      </c>
      <c r="B164" s="4" t="s">
        <v>65</v>
      </c>
      <c r="C164" s="6" t="n">
        <v>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4" t="s">
        <v>720</v>
      </c>
      <c r="B3" s="6" t="n">
        <v>9924</v>
      </c>
      <c r="C3" s="6" t="n">
        <v>14183</v>
      </c>
    </row>
    <row r="4" spans="1:3">
      <c r="A4" s="4" t="s">
        <v>721</v>
      </c>
      <c r="B4" s="5" t="n">
        <v>10140</v>
      </c>
      <c r="C4" s="5" t="n">
        <v>14539</v>
      </c>
    </row>
    <row r="5" spans="1:3">
      <c r="A5" s="4" t="s">
        <v>722</v>
      </c>
      <c r="B5" s="5" t="n">
        <v>11414</v>
      </c>
      <c r="C5" s="5" t="n">
        <v>15608</v>
      </c>
    </row>
    <row r="6" spans="1:3">
      <c r="A6" s="4" t="s">
        <v>723</v>
      </c>
      <c r="B6" s="5" t="n">
        <v>589</v>
      </c>
      <c r="C6" s="5" t="n">
        <v>796</v>
      </c>
    </row>
    <row r="7" spans="1:3">
      <c r="A7" s="4" t="s">
        <v>724</v>
      </c>
      <c r="B7" s="5" t="n">
        <v>1199</v>
      </c>
      <c r="C7" s="5" t="n">
        <v>1637</v>
      </c>
    </row>
    <row r="8" spans="1:3">
      <c r="A8" s="4" t="s">
        <v>725</v>
      </c>
      <c r="B8" s="5" t="n">
        <v>1637</v>
      </c>
      <c r="C8" s="5" t="n">
        <v>1639</v>
      </c>
    </row>
    <row r="9" spans="1:3">
      <c r="A9" s="4" t="s">
        <v>726</v>
      </c>
      <c r="B9" s="5" t="n">
        <v>393</v>
      </c>
      <c r="C9" s="5" t="n">
        <v>618</v>
      </c>
    </row>
    <row r="10" spans="1:3">
      <c r="A10" s="4" t="s">
        <v>727</v>
      </c>
      <c r="B10" s="5" t="n">
        <v>1332</v>
      </c>
      <c r="C10" s="5" t="n">
        <v>2214</v>
      </c>
    </row>
    <row r="11" spans="1:3">
      <c r="A11" s="4" t="s">
        <v>728</v>
      </c>
      <c r="B11" s="5" t="n">
        <v>87</v>
      </c>
      <c r="C11" s="5" t="n">
        <v>96</v>
      </c>
    </row>
    <row r="12" spans="1:3">
      <c r="A12" s="4" t="s">
        <v>729</v>
      </c>
      <c r="B12" s="5" t="n">
        <v>11123</v>
      </c>
      <c r="C12" s="5" t="n">
        <v>15820</v>
      </c>
    </row>
    <row r="13" spans="1:3">
      <c r="A13" s="4" t="s">
        <v>730</v>
      </c>
      <c r="B13" s="5" t="n">
        <v>11777</v>
      </c>
      <c r="C13" s="5" t="n">
        <v>16178</v>
      </c>
    </row>
    <row r="14" spans="1:3">
      <c r="A14" s="4" t="s">
        <v>731</v>
      </c>
      <c r="B14" s="5" t="n">
        <v>12746</v>
      </c>
      <c r="C14" s="5" t="n">
        <v>17822</v>
      </c>
    </row>
    <row r="15" spans="1:3">
      <c r="A15" s="4" t="s">
        <v>732</v>
      </c>
      <c r="B15" s="5" t="n">
        <v>676</v>
      </c>
      <c r="C15" s="5" t="n">
        <v>892</v>
      </c>
    </row>
    <row r="16" spans="1:3">
      <c r="A16" s="4" t="s">
        <v>591</v>
      </c>
    </row>
    <row r="17" spans="1:3">
      <c r="A17" s="4" t="s">
        <v>726</v>
      </c>
      <c r="B17" s="4" t="s">
        <v>65</v>
      </c>
      <c r="C17" s="4" t="s">
        <v>65</v>
      </c>
    </row>
    <row r="18" spans="1:3">
      <c r="A18" s="4" t="s">
        <v>729</v>
      </c>
      <c r="B18" s="5" t="n">
        <v>597</v>
      </c>
      <c r="C18" s="5" t="n">
        <v>1087</v>
      </c>
    </row>
    <row r="19" spans="1:3">
      <c r="A19" s="4" t="s">
        <v>730</v>
      </c>
      <c r="B19" s="5" t="n">
        <v>730</v>
      </c>
      <c r="C19" s="5" t="n">
        <v>1384</v>
      </c>
    </row>
    <row r="20" spans="1:3">
      <c r="A20" s="4" t="s">
        <v>731</v>
      </c>
      <c r="B20" s="5" t="n">
        <v>804</v>
      </c>
      <c r="C20" s="5" t="n">
        <v>1180</v>
      </c>
    </row>
    <row r="21" spans="1:3">
      <c r="A21" s="4" t="s">
        <v>732</v>
      </c>
      <c r="B21" s="5" t="n">
        <v>32</v>
      </c>
      <c r="C21" s="5" t="n">
        <v>62</v>
      </c>
    </row>
    <row r="22" spans="1:3">
      <c r="A22" s="4" t="s">
        <v>594</v>
      </c>
    </row>
    <row r="23" spans="1:3">
      <c r="A23" s="4" t="s">
        <v>720</v>
      </c>
      <c r="B23" s="5" t="n">
        <v>597</v>
      </c>
      <c r="C23" s="5" t="n">
        <v>1087</v>
      </c>
    </row>
    <row r="24" spans="1:3">
      <c r="A24" s="4" t="s">
        <v>721</v>
      </c>
      <c r="B24" s="5" t="n">
        <v>730</v>
      </c>
      <c r="C24" s="5" t="n">
        <v>1384</v>
      </c>
    </row>
    <row r="25" spans="1:3">
      <c r="A25" s="4" t="s">
        <v>722</v>
      </c>
      <c r="B25" s="5" t="n">
        <v>804</v>
      </c>
      <c r="C25" s="5" t="n">
        <v>1180</v>
      </c>
    </row>
    <row r="26" spans="1:3">
      <c r="A26" s="4" t="s">
        <v>723</v>
      </c>
      <c r="B26" s="5" t="n">
        <v>32</v>
      </c>
      <c r="C26" s="5" t="n">
        <v>62</v>
      </c>
    </row>
    <row r="27" spans="1:3">
      <c r="A27" s="4" t="s">
        <v>604</v>
      </c>
    </row>
    <row r="28" spans="1:3">
      <c r="A28" s="4" t="s">
        <v>726</v>
      </c>
      <c r="B28" s="5" t="n">
        <v>226</v>
      </c>
      <c r="C28" s="5" t="n">
        <v>379</v>
      </c>
    </row>
    <row r="29" spans="1:3">
      <c r="A29" s="4" t="s">
        <v>729</v>
      </c>
      <c r="B29" s="5" t="n">
        <v>9397</v>
      </c>
      <c r="C29" s="5" t="n">
        <v>13588</v>
      </c>
    </row>
    <row r="30" spans="1:3">
      <c r="A30" s="4" t="s">
        <v>730</v>
      </c>
      <c r="B30" s="5" t="n">
        <v>9897</v>
      </c>
      <c r="C30" s="5" t="n">
        <v>13642</v>
      </c>
    </row>
    <row r="31" spans="1:3">
      <c r="A31" s="4" t="s">
        <v>731</v>
      </c>
      <c r="B31" s="5" t="n">
        <v>10804</v>
      </c>
      <c r="C31" s="5" t="n">
        <v>15491</v>
      </c>
    </row>
    <row r="32" spans="1:3">
      <c r="A32" s="4" t="s">
        <v>732</v>
      </c>
      <c r="B32" s="5" t="n">
        <v>584</v>
      </c>
      <c r="C32" s="5" t="n">
        <v>778</v>
      </c>
    </row>
    <row r="33" spans="1:3">
      <c r="A33" s="4" t="s">
        <v>607</v>
      </c>
    </row>
    <row r="34" spans="1:3">
      <c r="A34" s="4" t="s">
        <v>720</v>
      </c>
      <c r="B34" s="5" t="n">
        <v>6581</v>
      </c>
      <c r="C34" s="5" t="n">
        <v>9521</v>
      </c>
    </row>
    <row r="35" spans="1:3">
      <c r="A35" s="4" t="s">
        <v>721</v>
      </c>
      <c r="B35" s="5" t="n">
        <v>6645</v>
      </c>
      <c r="C35" s="5" t="n">
        <v>9573</v>
      </c>
    </row>
    <row r="36" spans="1:3">
      <c r="A36" s="4" t="s">
        <v>722</v>
      </c>
      <c r="B36" s="5" t="n">
        <v>7742</v>
      </c>
      <c r="C36" s="5" t="n">
        <v>10883</v>
      </c>
    </row>
    <row r="37" spans="1:3">
      <c r="A37" s="4" t="s">
        <v>723</v>
      </c>
      <c r="B37" s="5" t="n">
        <v>408</v>
      </c>
      <c r="C37" s="5" t="n">
        <v>564</v>
      </c>
    </row>
    <row r="38" spans="1:3">
      <c r="A38" s="4" t="s">
        <v>724</v>
      </c>
      <c r="B38" s="5" t="n">
        <v>287</v>
      </c>
      <c r="C38" s="5" t="n">
        <v>821</v>
      </c>
    </row>
    <row r="39" spans="1:3">
      <c r="A39" s="4" t="s">
        <v>725</v>
      </c>
      <c r="B39" s="5" t="n">
        <v>287</v>
      </c>
      <c r="C39" s="5" t="n">
        <v>823</v>
      </c>
    </row>
    <row r="40" spans="1:3">
      <c r="A40" s="4" t="s">
        <v>726</v>
      </c>
      <c r="B40" s="4" t="s">
        <v>65</v>
      </c>
      <c r="C40" s="5" t="n">
        <v>365</v>
      </c>
    </row>
    <row r="41" spans="1:3">
      <c r="A41" s="4" t="s">
        <v>727</v>
      </c>
      <c r="B41" s="5" t="n">
        <v>579</v>
      </c>
      <c r="C41" s="5" t="n">
        <v>1434</v>
      </c>
    </row>
    <row r="42" spans="1:3">
      <c r="A42" s="4" t="s">
        <v>728</v>
      </c>
      <c r="B42" s="5" t="n">
        <v>15</v>
      </c>
      <c r="C42" s="5" t="n">
        <v>57</v>
      </c>
    </row>
    <row r="43" spans="1:3">
      <c r="A43" s="4" t="s">
        <v>613</v>
      </c>
    </row>
    <row r="44" spans="1:3">
      <c r="A44" s="4" t="s">
        <v>720</v>
      </c>
      <c r="B44" s="5" t="n">
        <v>2185</v>
      </c>
      <c r="C44" s="5" t="n">
        <v>2616</v>
      </c>
    </row>
    <row r="45" spans="1:3">
      <c r="A45" s="4" t="s">
        <v>721</v>
      </c>
      <c r="B45" s="5" t="n">
        <v>2185</v>
      </c>
      <c r="C45" s="5" t="n">
        <v>2616</v>
      </c>
    </row>
    <row r="46" spans="1:3">
      <c r="A46" s="4" t="s">
        <v>722</v>
      </c>
      <c r="B46" s="5" t="n">
        <v>2376</v>
      </c>
      <c r="C46" s="5" t="n">
        <v>2764</v>
      </c>
    </row>
    <row r="47" spans="1:3">
      <c r="A47" s="4" t="s">
        <v>723</v>
      </c>
      <c r="B47" s="5" t="n">
        <v>121</v>
      </c>
      <c r="C47" s="5" t="n">
        <v>139</v>
      </c>
    </row>
    <row r="48" spans="1:3">
      <c r="A48" s="4" t="s">
        <v>610</v>
      </c>
    </row>
    <row r="49" spans="1:3">
      <c r="A49" s="4" t="s">
        <v>720</v>
      </c>
      <c r="C49" s="5" t="n">
        <v>574</v>
      </c>
    </row>
    <row r="50" spans="1:3">
      <c r="A50" s="4" t="s">
        <v>721</v>
      </c>
      <c r="C50" s="5" t="n">
        <v>574</v>
      </c>
    </row>
    <row r="51" spans="1:3">
      <c r="A51" s="4" t="s">
        <v>722</v>
      </c>
      <c r="C51" s="5" t="n">
        <v>305</v>
      </c>
    </row>
    <row r="52" spans="1:3">
      <c r="A52" s="4" t="s">
        <v>723</v>
      </c>
      <c r="C52" s="5" t="n">
        <v>14</v>
      </c>
    </row>
    <row r="53" spans="1:3">
      <c r="A53" s="4" t="s">
        <v>616</v>
      </c>
    </row>
    <row r="54" spans="1:3">
      <c r="A54" s="4" t="s">
        <v>720</v>
      </c>
      <c r="B54" s="5" t="n">
        <v>102</v>
      </c>
      <c r="C54" s="5" t="n">
        <v>42</v>
      </c>
    </row>
    <row r="55" spans="1:3">
      <c r="A55" s="4" t="s">
        <v>721</v>
      </c>
      <c r="B55" s="5" t="n">
        <v>102</v>
      </c>
      <c r="C55" s="5" t="n">
        <v>42</v>
      </c>
    </row>
    <row r="56" spans="1:3">
      <c r="A56" s="4" t="s">
        <v>722</v>
      </c>
      <c r="B56" s="5" t="n">
        <v>59</v>
      </c>
      <c r="C56" s="5" t="n">
        <v>44</v>
      </c>
    </row>
    <row r="57" spans="1:3">
      <c r="A57" s="4" t="s">
        <v>723</v>
      </c>
      <c r="B57" s="5" t="n">
        <v>5</v>
      </c>
      <c r="C57" s="5" t="n">
        <v>2</v>
      </c>
    </row>
    <row r="58" spans="1:3">
      <c r="A58" s="4" t="s">
        <v>724</v>
      </c>
      <c r="B58" s="5" t="n">
        <v>242</v>
      </c>
      <c r="C58" s="5" t="n">
        <v>14</v>
      </c>
    </row>
    <row r="59" spans="1:3">
      <c r="A59" s="4" t="s">
        <v>725</v>
      </c>
      <c r="B59" s="5" t="n">
        <v>678</v>
      </c>
      <c r="C59" s="5" t="n">
        <v>14</v>
      </c>
    </row>
    <row r="60" spans="1:3">
      <c r="A60" s="4" t="s">
        <v>726</v>
      </c>
      <c r="B60" s="5" t="n">
        <v>226</v>
      </c>
      <c r="C60" s="5" t="n">
        <v>14</v>
      </c>
    </row>
    <row r="61" spans="1:3">
      <c r="A61" s="4" t="s">
        <v>727</v>
      </c>
      <c r="B61" s="5" t="n">
        <v>48</v>
      </c>
      <c r="C61" s="5" t="n">
        <v>61</v>
      </c>
    </row>
    <row r="62" spans="1:3">
      <c r="A62" s="4" t="s">
        <v>728</v>
      </c>
      <c r="B62" s="5" t="n">
        <v>35</v>
      </c>
      <c r="C62" s="5" t="n">
        <v>2</v>
      </c>
    </row>
    <row r="63" spans="1:3">
      <c r="A63" s="4" t="s">
        <v>622</v>
      </c>
    </row>
    <row r="64" spans="1:3">
      <c r="A64" s="4" t="s">
        <v>726</v>
      </c>
      <c r="B64" s="5" t="n">
        <v>167</v>
      </c>
      <c r="C64" s="5" t="n">
        <v>239</v>
      </c>
    </row>
    <row r="65" spans="1:3">
      <c r="A65" s="4" t="s">
        <v>729</v>
      </c>
      <c r="B65" s="5" t="n">
        <v>1129</v>
      </c>
      <c r="C65" s="5" t="n">
        <v>1145</v>
      </c>
    </row>
    <row r="66" spans="1:3">
      <c r="A66" s="4" t="s">
        <v>730</v>
      </c>
      <c r="B66" s="5" t="n">
        <v>1150</v>
      </c>
      <c r="C66" s="5" t="n">
        <v>1152</v>
      </c>
    </row>
    <row r="67" spans="1:3">
      <c r="A67" s="4" t="s">
        <v>731</v>
      </c>
      <c r="B67" s="5" t="n">
        <v>1138</v>
      </c>
      <c r="C67" s="5" t="n">
        <v>1151</v>
      </c>
    </row>
    <row r="68" spans="1:3">
      <c r="A68" s="4" t="s">
        <v>732</v>
      </c>
      <c r="B68" s="5" t="n">
        <v>60</v>
      </c>
      <c r="C68" s="5" t="n">
        <v>52</v>
      </c>
    </row>
    <row r="69" spans="1:3">
      <c r="A69" s="4" t="s">
        <v>625</v>
      </c>
    </row>
    <row r="70" spans="1:3">
      <c r="A70" s="4" t="s">
        <v>720</v>
      </c>
      <c r="B70" s="5" t="n">
        <v>221</v>
      </c>
      <c r="C70" s="5" t="n">
        <v>201</v>
      </c>
    </row>
    <row r="71" spans="1:3">
      <c r="A71" s="4" t="s">
        <v>721</v>
      </c>
      <c r="B71" s="5" t="n">
        <v>232</v>
      </c>
      <c r="C71" s="5" t="n">
        <v>207</v>
      </c>
    </row>
    <row r="72" spans="1:3">
      <c r="A72" s="4" t="s">
        <v>722</v>
      </c>
      <c r="B72" s="5" t="n">
        <v>257</v>
      </c>
      <c r="C72" s="5" t="n">
        <v>277</v>
      </c>
    </row>
    <row r="73" spans="1:3">
      <c r="A73" s="4" t="s">
        <v>723</v>
      </c>
      <c r="B73" s="5" t="n">
        <v>8</v>
      </c>
      <c r="C73" s="5" t="n">
        <v>8</v>
      </c>
    </row>
    <row r="74" spans="1:3">
      <c r="A74" s="4" t="s">
        <v>724</v>
      </c>
      <c r="C74" s="5" t="n">
        <v>79</v>
      </c>
    </row>
    <row r="75" spans="1:3">
      <c r="A75" s="4" t="s">
        <v>725</v>
      </c>
      <c r="C75" s="5" t="n">
        <v>79</v>
      </c>
    </row>
    <row r="76" spans="1:3">
      <c r="A76" s="4" t="s">
        <v>726</v>
      </c>
      <c r="C76" s="5" t="n">
        <v>30</v>
      </c>
    </row>
    <row r="77" spans="1:3">
      <c r="A77" s="4" t="s">
        <v>727</v>
      </c>
      <c r="C77" s="5" t="n">
        <v>100</v>
      </c>
    </row>
    <row r="78" spans="1:3">
      <c r="A78" s="4" t="s">
        <v>728</v>
      </c>
      <c r="C78" s="5" t="n">
        <v>2</v>
      </c>
    </row>
    <row r="79" spans="1:3">
      <c r="A79" s="4" t="s">
        <v>628</v>
      </c>
    </row>
    <row r="80" spans="1:3">
      <c r="A80" s="4" t="s">
        <v>720</v>
      </c>
      <c r="B80" s="5" t="n">
        <v>129</v>
      </c>
      <c r="C80" s="5" t="n">
        <v>50</v>
      </c>
    </row>
    <row r="81" spans="1:3">
      <c r="A81" s="4" t="s">
        <v>721</v>
      </c>
      <c r="B81" s="5" t="n">
        <v>135</v>
      </c>
      <c r="C81" s="5" t="n">
        <v>50</v>
      </c>
    </row>
    <row r="82" spans="1:3">
      <c r="A82" s="4" t="s">
        <v>722</v>
      </c>
      <c r="B82" s="5" t="n">
        <v>86</v>
      </c>
      <c r="C82" s="5" t="n">
        <v>55</v>
      </c>
    </row>
    <row r="83" spans="1:3">
      <c r="A83" s="4" t="s">
        <v>723</v>
      </c>
      <c r="B83" s="5" t="n">
        <v>10</v>
      </c>
      <c r="C83" s="5" t="n">
        <v>3</v>
      </c>
    </row>
    <row r="84" spans="1:3">
      <c r="A84" s="4" t="s">
        <v>724</v>
      </c>
      <c r="B84" s="5" t="n">
        <v>647</v>
      </c>
      <c r="C84" s="5" t="n">
        <v>723</v>
      </c>
    </row>
    <row r="85" spans="1:3">
      <c r="A85" s="4" t="s">
        <v>725</v>
      </c>
      <c r="B85" s="5" t="n">
        <v>647</v>
      </c>
      <c r="C85" s="5" t="n">
        <v>723</v>
      </c>
    </row>
    <row r="86" spans="1:3">
      <c r="A86" s="4" t="s">
        <v>726</v>
      </c>
      <c r="B86" s="5" t="n">
        <v>144</v>
      </c>
      <c r="C86" s="5" t="n">
        <v>209</v>
      </c>
    </row>
    <row r="87" spans="1:3">
      <c r="A87" s="4" t="s">
        <v>727</v>
      </c>
      <c r="B87" s="5" t="n">
        <v>687</v>
      </c>
      <c r="C87" s="5" t="n">
        <v>619</v>
      </c>
    </row>
    <row r="88" spans="1:3">
      <c r="A88" s="4" t="s">
        <v>728</v>
      </c>
      <c r="B88" s="5" t="n">
        <v>34</v>
      </c>
      <c r="C88" s="5" t="n">
        <v>35</v>
      </c>
    </row>
    <row r="89" spans="1:3">
      <c r="A89" s="4" t="s">
        <v>632</v>
      </c>
    </row>
    <row r="90" spans="1:3">
      <c r="A90" s="4" t="s">
        <v>720</v>
      </c>
      <c r="B90" s="5" t="n">
        <v>71</v>
      </c>
      <c r="C90" s="5" t="n">
        <v>50</v>
      </c>
    </row>
    <row r="91" spans="1:3">
      <c r="A91" s="4" t="s">
        <v>721</v>
      </c>
      <c r="B91" s="5" t="n">
        <v>73</v>
      </c>
      <c r="C91" s="5" t="n">
        <v>51</v>
      </c>
    </row>
    <row r="92" spans="1:3">
      <c r="A92" s="4" t="s">
        <v>722</v>
      </c>
      <c r="B92" s="5" t="n">
        <v>50</v>
      </c>
      <c r="C92" s="5" t="n">
        <v>56</v>
      </c>
    </row>
    <row r="93" spans="1:3">
      <c r="A93" s="4" t="s">
        <v>723</v>
      </c>
      <c r="B93" s="5" t="n">
        <v>3</v>
      </c>
      <c r="C93" s="5" t="n">
        <v>2</v>
      </c>
    </row>
    <row r="94" spans="1:3">
      <c r="A94" s="4" t="s">
        <v>724</v>
      </c>
      <c r="B94" s="5" t="n">
        <v>23</v>
      </c>
    </row>
    <row r="95" spans="1:3">
      <c r="A95" s="4" t="s">
        <v>725</v>
      </c>
      <c r="B95" s="5" t="n">
        <v>25</v>
      </c>
    </row>
    <row r="96" spans="1:3">
      <c r="A96" s="4" t="s">
        <v>726</v>
      </c>
      <c r="B96" s="5" t="n">
        <v>23</v>
      </c>
    </row>
    <row r="97" spans="1:3">
      <c r="A97" s="4" t="s">
        <v>727</v>
      </c>
      <c r="B97" s="5" t="n">
        <v>18</v>
      </c>
    </row>
    <row r="98" spans="1:3">
      <c r="A98" s="4" t="s">
        <v>728</v>
      </c>
      <c r="B98" s="5" t="n">
        <v>3</v>
      </c>
    </row>
    <row r="99" spans="1:3">
      <c r="A99" s="4" t="s">
        <v>634</v>
      </c>
    </row>
    <row r="100" spans="1:3">
      <c r="A100" s="4" t="s">
        <v>720</v>
      </c>
      <c r="B100" s="5" t="n">
        <v>38</v>
      </c>
      <c r="C100" s="5" t="n">
        <v>42</v>
      </c>
    </row>
    <row r="101" spans="1:3">
      <c r="A101" s="4" t="s">
        <v>721</v>
      </c>
      <c r="B101" s="5" t="n">
        <v>38</v>
      </c>
      <c r="C101" s="5" t="n">
        <v>42</v>
      </c>
    </row>
    <row r="102" spans="1:3">
      <c r="A102" s="4" t="s">
        <v>722</v>
      </c>
      <c r="B102" s="5" t="n">
        <v>40</v>
      </c>
      <c r="C102" s="5" t="n">
        <v>44</v>
      </c>
    </row>
    <row r="103" spans="1:3">
      <c r="A103" s="4" t="s">
        <v>723</v>
      </c>
      <c r="B103" s="6" t="n">
        <v>2</v>
      </c>
      <c r="C103" s="6"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4" t="s">
        <v>585</v>
      </c>
      <c r="B2" s="6" t="n">
        <v>701443000</v>
      </c>
      <c r="C2" s="6" t="n">
        <v>607865000</v>
      </c>
    </row>
    <row r="3" spans="1:3">
      <c r="A3" s="4" t="s">
        <v>622</v>
      </c>
    </row>
    <row r="4" spans="1:3">
      <c r="A4" s="4" t="s">
        <v>585</v>
      </c>
      <c r="B4" s="5" t="n">
        <v>69209000</v>
      </c>
      <c r="C4" s="5" t="n">
        <v>62857000</v>
      </c>
    </row>
    <row r="5" spans="1:3">
      <c r="A5" s="4" t="s">
        <v>625</v>
      </c>
    </row>
    <row r="6" spans="1:3">
      <c r="A6" s="4" t="s">
        <v>585</v>
      </c>
      <c r="B6" s="5" t="n">
        <v>16967000</v>
      </c>
      <c r="C6" s="5" t="n">
        <v>17239000</v>
      </c>
    </row>
    <row r="7" spans="1:3">
      <c r="A7" s="4" t="s">
        <v>627</v>
      </c>
    </row>
    <row r="8" spans="1:3">
      <c r="A8" s="4" t="s">
        <v>585</v>
      </c>
      <c r="B8" s="5" t="n">
        <v>105000</v>
      </c>
      <c r="C8" s="5" t="n">
        <v>196000</v>
      </c>
    </row>
    <row r="9" spans="1:3">
      <c r="A9" s="4" t="s">
        <v>628</v>
      </c>
    </row>
    <row r="10" spans="1:3">
      <c r="A10" s="4" t="s">
        <v>585</v>
      </c>
      <c r="B10" s="5" t="n">
        <v>8975000</v>
      </c>
      <c r="C10" s="5" t="n">
        <v>9643000</v>
      </c>
    </row>
    <row r="11" spans="1:3">
      <c r="A11" s="4" t="s">
        <v>632</v>
      </c>
    </row>
    <row r="12" spans="1:3">
      <c r="A12" s="4" t="s">
        <v>585</v>
      </c>
      <c r="B12" s="5" t="n">
        <v>36815000</v>
      </c>
      <c r="C12" s="5" t="n">
        <v>29709000</v>
      </c>
    </row>
    <row r="13" spans="1:3">
      <c r="A13" s="4" t="s">
        <v>634</v>
      </c>
    </row>
    <row r="14" spans="1:3">
      <c r="A14" s="4" t="s">
        <v>585</v>
      </c>
      <c r="B14" s="5" t="n">
        <v>6347000</v>
      </c>
      <c r="C14" s="5" t="n">
        <v>6070000</v>
      </c>
    </row>
    <row r="15" spans="1:3">
      <c r="A15" s="4" t="s">
        <v>629</v>
      </c>
    </row>
    <row r="16" spans="1:3">
      <c r="A16" s="4" t="s">
        <v>585</v>
      </c>
      <c r="B16" s="5" t="n">
        <v>8975000</v>
      </c>
      <c r="C16" s="5" t="n">
        <v>9643000</v>
      </c>
    </row>
    <row r="17" spans="1:3">
      <c r="A17" s="4" t="s">
        <v>604</v>
      </c>
    </row>
    <row r="18" spans="1:3">
      <c r="A18" s="4" t="s">
        <v>585</v>
      </c>
      <c r="B18" s="5" t="n">
        <v>556941000</v>
      </c>
      <c r="C18" s="5" t="n">
        <v>472688000</v>
      </c>
    </row>
    <row r="19" spans="1:3">
      <c r="A19" s="4" t="s">
        <v>607</v>
      </c>
    </row>
    <row r="20" spans="1:3">
      <c r="A20" s="4" t="s">
        <v>585</v>
      </c>
      <c r="B20" s="5" t="n">
        <v>378173000</v>
      </c>
      <c r="C20" s="5" t="n">
        <v>338714000</v>
      </c>
    </row>
    <row r="21" spans="1:3">
      <c r="A21" s="4" t="s">
        <v>610</v>
      </c>
    </row>
    <row r="22" spans="1:3">
      <c r="A22" s="4" t="s">
        <v>585</v>
      </c>
      <c r="B22" s="5" t="n">
        <v>56118000</v>
      </c>
      <c r="C22" s="5" t="n">
        <v>42987000</v>
      </c>
    </row>
    <row r="23" spans="1:3">
      <c r="A23" s="4" t="s">
        <v>613</v>
      </c>
    </row>
    <row r="24" spans="1:3">
      <c r="A24" s="4" t="s">
        <v>585</v>
      </c>
      <c r="B24" s="5" t="n">
        <v>33434000</v>
      </c>
      <c r="C24" s="5" t="n">
        <v>28271000</v>
      </c>
    </row>
    <row r="25" spans="1:3">
      <c r="A25" s="4" t="s">
        <v>616</v>
      </c>
    </row>
    <row r="26" spans="1:3">
      <c r="A26" s="4" t="s">
        <v>585</v>
      </c>
      <c r="B26" s="5" t="n">
        <v>67980000</v>
      </c>
      <c r="C26" s="5" t="n">
        <v>45481000</v>
      </c>
    </row>
    <row r="27" spans="1:3">
      <c r="A27" s="4" t="s">
        <v>619</v>
      </c>
    </row>
    <row r="28" spans="1:3">
      <c r="A28" s="4" t="s">
        <v>585</v>
      </c>
      <c r="B28" s="5" t="n">
        <v>21236000</v>
      </c>
      <c r="C28" s="5" t="n">
        <v>17235000</v>
      </c>
    </row>
    <row r="29" spans="1:3">
      <c r="A29" s="4" t="s">
        <v>591</v>
      </c>
    </row>
    <row r="30" spans="1:3">
      <c r="A30" s="4" t="s">
        <v>585</v>
      </c>
      <c r="B30" s="5" t="n">
        <v>75293000</v>
      </c>
      <c r="C30" s="5" t="n">
        <v>72320000</v>
      </c>
    </row>
    <row r="31" spans="1:3">
      <c r="A31" s="4" t="s">
        <v>594</v>
      </c>
    </row>
    <row r="32" spans="1:3">
      <c r="A32" s="4" t="s">
        <v>585</v>
      </c>
      <c r="B32" s="5" t="n">
        <v>67264000</v>
      </c>
      <c r="C32" s="5" t="n">
        <v>68229000</v>
      </c>
    </row>
    <row r="33" spans="1:3">
      <c r="A33" s="4" t="s">
        <v>597</v>
      </c>
    </row>
    <row r="34" spans="1:3">
      <c r="A34" s="4" t="s">
        <v>585</v>
      </c>
      <c r="B34" s="5" t="n">
        <v>7875000</v>
      </c>
      <c r="C34" s="5" t="n">
        <v>3934000</v>
      </c>
    </row>
    <row r="35" spans="1:3">
      <c r="A35" s="4" t="s">
        <v>600</v>
      </c>
    </row>
    <row r="36" spans="1:3">
      <c r="A36" s="4" t="s">
        <v>585</v>
      </c>
      <c r="B36" s="5" t="n">
        <v>154000</v>
      </c>
      <c r="C36" s="5" t="n">
        <v>157000</v>
      </c>
    </row>
    <row r="37" spans="1:3">
      <c r="A37" s="4" t="s">
        <v>603</v>
      </c>
    </row>
    <row r="38" spans="1:3">
      <c r="A38" s="4" t="s">
        <v>585</v>
      </c>
      <c r="B38" s="5" t="n">
        <v>21236000</v>
      </c>
      <c r="C38" s="5" t="n">
        <v>17235000</v>
      </c>
    </row>
    <row r="39" spans="1:3">
      <c r="A39" s="4" t="s">
        <v>734</v>
      </c>
    </row>
    <row r="40" spans="1:3">
      <c r="A40" s="4" t="s">
        <v>585</v>
      </c>
      <c r="B40" s="5" t="n">
        <v>16472000</v>
      </c>
      <c r="C40" s="5" t="n">
        <v>16253000</v>
      </c>
    </row>
    <row r="41" spans="1:3">
      <c r="A41" s="4" t="s">
        <v>735</v>
      </c>
    </row>
    <row r="42" spans="1:3">
      <c r="A42" s="4" t="s">
        <v>585</v>
      </c>
      <c r="B42" s="5" t="n">
        <v>105000</v>
      </c>
      <c r="C42" s="5" t="n">
        <v>196000</v>
      </c>
    </row>
    <row r="43" spans="1:3">
      <c r="A43" s="4" t="s">
        <v>736</v>
      </c>
    </row>
    <row r="44" spans="1:3">
      <c r="A44" s="4" t="s">
        <v>585</v>
      </c>
      <c r="B44" s="5" t="n">
        <v>8595000</v>
      </c>
      <c r="C44" s="5" t="n">
        <v>7906000</v>
      </c>
    </row>
    <row r="45" spans="1:3">
      <c r="A45" s="4" t="s">
        <v>737</v>
      </c>
    </row>
    <row r="46" spans="1:3">
      <c r="A46" s="4" t="s">
        <v>585</v>
      </c>
      <c r="B46" s="5" t="n">
        <v>36474000</v>
      </c>
      <c r="C46" s="5" t="n">
        <v>29523000</v>
      </c>
    </row>
    <row r="47" spans="1:3">
      <c r="A47" s="4" t="s">
        <v>738</v>
      </c>
    </row>
    <row r="48" spans="1:3">
      <c r="A48" s="4" t="s">
        <v>585</v>
      </c>
      <c r="B48" s="5" t="n">
        <v>6345000</v>
      </c>
      <c r="C48" s="5" t="n">
        <v>6000000</v>
      </c>
    </row>
    <row r="49" spans="1:3">
      <c r="A49" s="4" t="s">
        <v>739</v>
      </c>
    </row>
    <row r="50" spans="1:3">
      <c r="A50" s="4" t="s">
        <v>585</v>
      </c>
      <c r="B50" s="5" t="n">
        <v>65406000</v>
      </c>
      <c r="C50" s="5" t="n">
        <v>65977000</v>
      </c>
    </row>
    <row r="51" spans="1:3">
      <c r="A51" s="4" t="s">
        <v>740</v>
      </c>
    </row>
    <row r="52" spans="1:3">
      <c r="A52" s="4" t="s">
        <v>585</v>
      </c>
      <c r="B52" s="5" t="n">
        <v>7875000</v>
      </c>
      <c r="C52" s="5" t="n">
        <v>3934000</v>
      </c>
    </row>
    <row r="53" spans="1:3">
      <c r="A53" s="4" t="s">
        <v>741</v>
      </c>
    </row>
    <row r="54" spans="1:3">
      <c r="A54" s="4" t="s">
        <v>585</v>
      </c>
      <c r="B54" s="5" t="n">
        <v>154000</v>
      </c>
      <c r="C54" s="5" t="n">
        <v>157000</v>
      </c>
    </row>
    <row r="55" spans="1:3">
      <c r="A55" s="4" t="s">
        <v>742</v>
      </c>
    </row>
    <row r="56" spans="1:3">
      <c r="A56" s="4" t="s">
        <v>585</v>
      </c>
      <c r="B56" s="5" t="n">
        <v>21236000</v>
      </c>
      <c r="C56" s="5" t="n">
        <v>17140000</v>
      </c>
    </row>
    <row r="57" spans="1:3">
      <c r="A57" s="4" t="s">
        <v>743</v>
      </c>
    </row>
    <row r="58" spans="1:3">
      <c r="A58" s="4" t="s">
        <v>585</v>
      </c>
      <c r="B58" s="4" t="s">
        <v>65</v>
      </c>
      <c r="C58" s="4" t="s">
        <v>65</v>
      </c>
    </row>
    <row r="59" spans="1:3">
      <c r="A59" s="4" t="s">
        <v>744</v>
      </c>
    </row>
    <row r="60" spans="1:3">
      <c r="A60" s="4" t="s">
        <v>585</v>
      </c>
      <c r="B60" s="4" t="s">
        <v>65</v>
      </c>
      <c r="C60" s="4" t="s">
        <v>65</v>
      </c>
    </row>
    <row r="61" spans="1:3">
      <c r="A61" s="4" t="s">
        <v>745</v>
      </c>
    </row>
    <row r="62" spans="1:3">
      <c r="A62" s="4" t="s">
        <v>585</v>
      </c>
      <c r="B62" s="4" t="s">
        <v>65</v>
      </c>
      <c r="C62" s="4" t="s">
        <v>65</v>
      </c>
    </row>
    <row r="63" spans="1:3">
      <c r="A63" s="4" t="s">
        <v>746</v>
      </c>
    </row>
    <row r="64" spans="1:3">
      <c r="A64" s="4" t="s">
        <v>585</v>
      </c>
      <c r="B64" s="5" t="n">
        <v>72000</v>
      </c>
      <c r="C64" s="4" t="s">
        <v>65</v>
      </c>
    </row>
    <row r="65" spans="1:3">
      <c r="A65" s="4" t="s">
        <v>747</v>
      </c>
    </row>
    <row r="66" spans="1:3">
      <c r="A66" s="4" t="s">
        <v>585</v>
      </c>
      <c r="B66" s="5" t="n">
        <v>252000</v>
      </c>
      <c r="C66" s="5" t="n">
        <v>679000</v>
      </c>
    </row>
    <row r="67" spans="1:3">
      <c r="A67" s="4" t="s">
        <v>748</v>
      </c>
    </row>
    <row r="68" spans="1:3">
      <c r="A68" s="4" t="s">
        <v>585</v>
      </c>
      <c r="B68" s="4" t="s">
        <v>65</v>
      </c>
      <c r="C68" s="4" t="s">
        <v>65</v>
      </c>
    </row>
    <row r="69" spans="1:3">
      <c r="A69" s="4" t="s">
        <v>749</v>
      </c>
    </row>
    <row r="70" spans="1:3">
      <c r="A70" s="4" t="s">
        <v>585</v>
      </c>
      <c r="B70" s="5" t="n">
        <v>211000</v>
      </c>
      <c r="C70" s="5" t="n">
        <v>1270000</v>
      </c>
    </row>
    <row r="71" spans="1:3">
      <c r="A71" s="4" t="s">
        <v>750</v>
      </c>
    </row>
    <row r="72" spans="1:3">
      <c r="A72" s="4" t="s">
        <v>585</v>
      </c>
      <c r="B72" s="5" t="n">
        <v>84000</v>
      </c>
      <c r="C72" s="5" t="n">
        <v>61000</v>
      </c>
    </row>
    <row r="73" spans="1:3">
      <c r="A73" s="4" t="s">
        <v>751</v>
      </c>
    </row>
    <row r="74" spans="1:3">
      <c r="A74" s="4" t="s">
        <v>585</v>
      </c>
      <c r="B74" s="5" t="n">
        <v>2000</v>
      </c>
      <c r="C74" s="5" t="n">
        <v>26000</v>
      </c>
    </row>
    <row r="75" spans="1:3">
      <c r="A75" s="4" t="s">
        <v>752</v>
      </c>
    </row>
    <row r="76" spans="1:3">
      <c r="A76" s="4" t="s">
        <v>585</v>
      </c>
      <c r="B76" s="5" t="n">
        <v>3424000</v>
      </c>
      <c r="C76" s="5" t="n">
        <v>7872000</v>
      </c>
    </row>
    <row r="77" spans="1:3">
      <c r="A77" s="4" t="s">
        <v>753</v>
      </c>
    </row>
    <row r="78" spans="1:3">
      <c r="A78" s="4" t="s">
        <v>585</v>
      </c>
      <c r="B78" s="5" t="n">
        <v>129000</v>
      </c>
      <c r="C78" s="5" t="n">
        <v>860000</v>
      </c>
    </row>
    <row r="79" spans="1:3">
      <c r="A79" s="4" t="s">
        <v>754</v>
      </c>
    </row>
    <row r="80" spans="1:3">
      <c r="A80" s="4" t="s">
        <v>585</v>
      </c>
      <c r="B80" s="5" t="n">
        <v>1384000</v>
      </c>
      <c r="C80" s="5" t="n">
        <v>2715000</v>
      </c>
    </row>
    <row r="81" spans="1:3">
      <c r="A81" s="4" t="s">
        <v>755</v>
      </c>
    </row>
    <row r="82" spans="1:3">
      <c r="A82" s="4" t="s">
        <v>585</v>
      </c>
      <c r="B82" s="5" t="n">
        <v>672000</v>
      </c>
      <c r="C82" s="5" t="n">
        <v>41000</v>
      </c>
    </row>
    <row r="83" spans="1:3">
      <c r="A83" s="4" t="s">
        <v>756</v>
      </c>
    </row>
    <row r="84" spans="1:3">
      <c r="A84" s="4" t="s">
        <v>585</v>
      </c>
      <c r="B84" s="5" t="n">
        <v>761000</v>
      </c>
      <c r="C84" s="5" t="n">
        <v>791000</v>
      </c>
    </row>
    <row r="85" spans="1:3">
      <c r="A85" s="4" t="s">
        <v>757</v>
      </c>
    </row>
    <row r="86" spans="1:3">
      <c r="A86" s="4" t="s">
        <v>585</v>
      </c>
      <c r="B86" s="4" t="s">
        <v>65</v>
      </c>
      <c r="C86" s="4" t="s">
        <v>65</v>
      </c>
    </row>
    <row r="87" spans="1:3">
      <c r="A87" s="4" t="s">
        <v>758</v>
      </c>
    </row>
    <row r="88" spans="1:3">
      <c r="A88" s="4" t="s">
        <v>585</v>
      </c>
      <c r="B88" s="4" t="s">
        <v>65</v>
      </c>
      <c r="C88" s="4" t="s">
        <v>65</v>
      </c>
    </row>
    <row r="89" spans="1:3">
      <c r="A89" s="4" t="s">
        <v>759</v>
      </c>
    </row>
    <row r="90" spans="1:3">
      <c r="A90" s="4" t="s">
        <v>585</v>
      </c>
      <c r="B90" s="4" t="s">
        <v>65</v>
      </c>
      <c r="C90" s="4" t="s">
        <v>65</v>
      </c>
    </row>
    <row r="91" spans="1:3">
      <c r="A91" s="4" t="s">
        <v>760</v>
      </c>
    </row>
    <row r="92" spans="1:3">
      <c r="A92" s="4" t="s">
        <v>585</v>
      </c>
      <c r="B92" s="5" t="n">
        <v>2567000</v>
      </c>
      <c r="C92" s="5" t="n">
        <v>2788000</v>
      </c>
    </row>
    <row r="93" spans="1:3">
      <c r="A93" s="4" t="s">
        <v>761</v>
      </c>
    </row>
    <row r="94" spans="1:3">
      <c r="A94" s="4" t="s">
        <v>585</v>
      </c>
      <c r="B94" s="4" t="s">
        <v>65</v>
      </c>
      <c r="C94" s="4" t="s">
        <v>65</v>
      </c>
    </row>
    <row r="95" spans="1:3">
      <c r="A95" s="4" t="s">
        <v>762</v>
      </c>
    </row>
    <row r="96" spans="1:3">
      <c r="A96" s="4" t="s">
        <v>585</v>
      </c>
      <c r="B96" s="5" t="n">
        <v>203000</v>
      </c>
      <c r="C96" s="5" t="n">
        <v>160000</v>
      </c>
    </row>
    <row r="97" spans="1:3">
      <c r="A97" s="4" t="s">
        <v>763</v>
      </c>
    </row>
    <row r="98" spans="1:3">
      <c r="A98" s="4" t="s">
        <v>585</v>
      </c>
      <c r="B98" s="5" t="n">
        <v>520000</v>
      </c>
      <c r="C98" s="5" t="n">
        <v>3757000</v>
      </c>
    </row>
    <row r="99" spans="1:3">
      <c r="A99" s="4" t="s">
        <v>764</v>
      </c>
    </row>
    <row r="100" spans="1:3">
      <c r="A100" s="4" t="s">
        <v>585</v>
      </c>
      <c r="B100" s="5" t="n">
        <v>243000</v>
      </c>
      <c r="C100" s="5" t="n">
        <v>307000</v>
      </c>
    </row>
    <row r="101" spans="1:3">
      <c r="A101" s="4" t="s">
        <v>765</v>
      </c>
    </row>
    <row r="102" spans="1:3">
      <c r="A102" s="4" t="s">
        <v>585</v>
      </c>
      <c r="B102" s="4" t="s">
        <v>65</v>
      </c>
      <c r="C102" s="4" t="s">
        <v>65</v>
      </c>
    </row>
    <row r="103" spans="1:3">
      <c r="A103" s="4" t="s">
        <v>766</v>
      </c>
    </row>
    <row r="104" spans="1:3">
      <c r="A104" s="4" t="s">
        <v>585</v>
      </c>
      <c r="B104" s="5" t="n">
        <v>169000</v>
      </c>
      <c r="C104" s="5" t="n">
        <v>277000</v>
      </c>
    </row>
    <row r="105" spans="1:3">
      <c r="A105" s="4" t="s">
        <v>767</v>
      </c>
    </row>
    <row r="106" spans="1:3">
      <c r="A106" s="4" t="s">
        <v>585</v>
      </c>
      <c r="B106" s="5" t="n">
        <v>257000</v>
      </c>
      <c r="C106" s="5" t="n">
        <v>125000</v>
      </c>
    </row>
    <row r="107" spans="1:3">
      <c r="A107" s="4" t="s">
        <v>768</v>
      </c>
    </row>
    <row r="108" spans="1:3">
      <c r="A108" s="4" t="s">
        <v>585</v>
      </c>
      <c r="B108" s="4" t="s">
        <v>65</v>
      </c>
      <c r="C108" s="5" t="n">
        <v>44000</v>
      </c>
    </row>
    <row r="109" spans="1:3">
      <c r="A109" s="4" t="s">
        <v>769</v>
      </c>
    </row>
    <row r="110" spans="1:3">
      <c r="A110" s="4" t="s">
        <v>585</v>
      </c>
      <c r="B110" s="5" t="n">
        <v>4351000</v>
      </c>
      <c r="C110" s="5" t="n">
        <v>8093000</v>
      </c>
    </row>
    <row r="111" spans="1:3">
      <c r="A111" s="4" t="s">
        <v>770</v>
      </c>
    </row>
    <row r="112" spans="1:3">
      <c r="A112" s="4" t="s">
        <v>585</v>
      </c>
      <c r="B112" s="4" t="s">
        <v>65</v>
      </c>
      <c r="C112" s="5" t="n">
        <v>574000</v>
      </c>
    </row>
    <row r="113" spans="1:3">
      <c r="A113" s="4" t="s">
        <v>771</v>
      </c>
    </row>
    <row r="114" spans="1:3">
      <c r="A114" s="4" t="s">
        <v>585</v>
      </c>
      <c r="B114" s="5" t="n">
        <v>541000</v>
      </c>
      <c r="C114" s="5" t="n">
        <v>1242000</v>
      </c>
    </row>
    <row r="115" spans="1:3">
      <c r="A115" s="4" t="s">
        <v>772</v>
      </c>
    </row>
    <row r="116" spans="1:3">
      <c r="A116" s="4" t="s">
        <v>585</v>
      </c>
      <c r="B116" s="5" t="n">
        <v>2190000</v>
      </c>
      <c r="C116" s="5" t="n">
        <v>2020000</v>
      </c>
    </row>
    <row r="117" spans="1:3">
      <c r="A117" s="4" t="s">
        <v>773</v>
      </c>
    </row>
    <row r="118" spans="1:3">
      <c r="A118" s="4" t="s">
        <v>585</v>
      </c>
      <c r="B118" s="5" t="n">
        <v>1097000</v>
      </c>
      <c r="C118" s="5" t="n">
        <v>1461000</v>
      </c>
    </row>
    <row r="119" spans="1:3">
      <c r="A119" s="4" t="s">
        <v>774</v>
      </c>
    </row>
    <row r="120" spans="1:3">
      <c r="A120" s="4" t="s">
        <v>585</v>
      </c>
      <c r="B120" s="4" t="s">
        <v>65</v>
      </c>
      <c r="C120" s="4" t="s">
        <v>65</v>
      </c>
    </row>
    <row r="121" spans="1:3">
      <c r="A121" s="4" t="s">
        <v>775</v>
      </c>
    </row>
    <row r="122" spans="1:3">
      <c r="A122" s="4" t="s">
        <v>585</v>
      </c>
      <c r="B122" s="4" t="s">
        <v>65</v>
      </c>
      <c r="C122" s="4" t="s">
        <v>65</v>
      </c>
    </row>
    <row r="123" spans="1:3">
      <c r="A123" s="4" t="s">
        <v>776</v>
      </c>
    </row>
    <row r="124" spans="1:3">
      <c r="A124" s="4" t="s">
        <v>585</v>
      </c>
      <c r="B124" s="4" t="s">
        <v>65</v>
      </c>
      <c r="C124" s="5" t="n">
        <v>95000</v>
      </c>
    </row>
    <row r="125" spans="1:3">
      <c r="A125" s="4" t="s">
        <v>777</v>
      </c>
    </row>
    <row r="126" spans="1:3">
      <c r="A126" s="4" t="s">
        <v>585</v>
      </c>
      <c r="B126" s="5" t="n">
        <v>112489000</v>
      </c>
      <c r="C126" s="5" t="n">
        <v>98148000</v>
      </c>
    </row>
    <row r="127" spans="1:3">
      <c r="A127" s="4" t="s">
        <v>778</v>
      </c>
    </row>
    <row r="128" spans="1:3">
      <c r="A128" s="4" t="s">
        <v>585</v>
      </c>
      <c r="B128" s="5" t="n">
        <v>13986000</v>
      </c>
      <c r="C128" s="5" t="n">
        <v>10023000</v>
      </c>
    </row>
    <row r="129" spans="1:3">
      <c r="A129" s="4" t="s">
        <v>779</v>
      </c>
    </row>
    <row r="130" spans="1:3">
      <c r="A130" s="4" t="s">
        <v>585</v>
      </c>
      <c r="B130" s="5" t="n">
        <v>2237000</v>
      </c>
      <c r="C130" s="5" t="n">
        <v>2247000</v>
      </c>
    </row>
    <row r="131" spans="1:3">
      <c r="A131" s="4" t="s">
        <v>780</v>
      </c>
    </row>
    <row r="132" spans="1:3">
      <c r="A132" s="4" t="s">
        <v>585</v>
      </c>
      <c r="B132" s="5" t="n">
        <v>14331000</v>
      </c>
      <c r="C132" s="5" t="n">
        <v>8095000</v>
      </c>
    </row>
    <row r="133" spans="1:3">
      <c r="A133" s="4" t="s">
        <v>781</v>
      </c>
    </row>
    <row r="134" spans="1:3">
      <c r="A134" s="4" t="s">
        <v>585</v>
      </c>
      <c r="B134" s="4" t="s">
        <v>65</v>
      </c>
      <c r="C134" s="4" t="s">
        <v>65</v>
      </c>
    </row>
    <row r="135" spans="1:3">
      <c r="A135" s="4" t="s">
        <v>782</v>
      </c>
    </row>
    <row r="136" spans="1:3">
      <c r="A136" s="4" t="s">
        <v>585</v>
      </c>
      <c r="B136" s="4" t="s">
        <v>65</v>
      </c>
      <c r="C136" s="4" t="s">
        <v>65</v>
      </c>
    </row>
    <row r="137" spans="1:3">
      <c r="A137" s="4" t="s">
        <v>783</v>
      </c>
    </row>
    <row r="138" spans="1:3">
      <c r="A138" s="4" t="s">
        <v>585</v>
      </c>
      <c r="B138" s="4" t="s">
        <v>65</v>
      </c>
      <c r="C138" s="5" t="n">
        <v>190000</v>
      </c>
    </row>
    <row r="139" spans="1:3">
      <c r="A139" s="4" t="s">
        <v>784</v>
      </c>
    </row>
    <row r="140" spans="1:3">
      <c r="A140" s="4" t="s">
        <v>585</v>
      </c>
      <c r="B140" s="4" t="s">
        <v>65</v>
      </c>
      <c r="C140" s="4" t="s">
        <v>65</v>
      </c>
    </row>
    <row r="141" spans="1:3">
      <c r="A141" s="4" t="s">
        <v>785</v>
      </c>
    </row>
    <row r="142" spans="1:3">
      <c r="A142" s="4" t="s">
        <v>585</v>
      </c>
      <c r="B142" s="4" t="s">
        <v>65</v>
      </c>
      <c r="C142" s="4" t="s">
        <v>65</v>
      </c>
    </row>
    <row r="143" spans="1:3">
      <c r="A143" s="4" t="s">
        <v>786</v>
      </c>
    </row>
    <row r="144" spans="1:3">
      <c r="A144" s="4" t="s">
        <v>585</v>
      </c>
      <c r="B144" s="4" t="s">
        <v>65</v>
      </c>
      <c r="C144" s="4" t="s">
        <v>65</v>
      </c>
    </row>
    <row r="145" spans="1:3">
      <c r="A145" s="4" t="s">
        <v>787</v>
      </c>
    </row>
    <row r="146" spans="1:3">
      <c r="A146" s="4" t="s">
        <v>585</v>
      </c>
      <c r="B146" s="4" t="s">
        <v>65</v>
      </c>
      <c r="C146" s="4" t="s">
        <v>65</v>
      </c>
    </row>
    <row r="147" spans="1:3">
      <c r="A147" s="4" t="s">
        <v>788</v>
      </c>
    </row>
    <row r="148" spans="1:3">
      <c r="A148" s="4" t="s">
        <v>585</v>
      </c>
      <c r="B148" s="4" t="s">
        <v>65</v>
      </c>
      <c r="C148" s="4" t="s">
        <v>65</v>
      </c>
    </row>
    <row r="149" spans="1:3">
      <c r="A149" s="4" t="s">
        <v>789</v>
      </c>
    </row>
    <row r="150" spans="1:3">
      <c r="A150" s="4" t="s">
        <v>585</v>
      </c>
      <c r="B150" s="4" t="s">
        <v>65</v>
      </c>
      <c r="C150" s="4" t="s">
        <v>65</v>
      </c>
    </row>
    <row r="151" spans="1:3">
      <c r="A151" s="4" t="s">
        <v>790</v>
      </c>
    </row>
    <row r="152" spans="1:3">
      <c r="A152" s="4" t="s">
        <v>585</v>
      </c>
      <c r="B152" s="4" t="s">
        <v>65</v>
      </c>
      <c r="C152" s="4" t="s">
        <v>65</v>
      </c>
    </row>
    <row r="153" spans="1:3">
      <c r="A153" s="4" t="s">
        <v>791</v>
      </c>
    </row>
    <row r="154" spans="1:3">
      <c r="A154" s="4" t="s">
        <v>585</v>
      </c>
      <c r="B154" s="4" t="s">
        <v>65</v>
      </c>
      <c r="C154" s="4" t="s">
        <v>65</v>
      </c>
    </row>
    <row r="155" spans="1:3">
      <c r="A155" s="4" t="s">
        <v>792</v>
      </c>
    </row>
    <row r="156" spans="1:3">
      <c r="A156" s="4" t="s">
        <v>585</v>
      </c>
      <c r="B156" s="4" t="s">
        <v>65</v>
      </c>
      <c r="C156" s="4" t="s">
        <v>65</v>
      </c>
    </row>
    <row r="157" spans="1:3">
      <c r="A157" s="4" t="s">
        <v>793</v>
      </c>
    </row>
    <row r="158" spans="1:3">
      <c r="A158" s="4" t="s">
        <v>585</v>
      </c>
      <c r="B158" s="4" t="s">
        <v>65</v>
      </c>
      <c r="C158" s="4" t="s">
        <v>65</v>
      </c>
    </row>
    <row r="159" spans="1:3">
      <c r="A159" s="4" t="s">
        <v>794</v>
      </c>
    </row>
    <row r="160" spans="1:3">
      <c r="A160" s="4" t="s">
        <v>585</v>
      </c>
      <c r="B160" s="5" t="n">
        <v>237473000</v>
      </c>
      <c r="C160" s="5" t="n">
        <v>209936000</v>
      </c>
    </row>
    <row r="161" spans="1:3">
      <c r="A161" s="4" t="s">
        <v>795</v>
      </c>
    </row>
    <row r="162" spans="1:3">
      <c r="A162" s="4" t="s">
        <v>585</v>
      </c>
      <c r="B162" s="5" t="n">
        <v>40819000</v>
      </c>
      <c r="C162" s="5" t="n">
        <v>31139000</v>
      </c>
    </row>
    <row r="163" spans="1:3">
      <c r="A163" s="4" t="s">
        <v>796</v>
      </c>
    </row>
    <row r="164" spans="1:3">
      <c r="A164" s="4" t="s">
        <v>585</v>
      </c>
      <c r="B164" s="5" t="n">
        <v>22042000</v>
      </c>
      <c r="C164" s="5" t="n">
        <v>18086000</v>
      </c>
    </row>
    <row r="165" spans="1:3">
      <c r="A165" s="4" t="s">
        <v>797</v>
      </c>
    </row>
    <row r="166" spans="1:3">
      <c r="A166" s="4" t="s">
        <v>585</v>
      </c>
      <c r="B166" s="5" t="n">
        <v>48305000</v>
      </c>
      <c r="C166" s="5" t="n">
        <v>30218000</v>
      </c>
    </row>
    <row r="167" spans="1:3">
      <c r="A167" s="4" t="s">
        <v>798</v>
      </c>
    </row>
    <row r="168" spans="1:3">
      <c r="A168" s="4" t="s">
        <v>585</v>
      </c>
      <c r="B168" s="4" t="s">
        <v>65</v>
      </c>
      <c r="C168" s="4" t="s">
        <v>65</v>
      </c>
    </row>
    <row r="169" spans="1:3">
      <c r="A169" s="4" t="s">
        <v>799</v>
      </c>
    </row>
    <row r="170" spans="1:3">
      <c r="A170" s="4" t="s">
        <v>585</v>
      </c>
      <c r="B170" s="4" t="s">
        <v>65</v>
      </c>
      <c r="C170" s="4" t="s">
        <v>65</v>
      </c>
    </row>
    <row r="171" spans="1:3">
      <c r="A171" s="4" t="s">
        <v>800</v>
      </c>
    </row>
    <row r="172" spans="1:3">
      <c r="A172" s="4" t="s">
        <v>585</v>
      </c>
      <c r="B172" s="4" t="s">
        <v>65</v>
      </c>
      <c r="C172" s="4" t="s">
        <v>65</v>
      </c>
    </row>
    <row r="173" spans="1:3">
      <c r="A173" s="4" t="s">
        <v>801</v>
      </c>
    </row>
    <row r="174" spans="1:3">
      <c r="A174" s="4" t="s">
        <v>585</v>
      </c>
      <c r="B174" s="4" t="s">
        <v>65</v>
      </c>
      <c r="C174" s="4" t="s">
        <v>65</v>
      </c>
    </row>
    <row r="175" spans="1:3">
      <c r="A175" s="4" t="s">
        <v>802</v>
      </c>
    </row>
    <row r="176" spans="1:3">
      <c r="A176" s="4" t="s">
        <v>585</v>
      </c>
      <c r="B176" s="4" t="s">
        <v>65</v>
      </c>
      <c r="C176" s="4" t="s">
        <v>65</v>
      </c>
    </row>
    <row r="177" spans="1:3">
      <c r="A177" s="4" t="s">
        <v>803</v>
      </c>
    </row>
    <row r="178" spans="1:3">
      <c r="A178" s="4" t="s">
        <v>585</v>
      </c>
      <c r="B178" s="4" t="s">
        <v>65</v>
      </c>
      <c r="C178" s="4" t="s">
        <v>65</v>
      </c>
    </row>
    <row r="179" spans="1:3">
      <c r="A179" s="4" t="s">
        <v>804</v>
      </c>
    </row>
    <row r="180" spans="1:3">
      <c r="A180" s="4" t="s">
        <v>585</v>
      </c>
      <c r="B180" s="4" t="s">
        <v>65</v>
      </c>
      <c r="C180" s="4" t="s">
        <v>65</v>
      </c>
    </row>
    <row r="181" spans="1:3">
      <c r="A181" s="4" t="s">
        <v>805</v>
      </c>
    </row>
    <row r="182" spans="1:3">
      <c r="A182" s="4" t="s">
        <v>585</v>
      </c>
      <c r="B182" s="4" t="s">
        <v>65</v>
      </c>
      <c r="C182" s="4" t="s">
        <v>65</v>
      </c>
    </row>
    <row r="183" spans="1:3">
      <c r="A183" s="4" t="s">
        <v>806</v>
      </c>
    </row>
    <row r="184" spans="1:3">
      <c r="A184" s="4" t="s">
        <v>585</v>
      </c>
      <c r="B184" s="4" t="s">
        <v>65</v>
      </c>
      <c r="C184" s="4" t="s">
        <v>65</v>
      </c>
    </row>
    <row r="185" spans="1:3">
      <c r="A185" s="4" t="s">
        <v>807</v>
      </c>
    </row>
    <row r="186" spans="1:3">
      <c r="A186" s="4" t="s">
        <v>585</v>
      </c>
      <c r="B186" s="4" t="s">
        <v>65</v>
      </c>
      <c r="C186" s="4" t="s">
        <v>65</v>
      </c>
    </row>
    <row r="187" spans="1:3">
      <c r="A187" s="4" t="s">
        <v>808</v>
      </c>
    </row>
    <row r="188" spans="1:3">
      <c r="A188" s="4" t="s">
        <v>585</v>
      </c>
      <c r="B188" s="4" t="s">
        <v>65</v>
      </c>
      <c r="C188" s="4" t="s">
        <v>65</v>
      </c>
    </row>
    <row r="189" spans="1:3">
      <c r="A189" s="4" t="s">
        <v>809</v>
      </c>
    </row>
    <row r="190" spans="1:3">
      <c r="A190" s="4" t="s">
        <v>585</v>
      </c>
      <c r="B190" s="4" t="s">
        <v>65</v>
      </c>
      <c r="C190" s="4" t="s">
        <v>65</v>
      </c>
    </row>
    <row r="191" spans="1:3">
      <c r="A191" s="4" t="s">
        <v>810</v>
      </c>
    </row>
    <row r="192" spans="1:3">
      <c r="A192" s="4" t="s">
        <v>585</v>
      </c>
      <c r="B192" s="4" t="s">
        <v>65</v>
      </c>
      <c r="C192" s="4" t="s">
        <v>65</v>
      </c>
    </row>
    <row r="193" spans="1:3">
      <c r="A193" s="4" t="s">
        <v>811</v>
      </c>
    </row>
    <row r="194" spans="1:3">
      <c r="A194" s="4" t="s">
        <v>585</v>
      </c>
      <c r="B194" s="5" t="n">
        <v>17869000</v>
      </c>
      <c r="C194" s="5" t="n">
        <v>11877000</v>
      </c>
    </row>
    <row r="195" spans="1:3">
      <c r="A195" s="4" t="s">
        <v>812</v>
      </c>
    </row>
    <row r="196" spans="1:3">
      <c r="A196" s="4" t="s">
        <v>585</v>
      </c>
      <c r="B196" s="5" t="n">
        <v>1184000</v>
      </c>
      <c r="C196" s="5" t="n">
        <v>391000</v>
      </c>
    </row>
    <row r="197" spans="1:3">
      <c r="A197" s="4" t="s">
        <v>813</v>
      </c>
    </row>
    <row r="198" spans="1:3">
      <c r="A198" s="4" t="s">
        <v>585</v>
      </c>
      <c r="B198" s="5" t="n">
        <v>7027000</v>
      </c>
      <c r="C198" s="5" t="n">
        <v>3821000</v>
      </c>
    </row>
    <row r="199" spans="1:3">
      <c r="A199" s="4" t="s">
        <v>814</v>
      </c>
    </row>
    <row r="200" spans="1:3">
      <c r="A200" s="4" t="s">
        <v>585</v>
      </c>
      <c r="B200" s="6" t="n">
        <v>1890000</v>
      </c>
      <c r="C200" s="6" t="n">
        <v>135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7</v>
      </c>
    </row>
    <row r="3" spans="1:4">
      <c r="A3" s="4" t="s">
        <v>816</v>
      </c>
      <c r="B3" s="6" t="n">
        <v>8202710</v>
      </c>
      <c r="C3" s="6" t="n">
        <v>7809700</v>
      </c>
      <c r="D3" s="6" t="n">
        <v>7873790</v>
      </c>
    </row>
    <row r="4" spans="1:4">
      <c r="A4" s="4" t="s">
        <v>817</v>
      </c>
      <c r="B4" s="5" t="n">
        <v>945436</v>
      </c>
      <c r="C4" s="5" t="n">
        <v>846457</v>
      </c>
      <c r="D4" s="5" t="n">
        <v>1125407</v>
      </c>
    </row>
    <row r="5" spans="1:4">
      <c r="A5" s="4" t="s">
        <v>818</v>
      </c>
      <c r="B5" s="5" t="n">
        <v>-344888</v>
      </c>
      <c r="C5" s="5" t="n">
        <v>-702557</v>
      </c>
      <c r="D5" s="5" t="n">
        <v>-1316082</v>
      </c>
    </row>
    <row r="6" spans="1:4">
      <c r="A6" s="4" t="s">
        <v>819</v>
      </c>
      <c r="B6" s="5" t="n">
        <v>181537</v>
      </c>
      <c r="C6" s="5" t="n">
        <v>249110</v>
      </c>
      <c r="D6" s="5" t="n">
        <v>126585</v>
      </c>
    </row>
    <row r="7" spans="1:4">
      <c r="A7" s="4" t="s">
        <v>816</v>
      </c>
      <c r="B7" s="5" t="n">
        <v>8984795</v>
      </c>
      <c r="C7" s="5" t="n">
        <v>8202710</v>
      </c>
      <c r="D7" s="5" t="n">
        <v>7809700</v>
      </c>
    </row>
    <row r="8" spans="1:4">
      <c r="A8" s="4" t="s">
        <v>820</v>
      </c>
    </row>
    <row r="9" spans="1:4">
      <c r="A9" s="4" t="s">
        <v>816</v>
      </c>
      <c r="B9" s="5" t="n">
        <v>7866523</v>
      </c>
      <c r="C9" s="5" t="n">
        <v>7519970</v>
      </c>
      <c r="D9" s="5" t="n">
        <v>7609467</v>
      </c>
    </row>
    <row r="10" spans="1:4">
      <c r="A10" s="4" t="s">
        <v>817</v>
      </c>
      <c r="B10" s="5" t="n">
        <v>970000</v>
      </c>
      <c r="C10" s="5" t="n">
        <v>800000</v>
      </c>
      <c r="D10" s="5" t="n">
        <v>1100000</v>
      </c>
    </row>
    <row r="11" spans="1:4">
      <c r="A11" s="4" t="s">
        <v>818</v>
      </c>
      <c r="B11" s="5" t="n">
        <v>-344888</v>
      </c>
      <c r="C11" s="5" t="n">
        <v>-702557</v>
      </c>
      <c r="D11" s="5" t="n">
        <v>-1316082</v>
      </c>
    </row>
    <row r="12" spans="1:4">
      <c r="A12" s="4" t="s">
        <v>819</v>
      </c>
      <c r="B12" s="5" t="n">
        <v>181537</v>
      </c>
      <c r="C12" s="5" t="n">
        <v>249110</v>
      </c>
      <c r="D12" s="5" t="n">
        <v>126585</v>
      </c>
    </row>
    <row r="13" spans="1:4">
      <c r="A13" s="4" t="s">
        <v>816</v>
      </c>
      <c r="B13" s="5" t="n">
        <v>8673172</v>
      </c>
      <c r="C13" s="5" t="n">
        <v>7866523</v>
      </c>
      <c r="D13" s="5" t="n">
        <v>7519970</v>
      </c>
    </row>
    <row r="14" spans="1:4">
      <c r="A14" s="4" t="s">
        <v>821</v>
      </c>
    </row>
    <row r="15" spans="1:4">
      <c r="A15" s="4" t="s">
        <v>816</v>
      </c>
      <c r="B15" s="5" t="n">
        <v>336187</v>
      </c>
      <c r="C15" s="5" t="n">
        <v>289730</v>
      </c>
      <c r="D15" s="5" t="n">
        <v>264323</v>
      </c>
    </row>
    <row r="16" spans="1:4">
      <c r="A16" s="4" t="s">
        <v>817</v>
      </c>
      <c r="B16" s="5" t="n">
        <v>-24564</v>
      </c>
      <c r="C16" s="5" t="n">
        <v>46457</v>
      </c>
      <c r="D16" s="5" t="n">
        <v>25407</v>
      </c>
    </row>
    <row r="17" spans="1:4">
      <c r="A17" s="4" t="s">
        <v>818</v>
      </c>
      <c r="B17" s="4" t="s">
        <v>65</v>
      </c>
      <c r="C17" s="4" t="s">
        <v>65</v>
      </c>
      <c r="D17" s="4" t="s">
        <v>65</v>
      </c>
    </row>
    <row r="18" spans="1:4">
      <c r="A18" s="4" t="s">
        <v>819</v>
      </c>
      <c r="B18" s="4" t="s">
        <v>65</v>
      </c>
      <c r="C18" s="4" t="s">
        <v>65</v>
      </c>
      <c r="D18" s="4" t="s">
        <v>65</v>
      </c>
    </row>
    <row r="19" spans="1:4">
      <c r="A19" s="4" t="s">
        <v>816</v>
      </c>
      <c r="B19" s="6" t="n">
        <v>311623</v>
      </c>
      <c r="C19" s="6" t="n">
        <v>336187</v>
      </c>
      <c r="D19" s="6" t="n">
        <v>2897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2</v>
      </c>
      <c r="B1" s="2" t="s">
        <v>1</v>
      </c>
    </row>
    <row r="2" spans="1:5">
      <c r="B2" s="2" t="s">
        <v>2</v>
      </c>
      <c r="C2" s="2" t="s">
        <v>32</v>
      </c>
      <c r="D2" s="2" t="s">
        <v>77</v>
      </c>
      <c r="E2" s="2" t="s">
        <v>484</v>
      </c>
    </row>
    <row r="3" spans="1:5">
      <c r="A3" s="4" t="s">
        <v>40</v>
      </c>
      <c r="B3" s="6" t="n">
        <v>8984795</v>
      </c>
      <c r="C3" s="6" t="n">
        <v>8202710</v>
      </c>
      <c r="D3" s="6" t="n">
        <v>7809700</v>
      </c>
      <c r="E3" s="6" t="n">
        <v>7873790</v>
      </c>
    </row>
    <row r="4" spans="1:5">
      <c r="A4" s="4" t="s">
        <v>823</v>
      </c>
      <c r="B4" s="5" t="n">
        <v>945436</v>
      </c>
      <c r="C4" s="5" t="n">
        <v>846457</v>
      </c>
      <c r="D4" s="5" t="n">
        <v>1125407</v>
      </c>
    </row>
    <row r="5" spans="1:5">
      <c r="A5" s="4" t="s">
        <v>824</v>
      </c>
      <c r="B5" s="5" t="n">
        <v>-344888</v>
      </c>
      <c r="C5" s="5" t="n">
        <v>-702557</v>
      </c>
      <c r="D5" s="5" t="n">
        <v>-1316082</v>
      </c>
    </row>
    <row r="6" spans="1:5">
      <c r="A6" s="4" t="s">
        <v>825</v>
      </c>
      <c r="B6" s="5" t="n">
        <v>181537</v>
      </c>
      <c r="C6" s="5" t="n">
        <v>249110</v>
      </c>
      <c r="D6" s="5" t="n">
        <v>126585</v>
      </c>
    </row>
    <row r="7" spans="1:5">
      <c r="A7" s="4" t="s">
        <v>826</v>
      </c>
      <c r="B7" s="5" t="n">
        <v>-164000</v>
      </c>
      <c r="C7" s="5" t="n">
        <v>-453000</v>
      </c>
    </row>
    <row r="8" spans="1:5">
      <c r="A8" s="4" t="s">
        <v>594</v>
      </c>
    </row>
    <row r="9" spans="1:5">
      <c r="A9" s="4" t="s">
        <v>824</v>
      </c>
      <c r="B9" s="5" t="n">
        <v>-2000</v>
      </c>
      <c r="C9" s="5" t="n">
        <v>-301000</v>
      </c>
    </row>
    <row r="10" spans="1:5">
      <c r="A10" s="4" t="s">
        <v>825</v>
      </c>
      <c r="B10" s="5" t="n">
        <v>3000</v>
      </c>
      <c r="C10" s="5" t="n">
        <v>1000</v>
      </c>
    </row>
    <row r="11" spans="1:5">
      <c r="A11" s="4" t="s">
        <v>607</v>
      </c>
    </row>
    <row r="12" spans="1:5">
      <c r="A12" s="4" t="s">
        <v>824</v>
      </c>
      <c r="B12" s="5" t="n">
        <v>-101000</v>
      </c>
      <c r="C12" s="5" t="n">
        <v>-172000</v>
      </c>
    </row>
    <row r="13" spans="1:5">
      <c r="A13" s="4" t="s">
        <v>825</v>
      </c>
      <c r="B13" s="5" t="n">
        <v>35000</v>
      </c>
      <c r="C13" s="5" t="n">
        <v>83000</v>
      </c>
    </row>
    <row r="14" spans="1:5">
      <c r="A14" s="4" t="s">
        <v>610</v>
      </c>
    </row>
    <row r="15" spans="1:5">
      <c r="A15" s="4" t="s">
        <v>824</v>
      </c>
      <c r="B15" s="4" t="s">
        <v>65</v>
      </c>
      <c r="C15" s="4" t="s">
        <v>65</v>
      </c>
    </row>
    <row r="16" spans="1:5">
      <c r="A16" s="4" t="s">
        <v>825</v>
      </c>
      <c r="B16" s="5" t="n">
        <v>70000</v>
      </c>
      <c r="C16" s="4" t="s">
        <v>65</v>
      </c>
    </row>
    <row r="17" spans="1:5">
      <c r="A17" s="4" t="s">
        <v>613</v>
      </c>
    </row>
    <row r="18" spans="1:5">
      <c r="A18" s="4" t="s">
        <v>824</v>
      </c>
      <c r="B18" s="4" t="s">
        <v>65</v>
      </c>
      <c r="C18" s="5" t="n">
        <v>-33000</v>
      </c>
    </row>
    <row r="19" spans="1:5">
      <c r="A19" s="4" t="s">
        <v>825</v>
      </c>
      <c r="B19" s="5" t="n">
        <v>11000</v>
      </c>
      <c r="C19" s="5" t="n">
        <v>4000</v>
      </c>
    </row>
    <row r="20" spans="1:5">
      <c r="A20" s="4" t="s">
        <v>616</v>
      </c>
    </row>
    <row r="21" spans="1:5">
      <c r="A21" s="4" t="s">
        <v>824</v>
      </c>
      <c r="B21" s="5" t="n">
        <v>-2000</v>
      </c>
      <c r="C21" s="4" t="s">
        <v>65</v>
      </c>
    </row>
    <row r="22" spans="1:5">
      <c r="A22" s="4" t="s">
        <v>825</v>
      </c>
      <c r="B22" s="5" t="n">
        <v>13000</v>
      </c>
      <c r="C22" s="4" t="s">
        <v>65</v>
      </c>
    </row>
    <row r="23" spans="1:5">
      <c r="A23" s="4" t="s">
        <v>619</v>
      </c>
    </row>
    <row r="24" spans="1:5">
      <c r="A24" s="4" t="s">
        <v>824</v>
      </c>
      <c r="B24" s="4" t="s">
        <v>65</v>
      </c>
      <c r="C24" s="4" t="s">
        <v>65</v>
      </c>
    </row>
    <row r="25" spans="1:5">
      <c r="A25" s="4" t="s">
        <v>625</v>
      </c>
    </row>
    <row r="26" spans="1:5">
      <c r="A26" s="4" t="s">
        <v>824</v>
      </c>
      <c r="B26" s="5" t="n">
        <v>-81000</v>
      </c>
      <c r="C26" s="5" t="n">
        <v>-85000</v>
      </c>
    </row>
    <row r="27" spans="1:5">
      <c r="A27" s="4" t="s">
        <v>825</v>
      </c>
      <c r="B27" s="5" t="n">
        <v>13000</v>
      </c>
      <c r="C27" s="5" t="n">
        <v>18000</v>
      </c>
    </row>
    <row r="28" spans="1:5">
      <c r="A28" s="4" t="s">
        <v>628</v>
      </c>
    </row>
    <row r="29" spans="1:5">
      <c r="A29" s="4" t="s">
        <v>824</v>
      </c>
      <c r="B29" s="5" t="n">
        <v>-78000</v>
      </c>
      <c r="C29" s="5" t="n">
        <v>-85000</v>
      </c>
    </row>
    <row r="30" spans="1:5">
      <c r="A30" s="4" t="s">
        <v>825</v>
      </c>
      <c r="B30" s="5" t="n">
        <v>2000</v>
      </c>
      <c r="C30" s="5" t="n">
        <v>8000</v>
      </c>
    </row>
    <row r="31" spans="1:5">
      <c r="A31" s="4" t="s">
        <v>632</v>
      </c>
    </row>
    <row r="32" spans="1:5">
      <c r="A32" s="4" t="s">
        <v>824</v>
      </c>
      <c r="B32" s="5" t="n">
        <v>-23000</v>
      </c>
      <c r="C32" s="5" t="n">
        <v>-13000</v>
      </c>
    </row>
    <row r="33" spans="1:5">
      <c r="A33" s="4" t="s">
        <v>825</v>
      </c>
      <c r="B33" s="5" t="n">
        <v>7000</v>
      </c>
      <c r="C33" s="5" t="n">
        <v>36000</v>
      </c>
    </row>
    <row r="34" spans="1:5">
      <c r="A34" s="4" t="s">
        <v>634</v>
      </c>
    </row>
    <row r="35" spans="1:5">
      <c r="A35" s="4" t="s">
        <v>824</v>
      </c>
      <c r="B35" s="5" t="n">
        <v>-58000</v>
      </c>
      <c r="C35" s="5" t="n">
        <v>-13000</v>
      </c>
    </row>
    <row r="36" spans="1:5">
      <c r="A36" s="4" t="s">
        <v>825</v>
      </c>
      <c r="B36" s="5" t="n">
        <v>27000</v>
      </c>
      <c r="C36" s="5" t="n">
        <v>99000</v>
      </c>
    </row>
    <row r="37" spans="1:5">
      <c r="A37" s="4" t="s">
        <v>820</v>
      </c>
    </row>
    <row r="38" spans="1:5">
      <c r="A38" s="4" t="s">
        <v>40</v>
      </c>
      <c r="B38" s="5" t="n">
        <v>8673172</v>
      </c>
      <c r="C38" s="5" t="n">
        <v>7866523</v>
      </c>
      <c r="D38" s="5" t="n">
        <v>7519970</v>
      </c>
      <c r="E38" s="5" t="n">
        <v>7609467</v>
      </c>
    </row>
    <row r="39" spans="1:5">
      <c r="A39" s="4" t="s">
        <v>823</v>
      </c>
      <c r="B39" s="5" t="n">
        <v>970000</v>
      </c>
      <c r="C39" s="5" t="n">
        <v>800000</v>
      </c>
      <c r="D39" s="5" t="n">
        <v>1100000</v>
      </c>
    </row>
    <row r="40" spans="1:5">
      <c r="A40" s="4" t="s">
        <v>824</v>
      </c>
      <c r="B40" s="5" t="n">
        <v>-344888</v>
      </c>
      <c r="C40" s="5" t="n">
        <v>-702557</v>
      </c>
      <c r="D40" s="5" t="n">
        <v>-1316082</v>
      </c>
    </row>
    <row r="41" spans="1:5">
      <c r="A41" s="4" t="s">
        <v>825</v>
      </c>
      <c r="B41" s="5" t="n">
        <v>181537</v>
      </c>
      <c r="C41" s="5" t="n">
        <v>249110</v>
      </c>
      <c r="D41" s="5" t="n">
        <v>126585</v>
      </c>
    </row>
    <row r="42" spans="1:5">
      <c r="A42" s="4" t="s">
        <v>821</v>
      </c>
    </row>
    <row r="43" spans="1:5">
      <c r="A43" s="4" t="s">
        <v>40</v>
      </c>
      <c r="B43" s="5" t="n">
        <v>311623</v>
      </c>
      <c r="C43" s="5" t="n">
        <v>336187</v>
      </c>
      <c r="D43" s="5" t="n">
        <v>289730</v>
      </c>
      <c r="E43" s="6" t="n">
        <v>264323</v>
      </c>
    </row>
    <row r="44" spans="1:5">
      <c r="A44" s="4" t="s">
        <v>823</v>
      </c>
      <c r="B44" s="5" t="n">
        <v>-24564</v>
      </c>
      <c r="C44" s="5" t="n">
        <v>46457</v>
      </c>
      <c r="D44" s="5" t="n">
        <v>25407</v>
      </c>
    </row>
    <row r="45" spans="1:5">
      <c r="A45" s="4" t="s">
        <v>824</v>
      </c>
      <c r="B45" s="4" t="s">
        <v>65</v>
      </c>
      <c r="C45" s="4" t="s">
        <v>65</v>
      </c>
      <c r="D45" s="4" t="s">
        <v>65</v>
      </c>
    </row>
    <row r="46" spans="1:5">
      <c r="A46" s="4" t="s">
        <v>825</v>
      </c>
      <c r="B46" s="4" t="s">
        <v>65</v>
      </c>
      <c r="C46" s="4" t="s">
        <v>65</v>
      </c>
      <c r="D46" s="4" t="s">
        <v>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434</v>
      </c>
      <c r="J1" s="2" t="s">
        <v>1</v>
      </c>
    </row>
    <row r="2" spans="1:12">
      <c r="B2" s="2" t="s">
        <v>2</v>
      </c>
      <c r="C2" s="2" t="s">
        <v>479</v>
      </c>
      <c r="D2" s="2" t="s">
        <v>4</v>
      </c>
      <c r="E2" s="2" t="s">
        <v>480</v>
      </c>
      <c r="F2" s="2" t="s">
        <v>32</v>
      </c>
      <c r="G2" s="2" t="s">
        <v>481</v>
      </c>
      <c r="H2" s="2" t="s">
        <v>482</v>
      </c>
      <c r="I2" s="2" t="s">
        <v>483</v>
      </c>
      <c r="J2" s="2" t="s">
        <v>2</v>
      </c>
      <c r="K2" s="2" t="s">
        <v>32</v>
      </c>
      <c r="L2" s="2" t="s">
        <v>77</v>
      </c>
    </row>
    <row r="3" spans="1:12">
      <c r="A3" s="4" t="s">
        <v>816</v>
      </c>
      <c r="E3" s="6" t="n">
        <v>8202710</v>
      </c>
      <c r="I3" s="6" t="n">
        <v>7809700</v>
      </c>
      <c r="J3" s="6" t="n">
        <v>8202710</v>
      </c>
      <c r="K3" s="6" t="n">
        <v>7809700</v>
      </c>
      <c r="L3" s="6" t="n">
        <v>7873790</v>
      </c>
    </row>
    <row r="4" spans="1:12">
      <c r="A4" s="4" t="s">
        <v>818</v>
      </c>
      <c r="J4" s="5" t="n">
        <v>-344888</v>
      </c>
      <c r="K4" s="5" t="n">
        <v>-702557</v>
      </c>
      <c r="L4" s="5" t="n">
        <v>-1316082</v>
      </c>
    </row>
    <row r="5" spans="1:12">
      <c r="A5" s="4" t="s">
        <v>819</v>
      </c>
      <c r="J5" s="5" t="n">
        <v>181537</v>
      </c>
      <c r="K5" s="5" t="n">
        <v>249110</v>
      </c>
      <c r="L5" s="5" t="n">
        <v>126585</v>
      </c>
    </row>
    <row r="6" spans="1:12">
      <c r="A6" s="4" t="s">
        <v>88</v>
      </c>
      <c r="B6" s="6" t="n">
        <v>200000</v>
      </c>
      <c r="C6" s="6" t="n">
        <v>220000</v>
      </c>
      <c r="D6" s="6" t="n">
        <v>325000</v>
      </c>
      <c r="E6" s="5" t="n">
        <v>225000</v>
      </c>
      <c r="F6" s="6" t="n">
        <v>325000</v>
      </c>
      <c r="G6" s="6" t="n">
        <v>335000</v>
      </c>
      <c r="H6" s="6" t="n">
        <v>140000</v>
      </c>
      <c r="I6" s="4" t="s">
        <v>65</v>
      </c>
      <c r="J6" s="5" t="n">
        <v>970000</v>
      </c>
      <c r="K6" s="5" t="n">
        <v>800000</v>
      </c>
      <c r="L6" s="5" t="n">
        <v>1100000</v>
      </c>
    </row>
    <row r="7" spans="1:12">
      <c r="A7" s="4" t="s">
        <v>816</v>
      </c>
      <c r="B7" s="5" t="n">
        <v>8984795</v>
      </c>
      <c r="F7" s="5" t="n">
        <v>8202710</v>
      </c>
      <c r="J7" s="5" t="n">
        <v>8984795</v>
      </c>
      <c r="K7" s="5" t="n">
        <v>8202710</v>
      </c>
      <c r="L7" s="5" t="n">
        <v>7809700</v>
      </c>
    </row>
    <row r="8" spans="1:12">
      <c r="A8" s="4" t="s">
        <v>585</v>
      </c>
      <c r="B8" s="5" t="n">
        <v>701443000</v>
      </c>
      <c r="F8" s="5" t="n">
        <v>607865000</v>
      </c>
      <c r="J8" s="5" t="n">
        <v>701443000</v>
      </c>
      <c r="K8" s="5" t="n">
        <v>607865000</v>
      </c>
    </row>
    <row r="9" spans="1:12">
      <c r="A9" s="4" t="s">
        <v>828</v>
      </c>
    </row>
    <row r="10" spans="1:12">
      <c r="A10" s="4" t="s">
        <v>816</v>
      </c>
      <c r="E10" s="5" t="n">
        <v>7867000</v>
      </c>
      <c r="I10" s="5" t="n">
        <v>7520000</v>
      </c>
      <c r="J10" s="5" t="n">
        <v>7867000</v>
      </c>
      <c r="K10" s="5" t="n">
        <v>7520000</v>
      </c>
    </row>
    <row r="11" spans="1:12">
      <c r="A11" s="4" t="s">
        <v>818</v>
      </c>
      <c r="J11" s="5" t="n">
        <v>-345000</v>
      </c>
      <c r="K11" s="5" t="n">
        <v>-702000</v>
      </c>
    </row>
    <row r="12" spans="1:12">
      <c r="A12" s="4" t="s">
        <v>819</v>
      </c>
      <c r="J12" s="5" t="n">
        <v>181000</v>
      </c>
      <c r="K12" s="5" t="n">
        <v>249000</v>
      </c>
    </row>
    <row r="13" spans="1:12">
      <c r="A13" s="4" t="s">
        <v>88</v>
      </c>
      <c r="J13" s="5" t="n">
        <v>970000</v>
      </c>
      <c r="K13" s="5" t="n">
        <v>800000</v>
      </c>
    </row>
    <row r="14" spans="1:12">
      <c r="A14" s="4" t="s">
        <v>816</v>
      </c>
      <c r="B14" s="5" t="n">
        <v>8673000</v>
      </c>
      <c r="F14" s="5" t="n">
        <v>7867000</v>
      </c>
      <c r="J14" s="5" t="n">
        <v>8673000</v>
      </c>
      <c r="K14" s="5" t="n">
        <v>7867000</v>
      </c>
      <c r="L14" s="5" t="n">
        <v>7520000</v>
      </c>
    </row>
    <row r="15" spans="1:12">
      <c r="A15" s="4" t="s">
        <v>585</v>
      </c>
      <c r="B15" s="5" t="n">
        <v>701443000</v>
      </c>
      <c r="F15" s="5" t="n">
        <v>607865000</v>
      </c>
      <c r="J15" s="5" t="n">
        <v>701443000</v>
      </c>
      <c r="K15" s="5" t="n">
        <v>607865000</v>
      </c>
    </row>
    <row r="16" spans="1:12">
      <c r="A16" s="4" t="s">
        <v>829</v>
      </c>
    </row>
    <row r="17" spans="1:12">
      <c r="A17" s="4" t="s">
        <v>816</v>
      </c>
      <c r="E17" s="5" t="n">
        <v>7249000</v>
      </c>
      <c r="I17" s="5" t="n">
        <v>6728000</v>
      </c>
      <c r="J17" s="5" t="n">
        <v>7249000</v>
      </c>
      <c r="K17" s="5" t="n">
        <v>6728000</v>
      </c>
    </row>
    <row r="18" spans="1:12">
      <c r="A18" s="4" t="s">
        <v>818</v>
      </c>
      <c r="J18" s="5" t="n">
        <v>-127000</v>
      </c>
      <c r="K18" s="5" t="n">
        <v>-145000</v>
      </c>
    </row>
    <row r="19" spans="1:12">
      <c r="A19" s="4" t="s">
        <v>819</v>
      </c>
      <c r="J19" s="5" t="n">
        <v>156000</v>
      </c>
      <c r="K19" s="5" t="n">
        <v>170000</v>
      </c>
    </row>
    <row r="20" spans="1:12">
      <c r="A20" s="4" t="s">
        <v>88</v>
      </c>
      <c r="J20" s="5" t="n">
        <v>1002000</v>
      </c>
      <c r="K20" s="5" t="n">
        <v>496000</v>
      </c>
    </row>
    <row r="21" spans="1:12">
      <c r="A21" s="4" t="s">
        <v>816</v>
      </c>
      <c r="B21" s="5" t="n">
        <v>8280000</v>
      </c>
      <c r="F21" s="5" t="n">
        <v>7249000</v>
      </c>
      <c r="J21" s="5" t="n">
        <v>8280000</v>
      </c>
      <c r="K21" s="5" t="n">
        <v>7249000</v>
      </c>
      <c r="L21" s="5" t="n">
        <v>6728000</v>
      </c>
    </row>
    <row r="22" spans="1:12">
      <c r="A22" s="4" t="s">
        <v>585</v>
      </c>
      <c r="B22" s="5" t="n">
        <v>690320000</v>
      </c>
      <c r="F22" s="5" t="n">
        <v>592045000</v>
      </c>
      <c r="J22" s="5" t="n">
        <v>690320000</v>
      </c>
      <c r="K22" s="5" t="n">
        <v>592045000</v>
      </c>
    </row>
    <row r="23" spans="1:12">
      <c r="A23" s="4" t="s">
        <v>830</v>
      </c>
    </row>
    <row r="24" spans="1:12">
      <c r="A24" s="4" t="s">
        <v>816</v>
      </c>
      <c r="E24" s="5" t="n">
        <v>618000</v>
      </c>
      <c r="I24" s="5" t="n">
        <v>792000</v>
      </c>
      <c r="J24" s="5" t="n">
        <v>618000</v>
      </c>
      <c r="K24" s="5" t="n">
        <v>792000</v>
      </c>
    </row>
    <row r="25" spans="1:12">
      <c r="A25" s="4" t="s">
        <v>818</v>
      </c>
      <c r="J25" s="5" t="n">
        <v>-218000</v>
      </c>
      <c r="K25" s="5" t="n">
        <v>-557000</v>
      </c>
    </row>
    <row r="26" spans="1:12">
      <c r="A26" s="4" t="s">
        <v>819</v>
      </c>
      <c r="J26" s="5" t="n">
        <v>25000</v>
      </c>
      <c r="K26" s="5" t="n">
        <v>79000</v>
      </c>
    </row>
    <row r="27" spans="1:12">
      <c r="A27" s="4" t="s">
        <v>88</v>
      </c>
      <c r="J27" s="5" t="n">
        <v>-32000</v>
      </c>
      <c r="K27" s="5" t="n">
        <v>304000</v>
      </c>
    </row>
    <row r="28" spans="1:12">
      <c r="A28" s="4" t="s">
        <v>816</v>
      </c>
      <c r="B28" s="5" t="n">
        <v>393000</v>
      </c>
      <c r="F28" s="5" t="n">
        <v>618000</v>
      </c>
      <c r="J28" s="5" t="n">
        <v>393000</v>
      </c>
      <c r="K28" s="5" t="n">
        <v>618000</v>
      </c>
      <c r="L28" s="5" t="n">
        <v>792000</v>
      </c>
    </row>
    <row r="29" spans="1:12">
      <c r="A29" s="4" t="s">
        <v>585</v>
      </c>
      <c r="B29" s="5" t="n">
        <v>11123000</v>
      </c>
      <c r="F29" s="5" t="n">
        <v>15820000</v>
      </c>
      <c r="J29" s="5" t="n">
        <v>11123000</v>
      </c>
      <c r="K29" s="5" t="n">
        <v>15820000</v>
      </c>
    </row>
    <row r="30" spans="1:12">
      <c r="A30" s="4" t="s">
        <v>591</v>
      </c>
    </row>
    <row r="31" spans="1:12">
      <c r="A31" s="4" t="s">
        <v>585</v>
      </c>
      <c r="B31" s="5" t="n">
        <v>75293000</v>
      </c>
      <c r="F31" s="5" t="n">
        <v>72320000</v>
      </c>
      <c r="J31" s="5" t="n">
        <v>75293000</v>
      </c>
      <c r="K31" s="5" t="n">
        <v>72320000</v>
      </c>
    </row>
    <row r="32" spans="1:12">
      <c r="A32" s="4" t="s">
        <v>594</v>
      </c>
    </row>
    <row r="33" spans="1:12">
      <c r="A33" s="4" t="s">
        <v>818</v>
      </c>
      <c r="J33" s="5" t="n">
        <v>-2000</v>
      </c>
      <c r="K33" s="5" t="n">
        <v>-301000</v>
      </c>
    </row>
    <row r="34" spans="1:12">
      <c r="A34" s="4" t="s">
        <v>819</v>
      </c>
      <c r="J34" s="5" t="n">
        <v>3000</v>
      </c>
      <c r="K34" s="5" t="n">
        <v>1000</v>
      </c>
    </row>
    <row r="35" spans="1:12">
      <c r="A35" s="4" t="s">
        <v>585</v>
      </c>
      <c r="B35" s="5" t="n">
        <v>67264000</v>
      </c>
      <c r="F35" s="5" t="n">
        <v>68229000</v>
      </c>
      <c r="J35" s="5" t="n">
        <v>67264000</v>
      </c>
      <c r="K35" s="5" t="n">
        <v>68229000</v>
      </c>
    </row>
    <row r="36" spans="1:12">
      <c r="A36" s="4" t="s">
        <v>831</v>
      </c>
    </row>
    <row r="37" spans="1:12">
      <c r="A37" s="4" t="s">
        <v>816</v>
      </c>
      <c r="E37" s="5" t="n">
        <v>730000</v>
      </c>
      <c r="I37" s="5" t="n">
        <v>982000</v>
      </c>
      <c r="J37" s="5" t="n">
        <v>730000</v>
      </c>
      <c r="K37" s="5" t="n">
        <v>982000</v>
      </c>
    </row>
    <row r="38" spans="1:12">
      <c r="A38" s="4" t="s">
        <v>818</v>
      </c>
      <c r="J38" s="5" t="n">
        <v>0</v>
      </c>
      <c r="K38" s="5" t="n">
        <v>-116000</v>
      </c>
    </row>
    <row r="39" spans="1:12">
      <c r="A39" s="4" t="s">
        <v>819</v>
      </c>
      <c r="J39" s="4" t="s">
        <v>65</v>
      </c>
      <c r="K39" s="4" t="s">
        <v>65</v>
      </c>
    </row>
    <row r="40" spans="1:12">
      <c r="A40" s="4" t="s">
        <v>88</v>
      </c>
      <c r="J40" s="5" t="n">
        <v>-35000</v>
      </c>
      <c r="K40" s="5" t="n">
        <v>-136000</v>
      </c>
    </row>
    <row r="41" spans="1:12">
      <c r="A41" s="4" t="s">
        <v>816</v>
      </c>
      <c r="B41" s="5" t="n">
        <v>695000</v>
      </c>
      <c r="F41" s="5" t="n">
        <v>730000</v>
      </c>
      <c r="J41" s="5" t="n">
        <v>695000</v>
      </c>
      <c r="K41" s="5" t="n">
        <v>730000</v>
      </c>
      <c r="L41" s="5" t="n">
        <v>982000</v>
      </c>
    </row>
    <row r="42" spans="1:12">
      <c r="A42" s="4" t="s">
        <v>585</v>
      </c>
      <c r="B42" s="5" t="n">
        <v>66667000</v>
      </c>
      <c r="F42" s="5" t="n">
        <v>67142000</v>
      </c>
      <c r="J42" s="5" t="n">
        <v>66667000</v>
      </c>
      <c r="K42" s="5" t="n">
        <v>67142000</v>
      </c>
    </row>
    <row r="43" spans="1:12">
      <c r="A43" s="4" t="s">
        <v>832</v>
      </c>
    </row>
    <row r="44" spans="1:12">
      <c r="A44" s="4" t="s">
        <v>816</v>
      </c>
      <c r="E44" s="5" t="n">
        <v>0</v>
      </c>
      <c r="I44" s="5" t="n">
        <v>185000</v>
      </c>
      <c r="J44" s="5" t="n">
        <v>0</v>
      </c>
      <c r="K44" s="5" t="n">
        <v>185000</v>
      </c>
    </row>
    <row r="45" spans="1:12">
      <c r="A45" s="4" t="s">
        <v>818</v>
      </c>
      <c r="J45" s="5" t="n">
        <v>-2000</v>
      </c>
      <c r="K45" s="5" t="n">
        <v>-185000</v>
      </c>
    </row>
    <row r="46" spans="1:12">
      <c r="A46" s="4" t="s">
        <v>819</v>
      </c>
      <c r="J46" s="5" t="n">
        <v>3000</v>
      </c>
      <c r="K46" s="5" t="n">
        <v>1000</v>
      </c>
    </row>
    <row r="47" spans="1:12">
      <c r="A47" s="4" t="s">
        <v>88</v>
      </c>
      <c r="J47" s="5" t="n">
        <v>-1000</v>
      </c>
      <c r="K47" s="5" t="n">
        <v>-1000</v>
      </c>
    </row>
    <row r="48" spans="1:12">
      <c r="A48" s="4" t="s">
        <v>816</v>
      </c>
      <c r="B48" s="4" t="s">
        <v>65</v>
      </c>
      <c r="F48" s="5" t="n">
        <v>0</v>
      </c>
      <c r="J48" s="4" t="s">
        <v>65</v>
      </c>
      <c r="K48" s="5" t="n">
        <v>0</v>
      </c>
      <c r="L48" s="5" t="n">
        <v>185000</v>
      </c>
    </row>
    <row r="49" spans="1:12">
      <c r="A49" s="4" t="s">
        <v>585</v>
      </c>
      <c r="B49" s="5" t="n">
        <v>597000</v>
      </c>
      <c r="F49" s="5" t="n">
        <v>1087000</v>
      </c>
      <c r="J49" s="5" t="n">
        <v>597000</v>
      </c>
      <c r="K49" s="5" t="n">
        <v>1087000</v>
      </c>
    </row>
    <row r="50" spans="1:12">
      <c r="A50" s="4" t="s">
        <v>597</v>
      </c>
    </row>
    <row r="51" spans="1:12">
      <c r="A51" s="4" t="s">
        <v>585</v>
      </c>
      <c r="B51" s="5" t="n">
        <v>7875000</v>
      </c>
      <c r="F51" s="5" t="n">
        <v>3934000</v>
      </c>
      <c r="J51" s="5" t="n">
        <v>7875000</v>
      </c>
      <c r="K51" s="5" t="n">
        <v>3934000</v>
      </c>
    </row>
    <row r="52" spans="1:12">
      <c r="A52" s="4" t="s">
        <v>833</v>
      </c>
    </row>
    <row r="53" spans="1:12">
      <c r="A53" s="4" t="s">
        <v>816</v>
      </c>
      <c r="E53" s="5" t="n">
        <v>47000</v>
      </c>
      <c r="I53" s="5" t="n">
        <v>17000</v>
      </c>
      <c r="J53" s="5" t="n">
        <v>47000</v>
      </c>
      <c r="K53" s="5" t="n">
        <v>17000</v>
      </c>
    </row>
    <row r="54" spans="1:12">
      <c r="A54" s="4" t="s">
        <v>818</v>
      </c>
      <c r="J54" s="5" t="n">
        <v>0</v>
      </c>
      <c r="K54" s="5" t="n">
        <v>0</v>
      </c>
    </row>
    <row r="55" spans="1:12">
      <c r="A55" s="4" t="s">
        <v>819</v>
      </c>
      <c r="J55" s="4" t="s">
        <v>65</v>
      </c>
      <c r="K55" s="4" t="s">
        <v>65</v>
      </c>
    </row>
    <row r="56" spans="1:12">
      <c r="A56" s="4" t="s">
        <v>88</v>
      </c>
      <c r="J56" s="5" t="n">
        <v>42000</v>
      </c>
      <c r="K56" s="5" t="n">
        <v>30000</v>
      </c>
    </row>
    <row r="57" spans="1:12">
      <c r="A57" s="4" t="s">
        <v>816</v>
      </c>
      <c r="B57" s="5" t="n">
        <v>89000</v>
      </c>
      <c r="F57" s="5" t="n">
        <v>47000</v>
      </c>
      <c r="J57" s="5" t="n">
        <v>89000</v>
      </c>
      <c r="K57" s="5" t="n">
        <v>47000</v>
      </c>
      <c r="L57" s="5" t="n">
        <v>17000</v>
      </c>
    </row>
    <row r="58" spans="1:12">
      <c r="A58" s="4" t="s">
        <v>585</v>
      </c>
      <c r="B58" s="5" t="n">
        <v>7875000</v>
      </c>
      <c r="F58" s="5" t="n">
        <v>3934000</v>
      </c>
      <c r="J58" s="5" t="n">
        <v>7875000</v>
      </c>
      <c r="K58" s="5" t="n">
        <v>3934000</v>
      </c>
    </row>
    <row r="59" spans="1:12">
      <c r="A59" s="4" t="s">
        <v>600</v>
      </c>
    </row>
    <row r="60" spans="1:12">
      <c r="A60" s="4" t="s">
        <v>585</v>
      </c>
      <c r="B60" s="5" t="n">
        <v>154000</v>
      </c>
      <c r="F60" s="5" t="n">
        <v>157000</v>
      </c>
      <c r="J60" s="5" t="n">
        <v>154000</v>
      </c>
      <c r="K60" s="5" t="n">
        <v>157000</v>
      </c>
    </row>
    <row r="61" spans="1:12">
      <c r="A61" s="4" t="s">
        <v>834</v>
      </c>
    </row>
    <row r="62" spans="1:12">
      <c r="A62" s="4" t="s">
        <v>816</v>
      </c>
      <c r="E62" s="5" t="n">
        <v>2000</v>
      </c>
      <c r="I62" s="5" t="n">
        <v>11000</v>
      </c>
      <c r="J62" s="5" t="n">
        <v>2000</v>
      </c>
      <c r="K62" s="5" t="n">
        <v>11000</v>
      </c>
    </row>
    <row r="63" spans="1:12">
      <c r="A63" s="4" t="s">
        <v>818</v>
      </c>
      <c r="J63" s="5" t="n">
        <v>0</v>
      </c>
      <c r="K63" s="5" t="n">
        <v>0</v>
      </c>
    </row>
    <row r="64" spans="1:12">
      <c r="A64" s="4" t="s">
        <v>819</v>
      </c>
      <c r="J64" s="4" t="s">
        <v>65</v>
      </c>
      <c r="K64" s="4" t="s">
        <v>65</v>
      </c>
    </row>
    <row r="65" spans="1:12">
      <c r="A65" s="4" t="s">
        <v>88</v>
      </c>
      <c r="J65" s="4" t="s">
        <v>65</v>
      </c>
      <c r="K65" s="5" t="n">
        <v>-9000</v>
      </c>
    </row>
    <row r="66" spans="1:12">
      <c r="A66" s="4" t="s">
        <v>816</v>
      </c>
      <c r="B66" s="5" t="n">
        <v>2000</v>
      </c>
      <c r="F66" s="5" t="n">
        <v>2000</v>
      </c>
      <c r="J66" s="5" t="n">
        <v>2000</v>
      </c>
      <c r="K66" s="5" t="n">
        <v>2000</v>
      </c>
      <c r="L66" s="5" t="n">
        <v>11000</v>
      </c>
    </row>
    <row r="67" spans="1:12">
      <c r="A67" s="4" t="s">
        <v>585</v>
      </c>
      <c r="B67" s="5" t="n">
        <v>154000</v>
      </c>
      <c r="F67" s="5" t="n">
        <v>157000</v>
      </c>
      <c r="J67" s="5" t="n">
        <v>154000</v>
      </c>
      <c r="K67" s="5" t="n">
        <v>157000</v>
      </c>
    </row>
    <row r="68" spans="1:12">
      <c r="A68" s="4" t="s">
        <v>603</v>
      </c>
    </row>
    <row r="69" spans="1:12">
      <c r="A69" s="4" t="s">
        <v>585</v>
      </c>
      <c r="B69" s="5" t="n">
        <v>21236000</v>
      </c>
      <c r="F69" s="5" t="n">
        <v>17235000</v>
      </c>
      <c r="J69" s="5" t="n">
        <v>21236000</v>
      </c>
      <c r="K69" s="5" t="n">
        <v>17235000</v>
      </c>
    </row>
    <row r="70" spans="1:12">
      <c r="A70" s="4" t="s">
        <v>604</v>
      </c>
    </row>
    <row r="71" spans="1:12">
      <c r="A71" s="4" t="s">
        <v>585</v>
      </c>
      <c r="B71" s="5" t="n">
        <v>556941000</v>
      </c>
      <c r="F71" s="5" t="n">
        <v>472688000</v>
      </c>
      <c r="J71" s="5" t="n">
        <v>556941000</v>
      </c>
      <c r="K71" s="5" t="n">
        <v>472688000</v>
      </c>
    </row>
    <row r="72" spans="1:12">
      <c r="A72" s="4" t="s">
        <v>607</v>
      </c>
    </row>
    <row r="73" spans="1:12">
      <c r="A73" s="4" t="s">
        <v>818</v>
      </c>
      <c r="J73" s="5" t="n">
        <v>-101000</v>
      </c>
      <c r="K73" s="5" t="n">
        <v>-172000</v>
      </c>
    </row>
    <row r="74" spans="1:12">
      <c r="A74" s="4" t="s">
        <v>819</v>
      </c>
      <c r="J74" s="5" t="n">
        <v>35000</v>
      </c>
      <c r="K74" s="5" t="n">
        <v>83000</v>
      </c>
    </row>
    <row r="75" spans="1:12">
      <c r="A75" s="4" t="s">
        <v>585</v>
      </c>
      <c r="B75" s="5" t="n">
        <v>378173000</v>
      </c>
      <c r="F75" s="5" t="n">
        <v>338714000</v>
      </c>
      <c r="J75" s="5" t="n">
        <v>378173000</v>
      </c>
      <c r="K75" s="5" t="n">
        <v>338714000</v>
      </c>
    </row>
    <row r="76" spans="1:12">
      <c r="A76" s="4" t="s">
        <v>835</v>
      </c>
    </row>
    <row r="77" spans="1:12">
      <c r="A77" s="4" t="s">
        <v>816</v>
      </c>
      <c r="E77" s="5" t="n">
        <v>4065000</v>
      </c>
      <c r="I77" s="5" t="n">
        <v>3516000</v>
      </c>
      <c r="J77" s="5" t="n">
        <v>4065000</v>
      </c>
      <c r="K77" s="5" t="n">
        <v>3516000</v>
      </c>
    </row>
    <row r="78" spans="1:12">
      <c r="A78" s="4" t="s">
        <v>818</v>
      </c>
      <c r="J78" s="5" t="n">
        <v>-33000</v>
      </c>
      <c r="K78" s="5" t="n">
        <v>-3000</v>
      </c>
    </row>
    <row r="79" spans="1:12">
      <c r="A79" s="4" t="s">
        <v>819</v>
      </c>
      <c r="J79" s="5" t="n">
        <v>32000</v>
      </c>
      <c r="K79" s="5" t="n">
        <v>48000</v>
      </c>
    </row>
    <row r="80" spans="1:12">
      <c r="A80" s="4" t="s">
        <v>88</v>
      </c>
      <c r="J80" s="5" t="n">
        <v>498000</v>
      </c>
      <c r="K80" s="5" t="n">
        <v>504000</v>
      </c>
    </row>
    <row r="81" spans="1:12">
      <c r="A81" s="4" t="s">
        <v>816</v>
      </c>
      <c r="B81" s="5" t="n">
        <v>4562000</v>
      </c>
      <c r="F81" s="5" t="n">
        <v>4065000</v>
      </c>
      <c r="J81" s="5" t="n">
        <v>4562000</v>
      </c>
      <c r="K81" s="5" t="n">
        <v>4065000</v>
      </c>
      <c r="L81" s="5" t="n">
        <v>3516000</v>
      </c>
    </row>
    <row r="82" spans="1:12">
      <c r="A82" s="4" t="s">
        <v>585</v>
      </c>
      <c r="B82" s="5" t="n">
        <v>371305000</v>
      </c>
      <c r="F82" s="5" t="n">
        <v>328372000</v>
      </c>
      <c r="J82" s="5" t="n">
        <v>371305000</v>
      </c>
      <c r="K82" s="5" t="n">
        <v>328372000</v>
      </c>
    </row>
    <row r="83" spans="1:12">
      <c r="A83" s="4" t="s">
        <v>836</v>
      </c>
    </row>
    <row r="84" spans="1:12">
      <c r="A84" s="4" t="s">
        <v>816</v>
      </c>
      <c r="E84" s="5" t="n">
        <v>0</v>
      </c>
      <c r="I84" s="5" t="n">
        <v>167000</v>
      </c>
      <c r="J84" s="5" t="n">
        <v>0</v>
      </c>
      <c r="K84" s="5" t="n">
        <v>167000</v>
      </c>
    </row>
    <row r="85" spans="1:12">
      <c r="A85" s="4" t="s">
        <v>818</v>
      </c>
      <c r="J85" s="5" t="n">
        <v>-68000</v>
      </c>
      <c r="K85" s="5" t="n">
        <v>-169000</v>
      </c>
    </row>
    <row r="86" spans="1:12">
      <c r="A86" s="4" t="s">
        <v>819</v>
      </c>
      <c r="J86" s="5" t="n">
        <v>3000</v>
      </c>
      <c r="K86" s="5" t="n">
        <v>35000</v>
      </c>
    </row>
    <row r="87" spans="1:12">
      <c r="A87" s="4" t="s">
        <v>88</v>
      </c>
      <c r="J87" s="5" t="n">
        <v>65000</v>
      </c>
      <c r="K87" s="5" t="n">
        <v>-33000</v>
      </c>
    </row>
    <row r="88" spans="1:12">
      <c r="A88" s="4" t="s">
        <v>816</v>
      </c>
      <c r="B88" s="4" t="s">
        <v>65</v>
      </c>
      <c r="F88" s="5" t="n">
        <v>0</v>
      </c>
      <c r="J88" s="4" t="s">
        <v>65</v>
      </c>
      <c r="K88" s="5" t="n">
        <v>0</v>
      </c>
      <c r="L88" s="5" t="n">
        <v>167000</v>
      </c>
    </row>
    <row r="89" spans="1:12">
      <c r="A89" s="4" t="s">
        <v>585</v>
      </c>
      <c r="B89" s="5" t="n">
        <v>6868000</v>
      </c>
      <c r="F89" s="5" t="n">
        <v>10342000</v>
      </c>
      <c r="J89" s="5" t="n">
        <v>6868000</v>
      </c>
      <c r="K89" s="5" t="n">
        <v>10342000</v>
      </c>
    </row>
    <row r="90" spans="1:12">
      <c r="A90" s="4" t="s">
        <v>610</v>
      </c>
    </row>
    <row r="91" spans="1:12">
      <c r="A91" s="4" t="s">
        <v>818</v>
      </c>
      <c r="J91" s="4" t="s">
        <v>65</v>
      </c>
      <c r="K91" s="4" t="s">
        <v>65</v>
      </c>
    </row>
    <row r="92" spans="1:12">
      <c r="A92" s="4" t="s">
        <v>819</v>
      </c>
      <c r="J92" s="5" t="n">
        <v>70000</v>
      </c>
      <c r="K92" s="4" t="s">
        <v>65</v>
      </c>
    </row>
    <row r="93" spans="1:12">
      <c r="A93" s="4" t="s">
        <v>585</v>
      </c>
      <c r="B93" s="5" t="n">
        <v>56118000</v>
      </c>
      <c r="F93" s="5" t="n">
        <v>42987000</v>
      </c>
      <c r="J93" s="5" t="n">
        <v>56118000</v>
      </c>
      <c r="K93" s="5" t="n">
        <v>42987000</v>
      </c>
    </row>
    <row r="94" spans="1:12">
      <c r="A94" s="4" t="s">
        <v>613</v>
      </c>
    </row>
    <row r="95" spans="1:12">
      <c r="A95" s="4" t="s">
        <v>818</v>
      </c>
      <c r="J95" s="4" t="s">
        <v>65</v>
      </c>
      <c r="K95" s="5" t="n">
        <v>-33000</v>
      </c>
    </row>
    <row r="96" spans="1:12">
      <c r="A96" s="4" t="s">
        <v>819</v>
      </c>
      <c r="J96" s="5" t="n">
        <v>11000</v>
      </c>
      <c r="K96" s="5" t="n">
        <v>4000</v>
      </c>
    </row>
    <row r="97" spans="1:12">
      <c r="A97" s="4" t="s">
        <v>585</v>
      </c>
      <c r="B97" s="5" t="n">
        <v>33434000</v>
      </c>
      <c r="F97" s="5" t="n">
        <v>28271000</v>
      </c>
      <c r="J97" s="5" t="n">
        <v>33434000</v>
      </c>
      <c r="K97" s="5" t="n">
        <v>28271000</v>
      </c>
    </row>
    <row r="98" spans="1:12">
      <c r="A98" s="4" t="s">
        <v>837</v>
      </c>
    </row>
    <row r="99" spans="1:12">
      <c r="A99" s="4" t="s">
        <v>816</v>
      </c>
      <c r="E99" s="5" t="n">
        <v>303000</v>
      </c>
      <c r="I99" s="5" t="n">
        <v>377000</v>
      </c>
      <c r="J99" s="5" t="n">
        <v>303000</v>
      </c>
      <c r="K99" s="5" t="n">
        <v>377000</v>
      </c>
    </row>
    <row r="100" spans="1:12">
      <c r="A100" s="4" t="s">
        <v>818</v>
      </c>
      <c r="J100" s="5" t="n">
        <v>0</v>
      </c>
      <c r="K100" s="5" t="n">
        <v>0</v>
      </c>
    </row>
    <row r="101" spans="1:12">
      <c r="A101" s="4" t="s">
        <v>819</v>
      </c>
      <c r="J101" s="4" t="s">
        <v>65</v>
      </c>
      <c r="K101" s="4" t="s">
        <v>65</v>
      </c>
    </row>
    <row r="102" spans="1:12">
      <c r="A102" s="4" t="s">
        <v>88</v>
      </c>
      <c r="J102" s="5" t="n">
        <v>62000</v>
      </c>
      <c r="K102" s="5" t="n">
        <v>-74000</v>
      </c>
    </row>
    <row r="103" spans="1:12">
      <c r="A103" s="4" t="s">
        <v>816</v>
      </c>
      <c r="B103" s="5" t="n">
        <v>365000</v>
      </c>
      <c r="F103" s="5" t="n">
        <v>303000</v>
      </c>
      <c r="J103" s="5" t="n">
        <v>365000</v>
      </c>
      <c r="K103" s="5" t="n">
        <v>303000</v>
      </c>
      <c r="L103" s="5" t="n">
        <v>377000</v>
      </c>
    </row>
    <row r="104" spans="1:12">
      <c r="A104" s="4" t="s">
        <v>585</v>
      </c>
      <c r="B104" s="5" t="n">
        <v>31249000</v>
      </c>
      <c r="F104" s="5" t="n">
        <v>25655000</v>
      </c>
      <c r="J104" s="5" t="n">
        <v>31249000</v>
      </c>
      <c r="K104" s="5" t="n">
        <v>25655000</v>
      </c>
    </row>
    <row r="105" spans="1:12">
      <c r="A105" s="4" t="s">
        <v>838</v>
      </c>
    </row>
    <row r="106" spans="1:12">
      <c r="A106" s="4" t="s">
        <v>816</v>
      </c>
      <c r="E106" s="5" t="n">
        <v>365000</v>
      </c>
      <c r="I106" s="5" t="n">
        <v>251000</v>
      </c>
      <c r="J106" s="5" t="n">
        <v>365000</v>
      </c>
      <c r="K106" s="5" t="n">
        <v>251000</v>
      </c>
    </row>
    <row r="107" spans="1:12">
      <c r="A107" s="4" t="s">
        <v>818</v>
      </c>
      <c r="J107" s="5" t="n">
        <v>0</v>
      </c>
      <c r="K107" s="5" t="n">
        <v>-33000</v>
      </c>
    </row>
    <row r="108" spans="1:12">
      <c r="A108" s="4" t="s">
        <v>819</v>
      </c>
      <c r="J108" s="5" t="n">
        <v>11000</v>
      </c>
      <c r="K108" s="4" t="s">
        <v>65</v>
      </c>
    </row>
    <row r="109" spans="1:12">
      <c r="A109" s="4" t="s">
        <v>88</v>
      </c>
      <c r="J109" s="5" t="n">
        <v>-376000</v>
      </c>
      <c r="K109" s="5" t="n">
        <v>147000</v>
      </c>
    </row>
    <row r="110" spans="1:12">
      <c r="A110" s="4" t="s">
        <v>816</v>
      </c>
      <c r="B110" s="4" t="s">
        <v>65</v>
      </c>
      <c r="F110" s="5" t="n">
        <v>365000</v>
      </c>
      <c r="J110" s="4" t="s">
        <v>65</v>
      </c>
      <c r="K110" s="5" t="n">
        <v>365000</v>
      </c>
      <c r="L110" s="5" t="n">
        <v>251000</v>
      </c>
    </row>
    <row r="111" spans="1:12">
      <c r="A111" s="4" t="s">
        <v>585</v>
      </c>
      <c r="B111" s="5" t="n">
        <v>2185000</v>
      </c>
      <c r="F111" s="5" t="n">
        <v>2616000</v>
      </c>
      <c r="J111" s="5" t="n">
        <v>2185000</v>
      </c>
      <c r="K111" s="5" t="n">
        <v>2616000</v>
      </c>
    </row>
    <row r="112" spans="1:12">
      <c r="A112" s="4" t="s">
        <v>839</v>
      </c>
    </row>
    <row r="113" spans="1:12">
      <c r="A113" s="4" t="s">
        <v>816</v>
      </c>
      <c r="E113" s="5" t="n">
        <v>518000</v>
      </c>
      <c r="I113" s="5" t="n">
        <v>375000</v>
      </c>
      <c r="J113" s="5" t="n">
        <v>518000</v>
      </c>
      <c r="K113" s="5" t="n">
        <v>375000</v>
      </c>
    </row>
    <row r="114" spans="1:12">
      <c r="A114" s="4" t="s">
        <v>818</v>
      </c>
      <c r="J114" s="5" t="n">
        <v>0</v>
      </c>
      <c r="K114" s="5" t="n">
        <v>0</v>
      </c>
    </row>
    <row r="115" spans="1:12">
      <c r="A115" s="4" t="s">
        <v>819</v>
      </c>
      <c r="J115" s="5" t="n">
        <v>70000</v>
      </c>
      <c r="K115" s="4" t="s">
        <v>65</v>
      </c>
    </row>
    <row r="116" spans="1:12">
      <c r="A116" s="4" t="s">
        <v>88</v>
      </c>
      <c r="J116" s="5" t="n">
        <v>101000</v>
      </c>
      <c r="K116" s="5" t="n">
        <v>143000</v>
      </c>
    </row>
    <row r="117" spans="1:12">
      <c r="A117" s="4" t="s">
        <v>816</v>
      </c>
      <c r="B117" s="5" t="n">
        <v>689000</v>
      </c>
      <c r="F117" s="5" t="n">
        <v>518000</v>
      </c>
      <c r="J117" s="5" t="n">
        <v>689000</v>
      </c>
      <c r="K117" s="5" t="n">
        <v>518000</v>
      </c>
      <c r="L117" s="5" t="n">
        <v>375000</v>
      </c>
    </row>
    <row r="118" spans="1:12">
      <c r="A118" s="4" t="s">
        <v>585</v>
      </c>
      <c r="B118" s="5" t="n">
        <v>56118000</v>
      </c>
      <c r="F118" s="5" t="n">
        <v>42413000</v>
      </c>
      <c r="J118" s="5" t="n">
        <v>56118000</v>
      </c>
      <c r="K118" s="5" t="n">
        <v>42413000</v>
      </c>
    </row>
    <row r="119" spans="1:12">
      <c r="A119" s="4" t="s">
        <v>840</v>
      </c>
    </row>
    <row r="120" spans="1:12">
      <c r="A120" s="4" t="s">
        <v>816</v>
      </c>
      <c r="E120" s="4" t="s">
        <v>65</v>
      </c>
      <c r="I120" s="5" t="n">
        <v>0</v>
      </c>
      <c r="J120" s="4" t="s">
        <v>65</v>
      </c>
      <c r="K120" s="5" t="n">
        <v>0</v>
      </c>
    </row>
    <row r="121" spans="1:12">
      <c r="A121" s="4" t="s">
        <v>818</v>
      </c>
      <c r="K121" s="5" t="n">
        <v>0</v>
      </c>
    </row>
    <row r="122" spans="1:12">
      <c r="A122" s="4" t="s">
        <v>819</v>
      </c>
      <c r="K122" s="4" t="s">
        <v>65</v>
      </c>
    </row>
    <row r="123" spans="1:12">
      <c r="A123" s="4" t="s">
        <v>88</v>
      </c>
      <c r="K123" s="4" t="s">
        <v>65</v>
      </c>
    </row>
    <row r="124" spans="1:12">
      <c r="A124" s="4" t="s">
        <v>816</v>
      </c>
      <c r="F124" s="4" t="s">
        <v>65</v>
      </c>
      <c r="K124" s="4" t="s">
        <v>65</v>
      </c>
      <c r="L124" s="5" t="n">
        <v>0</v>
      </c>
    </row>
    <row r="125" spans="1:12">
      <c r="A125" s="4" t="s">
        <v>585</v>
      </c>
      <c r="F125" s="5" t="n">
        <v>574000</v>
      </c>
      <c r="K125" s="5" t="n">
        <v>574000</v>
      </c>
    </row>
    <row r="126" spans="1:12">
      <c r="A126" s="4" t="s">
        <v>616</v>
      </c>
    </row>
    <row r="127" spans="1:12">
      <c r="A127" s="4" t="s">
        <v>818</v>
      </c>
      <c r="J127" s="5" t="n">
        <v>-2000</v>
      </c>
      <c r="K127" s="4" t="s">
        <v>65</v>
      </c>
    </row>
    <row r="128" spans="1:12">
      <c r="A128" s="4" t="s">
        <v>819</v>
      </c>
      <c r="J128" s="5" t="n">
        <v>13000</v>
      </c>
      <c r="K128" s="4" t="s">
        <v>65</v>
      </c>
    </row>
    <row r="129" spans="1:12">
      <c r="A129" s="4" t="s">
        <v>585</v>
      </c>
      <c r="B129" s="5" t="n">
        <v>67980000</v>
      </c>
      <c r="F129" s="5" t="n">
        <v>45481000</v>
      </c>
      <c r="J129" s="5" t="n">
        <v>67980000</v>
      </c>
      <c r="K129" s="5" t="n">
        <v>45481000</v>
      </c>
    </row>
    <row r="130" spans="1:12">
      <c r="A130" s="4" t="s">
        <v>841</v>
      </c>
    </row>
    <row r="131" spans="1:12">
      <c r="A131" s="4" t="s">
        <v>816</v>
      </c>
      <c r="E131" s="5" t="n">
        <v>641000</v>
      </c>
      <c r="I131" s="5" t="n">
        <v>400000</v>
      </c>
      <c r="J131" s="5" t="n">
        <v>641000</v>
      </c>
      <c r="K131" s="5" t="n">
        <v>400000</v>
      </c>
    </row>
    <row r="132" spans="1:12">
      <c r="A132" s="4" t="s">
        <v>818</v>
      </c>
      <c r="J132" s="5" t="n">
        <v>-2000</v>
      </c>
      <c r="K132" s="5" t="n">
        <v>0</v>
      </c>
    </row>
    <row r="133" spans="1:12">
      <c r="A133" s="4" t="s">
        <v>819</v>
      </c>
      <c r="J133" s="5" t="n">
        <v>13000</v>
      </c>
      <c r="K133" s="5" t="n">
        <v>4000</v>
      </c>
    </row>
    <row r="134" spans="1:12">
      <c r="A134" s="4" t="s">
        <v>88</v>
      </c>
      <c r="J134" s="5" t="n">
        <v>188000</v>
      </c>
      <c r="K134" s="5" t="n">
        <v>237000</v>
      </c>
    </row>
    <row r="135" spans="1:12">
      <c r="A135" s="4" t="s">
        <v>816</v>
      </c>
      <c r="B135" s="5" t="n">
        <v>840000</v>
      </c>
      <c r="F135" s="5" t="n">
        <v>641000</v>
      </c>
      <c r="J135" s="5" t="n">
        <v>840000</v>
      </c>
      <c r="K135" s="5" t="n">
        <v>641000</v>
      </c>
      <c r="L135" s="5" t="n">
        <v>400000</v>
      </c>
    </row>
    <row r="136" spans="1:12">
      <c r="A136" s="4" t="s">
        <v>585</v>
      </c>
      <c r="B136" s="5" t="n">
        <v>67636000</v>
      </c>
      <c r="F136" s="5" t="n">
        <v>45425000</v>
      </c>
      <c r="J136" s="5" t="n">
        <v>67636000</v>
      </c>
      <c r="K136" s="5" t="n">
        <v>45425000</v>
      </c>
    </row>
    <row r="137" spans="1:12">
      <c r="A137" s="4" t="s">
        <v>842</v>
      </c>
    </row>
    <row r="138" spans="1:12">
      <c r="A138" s="4" t="s">
        <v>816</v>
      </c>
      <c r="E138" s="5" t="n">
        <v>14000</v>
      </c>
      <c r="I138" s="5" t="n">
        <v>0</v>
      </c>
      <c r="J138" s="5" t="n">
        <v>14000</v>
      </c>
      <c r="K138" s="5" t="n">
        <v>0</v>
      </c>
    </row>
    <row r="139" spans="1:12">
      <c r="A139" s="4" t="s">
        <v>818</v>
      </c>
      <c r="J139" s="5" t="n">
        <v>0</v>
      </c>
      <c r="K139" s="5" t="n">
        <v>0</v>
      </c>
    </row>
    <row r="140" spans="1:12">
      <c r="A140" s="4" t="s">
        <v>819</v>
      </c>
      <c r="J140" s="4" t="s">
        <v>65</v>
      </c>
      <c r="K140" s="4" t="s">
        <v>65</v>
      </c>
    </row>
    <row r="141" spans="1:12">
      <c r="A141" s="4" t="s">
        <v>88</v>
      </c>
      <c r="J141" s="5" t="n">
        <v>212000</v>
      </c>
      <c r="K141" s="5" t="n">
        <v>14000</v>
      </c>
    </row>
    <row r="142" spans="1:12">
      <c r="A142" s="4" t="s">
        <v>816</v>
      </c>
      <c r="B142" s="5" t="n">
        <v>226000</v>
      </c>
      <c r="F142" s="5" t="n">
        <v>14000</v>
      </c>
      <c r="J142" s="5" t="n">
        <v>226000</v>
      </c>
      <c r="K142" s="5" t="n">
        <v>14000</v>
      </c>
      <c r="L142" s="5" t="n">
        <v>0</v>
      </c>
    </row>
    <row r="143" spans="1:12">
      <c r="A143" s="4" t="s">
        <v>585</v>
      </c>
      <c r="B143" s="5" t="n">
        <v>344000</v>
      </c>
      <c r="F143" s="5" t="n">
        <v>56000</v>
      </c>
      <c r="J143" s="5" t="n">
        <v>344000</v>
      </c>
      <c r="K143" s="5" t="n">
        <v>56000</v>
      </c>
    </row>
    <row r="144" spans="1:12">
      <c r="A144" s="4" t="s">
        <v>619</v>
      </c>
    </row>
    <row r="145" spans="1:12">
      <c r="A145" s="4" t="s">
        <v>818</v>
      </c>
      <c r="J145" s="4" t="s">
        <v>65</v>
      </c>
      <c r="K145" s="4" t="s">
        <v>65</v>
      </c>
    </row>
    <row r="146" spans="1:12">
      <c r="A146" s="4" t="s">
        <v>585</v>
      </c>
      <c r="B146" s="5" t="n">
        <v>21236000</v>
      </c>
      <c r="F146" s="5" t="n">
        <v>17235000</v>
      </c>
      <c r="J146" s="5" t="n">
        <v>21236000</v>
      </c>
      <c r="K146" s="5" t="n">
        <v>17235000</v>
      </c>
    </row>
    <row r="147" spans="1:12">
      <c r="A147" s="4" t="s">
        <v>843</v>
      </c>
    </row>
    <row r="148" spans="1:12">
      <c r="A148" s="4" t="s">
        <v>816</v>
      </c>
      <c r="E148" s="5" t="n">
        <v>196000</v>
      </c>
      <c r="I148" s="5" t="n">
        <v>172000</v>
      </c>
      <c r="J148" s="5" t="n">
        <v>196000</v>
      </c>
      <c r="K148" s="5" t="n">
        <v>172000</v>
      </c>
    </row>
    <row r="149" spans="1:12">
      <c r="A149" s="4" t="s">
        <v>818</v>
      </c>
      <c r="J149" s="5" t="n">
        <v>0</v>
      </c>
      <c r="K149" s="5" t="n">
        <v>0</v>
      </c>
    </row>
    <row r="150" spans="1:12">
      <c r="A150" s="4" t="s">
        <v>819</v>
      </c>
      <c r="J150" s="4" t="s">
        <v>65</v>
      </c>
      <c r="K150" s="4" t="s">
        <v>65</v>
      </c>
    </row>
    <row r="151" spans="1:12">
      <c r="A151" s="4" t="s">
        <v>88</v>
      </c>
      <c r="J151" s="5" t="n">
        <v>30000</v>
      </c>
      <c r="K151" s="5" t="n">
        <v>24000</v>
      </c>
    </row>
    <row r="152" spans="1:12">
      <c r="A152" s="4" t="s">
        <v>816</v>
      </c>
      <c r="B152" s="5" t="n">
        <v>226000</v>
      </c>
      <c r="F152" s="5" t="n">
        <v>196000</v>
      </c>
      <c r="J152" s="5" t="n">
        <v>226000</v>
      </c>
      <c r="K152" s="5" t="n">
        <v>196000</v>
      </c>
      <c r="L152" s="5" t="n">
        <v>172000</v>
      </c>
    </row>
    <row r="153" spans="1:12">
      <c r="A153" s="4" t="s">
        <v>585</v>
      </c>
      <c r="B153" s="5" t="n">
        <v>21236000</v>
      </c>
      <c r="F153" s="5" t="n">
        <v>17235000</v>
      </c>
      <c r="J153" s="5" t="n">
        <v>21236000</v>
      </c>
      <c r="K153" s="5" t="n">
        <v>17235000</v>
      </c>
    </row>
    <row r="154" spans="1:12">
      <c r="A154" s="4" t="s">
        <v>622</v>
      </c>
    </row>
    <row r="155" spans="1:12">
      <c r="A155" s="4" t="s">
        <v>585</v>
      </c>
      <c r="B155" s="5" t="n">
        <v>69209000</v>
      </c>
      <c r="F155" s="5" t="n">
        <v>62857000</v>
      </c>
      <c r="J155" s="5" t="n">
        <v>69209000</v>
      </c>
      <c r="K155" s="5" t="n">
        <v>62857000</v>
      </c>
    </row>
    <row r="156" spans="1:12">
      <c r="A156" s="4" t="s">
        <v>625</v>
      </c>
    </row>
    <row r="157" spans="1:12">
      <c r="A157" s="4" t="s">
        <v>818</v>
      </c>
      <c r="J157" s="5" t="n">
        <v>-81000</v>
      </c>
      <c r="K157" s="5" t="n">
        <v>-85000</v>
      </c>
    </row>
    <row r="158" spans="1:12">
      <c r="A158" s="4" t="s">
        <v>819</v>
      </c>
      <c r="J158" s="5" t="n">
        <v>13000</v>
      </c>
      <c r="K158" s="5" t="n">
        <v>18000</v>
      </c>
    </row>
    <row r="159" spans="1:12">
      <c r="A159" s="4" t="s">
        <v>585</v>
      </c>
      <c r="B159" s="5" t="n">
        <v>16967000</v>
      </c>
      <c r="F159" s="5" t="n">
        <v>17239000</v>
      </c>
      <c r="J159" s="5" t="n">
        <v>16967000</v>
      </c>
      <c r="K159" s="5" t="n">
        <v>17239000</v>
      </c>
    </row>
    <row r="160" spans="1:12">
      <c r="A160" s="4" t="s">
        <v>844</v>
      </c>
    </row>
    <row r="161" spans="1:12">
      <c r="A161" s="4" t="s">
        <v>816</v>
      </c>
      <c r="E161" s="5" t="n">
        <v>198000</v>
      </c>
      <c r="I161" s="5" t="n">
        <v>250000</v>
      </c>
      <c r="J161" s="5" t="n">
        <v>198000</v>
      </c>
      <c r="K161" s="5" t="n">
        <v>250000</v>
      </c>
    </row>
    <row r="162" spans="1:12">
      <c r="A162" s="4" t="s">
        <v>818</v>
      </c>
      <c r="J162" s="5" t="n">
        <v>-6000</v>
      </c>
      <c r="K162" s="5" t="n">
        <v>0</v>
      </c>
    </row>
    <row r="163" spans="1:12">
      <c r="A163" s="4" t="s">
        <v>819</v>
      </c>
      <c r="J163" s="5" t="n">
        <v>13000</v>
      </c>
      <c r="K163" s="5" t="n">
        <v>18000</v>
      </c>
    </row>
    <row r="164" spans="1:12">
      <c r="A164" s="4" t="s">
        <v>88</v>
      </c>
      <c r="J164" s="5" t="n">
        <v>-19000</v>
      </c>
      <c r="K164" s="5" t="n">
        <v>-70000</v>
      </c>
    </row>
    <row r="165" spans="1:12">
      <c r="A165" s="4" t="s">
        <v>816</v>
      </c>
      <c r="B165" s="5" t="n">
        <v>186000</v>
      </c>
      <c r="F165" s="5" t="n">
        <v>198000</v>
      </c>
      <c r="J165" s="5" t="n">
        <v>186000</v>
      </c>
      <c r="K165" s="5" t="n">
        <v>198000</v>
      </c>
      <c r="L165" s="5" t="n">
        <v>250000</v>
      </c>
    </row>
    <row r="166" spans="1:12">
      <c r="A166" s="4" t="s">
        <v>585</v>
      </c>
      <c r="B166" s="5" t="n">
        <v>16746000</v>
      </c>
      <c r="F166" s="5" t="n">
        <v>16959000</v>
      </c>
      <c r="J166" s="5" t="n">
        <v>16746000</v>
      </c>
      <c r="K166" s="5" t="n">
        <v>16959000</v>
      </c>
    </row>
    <row r="167" spans="1:12">
      <c r="A167" s="4" t="s">
        <v>845</v>
      </c>
    </row>
    <row r="168" spans="1:12">
      <c r="A168" s="4" t="s">
        <v>816</v>
      </c>
      <c r="E168" s="5" t="n">
        <v>30000</v>
      </c>
      <c r="I168" s="5" t="n">
        <v>19000</v>
      </c>
      <c r="J168" s="5" t="n">
        <v>30000</v>
      </c>
      <c r="K168" s="5" t="n">
        <v>19000</v>
      </c>
    </row>
    <row r="169" spans="1:12">
      <c r="A169" s="4" t="s">
        <v>818</v>
      </c>
      <c r="J169" s="5" t="n">
        <v>-75000</v>
      </c>
      <c r="K169" s="5" t="n">
        <v>-85000</v>
      </c>
    </row>
    <row r="170" spans="1:12">
      <c r="A170" s="4" t="s">
        <v>819</v>
      </c>
      <c r="J170" s="4" t="s">
        <v>65</v>
      </c>
      <c r="K170" s="4" t="s">
        <v>65</v>
      </c>
    </row>
    <row r="171" spans="1:12">
      <c r="A171" s="4" t="s">
        <v>88</v>
      </c>
      <c r="J171" s="5" t="n">
        <v>45000</v>
      </c>
      <c r="K171" s="5" t="n">
        <v>96000</v>
      </c>
    </row>
    <row r="172" spans="1:12">
      <c r="A172" s="4" t="s">
        <v>816</v>
      </c>
      <c r="B172" s="4" t="s">
        <v>65</v>
      </c>
      <c r="F172" s="5" t="n">
        <v>30000</v>
      </c>
      <c r="J172" s="4" t="s">
        <v>65</v>
      </c>
      <c r="K172" s="5" t="n">
        <v>30000</v>
      </c>
      <c r="L172" s="5" t="n">
        <v>19000</v>
      </c>
    </row>
    <row r="173" spans="1:12">
      <c r="A173" s="4" t="s">
        <v>585</v>
      </c>
      <c r="B173" s="5" t="n">
        <v>221000</v>
      </c>
      <c r="F173" s="5" t="n">
        <v>280000</v>
      </c>
      <c r="J173" s="5" t="n">
        <v>221000</v>
      </c>
      <c r="K173" s="5" t="n">
        <v>280000</v>
      </c>
    </row>
    <row r="174" spans="1:12">
      <c r="A174" s="4" t="s">
        <v>627</v>
      </c>
    </row>
    <row r="175" spans="1:12">
      <c r="A175" s="4" t="s">
        <v>585</v>
      </c>
      <c r="B175" s="5" t="n">
        <v>105000</v>
      </c>
      <c r="F175" s="5" t="n">
        <v>196000</v>
      </c>
      <c r="J175" s="5" t="n">
        <v>105000</v>
      </c>
      <c r="K175" s="5" t="n">
        <v>196000</v>
      </c>
    </row>
    <row r="176" spans="1:12">
      <c r="A176" s="4" t="s">
        <v>846</v>
      </c>
    </row>
    <row r="177" spans="1:12">
      <c r="A177" s="4" t="s">
        <v>816</v>
      </c>
      <c r="E177" s="5" t="n">
        <v>2000</v>
      </c>
      <c r="I177" s="5" t="n">
        <v>19000</v>
      </c>
      <c r="J177" s="5" t="n">
        <v>2000</v>
      </c>
      <c r="K177" s="5" t="n">
        <v>19000</v>
      </c>
    </row>
    <row r="178" spans="1:12">
      <c r="A178" s="4" t="s">
        <v>818</v>
      </c>
      <c r="J178" s="5" t="n">
        <v>0</v>
      </c>
      <c r="K178" s="5" t="n">
        <v>0</v>
      </c>
    </row>
    <row r="179" spans="1:12">
      <c r="A179" s="4" t="s">
        <v>819</v>
      </c>
      <c r="J179" s="4" t="s">
        <v>65</v>
      </c>
      <c r="K179" s="4" t="s">
        <v>65</v>
      </c>
    </row>
    <row r="180" spans="1:12">
      <c r="A180" s="4" t="s">
        <v>88</v>
      </c>
      <c r="J180" s="5" t="n">
        <v>-1000</v>
      </c>
      <c r="K180" s="5" t="n">
        <v>-17000</v>
      </c>
    </row>
    <row r="181" spans="1:12">
      <c r="A181" s="4" t="s">
        <v>816</v>
      </c>
      <c r="B181" s="5" t="n">
        <v>1000</v>
      </c>
      <c r="F181" s="5" t="n">
        <v>2000</v>
      </c>
      <c r="J181" s="5" t="n">
        <v>1000</v>
      </c>
      <c r="K181" s="5" t="n">
        <v>2000</v>
      </c>
      <c r="L181" s="5" t="n">
        <v>19000</v>
      </c>
    </row>
    <row r="182" spans="1:12">
      <c r="A182" s="4" t="s">
        <v>585</v>
      </c>
      <c r="B182" s="5" t="n">
        <v>105000</v>
      </c>
      <c r="F182" s="5" t="n">
        <v>196000</v>
      </c>
      <c r="J182" s="5" t="n">
        <v>105000</v>
      </c>
      <c r="K182" s="5" t="n">
        <v>196000</v>
      </c>
    </row>
    <row r="183" spans="1:12">
      <c r="A183" s="4" t="s">
        <v>628</v>
      </c>
    </row>
    <row r="184" spans="1:12">
      <c r="A184" s="4" t="s">
        <v>818</v>
      </c>
      <c r="J184" s="5" t="n">
        <v>-78000</v>
      </c>
      <c r="K184" s="5" t="n">
        <v>-85000</v>
      </c>
    </row>
    <row r="185" spans="1:12">
      <c r="A185" s="4" t="s">
        <v>819</v>
      </c>
      <c r="J185" s="5" t="n">
        <v>2000</v>
      </c>
      <c r="K185" s="5" t="n">
        <v>8000</v>
      </c>
    </row>
    <row r="186" spans="1:12">
      <c r="A186" s="4" t="s">
        <v>585</v>
      </c>
      <c r="B186" s="5" t="n">
        <v>8975000</v>
      </c>
      <c r="F186" s="5" t="n">
        <v>9643000</v>
      </c>
      <c r="J186" s="5" t="n">
        <v>8975000</v>
      </c>
      <c r="K186" s="5" t="n">
        <v>9643000</v>
      </c>
    </row>
    <row r="187" spans="1:12">
      <c r="A187" s="4" t="s">
        <v>847</v>
      </c>
    </row>
    <row r="188" spans="1:12">
      <c r="A188" s="4" t="s">
        <v>816</v>
      </c>
      <c r="E188" s="5" t="n">
        <v>125000</v>
      </c>
      <c r="I188" s="5" t="n">
        <v>152000</v>
      </c>
      <c r="J188" s="5" t="n">
        <v>125000</v>
      </c>
      <c r="K188" s="5" t="n">
        <v>152000</v>
      </c>
    </row>
    <row r="189" spans="1:12">
      <c r="A189" s="4" t="s">
        <v>818</v>
      </c>
      <c r="J189" s="5" t="n">
        <v>-5000</v>
      </c>
      <c r="K189" s="5" t="n">
        <v>0</v>
      </c>
    </row>
    <row r="190" spans="1:12">
      <c r="A190" s="4" t="s">
        <v>819</v>
      </c>
      <c r="J190" s="4" t="s">
        <v>65</v>
      </c>
      <c r="K190" s="4" t="s">
        <v>65</v>
      </c>
    </row>
    <row r="191" spans="1:12">
      <c r="A191" s="4" t="s">
        <v>88</v>
      </c>
      <c r="J191" s="5" t="n">
        <v>13000</v>
      </c>
      <c r="K191" s="5" t="n">
        <v>-27000</v>
      </c>
    </row>
    <row r="192" spans="1:12">
      <c r="A192" s="4" t="s">
        <v>816</v>
      </c>
      <c r="B192" s="5" t="n">
        <v>133000</v>
      </c>
      <c r="F192" s="5" t="n">
        <v>125000</v>
      </c>
      <c r="J192" s="5" t="n">
        <v>133000</v>
      </c>
      <c r="K192" s="5" t="n">
        <v>125000</v>
      </c>
      <c r="L192" s="5" t="n">
        <v>152000</v>
      </c>
    </row>
    <row r="193" spans="1:12">
      <c r="A193" s="4" t="s">
        <v>585</v>
      </c>
      <c r="B193" s="5" t="n">
        <v>8199000</v>
      </c>
      <c r="F193" s="5" t="n">
        <v>8870000</v>
      </c>
      <c r="J193" s="5" t="n">
        <v>8199000</v>
      </c>
      <c r="K193" s="5" t="n">
        <v>8870000</v>
      </c>
    </row>
    <row r="194" spans="1:12">
      <c r="A194" s="4" t="s">
        <v>848</v>
      </c>
    </row>
    <row r="195" spans="1:12">
      <c r="A195" s="4" t="s">
        <v>816</v>
      </c>
      <c r="E195" s="5" t="n">
        <v>209000</v>
      </c>
      <c r="I195" s="5" t="n">
        <v>165000</v>
      </c>
      <c r="J195" s="5" t="n">
        <v>209000</v>
      </c>
      <c r="K195" s="5" t="n">
        <v>165000</v>
      </c>
    </row>
    <row r="196" spans="1:12">
      <c r="A196" s="4" t="s">
        <v>818</v>
      </c>
      <c r="J196" s="5" t="n">
        <v>-73000</v>
      </c>
      <c r="K196" s="5" t="n">
        <v>-85000</v>
      </c>
    </row>
    <row r="197" spans="1:12">
      <c r="A197" s="4" t="s">
        <v>819</v>
      </c>
      <c r="J197" s="5" t="n">
        <v>2000</v>
      </c>
      <c r="K197" s="5" t="n">
        <v>8000</v>
      </c>
    </row>
    <row r="198" spans="1:12">
      <c r="A198" s="4" t="s">
        <v>88</v>
      </c>
      <c r="J198" s="5" t="n">
        <v>6000</v>
      </c>
      <c r="K198" s="5" t="n">
        <v>121000</v>
      </c>
    </row>
    <row r="199" spans="1:12">
      <c r="A199" s="4" t="s">
        <v>816</v>
      </c>
      <c r="B199" s="5" t="n">
        <v>144000</v>
      </c>
      <c r="F199" s="5" t="n">
        <v>209000</v>
      </c>
      <c r="J199" s="5" t="n">
        <v>144000</v>
      </c>
      <c r="K199" s="5" t="n">
        <v>209000</v>
      </c>
      <c r="L199" s="5" t="n">
        <v>165000</v>
      </c>
    </row>
    <row r="200" spans="1:12">
      <c r="A200" s="4" t="s">
        <v>585</v>
      </c>
      <c r="B200" s="5" t="n">
        <v>776000</v>
      </c>
      <c r="F200" s="5" t="n">
        <v>773000</v>
      </c>
      <c r="J200" s="5" t="n">
        <v>776000</v>
      </c>
      <c r="K200" s="5" t="n">
        <v>773000</v>
      </c>
    </row>
    <row r="201" spans="1:12">
      <c r="A201" s="4" t="s">
        <v>629</v>
      </c>
    </row>
    <row r="202" spans="1:12">
      <c r="A202" s="4" t="s">
        <v>585</v>
      </c>
      <c r="B202" s="5" t="n">
        <v>8975000</v>
      </c>
      <c r="F202" s="5" t="n">
        <v>9643000</v>
      </c>
      <c r="J202" s="5" t="n">
        <v>8975000</v>
      </c>
      <c r="K202" s="5" t="n">
        <v>9643000</v>
      </c>
    </row>
    <row r="203" spans="1:12">
      <c r="A203" s="4" t="s">
        <v>632</v>
      </c>
    </row>
    <row r="204" spans="1:12">
      <c r="A204" s="4" t="s">
        <v>818</v>
      </c>
      <c r="J204" s="5" t="n">
        <v>-23000</v>
      </c>
      <c r="K204" s="5" t="n">
        <v>-13000</v>
      </c>
    </row>
    <row r="205" spans="1:12">
      <c r="A205" s="4" t="s">
        <v>819</v>
      </c>
      <c r="J205" s="5" t="n">
        <v>7000</v>
      </c>
      <c r="K205" s="5" t="n">
        <v>36000</v>
      </c>
    </row>
    <row r="206" spans="1:12">
      <c r="A206" s="4" t="s">
        <v>585</v>
      </c>
      <c r="B206" s="5" t="n">
        <v>36815000</v>
      </c>
      <c r="F206" s="5" t="n">
        <v>29709000</v>
      </c>
      <c r="J206" s="5" t="n">
        <v>36815000</v>
      </c>
      <c r="K206" s="5" t="n">
        <v>29709000</v>
      </c>
    </row>
    <row r="207" spans="1:12">
      <c r="A207" s="4" t="s">
        <v>849</v>
      </c>
    </row>
    <row r="208" spans="1:12">
      <c r="A208" s="4" t="s">
        <v>816</v>
      </c>
      <c r="E208" s="5" t="n">
        <v>351000</v>
      </c>
      <c r="I208" s="5" t="n">
        <v>405000</v>
      </c>
      <c r="J208" s="5" t="n">
        <v>351000</v>
      </c>
      <c r="K208" s="5" t="n">
        <v>405000</v>
      </c>
    </row>
    <row r="209" spans="1:12">
      <c r="A209" s="4" t="s">
        <v>818</v>
      </c>
      <c r="J209" s="5" t="n">
        <v>-23000</v>
      </c>
      <c r="K209" s="5" t="n">
        <v>-13000</v>
      </c>
    </row>
    <row r="210" spans="1:12">
      <c r="A210" s="4" t="s">
        <v>819</v>
      </c>
      <c r="J210" s="5" t="n">
        <v>1000</v>
      </c>
      <c r="K210" s="5" t="n">
        <v>1000</v>
      </c>
    </row>
    <row r="211" spans="1:12">
      <c r="A211" s="4" t="s">
        <v>88</v>
      </c>
      <c r="J211" s="5" t="n">
        <v>86000</v>
      </c>
      <c r="K211" s="5" t="n">
        <v>-42000</v>
      </c>
    </row>
    <row r="212" spans="1:12">
      <c r="A212" s="4" t="s">
        <v>816</v>
      </c>
      <c r="B212" s="5" t="n">
        <v>415000</v>
      </c>
      <c r="F212" s="5" t="n">
        <v>351000</v>
      </c>
      <c r="J212" s="5" t="n">
        <v>415000</v>
      </c>
      <c r="K212" s="5" t="n">
        <v>351000</v>
      </c>
      <c r="L212" s="5" t="n">
        <v>405000</v>
      </c>
    </row>
    <row r="213" spans="1:12">
      <c r="A213" s="4" t="s">
        <v>585</v>
      </c>
      <c r="B213" s="5" t="n">
        <v>36721000</v>
      </c>
      <c r="F213" s="5" t="n">
        <v>29659000</v>
      </c>
      <c r="J213" s="5" t="n">
        <v>36721000</v>
      </c>
      <c r="K213" s="5" t="n">
        <v>29659000</v>
      </c>
    </row>
    <row r="214" spans="1:12">
      <c r="A214" s="4" t="s">
        <v>850</v>
      </c>
    </row>
    <row r="215" spans="1:12">
      <c r="A215" s="4" t="s">
        <v>816</v>
      </c>
      <c r="E215" s="5" t="n">
        <v>0</v>
      </c>
      <c r="I215" s="5" t="n">
        <v>5000</v>
      </c>
      <c r="J215" s="5" t="n">
        <v>0</v>
      </c>
      <c r="K215" s="5" t="n">
        <v>5000</v>
      </c>
    </row>
    <row r="216" spans="1:12">
      <c r="A216" s="4" t="s">
        <v>818</v>
      </c>
      <c r="J216" s="5" t="n">
        <v>0</v>
      </c>
      <c r="K216" s="5" t="n">
        <v>0</v>
      </c>
    </row>
    <row r="217" spans="1:12">
      <c r="A217" s="4" t="s">
        <v>819</v>
      </c>
      <c r="J217" s="5" t="n">
        <v>6000</v>
      </c>
      <c r="K217" s="5" t="n">
        <v>35000</v>
      </c>
    </row>
    <row r="218" spans="1:12">
      <c r="A218" s="4" t="s">
        <v>88</v>
      </c>
      <c r="J218" s="5" t="n">
        <v>17000</v>
      </c>
      <c r="K218" s="5" t="n">
        <v>-40000</v>
      </c>
    </row>
    <row r="219" spans="1:12">
      <c r="A219" s="4" t="s">
        <v>816</v>
      </c>
      <c r="B219" s="5" t="n">
        <v>23000</v>
      </c>
      <c r="F219" s="5" t="n">
        <v>0</v>
      </c>
      <c r="J219" s="5" t="n">
        <v>23000</v>
      </c>
      <c r="K219" s="5" t="n">
        <v>0</v>
      </c>
      <c r="L219" s="5" t="n">
        <v>5000</v>
      </c>
    </row>
    <row r="220" spans="1:12">
      <c r="A220" s="4" t="s">
        <v>585</v>
      </c>
      <c r="B220" s="5" t="n">
        <v>94000</v>
      </c>
      <c r="F220" s="5" t="n">
        <v>50000</v>
      </c>
      <c r="J220" s="5" t="n">
        <v>94000</v>
      </c>
      <c r="K220" s="5" t="n">
        <v>50000</v>
      </c>
    </row>
    <row r="221" spans="1:12">
      <c r="A221" s="4" t="s">
        <v>634</v>
      </c>
    </row>
    <row r="222" spans="1:12">
      <c r="A222" s="4" t="s">
        <v>818</v>
      </c>
      <c r="J222" s="5" t="n">
        <v>-58000</v>
      </c>
      <c r="K222" s="5" t="n">
        <v>-13000</v>
      </c>
    </row>
    <row r="223" spans="1:12">
      <c r="A223" s="4" t="s">
        <v>819</v>
      </c>
      <c r="J223" s="5" t="n">
        <v>27000</v>
      </c>
      <c r="K223" s="5" t="n">
        <v>99000</v>
      </c>
    </row>
    <row r="224" spans="1:12">
      <c r="A224" s="4" t="s">
        <v>585</v>
      </c>
      <c r="B224" s="5" t="n">
        <v>6347000</v>
      </c>
      <c r="F224" s="5" t="n">
        <v>6070000</v>
      </c>
      <c r="J224" s="5" t="n">
        <v>6347000</v>
      </c>
      <c r="K224" s="5" t="n">
        <v>6070000</v>
      </c>
    </row>
    <row r="225" spans="1:12">
      <c r="A225" s="4" t="s">
        <v>851</v>
      </c>
    </row>
    <row r="226" spans="1:12">
      <c r="A226" s="4" t="s">
        <v>816</v>
      </c>
      <c r="E226" s="5" t="n">
        <v>71000</v>
      </c>
      <c r="I226" s="5" t="n">
        <v>52000</v>
      </c>
      <c r="J226" s="5" t="n">
        <v>71000</v>
      </c>
      <c r="K226" s="5" t="n">
        <v>52000</v>
      </c>
    </row>
    <row r="227" spans="1:12">
      <c r="A227" s="4" t="s">
        <v>818</v>
      </c>
      <c r="J227" s="5" t="n">
        <v>-58000</v>
      </c>
      <c r="K227" s="5" t="n">
        <v>-13000</v>
      </c>
    </row>
    <row r="228" spans="1:12">
      <c r="A228" s="4" t="s">
        <v>819</v>
      </c>
      <c r="J228" s="5" t="n">
        <v>27000</v>
      </c>
      <c r="K228" s="5" t="n">
        <v>99000</v>
      </c>
    </row>
    <row r="229" spans="1:12">
      <c r="A229" s="4" t="s">
        <v>88</v>
      </c>
      <c r="J229" s="5" t="n">
        <v>37000</v>
      </c>
      <c r="K229" s="5" t="n">
        <v>-67000</v>
      </c>
    </row>
    <row r="230" spans="1:12">
      <c r="A230" s="4" t="s">
        <v>816</v>
      </c>
      <c r="B230" s="5" t="n">
        <v>77000</v>
      </c>
      <c r="F230" s="5" t="n">
        <v>71000</v>
      </c>
      <c r="J230" s="5" t="n">
        <v>77000</v>
      </c>
      <c r="K230" s="5" t="n">
        <v>71000</v>
      </c>
      <c r="L230" s="5" t="n">
        <v>52000</v>
      </c>
    </row>
    <row r="231" spans="1:12">
      <c r="A231" s="4" t="s">
        <v>585</v>
      </c>
      <c r="B231" s="5" t="n">
        <v>6309000</v>
      </c>
      <c r="F231" s="5" t="n">
        <v>6028000</v>
      </c>
      <c r="J231" s="5" t="n">
        <v>6309000</v>
      </c>
      <c r="K231" s="5" t="n">
        <v>6028000</v>
      </c>
    </row>
    <row r="232" spans="1:12">
      <c r="A232" s="4" t="s">
        <v>852</v>
      </c>
    </row>
    <row r="233" spans="1:12">
      <c r="A233" s="4" t="s">
        <v>816</v>
      </c>
      <c r="E233" s="6" t="n">
        <v>0</v>
      </c>
      <c r="I233" s="6" t="n">
        <v>0</v>
      </c>
      <c r="J233" s="5" t="n">
        <v>0</v>
      </c>
      <c r="K233" s="5" t="n">
        <v>0</v>
      </c>
    </row>
    <row r="234" spans="1:12">
      <c r="A234" s="4" t="s">
        <v>818</v>
      </c>
      <c r="J234" s="5" t="n">
        <v>0</v>
      </c>
      <c r="K234" s="5" t="n">
        <v>0</v>
      </c>
    </row>
    <row r="235" spans="1:12">
      <c r="A235" s="4" t="s">
        <v>819</v>
      </c>
      <c r="J235" s="4" t="s">
        <v>65</v>
      </c>
      <c r="K235" s="4" t="s">
        <v>65</v>
      </c>
    </row>
    <row r="236" spans="1:12">
      <c r="A236" s="4" t="s">
        <v>88</v>
      </c>
      <c r="J236" s="4" t="s">
        <v>65</v>
      </c>
      <c r="K236" s="4" t="s">
        <v>65</v>
      </c>
    </row>
    <row r="237" spans="1:12">
      <c r="A237" s="4" t="s">
        <v>816</v>
      </c>
      <c r="B237" s="4" t="s">
        <v>65</v>
      </c>
      <c r="F237" s="5" t="n">
        <v>0</v>
      </c>
      <c r="J237" s="4" t="s">
        <v>65</v>
      </c>
      <c r="K237" s="5" t="n">
        <v>0</v>
      </c>
      <c r="L237" s="6" t="n">
        <v>0</v>
      </c>
    </row>
    <row r="238" spans="1:12">
      <c r="A238" s="4" t="s">
        <v>585</v>
      </c>
      <c r="B238" s="6" t="n">
        <v>38000</v>
      </c>
      <c r="F238" s="6" t="n">
        <v>42000</v>
      </c>
      <c r="J238" s="6" t="n">
        <v>38000</v>
      </c>
      <c r="K238" s="6" t="n">
        <v>420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2</v>
      </c>
      <c r="C1" s="2" t="s">
        <v>32</v>
      </c>
      <c r="D1" s="2" t="s">
        <v>77</v>
      </c>
      <c r="E1" s="2" t="s">
        <v>484</v>
      </c>
      <c r="F1" s="2" t="s">
        <v>638</v>
      </c>
    </row>
    <row r="2" spans="1:6">
      <c r="A2" s="4" t="s">
        <v>854</v>
      </c>
      <c r="B2" s="6" t="n">
        <v>1900000</v>
      </c>
      <c r="C2" s="6" t="n">
        <v>2400000</v>
      </c>
    </row>
    <row r="3" spans="1:6">
      <c r="A3" s="4" t="s">
        <v>640</v>
      </c>
      <c r="B3" s="4" t="s">
        <v>641</v>
      </c>
      <c r="C3" s="4" t="s">
        <v>642</v>
      </c>
    </row>
    <row r="4" spans="1:6">
      <c r="A4" s="4" t="s">
        <v>351</v>
      </c>
    </row>
    <row r="5" spans="1:6">
      <c r="A5" s="4" t="s">
        <v>854</v>
      </c>
      <c r="B5" s="6" t="n">
        <v>556000</v>
      </c>
      <c r="C5" s="6" t="n">
        <v>877000</v>
      </c>
      <c r="D5" s="6" t="n">
        <v>1422000</v>
      </c>
      <c r="E5" s="6" t="n">
        <v>5207000</v>
      </c>
      <c r="F5" s="6" t="n">
        <v>8366000</v>
      </c>
    </row>
    <row r="6" spans="1:6">
      <c r="A6" s="4" t="s">
        <v>640</v>
      </c>
      <c r="B6" s="4" t="s">
        <v>602</v>
      </c>
      <c r="C6" s="4" t="s">
        <v>602</v>
      </c>
      <c r="D6" s="4" t="s">
        <v>645</v>
      </c>
      <c r="E6" s="4" t="s">
        <v>598</v>
      </c>
      <c r="F6" s="4" t="s">
        <v>646</v>
      </c>
    </row>
    <row r="7" spans="1:6">
      <c r="A7" s="4" t="s">
        <v>855</v>
      </c>
    </row>
    <row r="8" spans="1:6">
      <c r="A8" s="4" t="s">
        <v>854</v>
      </c>
      <c r="B8" s="6" t="n">
        <v>0</v>
      </c>
      <c r="C8" s="6" t="n">
        <v>0</v>
      </c>
      <c r="D8" s="6" t="n">
        <v>0</v>
      </c>
    </row>
    <row r="9" spans="1:6">
      <c r="A9" s="4" t="s">
        <v>856</v>
      </c>
    </row>
    <row r="10" spans="1:6">
      <c r="A10" s="4" t="s">
        <v>854</v>
      </c>
      <c r="B10" s="5" t="n">
        <v>0</v>
      </c>
      <c r="C10" s="5" t="n">
        <v>0</v>
      </c>
      <c r="D10" s="5" t="n">
        <v>0</v>
      </c>
      <c r="E10" s="6" t="n">
        <v>287000</v>
      </c>
      <c r="F10" s="6" t="n">
        <v>0</v>
      </c>
    </row>
    <row r="11" spans="1:6">
      <c r="A11" s="4" t="s">
        <v>857</v>
      </c>
    </row>
    <row r="12" spans="1:6">
      <c r="A12" s="4" t="s">
        <v>854</v>
      </c>
      <c r="B12" s="5" t="n">
        <v>461000</v>
      </c>
      <c r="C12" s="5" t="n">
        <v>770000</v>
      </c>
      <c r="D12" s="5" t="n">
        <v>1141000</v>
      </c>
    </row>
    <row r="13" spans="1:6">
      <c r="A13" s="4" t="s">
        <v>858</v>
      </c>
    </row>
    <row r="14" spans="1:6">
      <c r="A14" s="4" t="s">
        <v>854</v>
      </c>
      <c r="B14" s="5" t="n">
        <v>461000</v>
      </c>
      <c r="C14" s="5" t="n">
        <v>765000</v>
      </c>
      <c r="D14" s="5" t="n">
        <v>1132000</v>
      </c>
      <c r="E14" s="5" t="n">
        <v>1887000</v>
      </c>
      <c r="F14" s="5" t="n">
        <v>5901000</v>
      </c>
    </row>
    <row r="15" spans="1:6">
      <c r="A15" s="4" t="s">
        <v>859</v>
      </c>
    </row>
    <row r="16" spans="1:6">
      <c r="A16" s="4" t="s">
        <v>854</v>
      </c>
      <c r="B16" s="5" t="n">
        <v>0</v>
      </c>
      <c r="C16" s="5" t="n">
        <v>0</v>
      </c>
      <c r="D16" s="5" t="n">
        <v>0</v>
      </c>
      <c r="E16" s="5" t="n">
        <v>2762000</v>
      </c>
      <c r="F16" s="5" t="n">
        <v>29000</v>
      </c>
    </row>
    <row r="17" spans="1:6">
      <c r="A17" s="4" t="s">
        <v>860</v>
      </c>
    </row>
    <row r="18" spans="1:6">
      <c r="A18" s="4" t="s">
        <v>854</v>
      </c>
      <c r="B18" s="5" t="n">
        <v>0</v>
      </c>
      <c r="C18" s="5" t="n">
        <v>0</v>
      </c>
      <c r="D18" s="5" t="n">
        <v>0</v>
      </c>
      <c r="E18" s="5" t="n">
        <v>0</v>
      </c>
      <c r="F18" s="5" t="n">
        <v>1667000</v>
      </c>
    </row>
    <row r="19" spans="1:6">
      <c r="A19" s="4" t="s">
        <v>861</v>
      </c>
    </row>
    <row r="20" spans="1:6">
      <c r="A20" s="4" t="s">
        <v>854</v>
      </c>
      <c r="B20" s="5" t="n">
        <v>0</v>
      </c>
      <c r="C20" s="5" t="n">
        <v>5000</v>
      </c>
      <c r="D20" s="5" t="n">
        <v>9000</v>
      </c>
      <c r="E20" s="5" t="n">
        <v>13000</v>
      </c>
      <c r="F20" s="5" t="n">
        <v>16000</v>
      </c>
    </row>
    <row r="21" spans="1:6">
      <c r="A21" s="4" t="s">
        <v>862</v>
      </c>
    </row>
    <row r="22" spans="1:6">
      <c r="A22" s="4" t="s">
        <v>854</v>
      </c>
      <c r="B22" s="5" t="n">
        <v>95000</v>
      </c>
      <c r="C22" s="5" t="n">
        <v>107000</v>
      </c>
      <c r="D22" s="5" t="n">
        <v>281000</v>
      </c>
    </row>
    <row r="23" spans="1:6">
      <c r="A23" s="4" t="s">
        <v>863</v>
      </c>
    </row>
    <row r="24" spans="1:6">
      <c r="A24" s="4" t="s">
        <v>854</v>
      </c>
      <c r="B24" s="5" t="n">
        <v>0</v>
      </c>
      <c r="C24" s="5" t="n">
        <v>0</v>
      </c>
      <c r="D24" s="5" t="n">
        <v>165000</v>
      </c>
      <c r="E24" s="5" t="n">
        <v>171000</v>
      </c>
      <c r="F24" s="5" t="n">
        <v>60000</v>
      </c>
    </row>
    <row r="25" spans="1:6">
      <c r="A25" s="4" t="s">
        <v>864</v>
      </c>
    </row>
    <row r="26" spans="1:6">
      <c r="A26" s="4" t="s">
        <v>854</v>
      </c>
      <c r="B26" s="5" t="n">
        <v>95000</v>
      </c>
      <c r="C26" s="5" t="n">
        <v>107000</v>
      </c>
      <c r="D26" s="5" t="n">
        <v>60000</v>
      </c>
      <c r="E26" s="5" t="n">
        <v>69000</v>
      </c>
      <c r="F26" s="5" t="n">
        <v>667000</v>
      </c>
    </row>
    <row r="27" spans="1:6">
      <c r="A27" s="4" t="s">
        <v>865</v>
      </c>
    </row>
    <row r="28" spans="1:6">
      <c r="A28" s="4" t="s">
        <v>854</v>
      </c>
      <c r="B28" s="5" t="n">
        <v>0</v>
      </c>
      <c r="C28" s="5" t="n">
        <v>0</v>
      </c>
      <c r="D28" s="5" t="n">
        <v>0</v>
      </c>
      <c r="E28" s="5" t="n">
        <v>0</v>
      </c>
      <c r="F28" s="5" t="n">
        <v>0</v>
      </c>
    </row>
    <row r="29" spans="1:6">
      <c r="A29" s="4" t="s">
        <v>866</v>
      </c>
    </row>
    <row r="30" spans="1:6">
      <c r="A30" s="4" t="s">
        <v>854</v>
      </c>
      <c r="B30" s="6" t="n">
        <v>0</v>
      </c>
      <c r="C30" s="6" t="n">
        <v>0</v>
      </c>
      <c r="D30" s="6" t="n">
        <v>56000</v>
      </c>
      <c r="E30" s="6" t="n">
        <v>18000</v>
      </c>
      <c r="F30" s="6" t="n">
        <v>2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7</v>
      </c>
      <c r="C1" s="2" t="s">
        <v>1</v>
      </c>
    </row>
    <row r="2" spans="1:4">
      <c r="C2" s="2" t="s">
        <v>2</v>
      </c>
      <c r="D2" s="2" t="s">
        <v>32</v>
      </c>
    </row>
    <row r="3" spans="1:4">
      <c r="A3" s="4" t="s">
        <v>868</v>
      </c>
      <c r="C3" s="6" t="n">
        <v>2400000</v>
      </c>
    </row>
    <row r="4" spans="1:4">
      <c r="A4" s="4" t="s">
        <v>869</v>
      </c>
      <c r="C4" s="5" t="n">
        <v>1900000</v>
      </c>
      <c r="D4" s="6" t="n">
        <v>2400000</v>
      </c>
    </row>
    <row r="5" spans="1:4">
      <c r="A5" s="4" t="s">
        <v>351</v>
      </c>
    </row>
    <row r="6" spans="1:4">
      <c r="A6" s="4" t="s">
        <v>868</v>
      </c>
      <c r="C6" s="5" t="n">
        <v>877000</v>
      </c>
      <c r="D6" s="5" t="n">
        <v>1422000</v>
      </c>
    </row>
    <row r="7" spans="1:4">
      <c r="A7" s="4" t="s">
        <v>870</v>
      </c>
      <c r="B7" s="4" t="s">
        <v>111</v>
      </c>
      <c r="C7" s="5" t="n">
        <v>92000</v>
      </c>
      <c r="D7" s="5" t="n">
        <v>0</v>
      </c>
    </row>
    <row r="8" spans="1:4">
      <c r="A8" s="4" t="s">
        <v>871</v>
      </c>
      <c r="B8" s="4" t="s">
        <v>120</v>
      </c>
      <c r="C8" s="5" t="n">
        <v>0</v>
      </c>
      <c r="D8" s="5" t="n">
        <v>-8000</v>
      </c>
    </row>
    <row r="9" spans="1:4">
      <c r="A9" s="4" t="s">
        <v>107</v>
      </c>
      <c r="B9" s="4" t="s">
        <v>121</v>
      </c>
      <c r="C9" s="5" t="n">
        <v>-413000</v>
      </c>
      <c r="D9" s="5" t="n">
        <v>-537000</v>
      </c>
    </row>
    <row r="10" spans="1:4">
      <c r="A10" s="4" t="s">
        <v>869</v>
      </c>
      <c r="C10" s="5" t="n">
        <v>556000</v>
      </c>
      <c r="D10" s="5" t="n">
        <v>877000</v>
      </c>
    </row>
    <row r="11" spans="1:4">
      <c r="A11" s="4" t="s">
        <v>644</v>
      </c>
    </row>
    <row r="12" spans="1:4">
      <c r="A12" s="4" t="s">
        <v>868</v>
      </c>
      <c r="C12" s="5" t="n">
        <v>1502000</v>
      </c>
      <c r="D12" s="5" t="n">
        <v>3240000</v>
      </c>
    </row>
    <row r="13" spans="1:4">
      <c r="A13" s="4" t="s">
        <v>870</v>
      </c>
      <c r="B13" s="4" t="s">
        <v>111</v>
      </c>
      <c r="D13" s="5" t="n">
        <v>0</v>
      </c>
    </row>
    <row r="14" spans="1:4">
      <c r="A14" s="4" t="s">
        <v>871</v>
      </c>
      <c r="B14" s="4" t="s">
        <v>120</v>
      </c>
      <c r="C14" s="5" t="n">
        <v>-2000</v>
      </c>
      <c r="D14" s="5" t="n">
        <v>-195000</v>
      </c>
    </row>
    <row r="15" spans="1:4">
      <c r="A15" s="4" t="s">
        <v>107</v>
      </c>
      <c r="B15" s="4" t="s">
        <v>121</v>
      </c>
      <c r="C15" s="5" t="n">
        <v>-208000</v>
      </c>
      <c r="D15" s="5" t="n">
        <v>-1543000</v>
      </c>
    </row>
    <row r="16" spans="1:4">
      <c r="A16" s="4" t="s">
        <v>869</v>
      </c>
      <c r="C16" s="5" t="n">
        <v>1384000</v>
      </c>
      <c r="D16" s="5" t="n">
        <v>1502000</v>
      </c>
    </row>
    <row r="17" spans="1:4">
      <c r="A17" s="4" t="s">
        <v>872</v>
      </c>
    </row>
    <row r="18" spans="1:4">
      <c r="A18" s="4" t="s">
        <v>868</v>
      </c>
      <c r="C18" s="5" t="n">
        <v>0</v>
      </c>
      <c r="D18" s="5" t="n">
        <v>0</v>
      </c>
    </row>
    <row r="19" spans="1:4">
      <c r="A19" s="4" t="s">
        <v>870</v>
      </c>
      <c r="C19" s="5" t="n">
        <v>0</v>
      </c>
      <c r="D19" s="5" t="n">
        <v>0</v>
      </c>
    </row>
    <row r="20" spans="1:4">
      <c r="A20" s="4" t="s">
        <v>871</v>
      </c>
      <c r="C20" s="5" t="n">
        <v>0</v>
      </c>
      <c r="D20" s="5" t="n">
        <v>0</v>
      </c>
    </row>
    <row r="21" spans="1:4">
      <c r="A21" s="4" t="s">
        <v>107</v>
      </c>
      <c r="C21" s="5" t="n">
        <v>0</v>
      </c>
      <c r="D21" s="5" t="n">
        <v>0</v>
      </c>
    </row>
    <row r="22" spans="1:4">
      <c r="A22" s="4" t="s">
        <v>869</v>
      </c>
      <c r="C22" s="5" t="n">
        <v>0</v>
      </c>
      <c r="D22" s="5" t="n">
        <v>0</v>
      </c>
    </row>
    <row r="23" spans="1:4">
      <c r="A23" s="4" t="s">
        <v>873</v>
      </c>
    </row>
    <row r="24" spans="1:4">
      <c r="A24" s="4" t="s">
        <v>868</v>
      </c>
      <c r="C24" s="5" t="n">
        <v>809</v>
      </c>
      <c r="D24" s="5" t="n">
        <v>834</v>
      </c>
    </row>
    <row r="25" spans="1:4">
      <c r="A25" s="4" t="s">
        <v>870</v>
      </c>
      <c r="C25" s="5" t="n">
        <v>0</v>
      </c>
      <c r="D25" s="5" t="n">
        <v>0</v>
      </c>
    </row>
    <row r="26" spans="1:4">
      <c r="A26" s="4" t="s">
        <v>871</v>
      </c>
      <c r="C26" s="5" t="n">
        <v>-2</v>
      </c>
      <c r="D26" s="5" t="n">
        <v>0</v>
      </c>
    </row>
    <row r="27" spans="1:4">
      <c r="A27" s="4" t="s">
        <v>107</v>
      </c>
      <c r="C27" s="5" t="n">
        <v>-483</v>
      </c>
      <c r="D27" s="5" t="n">
        <v>-25</v>
      </c>
    </row>
    <row r="28" spans="1:4">
      <c r="A28" s="4" t="s">
        <v>869</v>
      </c>
      <c r="C28" s="5" t="n">
        <v>324</v>
      </c>
      <c r="D28" s="5" t="n">
        <v>809</v>
      </c>
    </row>
    <row r="29" spans="1:4">
      <c r="A29" s="4" t="s">
        <v>874</v>
      </c>
    </row>
    <row r="30" spans="1:4">
      <c r="A30" s="4" t="s">
        <v>868</v>
      </c>
      <c r="C30" s="5" t="n">
        <v>770000</v>
      </c>
      <c r="D30" s="5" t="n">
        <v>1141000</v>
      </c>
    </row>
    <row r="31" spans="1:4">
      <c r="A31" s="4" t="s">
        <v>870</v>
      </c>
      <c r="B31" s="4" t="s">
        <v>111</v>
      </c>
      <c r="C31" s="5" t="n">
        <v>92000</v>
      </c>
      <c r="D31" s="5" t="n">
        <v>0</v>
      </c>
    </row>
    <row r="32" spans="1:4">
      <c r="A32" s="4" t="s">
        <v>871</v>
      </c>
      <c r="B32" s="4" t="s">
        <v>120</v>
      </c>
      <c r="C32" s="5" t="n">
        <v>0</v>
      </c>
      <c r="D32" s="5" t="n">
        <v>-8000</v>
      </c>
    </row>
    <row r="33" spans="1:4">
      <c r="A33" s="4" t="s">
        <v>107</v>
      </c>
      <c r="B33" s="4" t="s">
        <v>121</v>
      </c>
      <c r="C33" s="5" t="n">
        <v>-401000</v>
      </c>
      <c r="D33" s="5" t="n">
        <v>-363</v>
      </c>
    </row>
    <row r="34" spans="1:4">
      <c r="A34" s="4" t="s">
        <v>869</v>
      </c>
      <c r="C34" s="5" t="n">
        <v>461000</v>
      </c>
      <c r="D34" s="5" t="n">
        <v>770000</v>
      </c>
    </row>
    <row r="35" spans="1:4">
      <c r="A35" s="4" t="s">
        <v>875</v>
      </c>
    </row>
    <row r="36" spans="1:4">
      <c r="A36" s="4" t="s">
        <v>868</v>
      </c>
      <c r="C36" s="5" t="n">
        <v>534000</v>
      </c>
      <c r="D36" s="5" t="n">
        <v>2355000</v>
      </c>
    </row>
    <row r="37" spans="1:4">
      <c r="A37" s="4" t="s">
        <v>870</v>
      </c>
      <c r="B37" s="4" t="s">
        <v>111</v>
      </c>
      <c r="C37" s="4" t="s">
        <v>65</v>
      </c>
      <c r="D37" s="5" t="n">
        <v>0</v>
      </c>
    </row>
    <row r="38" spans="1:4">
      <c r="A38" s="4" t="s">
        <v>871</v>
      </c>
      <c r="B38" s="4" t="s">
        <v>120</v>
      </c>
      <c r="C38" s="5" t="n">
        <v>0</v>
      </c>
      <c r="D38" s="5" t="n">
        <v>-162000</v>
      </c>
    </row>
    <row r="39" spans="1:4">
      <c r="A39" s="4" t="s">
        <v>107</v>
      </c>
      <c r="B39" s="4" t="s">
        <v>121</v>
      </c>
      <c r="C39" s="5" t="n">
        <v>288000</v>
      </c>
      <c r="D39" s="5" t="n">
        <v>-1659</v>
      </c>
    </row>
    <row r="40" spans="1:4">
      <c r="A40" s="4" t="s">
        <v>869</v>
      </c>
      <c r="C40" s="5" t="n">
        <v>822000</v>
      </c>
      <c r="D40" s="5" t="n">
        <v>534000</v>
      </c>
    </row>
    <row r="41" spans="1:4">
      <c r="A41" s="4" t="s">
        <v>876</v>
      </c>
    </row>
    <row r="42" spans="1:4">
      <c r="A42" s="4" t="s">
        <v>868</v>
      </c>
      <c r="C42" s="5" t="n">
        <v>107000</v>
      </c>
      <c r="D42" s="5" t="n">
        <v>281000</v>
      </c>
    </row>
    <row r="43" spans="1:4">
      <c r="A43" s="4" t="s">
        <v>870</v>
      </c>
      <c r="B43" s="4" t="s">
        <v>111</v>
      </c>
      <c r="C43" s="5" t="n">
        <v>0</v>
      </c>
      <c r="D43" s="5" t="n">
        <v>0</v>
      </c>
    </row>
    <row r="44" spans="1:4">
      <c r="A44" s="4" t="s">
        <v>871</v>
      </c>
      <c r="B44" s="4" t="s">
        <v>120</v>
      </c>
      <c r="C44" s="5" t="n">
        <v>0</v>
      </c>
      <c r="D44" s="5" t="n">
        <v>0</v>
      </c>
    </row>
    <row r="45" spans="1:4">
      <c r="A45" s="4" t="s">
        <v>107</v>
      </c>
      <c r="B45" s="4" t="s">
        <v>121</v>
      </c>
      <c r="C45" s="5" t="n">
        <v>-12000</v>
      </c>
      <c r="D45" s="5" t="n">
        <v>-174000</v>
      </c>
    </row>
    <row r="46" spans="1:4">
      <c r="A46" s="4" t="s">
        <v>869</v>
      </c>
      <c r="C46" s="5" t="n">
        <v>95000</v>
      </c>
      <c r="D46" s="5" t="n">
        <v>107000</v>
      </c>
    </row>
    <row r="47" spans="1:4">
      <c r="A47" s="4" t="s">
        <v>877</v>
      </c>
    </row>
    <row r="48" spans="1:4">
      <c r="A48" s="4" t="s">
        <v>868</v>
      </c>
      <c r="C48" s="5" t="n">
        <v>159000</v>
      </c>
      <c r="D48" s="5" t="n">
        <v>51000</v>
      </c>
    </row>
    <row r="49" spans="1:4">
      <c r="A49" s="4" t="s">
        <v>870</v>
      </c>
      <c r="B49" s="4" t="s">
        <v>111</v>
      </c>
      <c r="C49" s="5" t="n">
        <v>92000</v>
      </c>
      <c r="D49" s="5" t="n">
        <v>0</v>
      </c>
    </row>
    <row r="50" spans="1:4">
      <c r="A50" s="4" t="s">
        <v>871</v>
      </c>
      <c r="B50" s="4" t="s">
        <v>120</v>
      </c>
      <c r="C50" s="5" t="n">
        <v>0</v>
      </c>
      <c r="D50" s="5" t="n">
        <v>-33000</v>
      </c>
    </row>
    <row r="51" spans="1:4">
      <c r="A51" s="4" t="s">
        <v>107</v>
      </c>
      <c r="B51" s="4" t="s">
        <v>121</v>
      </c>
      <c r="C51" s="5" t="n">
        <v>-13000</v>
      </c>
      <c r="D51" s="5" t="n">
        <v>141000</v>
      </c>
    </row>
    <row r="52" spans="1:4">
      <c r="A52" s="4" t="s">
        <v>869</v>
      </c>
      <c r="C52" s="6" t="n">
        <v>238000</v>
      </c>
      <c r="D52" s="6" t="n">
        <v>159000</v>
      </c>
    </row>
    <row r="53" spans="1:4"/>
    <row r="54" spans="1:4">
      <c r="A54" s="4" t="s">
        <v>111</v>
      </c>
      <c r="B54" s="4" t="s">
        <v>878</v>
      </c>
    </row>
    <row r="55" spans="1:4">
      <c r="A55" s="4" t="s">
        <v>120</v>
      </c>
      <c r="B55" s="4" t="s">
        <v>879</v>
      </c>
    </row>
    <row r="56" spans="1:4">
      <c r="A56" s="4" t="s">
        <v>121</v>
      </c>
      <c r="B56" s="4" t="s">
        <v>880</v>
      </c>
    </row>
  </sheetData>
  <mergeCells count="6">
    <mergeCell ref="A1:B2"/>
    <mergeCell ref="C1:D1"/>
    <mergeCell ref="A53:C53"/>
    <mergeCell ref="B54:C54"/>
    <mergeCell ref="B55:C55"/>
    <mergeCell ref="B56:C5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2</v>
      </c>
    </row>
    <row r="3" spans="1:3">
      <c r="A3" s="4" t="s">
        <v>490</v>
      </c>
      <c r="B3" s="6" t="n">
        <v>6125054</v>
      </c>
      <c r="C3" s="6" t="n">
        <v>7756000</v>
      </c>
    </row>
    <row r="4" spans="1:3">
      <c r="A4" s="4" t="s">
        <v>870</v>
      </c>
      <c r="B4" s="5" t="n">
        <v>648000</v>
      </c>
      <c r="C4" s="5" t="n">
        <v>991000</v>
      </c>
    </row>
    <row r="5" spans="1:3">
      <c r="A5" s="4" t="s">
        <v>882</v>
      </c>
      <c r="B5" s="5" t="n">
        <v>-3293000</v>
      </c>
      <c r="C5" s="5" t="n">
        <v>-2427000</v>
      </c>
    </row>
    <row r="6" spans="1:3">
      <c r="A6" s="4" t="s">
        <v>883</v>
      </c>
      <c r="B6" s="5" t="n">
        <v>-251000</v>
      </c>
      <c r="C6" s="5" t="n">
        <v>-195000</v>
      </c>
    </row>
    <row r="7" spans="1:3">
      <c r="A7" s="4" t="s">
        <v>493</v>
      </c>
      <c r="B7" s="6" t="n">
        <v>3229423</v>
      </c>
      <c r="C7" s="6" t="n">
        <v>61250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84</v>
      </c>
      <c r="B1" s="2" t="s">
        <v>1</v>
      </c>
    </row>
    <row r="2" spans="1:4">
      <c r="B2" s="2" t="s">
        <v>2</v>
      </c>
      <c r="C2" s="2" t="s">
        <v>32</v>
      </c>
      <c r="D2" s="2" t="s">
        <v>77</v>
      </c>
    </row>
    <row r="3" spans="1:4">
      <c r="A3" s="4" t="s">
        <v>885</v>
      </c>
      <c r="B3" s="6" t="n">
        <v>1360545</v>
      </c>
      <c r="C3" s="6" t="n">
        <v>1204102</v>
      </c>
      <c r="D3" s="6" t="n">
        <v>6909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6</v>
      </c>
      <c r="B1" s="2" t="s">
        <v>2</v>
      </c>
      <c r="C1" s="2" t="s">
        <v>32</v>
      </c>
    </row>
    <row r="2" spans="1:3">
      <c r="A2" s="4" t="s">
        <v>887</v>
      </c>
      <c r="B2" s="6" t="n">
        <v>2817308</v>
      </c>
      <c r="C2" s="6" t="n">
        <v>3680886</v>
      </c>
    </row>
    <row r="3" spans="1:3">
      <c r="A3" s="4" t="s">
        <v>888</v>
      </c>
      <c r="B3" s="5" t="n">
        <v>9667612</v>
      </c>
      <c r="C3" s="5" t="n">
        <v>10138594</v>
      </c>
    </row>
    <row r="4" spans="1:3">
      <c r="A4" s="4" t="s">
        <v>889</v>
      </c>
      <c r="B4" s="5" t="n">
        <v>9877872</v>
      </c>
      <c r="C4" s="5" t="n">
        <v>10183020</v>
      </c>
    </row>
    <row r="5" spans="1:3">
      <c r="A5" s="4" t="s">
        <v>890</v>
      </c>
      <c r="B5" s="5" t="n">
        <v>621238</v>
      </c>
      <c r="C5" s="5" t="n">
        <v>621238</v>
      </c>
    </row>
    <row r="6" spans="1:3">
      <c r="A6" s="4" t="s">
        <v>891</v>
      </c>
      <c r="B6" s="5" t="n">
        <v>571784</v>
      </c>
      <c r="C6" s="5" t="n">
        <v>86032</v>
      </c>
    </row>
    <row r="7" spans="1:3">
      <c r="A7" s="4" t="s">
        <v>892</v>
      </c>
      <c r="B7" s="5" t="n">
        <v>23555814</v>
      </c>
      <c r="C7" s="5" t="n">
        <v>24709770</v>
      </c>
    </row>
    <row r="8" spans="1:3">
      <c r="A8" s="4" t="s">
        <v>893</v>
      </c>
      <c r="B8" s="5" t="n">
        <v>12264218</v>
      </c>
      <c r="C8" s="5" t="n">
        <v>11044833</v>
      </c>
    </row>
    <row r="9" spans="1:3">
      <c r="A9" s="4" t="s">
        <v>139</v>
      </c>
      <c r="B9" s="6" t="n">
        <v>11291596</v>
      </c>
      <c r="C9" s="6" t="n">
        <v>136649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894</v>
      </c>
      <c r="B1" s="2" t="s">
        <v>497</v>
      </c>
    </row>
    <row r="2" spans="1:2">
      <c r="A2" s="5" t="n">
        <v>2017</v>
      </c>
      <c r="B2" s="6" t="n">
        <v>1261016</v>
      </c>
    </row>
    <row r="3" spans="1:2">
      <c r="A3" s="5" t="n">
        <v>2018</v>
      </c>
      <c r="B3" s="5" t="n">
        <v>1054861</v>
      </c>
    </row>
    <row r="4" spans="1:2">
      <c r="A4" s="5" t="n">
        <v>2019</v>
      </c>
      <c r="B4" s="5" t="n">
        <v>794384</v>
      </c>
    </row>
    <row r="5" spans="1:2">
      <c r="A5" s="5" t="n">
        <v>2020</v>
      </c>
      <c r="B5" s="5" t="n">
        <v>607366</v>
      </c>
    </row>
    <row r="6" spans="1:2">
      <c r="A6" s="5" t="n">
        <v>2021</v>
      </c>
      <c r="B6" s="5" t="n">
        <v>541209</v>
      </c>
    </row>
    <row r="7" spans="1:2">
      <c r="A7" s="4" t="s">
        <v>895</v>
      </c>
      <c r="B7" s="5" t="n">
        <v>1553207</v>
      </c>
    </row>
    <row r="8" spans="1:2">
      <c r="A8" s="4" t="s">
        <v>139</v>
      </c>
      <c r="B8" s="6" t="n">
        <v>58120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896</v>
      </c>
      <c r="B1" s="2" t="s">
        <v>1</v>
      </c>
    </row>
    <row r="2" spans="1:2">
      <c r="B2" s="2" t="s">
        <v>2</v>
      </c>
    </row>
    <row r="3" spans="1:2">
      <c r="A3" s="4" t="s">
        <v>465</v>
      </c>
    </row>
    <row r="4" spans="1:2">
      <c r="A4" s="4" t="s">
        <v>897</v>
      </c>
      <c r="B4" s="4" t="s">
        <v>8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99</v>
      </c>
      <c r="C1" s="2" t="s">
        <v>1</v>
      </c>
    </row>
    <row r="2" spans="1:6">
      <c r="C2" s="2" t="s">
        <v>2</v>
      </c>
      <c r="D2" s="2" t="s">
        <v>32</v>
      </c>
      <c r="E2" s="2" t="s">
        <v>77</v>
      </c>
    </row>
    <row r="3" spans="1:6">
      <c r="A3" s="4" t="s">
        <v>900</v>
      </c>
      <c r="C3" s="6" t="n">
        <v>4218576</v>
      </c>
      <c r="D3" s="6" t="n">
        <v>4218576</v>
      </c>
      <c r="E3" s="6" t="n">
        <v>4218576</v>
      </c>
      <c r="F3" s="4" t="s">
        <v>111</v>
      </c>
    </row>
    <row r="4" spans="1:6">
      <c r="A4" s="4" t="s">
        <v>901</v>
      </c>
      <c r="C4" s="5" t="n">
        <v>6114090</v>
      </c>
      <c r="D4" s="5" t="n">
        <v>6401485</v>
      </c>
      <c r="E4" s="5" t="n">
        <v>4226436</v>
      </c>
      <c r="F4" s="4" t="s">
        <v>111</v>
      </c>
    </row>
    <row r="5" spans="1:6">
      <c r="A5" s="4" t="s">
        <v>902</v>
      </c>
      <c r="C5" s="5" t="n">
        <v>0</v>
      </c>
      <c r="D5" s="5" t="n">
        <v>0</v>
      </c>
      <c r="E5" s="5" t="n">
        <v>0</v>
      </c>
    </row>
    <row r="6" spans="1:6">
      <c r="A6" s="4" t="s">
        <v>903</v>
      </c>
      <c r="C6" s="5" t="n">
        <v>-284327</v>
      </c>
      <c r="D6" s="5" t="n">
        <v>-287395</v>
      </c>
      <c r="E6" s="5" t="n">
        <v>-7860</v>
      </c>
    </row>
    <row r="7" spans="1:6">
      <c r="A7" s="4" t="s">
        <v>904</v>
      </c>
      <c r="C7" s="5" t="n">
        <v>0</v>
      </c>
      <c r="D7" s="5" t="n">
        <v>0</v>
      </c>
      <c r="E7" s="5" t="n">
        <v>0</v>
      </c>
      <c r="F7" s="4" t="s">
        <v>120</v>
      </c>
    </row>
    <row r="8" spans="1:6">
      <c r="A8" s="4" t="s">
        <v>905</v>
      </c>
      <c r="C8" s="5" t="n">
        <v>0</v>
      </c>
      <c r="D8" s="5" t="n">
        <v>0</v>
      </c>
      <c r="E8" s="5" t="n">
        <v>2182909</v>
      </c>
      <c r="F8" s="4" t="s">
        <v>120</v>
      </c>
    </row>
    <row r="9" spans="1:6">
      <c r="A9" s="4" t="s">
        <v>906</v>
      </c>
      <c r="C9" s="5" t="n">
        <v>4218576</v>
      </c>
      <c r="D9" s="5" t="n">
        <v>4218576</v>
      </c>
      <c r="E9" s="5" t="n">
        <v>4218576</v>
      </c>
    </row>
    <row r="10" spans="1:6">
      <c r="A10" s="4" t="s">
        <v>907</v>
      </c>
      <c r="C10" s="5" t="n">
        <v>5829763</v>
      </c>
      <c r="D10" s="5" t="n">
        <v>6114090</v>
      </c>
      <c r="E10" s="5" t="n">
        <v>6401485</v>
      </c>
    </row>
    <row r="11" spans="1:6">
      <c r="A11" s="4" t="s">
        <v>465</v>
      </c>
    </row>
    <row r="12" spans="1:6">
      <c r="A12" s="4" t="s">
        <v>908</v>
      </c>
      <c r="B12" s="4" t="s">
        <v>121</v>
      </c>
      <c r="C12" s="5" t="n">
        <v>1895514</v>
      </c>
      <c r="D12" s="5" t="n">
        <v>2182909</v>
      </c>
      <c r="E12" s="5" t="n">
        <v>7860</v>
      </c>
      <c r="F12" s="4" t="s">
        <v>111</v>
      </c>
    </row>
    <row r="13" spans="1:6">
      <c r="A13" s="4" t="s">
        <v>903</v>
      </c>
      <c r="B13" s="4" t="s">
        <v>121</v>
      </c>
      <c r="C13" s="5" t="n">
        <v>-284327</v>
      </c>
      <c r="D13" s="5" t="n">
        <v>-287395</v>
      </c>
      <c r="E13" s="5" t="n">
        <v>-7860</v>
      </c>
    </row>
    <row r="14" spans="1:6">
      <c r="A14" s="4" t="s">
        <v>905</v>
      </c>
      <c r="B14" s="4" t="s">
        <v>121</v>
      </c>
      <c r="C14" s="5" t="n">
        <v>0</v>
      </c>
      <c r="D14" s="5" t="n">
        <v>0</v>
      </c>
      <c r="E14" s="5" t="n">
        <v>2182909</v>
      </c>
      <c r="F14" s="4" t="s">
        <v>120</v>
      </c>
    </row>
    <row r="15" spans="1:6">
      <c r="A15" s="4" t="s">
        <v>908</v>
      </c>
      <c r="B15" s="4" t="s">
        <v>121</v>
      </c>
      <c r="C15" s="6" t="n">
        <v>1611187</v>
      </c>
      <c r="D15" s="6" t="n">
        <v>1895514</v>
      </c>
      <c r="E15" s="6" t="n">
        <v>2182909</v>
      </c>
    </row>
    <row r="16" spans="1:6"/>
    <row r="17" spans="1:6">
      <c r="A17" s="4" t="s">
        <v>111</v>
      </c>
      <c r="B17" s="4" t="s">
        <v>909</v>
      </c>
    </row>
    <row r="18" spans="1:6">
      <c r="A18" s="4" t="s">
        <v>120</v>
      </c>
      <c r="B18" s="4" t="s">
        <v>910</v>
      </c>
    </row>
    <row r="19" spans="1:6">
      <c r="A19" s="4" t="s">
        <v>121</v>
      </c>
      <c r="B19" s="4" t="s">
        <v>911</v>
      </c>
    </row>
  </sheetData>
  <mergeCells count="7">
    <mergeCell ref="A1:B2"/>
    <mergeCell ref="C1:F1"/>
    <mergeCell ref="E2:F2"/>
    <mergeCell ref="A16:E16"/>
    <mergeCell ref="B17:E17"/>
    <mergeCell ref="B18:E18"/>
    <mergeCell ref="B19:E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s>
  <sheetData>
    <row r="1" spans="1:7">
      <c r="A1" s="1" t="s">
        <v>912</v>
      </c>
      <c r="C1" s="2" t="s">
        <v>2</v>
      </c>
      <c r="D1" s="2" t="s">
        <v>32</v>
      </c>
      <c r="E1" s="2" t="s">
        <v>77</v>
      </c>
      <c r="F1" s="2" t="s">
        <v>484</v>
      </c>
      <c r="G1" s="2" t="s">
        <v>150</v>
      </c>
    </row>
    <row r="2" spans="1:7">
      <c r="A2" s="5" t="n">
        <v>2017</v>
      </c>
      <c r="B2" s="4" t="s">
        <v>111</v>
      </c>
      <c r="C2" s="6" t="n">
        <v>241678</v>
      </c>
    </row>
    <row r="3" spans="1:7">
      <c r="A3" s="5" t="n">
        <v>2018</v>
      </c>
      <c r="C3" s="5" t="n">
        <v>223002</v>
      </c>
    </row>
    <row r="4" spans="1:7">
      <c r="A4" s="5" t="n">
        <v>2019</v>
      </c>
      <c r="B4" s="4" t="s">
        <v>120</v>
      </c>
      <c r="C4" s="5" t="n">
        <v>223002</v>
      </c>
    </row>
    <row r="5" spans="1:7">
      <c r="A5" s="5" t="n">
        <v>2020</v>
      </c>
      <c r="C5" s="5" t="n">
        <v>223002</v>
      </c>
    </row>
    <row r="6" spans="1:7">
      <c r="A6" s="5" t="n">
        <v>2021</v>
      </c>
      <c r="C6" s="5" t="n">
        <v>223002</v>
      </c>
    </row>
    <row r="7" spans="1:7">
      <c r="A7" s="4" t="s">
        <v>895</v>
      </c>
      <c r="C7" s="5" t="n">
        <v>477501</v>
      </c>
    </row>
    <row r="8" spans="1:7">
      <c r="A8" s="4" t="s">
        <v>139</v>
      </c>
      <c r="B8" s="4" t="s">
        <v>121</v>
      </c>
      <c r="C8" s="6" t="n">
        <v>1611187</v>
      </c>
      <c r="D8" s="6" t="n">
        <v>1895514</v>
      </c>
      <c r="E8" s="6" t="n">
        <v>2182909</v>
      </c>
      <c r="F8" s="6" t="n">
        <v>7860</v>
      </c>
    </row>
    <row r="9" spans="1:7"/>
    <row r="10" spans="1:7">
      <c r="A10" s="4" t="s">
        <v>111</v>
      </c>
      <c r="B10" s="4" t="s">
        <v>909</v>
      </c>
    </row>
    <row r="11" spans="1:7">
      <c r="A11" s="4" t="s">
        <v>120</v>
      </c>
      <c r="B11" s="4" t="s">
        <v>910</v>
      </c>
    </row>
    <row r="12" spans="1:7">
      <c r="A12" s="4" t="s">
        <v>121</v>
      </c>
      <c r="B12" s="4" t="s">
        <v>911</v>
      </c>
    </row>
    <row r="13" spans="1:7">
      <c r="A13" s="4" t="s">
        <v>150</v>
      </c>
      <c r="B13" s="4" t="s">
        <v>909</v>
      </c>
    </row>
  </sheetData>
  <mergeCells count="13">
    <mergeCell ref="A1:B1"/>
    <mergeCell ref="F2:G2"/>
    <mergeCell ref="F3:G3"/>
    <mergeCell ref="F4:G4"/>
    <mergeCell ref="F5:G5"/>
    <mergeCell ref="F6:G6"/>
    <mergeCell ref="F7:G7"/>
    <mergeCell ref="F8:G8"/>
    <mergeCell ref="A9:F9"/>
    <mergeCell ref="B10:F10"/>
    <mergeCell ref="B11:F11"/>
    <mergeCell ref="B12:F12"/>
    <mergeCell ref="B13:F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13</v>
      </c>
      <c r="B1" s="2" t="s">
        <v>2</v>
      </c>
      <c r="C1" s="2" t="s">
        <v>32</v>
      </c>
    </row>
    <row r="2" spans="1:3">
      <c r="A2" s="4" t="s">
        <v>914</v>
      </c>
      <c r="B2" s="6" t="n">
        <v>39199506</v>
      </c>
      <c r="C2" s="6" t="n">
        <v>355567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5</v>
      </c>
      <c r="B1" s="2" t="s">
        <v>2</v>
      </c>
      <c r="C1" s="2" t="s">
        <v>32</v>
      </c>
    </row>
    <row r="2" spans="1:3">
      <c r="A2" s="4" t="s">
        <v>916</v>
      </c>
      <c r="B2" s="6" t="n">
        <v>196917000</v>
      </c>
      <c r="C2" s="6" t="n">
        <v>169546000</v>
      </c>
    </row>
    <row r="3" spans="1:3">
      <c r="A3" s="4" t="s">
        <v>917</v>
      </c>
      <c r="B3" s="5" t="n">
        <v>189401000</v>
      </c>
      <c r="C3" s="5" t="n">
        <v>173934000</v>
      </c>
    </row>
    <row r="4" spans="1:3">
      <c r="A4" s="4" t="s">
        <v>918</v>
      </c>
      <c r="B4" s="5" t="n">
        <v>82698000</v>
      </c>
      <c r="C4" s="5" t="n">
        <v>72442000</v>
      </c>
    </row>
    <row r="5" spans="1:3">
      <c r="A5" s="4" t="s">
        <v>56</v>
      </c>
      <c r="B5" s="5" t="n">
        <v>145031981</v>
      </c>
      <c r="C5" s="5" t="n">
        <v>135369668</v>
      </c>
    </row>
    <row r="6" spans="1:3">
      <c r="A6" s="4" t="s">
        <v>919</v>
      </c>
      <c r="B6" s="5" t="n">
        <v>256552000</v>
      </c>
      <c r="C6" s="5" t="n">
        <v>260030000</v>
      </c>
    </row>
    <row r="7" spans="1:3">
      <c r="A7" s="4" t="s">
        <v>59</v>
      </c>
      <c r="B7" s="6" t="n">
        <v>870600363</v>
      </c>
      <c r="C7" s="6" t="n">
        <v>8113222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920</v>
      </c>
      <c r="B1" s="2" t="s">
        <v>497</v>
      </c>
    </row>
    <row r="2" spans="1:2">
      <c r="A2" s="4" t="s">
        <v>921</v>
      </c>
      <c r="B2" s="6" t="n">
        <v>26694</v>
      </c>
    </row>
    <row r="3" spans="1:2">
      <c r="A3" s="4" t="s">
        <v>922</v>
      </c>
      <c r="B3" s="5" t="n">
        <v>118508</v>
      </c>
    </row>
    <row r="4" spans="1:2">
      <c r="A4" s="4" t="s">
        <v>923</v>
      </c>
      <c r="B4" s="5" t="n">
        <v>89948</v>
      </c>
    </row>
    <row r="5" spans="1:2">
      <c r="A5" s="4" t="s">
        <v>924</v>
      </c>
      <c r="B5" s="5" t="n">
        <v>21402</v>
      </c>
    </row>
    <row r="6" spans="1:2">
      <c r="A6" s="4" t="s">
        <v>925</v>
      </c>
      <c r="B6" s="5" t="n">
        <v>256552</v>
      </c>
    </row>
    <row r="7" spans="1:2">
      <c r="A7" s="4" t="s">
        <v>926</v>
      </c>
    </row>
    <row r="8" spans="1:2">
      <c r="A8" s="4" t="s">
        <v>921</v>
      </c>
      <c r="B8" s="5" t="n">
        <v>17487</v>
      </c>
    </row>
    <row r="9" spans="1:2">
      <c r="A9" s="4" t="s">
        <v>922</v>
      </c>
      <c r="B9" s="5" t="n">
        <v>104980</v>
      </c>
    </row>
    <row r="10" spans="1:2">
      <c r="A10" s="4" t="s">
        <v>923</v>
      </c>
      <c r="B10" s="5" t="n">
        <v>78254</v>
      </c>
    </row>
    <row r="11" spans="1:2">
      <c r="A11" s="4" t="s">
        <v>924</v>
      </c>
      <c r="B11" s="5" t="n">
        <v>16631</v>
      </c>
    </row>
    <row r="12" spans="1:2">
      <c r="A12" s="4" t="s">
        <v>925</v>
      </c>
      <c r="B12" s="5" t="n">
        <v>217352</v>
      </c>
    </row>
    <row r="13" spans="1:2">
      <c r="A13" s="4" t="s">
        <v>927</v>
      </c>
    </row>
    <row r="14" spans="1:2">
      <c r="A14" s="4" t="s">
        <v>921</v>
      </c>
      <c r="B14" s="5" t="n">
        <v>9207</v>
      </c>
    </row>
    <row r="15" spans="1:2">
      <c r="A15" s="4" t="s">
        <v>922</v>
      </c>
      <c r="B15" s="5" t="n">
        <v>13528</v>
      </c>
    </row>
    <row r="16" spans="1:2">
      <c r="A16" s="4" t="s">
        <v>923</v>
      </c>
      <c r="B16" s="5" t="n">
        <v>11694</v>
      </c>
    </row>
    <row r="17" spans="1:2">
      <c r="A17" s="4" t="s">
        <v>924</v>
      </c>
      <c r="B17" s="5" t="n">
        <v>4771</v>
      </c>
    </row>
    <row r="18" spans="1:2">
      <c r="A18" s="4" t="s">
        <v>925</v>
      </c>
      <c r="B18" s="6" t="n">
        <v>39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77</v>
      </c>
    </row>
    <row r="3" spans="1:4">
      <c r="A3" s="4" t="s">
        <v>929</v>
      </c>
      <c r="B3" s="6" t="n">
        <v>406842</v>
      </c>
      <c r="C3" s="6" t="n">
        <v>369969</v>
      </c>
      <c r="D3" s="6" t="n">
        <v>295683</v>
      </c>
    </row>
    <row r="4" spans="1:4">
      <c r="A4" s="4" t="s">
        <v>930</v>
      </c>
      <c r="B4" s="5" t="n">
        <v>225786</v>
      </c>
      <c r="C4" s="5" t="n">
        <v>175232</v>
      </c>
      <c r="D4" s="6" t="n">
        <v>165222</v>
      </c>
    </row>
    <row r="5" spans="1:4">
      <c r="A5" s="4" t="s">
        <v>931</v>
      </c>
      <c r="B5" s="6" t="n">
        <v>1338306</v>
      </c>
      <c r="C5" s="6" t="n">
        <v>1282087</v>
      </c>
    </row>
    <row r="6" spans="1:4">
      <c r="A6" s="4" t="s">
        <v>932</v>
      </c>
    </row>
    <row r="7" spans="1:4">
      <c r="A7" s="4" t="s">
        <v>933</v>
      </c>
      <c r="B7" s="4" t="s">
        <v>587</v>
      </c>
    </row>
    <row r="8" spans="1:4">
      <c r="A8" s="4" t="s">
        <v>934</v>
      </c>
    </row>
    <row r="9" spans="1:4">
      <c r="A9" s="4" t="s">
        <v>935</v>
      </c>
      <c r="B9" s="4" t="s">
        <v>620</v>
      </c>
    </row>
    <row r="10" spans="1:4">
      <c r="A10" s="4" t="s">
        <v>936</v>
      </c>
    </row>
    <row r="11" spans="1:4">
      <c r="A11" s="4" t="s">
        <v>933</v>
      </c>
      <c r="B11" s="4" t="s">
        <v>937</v>
      </c>
    </row>
    <row r="12" spans="1:4">
      <c r="A12" s="4" t="s">
        <v>938</v>
      </c>
    </row>
    <row r="13" spans="1:4">
      <c r="A13" s="4" t="s">
        <v>939</v>
      </c>
      <c r="B13" s="4" t="s">
        <v>636</v>
      </c>
      <c r="C13" s="4" t="s">
        <v>636</v>
      </c>
      <c r="D13" s="4" t="s">
        <v>636</v>
      </c>
    </row>
    <row r="14" spans="1:4">
      <c r="A14" s="4" t="s">
        <v>940</v>
      </c>
    </row>
    <row r="15" spans="1:4">
      <c r="A15" s="4" t="s">
        <v>935</v>
      </c>
      <c r="B15" s="4" t="s">
        <v>620</v>
      </c>
    </row>
    <row r="16" spans="1:4">
      <c r="A16" s="4" t="s">
        <v>941</v>
      </c>
    </row>
    <row r="17" spans="1:4">
      <c r="A17" s="4" t="s">
        <v>939</v>
      </c>
      <c r="B17" s="4" t="s">
        <v>587</v>
      </c>
      <c r="C17" s="4" t="s">
        <v>587</v>
      </c>
      <c r="D17" s="4" t="s">
        <v>587</v>
      </c>
    </row>
    <row r="18" spans="1:4">
      <c r="A18" s="4" t="s">
        <v>942</v>
      </c>
      <c r="B18" s="4" t="s">
        <v>467</v>
      </c>
    </row>
    <row r="19" spans="1:4">
      <c r="A19" s="4" t="s">
        <v>943</v>
      </c>
    </row>
    <row r="20" spans="1:4">
      <c r="A20" s="4" t="s">
        <v>935</v>
      </c>
      <c r="B20" s="4" t="s">
        <v>9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945</v>
      </c>
      <c r="B1" s="2" t="s">
        <v>1</v>
      </c>
    </row>
    <row r="2" spans="1:4">
      <c r="B2" s="2" t="s">
        <v>435</v>
      </c>
      <c r="C2" s="2" t="s">
        <v>439</v>
      </c>
      <c r="D2" s="2" t="s">
        <v>444</v>
      </c>
    </row>
    <row r="3" spans="1:4">
      <c r="A3" s="4" t="s">
        <v>946</v>
      </c>
      <c r="B3" s="5" t="n">
        <v>2</v>
      </c>
    </row>
    <row r="4" spans="1:4">
      <c r="A4" s="4" t="s">
        <v>947</v>
      </c>
      <c r="B4" s="5" t="n">
        <v>0</v>
      </c>
      <c r="C4" s="5" t="n">
        <v>14000</v>
      </c>
    </row>
    <row r="5" spans="1:4">
      <c r="A5" s="4" t="s">
        <v>380</v>
      </c>
    </row>
    <row r="6" spans="1:4">
      <c r="A6" s="4" t="s">
        <v>947</v>
      </c>
      <c r="B6" s="5" t="n">
        <v>5200</v>
      </c>
      <c r="C6" s="4" t="s">
        <v>65</v>
      </c>
    </row>
    <row r="7" spans="1:4">
      <c r="A7" s="4" t="s">
        <v>948</v>
      </c>
    </row>
    <row r="8" spans="1:4">
      <c r="A8" s="4" t="s">
        <v>949</v>
      </c>
      <c r="B8" s="5" t="n">
        <v>18250</v>
      </c>
    </row>
    <row r="9" spans="1:4">
      <c r="A9" s="4" t="s">
        <v>950</v>
      </c>
    </row>
    <row r="10" spans="1:4">
      <c r="A10" s="4" t="s">
        <v>949</v>
      </c>
      <c r="B10" s="5" t="n">
        <v>129500</v>
      </c>
    </row>
    <row r="11" spans="1:4">
      <c r="A11" s="4" t="s">
        <v>951</v>
      </c>
      <c r="B11" s="5" t="n">
        <v>11750</v>
      </c>
    </row>
    <row r="12" spans="1:4">
      <c r="A12" s="4" t="s">
        <v>952</v>
      </c>
      <c r="B12" s="5" t="n">
        <v>803350</v>
      </c>
    </row>
    <row r="13" spans="1:4">
      <c r="A13" s="4" t="s">
        <v>953</v>
      </c>
    </row>
    <row r="14" spans="1:4">
      <c r="A14" s="4" t="s">
        <v>954</v>
      </c>
      <c r="B14" s="4" t="s">
        <v>467</v>
      </c>
    </row>
    <row r="15" spans="1:4">
      <c r="A15" s="4" t="s">
        <v>955</v>
      </c>
      <c r="B15" s="6" t="n">
        <v>89168</v>
      </c>
      <c r="C15" s="6" t="n">
        <v>137812</v>
      </c>
    </row>
    <row r="16" spans="1:4">
      <c r="A16" s="4" t="s">
        <v>956</v>
      </c>
      <c r="B16" s="4" t="s">
        <v>957</v>
      </c>
    </row>
    <row r="17" spans="1:4">
      <c r="A17" s="4" t="s">
        <v>958</v>
      </c>
    </row>
    <row r="18" spans="1:4">
      <c r="A18" s="4" t="s">
        <v>959</v>
      </c>
      <c r="B18" s="4" t="s">
        <v>960</v>
      </c>
    </row>
    <row r="19" spans="1:4">
      <c r="A19" s="4" t="s">
        <v>961</v>
      </c>
    </row>
    <row r="20" spans="1:4">
      <c r="A20" s="4" t="s">
        <v>959</v>
      </c>
      <c r="B20" s="4" t="s">
        <v>464</v>
      </c>
    </row>
    <row r="21" spans="1:4">
      <c r="A21" s="4" t="s">
        <v>962</v>
      </c>
    </row>
    <row r="22" spans="1:4">
      <c r="A22" s="4" t="s">
        <v>947</v>
      </c>
      <c r="C22" s="5" t="n">
        <v>0</v>
      </c>
    </row>
    <row r="23" spans="1:4">
      <c r="A23" s="4" t="s">
        <v>963</v>
      </c>
      <c r="B23" s="6" t="n">
        <v>81889</v>
      </c>
      <c r="C23" s="6" t="n">
        <v>68705</v>
      </c>
      <c r="D23" s="6" t="n">
        <v>59798</v>
      </c>
    </row>
    <row r="24" spans="1:4">
      <c r="A24" s="4" t="s">
        <v>955</v>
      </c>
      <c r="B24" s="6" t="n">
        <v>62299</v>
      </c>
      <c r="C24" s="6" t="n">
        <v>60522</v>
      </c>
    </row>
    <row r="25" spans="1:4">
      <c r="A25" s="4" t="s">
        <v>956</v>
      </c>
      <c r="B25" s="4" t="s">
        <v>964</v>
      </c>
    </row>
    <row r="26" spans="1:4">
      <c r="A26" s="4" t="s">
        <v>965</v>
      </c>
    </row>
    <row r="27" spans="1:4">
      <c r="A27" s="4" t="s">
        <v>959</v>
      </c>
      <c r="B27" s="4" t="s">
        <v>966</v>
      </c>
    </row>
    <row r="28" spans="1:4">
      <c r="A28" s="4" t="s">
        <v>947</v>
      </c>
      <c r="B28" s="5" t="n">
        <v>3000</v>
      </c>
    </row>
    <row r="29" spans="1:4">
      <c r="A29" s="4" t="s">
        <v>967</v>
      </c>
    </row>
    <row r="30" spans="1:4">
      <c r="A30" s="4" t="s">
        <v>959</v>
      </c>
      <c r="B30" s="4" t="s">
        <v>464</v>
      </c>
    </row>
    <row r="31" spans="1:4">
      <c r="A31" s="4" t="s">
        <v>947</v>
      </c>
      <c r="B31" s="5" t="n">
        <v>2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77</v>
      </c>
    </row>
    <row r="3" spans="1:4">
      <c r="A3" s="4" t="s">
        <v>969</v>
      </c>
      <c r="B3" s="7" t="n">
        <v>10.76</v>
      </c>
      <c r="C3" s="7" t="n">
        <v>11.38</v>
      </c>
    </row>
    <row r="4" spans="1:4">
      <c r="A4" s="4" t="s">
        <v>970</v>
      </c>
      <c r="B4" s="6" t="n">
        <v>559555</v>
      </c>
      <c r="C4" s="6" t="n">
        <v>234380</v>
      </c>
      <c r="D4" s="6" t="n">
        <v>194020</v>
      </c>
    </row>
    <row r="5" spans="1:4">
      <c r="A5" s="4" t="s">
        <v>971</v>
      </c>
      <c r="B5" s="6" t="n">
        <v>0</v>
      </c>
      <c r="C5" s="7" t="n">
        <v>8.01</v>
      </c>
    </row>
    <row r="6" spans="1:4">
      <c r="A6" s="4" t="s">
        <v>972</v>
      </c>
      <c r="B6" s="8" t="n">
        <v>19.66</v>
      </c>
      <c r="C6" s="8" t="n">
        <v>7.15</v>
      </c>
    </row>
    <row r="7" spans="1:4">
      <c r="A7" s="4" t="s">
        <v>973</v>
      </c>
      <c r="B7" s="8" t="n">
        <v>28.27</v>
      </c>
      <c r="C7" s="8" t="n">
        <v>19.54</v>
      </c>
    </row>
    <row r="8" spans="1:4">
      <c r="A8" s="4" t="s">
        <v>974</v>
      </c>
      <c r="B8" s="8" t="n">
        <v>5.84</v>
      </c>
      <c r="C8" s="5" t="n">
        <v>0</v>
      </c>
    </row>
    <row r="9" spans="1:4">
      <c r="A9" s="4" t="s">
        <v>975</v>
      </c>
      <c r="B9" s="7" t="n">
        <v>9.91</v>
      </c>
      <c r="C9" s="7" t="n">
        <v>10.76</v>
      </c>
    </row>
    <row r="10" spans="1:4">
      <c r="A10" s="4" t="s">
        <v>976</v>
      </c>
      <c r="B10" s="5" t="n">
        <v>0</v>
      </c>
      <c r="C10" s="5" t="n">
        <v>-14000</v>
      </c>
    </row>
    <row r="11" spans="1:4">
      <c r="A11" s="4" t="s">
        <v>977</v>
      </c>
      <c r="B11" s="5" t="n">
        <v>0</v>
      </c>
      <c r="C11" s="5" t="n">
        <v>14000</v>
      </c>
    </row>
    <row r="12" spans="1:4">
      <c r="A12" s="4" t="s">
        <v>978</v>
      </c>
      <c r="B12" s="7" t="n">
        <v>8.15</v>
      </c>
    </row>
    <row r="13" spans="1:4">
      <c r="A13" s="4" t="s">
        <v>979</v>
      </c>
      <c r="B13" s="7" t="n">
        <v>8.15</v>
      </c>
    </row>
    <row r="14" spans="1:4">
      <c r="A14" s="4" t="s">
        <v>980</v>
      </c>
    </row>
    <row r="15" spans="1:4">
      <c r="A15" s="4" t="s">
        <v>981</v>
      </c>
      <c r="B15" s="5" t="n">
        <v>806100</v>
      </c>
      <c r="C15" s="5" t="n">
        <v>812850</v>
      </c>
    </row>
    <row r="16" spans="1:4">
      <c r="A16" s="4" t="s">
        <v>982</v>
      </c>
      <c r="B16" s="4" t="s">
        <v>65</v>
      </c>
      <c r="C16" s="5" t="n">
        <v>-14000</v>
      </c>
    </row>
    <row r="17" spans="1:4">
      <c r="A17" s="4" t="s">
        <v>983</v>
      </c>
      <c r="B17" s="4" t="s">
        <v>65</v>
      </c>
      <c r="C17" s="5" t="n">
        <v>14000</v>
      </c>
    </row>
    <row r="18" spans="1:4">
      <c r="A18" s="4" t="s">
        <v>984</v>
      </c>
      <c r="B18" s="5" t="n">
        <v>-2050</v>
      </c>
      <c r="C18" s="5" t="n">
        <v>-7250</v>
      </c>
    </row>
    <row r="19" spans="1:4">
      <c r="A19" s="4" t="s">
        <v>985</v>
      </c>
      <c r="B19" s="5" t="n">
        <v>2050</v>
      </c>
      <c r="C19" s="5" t="n">
        <v>7250</v>
      </c>
    </row>
    <row r="20" spans="1:4">
      <c r="A20" s="4" t="s">
        <v>986</v>
      </c>
      <c r="B20" s="4" t="s">
        <v>65</v>
      </c>
      <c r="C20" s="4" t="s">
        <v>65</v>
      </c>
    </row>
    <row r="21" spans="1:4">
      <c r="A21" s="4" t="s">
        <v>987</v>
      </c>
      <c r="B21" s="4" t="s">
        <v>65</v>
      </c>
      <c r="C21" s="4" t="s">
        <v>65</v>
      </c>
    </row>
    <row r="22" spans="1:4">
      <c r="A22" s="4" t="s">
        <v>988</v>
      </c>
      <c r="B22" s="5" t="n">
        <v>803350</v>
      </c>
      <c r="C22" s="5" t="n">
        <v>806100</v>
      </c>
    </row>
    <row r="23" spans="1:4">
      <c r="A23" s="4" t="s">
        <v>984</v>
      </c>
      <c r="B23" s="5" t="n">
        <v>2050</v>
      </c>
      <c r="C23" s="5" t="n">
        <v>7250</v>
      </c>
    </row>
    <row r="24" spans="1:4">
      <c r="A24" s="4" t="s">
        <v>987</v>
      </c>
      <c r="B24" s="4" t="s">
        <v>65</v>
      </c>
      <c r="C24" s="4" t="s">
        <v>65</v>
      </c>
    </row>
    <row r="25" spans="1:4">
      <c r="A25" s="4" t="s">
        <v>976</v>
      </c>
      <c r="B25" s="5" t="n">
        <v>-5200</v>
      </c>
    </row>
    <row r="26" spans="1:4">
      <c r="A26" s="4" t="s">
        <v>977</v>
      </c>
      <c r="B26" s="5" t="n">
        <v>5200</v>
      </c>
    </row>
    <row r="27" spans="1:4">
      <c r="A27" s="4" t="s">
        <v>989</v>
      </c>
      <c r="B27" s="5" t="n">
        <v>400</v>
      </c>
    </row>
    <row r="28" spans="1:4">
      <c r="A28" s="4" t="s">
        <v>990</v>
      </c>
    </row>
    <row r="29" spans="1:4">
      <c r="A29" s="4" t="s">
        <v>981</v>
      </c>
      <c r="B29" s="5" t="n">
        <v>165750</v>
      </c>
      <c r="C29" s="5" t="n">
        <v>169500</v>
      </c>
    </row>
    <row r="30" spans="1:4">
      <c r="A30" s="4" t="s">
        <v>982</v>
      </c>
      <c r="B30" s="4" t="s">
        <v>65</v>
      </c>
      <c r="C30" s="5" t="n">
        <v>-14000</v>
      </c>
    </row>
    <row r="31" spans="1:4">
      <c r="A31" s="4" t="s">
        <v>983</v>
      </c>
      <c r="B31" s="4" t="s">
        <v>65</v>
      </c>
      <c r="C31" s="5" t="n">
        <v>14000</v>
      </c>
    </row>
    <row r="32" spans="1:4">
      <c r="A32" s="4" t="s">
        <v>984</v>
      </c>
      <c r="B32" s="5" t="n">
        <v>-5050</v>
      </c>
      <c r="C32" s="5" t="n">
        <v>-7250</v>
      </c>
    </row>
    <row r="33" spans="1:4">
      <c r="A33" s="4" t="s">
        <v>985</v>
      </c>
      <c r="B33" s="5" t="n">
        <v>5050</v>
      </c>
      <c r="C33" s="5" t="n">
        <v>7250</v>
      </c>
    </row>
    <row r="34" spans="1:4">
      <c r="A34" s="4" t="s">
        <v>986</v>
      </c>
      <c r="B34" s="5" t="n">
        <v>-6500</v>
      </c>
      <c r="C34" s="5" t="n">
        <v>-10500</v>
      </c>
    </row>
    <row r="35" spans="1:4">
      <c r="A35" s="4" t="s">
        <v>987</v>
      </c>
      <c r="B35" s="5" t="n">
        <v>-6450</v>
      </c>
      <c r="C35" s="4" t="s">
        <v>65</v>
      </c>
    </row>
    <row r="36" spans="1:4">
      <c r="A36" s="4" t="s">
        <v>988</v>
      </c>
      <c r="B36" s="5" t="n">
        <v>147750</v>
      </c>
      <c r="C36" s="5" t="n">
        <v>165750</v>
      </c>
    </row>
    <row r="37" spans="1:4">
      <c r="A37" s="4" t="s">
        <v>984</v>
      </c>
      <c r="B37" s="5" t="n">
        <v>5050</v>
      </c>
      <c r="C37" s="5" t="n">
        <v>7250</v>
      </c>
    </row>
    <row r="38" spans="1:4">
      <c r="A38" s="4" t="s">
        <v>987</v>
      </c>
      <c r="B38" s="5" t="n">
        <v>6450</v>
      </c>
      <c r="C38" s="4" t="s">
        <v>65</v>
      </c>
    </row>
    <row r="39" spans="1:4">
      <c r="A39" s="4" t="s">
        <v>976</v>
      </c>
      <c r="B39" s="4" t="s">
        <v>65</v>
      </c>
    </row>
    <row r="40" spans="1:4">
      <c r="A40" s="4" t="s">
        <v>977</v>
      </c>
      <c r="B40" s="4" t="s">
        <v>65</v>
      </c>
    </row>
    <row r="41" spans="1:4">
      <c r="A41" s="4" t="s">
        <v>989</v>
      </c>
      <c r="B41" s="4" t="s">
        <v>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91</v>
      </c>
      <c r="B1" s="2" t="s">
        <v>1</v>
      </c>
    </row>
    <row r="2" spans="1:2">
      <c r="B2" s="2" t="s">
        <v>32</v>
      </c>
    </row>
    <row r="3" spans="1:2">
      <c r="A3" s="4" t="s">
        <v>992</v>
      </c>
      <c r="B3" s="4" t="s">
        <v>636</v>
      </c>
    </row>
    <row r="4" spans="1:2">
      <c r="A4" s="4" t="s">
        <v>993</v>
      </c>
      <c r="B4" s="4" t="s">
        <v>994</v>
      </c>
    </row>
    <row r="5" spans="1:2">
      <c r="A5" s="4" t="s">
        <v>995</v>
      </c>
      <c r="B5" s="4" t="s">
        <v>996</v>
      </c>
    </row>
    <row r="6" spans="1:2">
      <c r="A6" s="4" t="s">
        <v>997</v>
      </c>
      <c r="B6" s="4" t="s">
        <v>47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1</v>
      </c>
    </row>
    <row r="2" spans="1:2">
      <c r="B2" s="2" t="s">
        <v>999</v>
      </c>
    </row>
    <row r="3" spans="1:2">
      <c r="A3" s="4" t="s">
        <v>1000</v>
      </c>
      <c r="B3" s="6" t="n">
        <v>147750</v>
      </c>
    </row>
    <row r="4" spans="1:2">
      <c r="A4" s="4" t="s">
        <v>1001</v>
      </c>
      <c r="B4" s="8" t="n">
        <v>4.43</v>
      </c>
    </row>
    <row r="5" spans="1:2">
      <c r="A5" s="4" t="s">
        <v>1002</v>
      </c>
      <c r="B5" s="4" t="s">
        <v>1003</v>
      </c>
    </row>
    <row r="6" spans="1:2">
      <c r="A6" s="4" t="s">
        <v>1004</v>
      </c>
      <c r="B6" s="6" t="n">
        <v>115600</v>
      </c>
    </row>
    <row r="7" spans="1:2">
      <c r="A7" s="4" t="s">
        <v>1005</v>
      </c>
      <c r="B7" s="8" t="n">
        <v>10.69</v>
      </c>
    </row>
    <row r="8" spans="1:2">
      <c r="A8" s="4" t="s">
        <v>1006</v>
      </c>
    </row>
    <row r="9" spans="1:2">
      <c r="A9" s="4" t="s">
        <v>1007</v>
      </c>
      <c r="B9" s="6" t="n">
        <v>10</v>
      </c>
    </row>
    <row r="10" spans="1:2">
      <c r="A10" s="4" t="s">
        <v>1000</v>
      </c>
      <c r="B10" s="6" t="n">
        <v>91500</v>
      </c>
    </row>
    <row r="11" spans="1:2">
      <c r="A11" s="4" t="s">
        <v>1001</v>
      </c>
      <c r="B11" s="8" t="n">
        <v>5.96</v>
      </c>
    </row>
    <row r="12" spans="1:2">
      <c r="A12" s="4" t="s">
        <v>1002</v>
      </c>
      <c r="B12" s="4" t="s">
        <v>1008</v>
      </c>
    </row>
    <row r="13" spans="1:2">
      <c r="A13" s="4" t="s">
        <v>1004</v>
      </c>
      <c r="B13" s="6" t="n">
        <v>59350</v>
      </c>
    </row>
    <row r="14" spans="1:2">
      <c r="A14" s="4" t="s">
        <v>1005</v>
      </c>
      <c r="B14" s="8" t="n">
        <v>5.63</v>
      </c>
    </row>
    <row r="15" spans="1:2">
      <c r="A15" s="4" t="s">
        <v>1009</v>
      </c>
    </row>
    <row r="16" spans="1:2">
      <c r="A16" s="4" t="s">
        <v>1007</v>
      </c>
      <c r="B16" s="6" t="n">
        <v>17</v>
      </c>
    </row>
    <row r="17" spans="1:2">
      <c r="A17" s="4" t="s">
        <v>1000</v>
      </c>
      <c r="B17" s="6" t="n">
        <v>27000</v>
      </c>
    </row>
    <row r="18" spans="1:2">
      <c r="A18" s="4" t="s">
        <v>1001</v>
      </c>
      <c r="B18" s="8" t="n">
        <v>2.69</v>
      </c>
    </row>
    <row r="19" spans="1:2">
      <c r="A19" s="4" t="s">
        <v>1002</v>
      </c>
      <c r="B19" s="4" t="s">
        <v>1010</v>
      </c>
    </row>
    <row r="20" spans="1:2">
      <c r="A20" s="4" t="s">
        <v>1004</v>
      </c>
      <c r="B20" s="6" t="n">
        <v>27000</v>
      </c>
    </row>
    <row r="21" spans="1:2">
      <c r="A21" s="4" t="s">
        <v>1005</v>
      </c>
      <c r="B21" s="8" t="n">
        <v>11.01</v>
      </c>
    </row>
    <row r="22" spans="1:2">
      <c r="A22" s="4" t="s">
        <v>1011</v>
      </c>
    </row>
    <row r="23" spans="1:2">
      <c r="A23" s="4" t="s">
        <v>1007</v>
      </c>
      <c r="B23" s="6" t="n">
        <v>26</v>
      </c>
    </row>
    <row r="24" spans="1:2">
      <c r="A24" s="4" t="s">
        <v>1000</v>
      </c>
      <c r="B24" s="6" t="n">
        <v>29250</v>
      </c>
    </row>
    <row r="25" spans="1:2">
      <c r="A25" s="4" t="s">
        <v>1001</v>
      </c>
      <c r="B25" s="8" t="n">
        <v>1.25</v>
      </c>
    </row>
    <row r="26" spans="1:2">
      <c r="A26" s="4" t="s">
        <v>1002</v>
      </c>
      <c r="B26" s="4" t="s">
        <v>1012</v>
      </c>
    </row>
    <row r="27" spans="1:2">
      <c r="A27" s="4" t="s">
        <v>1004</v>
      </c>
      <c r="B27" s="6" t="n">
        <v>29250</v>
      </c>
    </row>
    <row r="28" spans="1:2">
      <c r="A28" s="4" t="s">
        <v>1005</v>
      </c>
      <c r="B28" s="8" t="n">
        <v>20.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2</v>
      </c>
    </row>
    <row r="3" spans="1:3">
      <c r="A3" s="4" t="s">
        <v>1014</v>
      </c>
      <c r="B3" s="5" t="n">
        <v>53300</v>
      </c>
      <c r="C3" s="5" t="n">
        <v>62700</v>
      </c>
    </row>
    <row r="4" spans="1:3">
      <c r="A4" s="4" t="s">
        <v>969</v>
      </c>
      <c r="B4" s="7" t="n">
        <v>6.67</v>
      </c>
      <c r="C4" s="7" t="n">
        <v>6.14</v>
      </c>
    </row>
    <row r="5" spans="1:3">
      <c r="A5" s="4" t="s">
        <v>1015</v>
      </c>
      <c r="B5" s="5" t="n">
        <v>0</v>
      </c>
      <c r="C5" s="5" t="n">
        <v>14000</v>
      </c>
    </row>
    <row r="6" spans="1:3">
      <c r="A6" s="4" t="s">
        <v>971</v>
      </c>
      <c r="B6" s="6" t="n">
        <v>0</v>
      </c>
      <c r="C6" s="7" t="n">
        <v>8.01</v>
      </c>
    </row>
    <row r="7" spans="1:3">
      <c r="A7" s="4" t="s">
        <v>1016</v>
      </c>
      <c r="B7" s="5" t="n">
        <v>-1250</v>
      </c>
      <c r="C7" s="5" t="n">
        <v>-5250</v>
      </c>
    </row>
    <row r="8" spans="1:3">
      <c r="A8" s="4" t="s">
        <v>972</v>
      </c>
      <c r="B8" s="7" t="n">
        <v>8.359999999999999</v>
      </c>
      <c r="C8" s="7" t="n">
        <v>7.22</v>
      </c>
    </row>
    <row r="9" spans="1:3">
      <c r="A9" s="4" t="s">
        <v>1017</v>
      </c>
      <c r="B9" s="5" t="n">
        <v>-19900</v>
      </c>
      <c r="C9" s="5" t="n">
        <v>-18150</v>
      </c>
    </row>
    <row r="10" spans="1:3">
      <c r="A10" s="4" t="s">
        <v>1018</v>
      </c>
      <c r="B10" s="7" t="n">
        <v>5.94</v>
      </c>
      <c r="C10" s="7" t="n">
        <v>5.71</v>
      </c>
    </row>
    <row r="11" spans="1:3">
      <c r="A11" s="4" t="s">
        <v>1019</v>
      </c>
      <c r="B11" s="5" t="n">
        <v>32150</v>
      </c>
      <c r="C11" s="5" t="n">
        <v>53300</v>
      </c>
    </row>
    <row r="12" spans="1:3">
      <c r="A12" s="4" t="s">
        <v>975</v>
      </c>
      <c r="B12" s="7" t="n">
        <v>7.09</v>
      </c>
      <c r="C12" s="7" t="n">
        <v>6.6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2</v>
      </c>
    </row>
    <row r="3" spans="1:3">
      <c r="A3" s="4" t="s">
        <v>1015</v>
      </c>
      <c r="B3" s="5" t="n">
        <v>0</v>
      </c>
      <c r="C3" s="5" t="n">
        <v>14000</v>
      </c>
    </row>
    <row r="4" spans="1:3">
      <c r="A4" s="4" t="s">
        <v>971</v>
      </c>
      <c r="B4" s="7" t="n">
        <v>8.15</v>
      </c>
    </row>
    <row r="5" spans="1:3">
      <c r="A5" s="4" t="s">
        <v>1021</v>
      </c>
      <c r="B5" s="7" t="n">
        <v>8.15</v>
      </c>
    </row>
    <row r="6" spans="1:3">
      <c r="A6" s="4" t="s">
        <v>380</v>
      </c>
    </row>
    <row r="7" spans="1:3">
      <c r="A7" s="4" t="s">
        <v>1014</v>
      </c>
      <c r="B7" s="5" t="n">
        <v>10425</v>
      </c>
      <c r="C7" s="5" t="n">
        <v>13900</v>
      </c>
    </row>
    <row r="8" spans="1:3">
      <c r="A8" s="4" t="s">
        <v>969</v>
      </c>
      <c r="B8" s="7" t="n">
        <v>8.359999999999999</v>
      </c>
      <c r="C8" s="7" t="n">
        <v>8.359999999999999</v>
      </c>
    </row>
    <row r="9" spans="1:3">
      <c r="A9" s="4" t="s">
        <v>1015</v>
      </c>
      <c r="B9" s="5" t="n">
        <v>5200</v>
      </c>
      <c r="C9" s="4" t="s">
        <v>65</v>
      </c>
    </row>
    <row r="10" spans="1:3">
      <c r="A10" s="4" t="s">
        <v>971</v>
      </c>
      <c r="B10" s="7" t="n">
        <v>8.15</v>
      </c>
      <c r="C10" s="4" t="s">
        <v>65</v>
      </c>
    </row>
    <row r="11" spans="1:3">
      <c r="A11" s="4" t="s">
        <v>1017</v>
      </c>
      <c r="B11" s="5" t="n">
        <v>-3475</v>
      </c>
      <c r="C11" s="5" t="n">
        <v>-3475</v>
      </c>
    </row>
    <row r="12" spans="1:3">
      <c r="A12" s="4" t="s">
        <v>1018</v>
      </c>
      <c r="B12" s="7" t="n">
        <v>8.359999999999999</v>
      </c>
      <c r="C12" s="7" t="n">
        <v>8.359999999999999</v>
      </c>
    </row>
    <row r="13" spans="1:3">
      <c r="A13" s="4" t="s">
        <v>1022</v>
      </c>
      <c r="B13" s="5" t="n">
        <v>-400</v>
      </c>
      <c r="C13" s="4" t="s">
        <v>65</v>
      </c>
    </row>
    <row r="14" spans="1:3">
      <c r="A14" s="4" t="s">
        <v>1021</v>
      </c>
      <c r="B14" s="7" t="n">
        <v>8.15</v>
      </c>
      <c r="C14" s="4" t="s">
        <v>65</v>
      </c>
    </row>
    <row r="15" spans="1:3">
      <c r="A15" s="4" t="s">
        <v>1019</v>
      </c>
      <c r="B15" s="5" t="n">
        <v>11750</v>
      </c>
      <c r="C15" s="5" t="n">
        <v>10425</v>
      </c>
    </row>
    <row r="16" spans="1:3">
      <c r="A16" s="4" t="s">
        <v>975</v>
      </c>
      <c r="B16" s="7" t="n">
        <v>8.27</v>
      </c>
      <c r="C16" s="7" t="n">
        <v>8.35999999999999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2</v>
      </c>
    </row>
    <row r="3" spans="1:3">
      <c r="A3" s="4" t="s">
        <v>1024</v>
      </c>
      <c r="B3" s="6" t="n">
        <v>-81889</v>
      </c>
      <c r="C3" s="6" t="n">
        <v>-68705</v>
      </c>
    </row>
    <row r="4" spans="1:3">
      <c r="A4" s="4" t="s">
        <v>1025</v>
      </c>
      <c r="B4" s="6" t="n">
        <v>-70653</v>
      </c>
      <c r="C4" s="6" t="n">
        <v>-68705</v>
      </c>
    </row>
    <row r="5" spans="1:3">
      <c r="A5" s="4" t="s">
        <v>1026</v>
      </c>
      <c r="B5" s="7" t="n">
        <v>0.01</v>
      </c>
      <c r="C5" s="7" t="n">
        <v>0.01</v>
      </c>
    </row>
    <row r="6" spans="1:3">
      <c r="A6" s="4" t="s">
        <v>1027</v>
      </c>
      <c r="B6" s="7" t="n">
        <v>0.01</v>
      </c>
      <c r="C6" s="7" t="n">
        <v>0.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2</v>
      </c>
    </row>
    <row r="2" spans="1:3">
      <c r="A2" s="4" t="s">
        <v>1029</v>
      </c>
      <c r="B2" s="6" t="n">
        <v>17</v>
      </c>
      <c r="C2" s="6" t="n">
        <v>37</v>
      </c>
    </row>
    <row r="3" spans="1:3">
      <c r="A3" s="4" t="s">
        <v>1030</v>
      </c>
      <c r="B3" s="10" t="n">
        <v>246.2</v>
      </c>
      <c r="C3" s="11" t="n">
        <v>228.2</v>
      </c>
    </row>
    <row r="4" spans="1:3">
      <c r="A4" s="4" t="s">
        <v>1031</v>
      </c>
      <c r="B4" s="11" t="n">
        <v>21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7"/>
    <col customWidth="1" max="2" min="2" width="21"/>
  </cols>
  <sheetData>
    <row r="1" spans="1:2">
      <c r="A1" s="1" t="s">
        <v>1032</v>
      </c>
      <c r="B1" s="2" t="s">
        <v>497</v>
      </c>
    </row>
    <row r="2" spans="1:2">
      <c r="A2" s="4" t="s">
        <v>1033</v>
      </c>
    </row>
    <row r="3" spans="1:2">
      <c r="A3" s="4" t="s">
        <v>1034</v>
      </c>
      <c r="B3" s="4" t="s">
        <v>1035</v>
      </c>
    </row>
    <row r="4" spans="1:2">
      <c r="A4" s="4" t="s">
        <v>1036</v>
      </c>
      <c r="B4" s="6" t="n">
        <v>2</v>
      </c>
    </row>
    <row r="5" spans="1:2">
      <c r="A5" s="4" t="s">
        <v>1037</v>
      </c>
    </row>
    <row r="6" spans="1:2">
      <c r="A6" s="4" t="s">
        <v>1034</v>
      </c>
      <c r="B6" s="4" t="s">
        <v>1038</v>
      </c>
    </row>
    <row r="7" spans="1:2">
      <c r="A7" s="4" t="s">
        <v>1036</v>
      </c>
      <c r="B7" s="6" t="n">
        <v>2</v>
      </c>
    </row>
    <row r="8" spans="1:2">
      <c r="A8" s="4" t="s">
        <v>1039</v>
      </c>
    </row>
    <row r="9" spans="1:2">
      <c r="A9" s="4" t="s">
        <v>1034</v>
      </c>
      <c r="B9" s="4" t="s">
        <v>1040</v>
      </c>
    </row>
    <row r="10" spans="1:2">
      <c r="A10" s="4" t="s">
        <v>1036</v>
      </c>
      <c r="B10" s="6" t="n">
        <v>1</v>
      </c>
    </row>
    <row r="11" spans="1:2">
      <c r="A11" s="4" t="s">
        <v>1041</v>
      </c>
    </row>
    <row r="12" spans="1:2">
      <c r="A12" s="4" t="s">
        <v>1034</v>
      </c>
      <c r="B12" s="4" t="s">
        <v>1042</v>
      </c>
    </row>
    <row r="13" spans="1:2">
      <c r="A13" s="4" t="s">
        <v>1036</v>
      </c>
      <c r="B13" s="6" t="n">
        <v>1</v>
      </c>
    </row>
    <row r="14" spans="1:2">
      <c r="A14" s="4" t="s">
        <v>1043</v>
      </c>
    </row>
    <row r="15" spans="1:2">
      <c r="A15" s="4" t="s">
        <v>1034</v>
      </c>
      <c r="B15" s="4" t="s">
        <v>1044</v>
      </c>
    </row>
    <row r="16" spans="1:2">
      <c r="A16" s="4" t="s">
        <v>1036</v>
      </c>
      <c r="B16" s="6" t="n">
        <v>1</v>
      </c>
    </row>
    <row r="17" spans="1:2">
      <c r="A17" s="4" t="s">
        <v>1045</v>
      </c>
    </row>
    <row r="18" spans="1:2">
      <c r="A18" s="4" t="s">
        <v>1034</v>
      </c>
      <c r="B18" s="4" t="s">
        <v>1046</v>
      </c>
    </row>
    <row r="19" spans="1:2">
      <c r="A19" s="4" t="s">
        <v>1036</v>
      </c>
      <c r="B19" s="6" t="n">
        <v>2</v>
      </c>
    </row>
    <row r="20" spans="1:2">
      <c r="A20" s="4" t="s">
        <v>1047</v>
      </c>
    </row>
    <row r="21" spans="1:2">
      <c r="A21" s="4" t="s">
        <v>1034</v>
      </c>
      <c r="B21" s="4" t="s">
        <v>1048</v>
      </c>
    </row>
    <row r="22" spans="1:2">
      <c r="A22" s="4" t="s">
        <v>1036</v>
      </c>
      <c r="B22" s="6" t="n">
        <v>1</v>
      </c>
    </row>
    <row r="23" spans="1:2">
      <c r="A23" s="4" t="s">
        <v>1049</v>
      </c>
    </row>
    <row r="24" spans="1:2">
      <c r="A24" s="4" t="s">
        <v>1034</v>
      </c>
      <c r="B24" s="4" t="s">
        <v>1050</v>
      </c>
    </row>
    <row r="25" spans="1:2">
      <c r="A25" s="4" t="s">
        <v>1036</v>
      </c>
      <c r="B25" s="6" t="n">
        <v>1</v>
      </c>
    </row>
    <row r="26" spans="1:2">
      <c r="A26" s="4" t="s">
        <v>1051</v>
      </c>
    </row>
    <row r="27" spans="1:2">
      <c r="A27" s="4" t="s">
        <v>1034</v>
      </c>
      <c r="B27" s="4" t="s">
        <v>1052</v>
      </c>
    </row>
    <row r="28" spans="1:2">
      <c r="A28" s="4" t="s">
        <v>1036</v>
      </c>
      <c r="B28" s="6" t="n">
        <v>1</v>
      </c>
    </row>
    <row r="29" spans="1:2">
      <c r="A29" s="4" t="s">
        <v>1053</v>
      </c>
    </row>
    <row r="30" spans="1:2">
      <c r="A30" s="4" t="s">
        <v>1034</v>
      </c>
      <c r="B30" s="4" t="s">
        <v>1054</v>
      </c>
    </row>
    <row r="31" spans="1:2">
      <c r="A31" s="4" t="s">
        <v>1036</v>
      </c>
      <c r="B31" s="6" t="n">
        <v>2</v>
      </c>
    </row>
    <row r="32" spans="1:2">
      <c r="A32" s="4" t="s">
        <v>1055</v>
      </c>
    </row>
    <row r="33" spans="1:2">
      <c r="A33" s="4" t="s">
        <v>1034</v>
      </c>
      <c r="B33" s="4" t="s">
        <v>1056</v>
      </c>
    </row>
    <row r="34" spans="1:2">
      <c r="A34" s="4" t="s">
        <v>1036</v>
      </c>
      <c r="B34" s="6" t="n">
        <v>2</v>
      </c>
    </row>
    <row r="35" spans="1:2">
      <c r="A35" s="4" t="s">
        <v>1057</v>
      </c>
    </row>
    <row r="36" spans="1:2">
      <c r="A36" s="4" t="s">
        <v>1034</v>
      </c>
      <c r="B36" s="4" t="s">
        <v>1058</v>
      </c>
    </row>
    <row r="37" spans="1:2">
      <c r="A37" s="4" t="s">
        <v>1036</v>
      </c>
      <c r="B37" s="6" t="n">
        <v>1</v>
      </c>
    </row>
    <row r="38" spans="1:2">
      <c r="A38" s="4" t="s">
        <v>1059</v>
      </c>
    </row>
    <row r="39" spans="1:2">
      <c r="A39" s="4" t="s">
        <v>1034</v>
      </c>
      <c r="B39" s="4" t="s">
        <v>65</v>
      </c>
    </row>
    <row r="40" spans="1:2">
      <c r="A40" s="4" t="s">
        <v>1036</v>
      </c>
      <c r="B40" s="6" t="n">
        <v>1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60</v>
      </c>
      <c r="B1" s="2" t="s">
        <v>2</v>
      </c>
      <c r="C1" s="2" t="s">
        <v>32</v>
      </c>
    </row>
    <row r="2" spans="1:3">
      <c r="A2" s="4" t="s">
        <v>1061</v>
      </c>
      <c r="B2" s="6" t="n">
        <v>78110</v>
      </c>
      <c r="C2" s="6" t="n">
        <v>84650</v>
      </c>
    </row>
    <row r="3" spans="1:3">
      <c r="A3" s="4" t="s">
        <v>1062</v>
      </c>
    </row>
    <row r="4" spans="1:3">
      <c r="A4" s="4" t="s">
        <v>1063</v>
      </c>
      <c r="B4" s="5" t="n">
        <v>6671609</v>
      </c>
      <c r="C4" s="5" t="n">
        <v>13601447</v>
      </c>
    </row>
    <row r="5" spans="1:3">
      <c r="A5" s="4" t="s">
        <v>1064</v>
      </c>
    </row>
    <row r="6" spans="1:3">
      <c r="A6" s="4" t="s">
        <v>1063</v>
      </c>
      <c r="B6" s="6" t="n">
        <v>3944944</v>
      </c>
      <c r="C6" s="6" t="n">
        <v>943627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4:54:28Z</dcterms:created>
  <dcterms:modified xmlns:dcterms="http://purl.org/dc/terms/" xmlns:xsi="http://www.w3.org/2001/XMLSchema-instance" xsi:type="dcterms:W3CDTF">2017-03-15T14:54:28Z</dcterms:modified>
</cp:coreProperties>
</file>